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Ope5" sheetId="5" r:id="rId5"/>
    <s:sheet name="Consolidated Statements of Comp" sheetId="6" r:id="rId6"/>
    <s:sheet name="Consolidated Statement of Equit" sheetId="7" r:id="rId7"/>
    <s:sheet name="Consolidated Statement of Equi8" sheetId="8" r:id="rId8"/>
    <s:sheet name="Consolidated Statement of Capit" sheetId="9" r:id="rId9"/>
    <s:sheet name="Consolidated Statement of Cap10" sheetId="10" r:id="rId10"/>
    <s:sheet name="Consolidated Statements of Cash" sheetId="11" r:id="rId11"/>
    <s:sheet name="Organization and Basis of Prese" sheetId="12" r:id="rId12"/>
    <s:sheet name="Significant Accounting Policies" sheetId="13" r:id="rId13"/>
    <s:sheet name="Property Acquisitions" sheetId="14" r:id="rId14"/>
    <s:sheet name="Properties Held for Sale and Pr" sheetId="15" r:id="rId15"/>
    <s:sheet name="Debt and Preferred Equity Inves" sheetId="16" r:id="rId16"/>
    <s:sheet name="Investments in Unconsolidated J" sheetId="17" r:id="rId17"/>
    <s:sheet name="Deferred Costs" sheetId="18" r:id="rId18"/>
    <s:sheet name="Mortgages and Other Loans Payab" sheetId="19" r:id="rId19"/>
    <s:sheet name="Corporate Indebtedness" sheetId="20" r:id="rId20"/>
    <s:sheet name="Related Party Transactions" sheetId="21" r:id="rId21"/>
    <s:sheet name="Noncontrolling Interests on the" sheetId="22" r:id="rId22"/>
    <s:sheet name="Stockholders' Equity of the Com" sheetId="23" r:id="rId23"/>
    <s:sheet name="Partners' Capital of the Operat" sheetId="24" r:id="rId24"/>
    <s:sheet name="Share-based Compensation" sheetId="25" r:id="rId25"/>
    <s:sheet name="Accumulated Other Comprehensive" sheetId="26" r:id="rId26"/>
    <s:sheet name="Accumulated Other Comprehensi27" sheetId="27" r:id="rId27"/>
    <s:sheet name="Fair Value Measurements" sheetId="28" r:id="rId28"/>
    <s:sheet name="Financial Instruments_ Derivati" sheetId="29" r:id="rId29"/>
    <s:sheet name="Commitments and Contingencies" sheetId="30" r:id="rId30"/>
    <s:sheet name="Segment Information" sheetId="31" r:id="rId31"/>
    <s:sheet name="Subsequent Events" sheetId="32" r:id="rId32"/>
    <s:sheet name="Significant Accounting Polici33" sheetId="33" r:id="rId33"/>
    <s:sheet name="Organization and Basis of Pre34" sheetId="34" r:id="rId34"/>
    <s:sheet name="Significant Accounting Polici35" sheetId="35" r:id="rId35"/>
    <s:sheet name="Property Acquisitions (Tables)" sheetId="36" r:id="rId36"/>
    <s:sheet name="Properties Held for Sale and 37" sheetId="37" r:id="rId37"/>
    <s:sheet name="Debt and Preferred Equity Inv38" sheetId="38" r:id="rId38"/>
    <s:sheet name="Investments in Unconsolidated39" sheetId="39" r:id="rId39"/>
    <s:sheet name="Deferred Costs (Tables)" sheetId="40" r:id="rId40"/>
    <s:sheet name="Mortgages and Other Loans Pay41" sheetId="41" r:id="rId41"/>
    <s:sheet name="Corporate Indebtedness (Tables)" sheetId="42" r:id="rId42"/>
    <s:sheet name="Related Party Transactions (Tab" sheetId="43" r:id="rId43"/>
    <s:sheet name="Noncontrolling Interests on t44" sheetId="44" r:id="rId44"/>
    <s:sheet name="Stockholders' Equity of the C45" sheetId="45" r:id="rId45"/>
    <s:sheet name="Partners' Capital of the Oper46" sheetId="46" r:id="rId46"/>
    <s:sheet name="Share-based Compensation (Table" sheetId="47" r:id="rId47"/>
    <s:sheet name="Accumulated Other Comprehensi48" sheetId="48" r:id="rId48"/>
    <s:sheet name="Accumulated Other Comprehensi49" sheetId="49" r:id="rId49"/>
    <s:sheet name="Fair Value Measurements (Tables" sheetId="50" r:id="rId50"/>
    <s:sheet name="Financial Instruments_ Deriva51" sheetId="51" r:id="rId51"/>
    <s:sheet name="Commitments and Contingencies (" sheetId="52" r:id="rId52"/>
    <s:sheet name="Segment Information (Tables)" sheetId="53" r:id="rId53"/>
    <s:sheet name="Organization and Basis of Pre54" sheetId="54" r:id="rId54"/>
    <s:sheet name="Organization and Basis of Pre55" sheetId="55" r:id="rId55"/>
    <s:sheet name="Significant Accounting Polici56" sheetId="56" r:id="rId56"/>
    <s:sheet name="Significant Accounting Polici57" sheetId="57" r:id="rId57"/>
    <s:sheet name="Significant Accounting Polici58" sheetId="58" r:id="rId58"/>
    <s:sheet name="Significant Accounting Polici59" sheetId="59" r:id="rId59"/>
    <s:sheet name="Significant Accounting Polici60" sheetId="60" r:id="rId60"/>
    <s:sheet name="Property Acquisitions (Details)" sheetId="61" r:id="rId61"/>
    <s:sheet name="Property Acquisitions - Schedul" sheetId="62" r:id="rId62"/>
    <s:sheet name="Properties Held for Sale and 63" sheetId="63" r:id="rId63"/>
    <s:sheet name="Properties Held for Sale and 64" sheetId="64" r:id="rId64"/>
    <s:sheet name="Debt and Preferred Equity Inv65" sheetId="65" r:id="rId65"/>
    <s:sheet name="Debt and Preferred Equity Inv66" sheetId="66" r:id="rId66"/>
    <s:sheet name="Debt and Preferred Equity Inv67" sheetId="67" r:id="rId67"/>
    <s:sheet name="Investments in Unconsolidated68" sheetId="68" r:id="rId68"/>
    <s:sheet name="Investments in Unconsolidated69" sheetId="69" r:id="rId69"/>
    <s:sheet name="Investments in Unconsolidated70" sheetId="70" r:id="rId70"/>
    <s:sheet name="Deferred Costs (Details)" sheetId="71" r:id="rId71"/>
    <s:sheet name="Mortgages and Other Loans Pay72" sheetId="72" r:id="rId72"/>
    <s:sheet name="Corporate Indebtedness (Details" sheetId="73" r:id="rId73"/>
    <s:sheet name="Corporate Indebtedness (Detai74" sheetId="74" r:id="rId74"/>
    <s:sheet name="Corporate Indebtedness (Detai75" sheetId="75" r:id="rId75"/>
    <s:sheet name="Corporate Indebtedness (Detai76" sheetId="76" r:id="rId76"/>
    <s:sheet name="Related Party Transactions (Det" sheetId="77" r:id="rId77"/>
    <s:sheet name="Noncontrolling Interests on t78" sheetId="78" r:id="rId78"/>
    <s:sheet name="Noncontrolling Interests on t79" sheetId="79" r:id="rId79"/>
    <s:sheet name="Stockholders' Equity of the C80" sheetId="80" r:id="rId80"/>
    <s:sheet name="Stockholders' Equity of the C81" sheetId="81" r:id="rId81"/>
    <s:sheet name="Stockholders' Equity of the C82" sheetId="82" r:id="rId82"/>
    <s:sheet name="Partners' Capital of the Oper83" sheetId="83" r:id="rId83"/>
    <s:sheet name="Partners' Capital of the Oper84" sheetId="84" r:id="rId84"/>
    <s:sheet name="Share-based Compensation - Addi" sheetId="85" r:id="rId85"/>
    <s:sheet name="Share-based Compensation (Detai" sheetId="86" r:id="rId86"/>
    <s:sheet name="Accumulated Other Comprehensi87" sheetId="87" r:id="rId87"/>
    <s:sheet name="Accumulated Other Comprehensi88" sheetId="88" r:id="rId88"/>
    <s:sheet name="Fair Value Measurements (Detail" sheetId="89" r:id="rId89"/>
    <s:sheet name="Financial Instruments_ Deriva90" sheetId="90" r:id="rId90"/>
    <s:sheet name="Commitments and Contingencies91" sheetId="91" r:id="rId91"/>
    <s:sheet name="Segment Information (Details)" sheetId="92" r:id="rId92"/>
    <s:sheet name="Segment Information (Details 2)" sheetId="93" r:id="rId93"/>
    <s:sheet name="Subsequent Events (Details)" sheetId="94" r:id="rId94"/>
  </s:sheets>
  <s:definedNames/>
  <s:calcPr calcId="124519" calcMode="auto" fullCalcOnLoad="1"/>
</s:workbook>
</file>

<file path=xl/sharedStrings.xml><?xml version="1.0" encoding="utf-8"?>
<sst xmlns="http://schemas.openxmlformats.org/spreadsheetml/2006/main" uniqueCount="1387">
  <si>
    <t>Document and Entity Information - shares</t>
  </si>
  <si>
    <t>6 Months Ended</t>
  </si>
  <si>
    <t>Jun. 30, 2015</t>
  </si>
  <si>
    <t>Aug. 03, 2015</t>
  </si>
  <si>
    <t>Document Information [Line Items]</t>
  </si>
  <si>
    <t>Entity Registrant Name</t>
  </si>
  <si>
    <t>SL GREEN REALTY CORP</t>
  </si>
  <si>
    <t>Entity Central Index Key</t>
  </si>
  <si>
    <t>Current Fiscal Year End Date</t>
  </si>
  <si>
    <t>--12-31</t>
  </si>
  <si>
    <t>Entity Filer Category</t>
  </si>
  <si>
    <t>Large Accelerated Filer</t>
  </si>
  <si>
    <t>Document Type</t>
  </si>
  <si>
    <t>10-Q</t>
  </si>
  <si>
    <t>Document Period End Date</t>
  </si>
  <si>
    <t>Jun. 30,
		2015</t>
  </si>
  <si>
    <t>Document Fiscal Year Focus</t>
  </si>
  <si>
    <t>Document Fiscal Period Focus (Q1,Q2,Q3,FY)</t>
  </si>
  <si>
    <t>Q2</t>
  </si>
  <si>
    <t>Amendment Flag</t>
  </si>
  <si>
    <t>false</t>
  </si>
  <si>
    <t>Entity Common Stock, Shares Outstanding</t>
  </si>
  <si>
    <t>SL Green Operating Partnership</t>
  </si>
  <si>
    <t>SL GREEN OPERATING PARTNERSHIP, LP.</t>
  </si>
  <si>
    <t>Non-accelerated Filer</t>
  </si>
  <si>
    <t>Consolidated Balance Sheets - USD ($) $ in Thousands</t>
  </si>
  <si>
    <t>Dec. 31, 2014</t>
  </si>
  <si>
    <t>Commercial real estate properties, at cost:</t>
  </si>
  <si>
    <t>Land and land interests</t>
  </si>
  <si>
    <t>Building and improvements</t>
  </si>
  <si>
    <t>Building leasehold and improvements</t>
  </si>
  <si>
    <t>Property under capital lease</t>
  </si>
  <si>
    <t>Total commercial real estate properties, at cost</t>
  </si>
  <si>
    <t>Less: accumulated depreciation</t>
  </si>
  <si>
    <t>Total commercial real estate properties, net</t>
  </si>
  <si>
    <t>Assets held for sale</t>
  </si>
  <si>
    <t>Cash and cash equivalents</t>
  </si>
  <si>
    <t>Restricted cash</t>
  </si>
  <si>
    <t>Investment in marketable securities</t>
  </si>
  <si>
    <t>Tenant and other receivables, net of allowance of $16,369 and $18,068 in 2015 and 2014, respectively</t>
  </si>
  <si>
    <t>Related party receivables</t>
  </si>
  <si>
    <t>Deferred rents receivable, net of allowance of $23,656 and $27,411 in 2015 and 2014, respectively</t>
  </si>
  <si>
    <t>Debt and preferred equity investments, net of discounts and deferred origination fees of $18,867 and $19,172 in 2015 and 2014, respectively</t>
  </si>
  <si>
    <t>Investments in unconsolidated joint ventures</t>
  </si>
  <si>
    <t>Deferred costs, net</t>
  </si>
  <si>
    <t>Other assets</t>
  </si>
  <si>
    <t>Total assets</t>
  </si>
  <si>
    <t>Liabilities</t>
  </si>
  <si>
    <t>Mortgages and other loans payable</t>
  </si>
  <si>
    <t>Revolving credit facility</t>
  </si>
  <si>
    <t>Term loan and senior unsecured notes</t>
  </si>
  <si>
    <t>Accrued interest payable and other liabilities</t>
  </si>
  <si>
    <t>Accounts payable and accrued expenses</t>
  </si>
  <si>
    <t>Deferred revenue</t>
  </si>
  <si>
    <t>Capital lease obligations</t>
  </si>
  <si>
    <t>Deferred land leases payable</t>
  </si>
  <si>
    <t>Dividend and distributions payable</t>
  </si>
  <si>
    <t>Security deposits</t>
  </si>
  <si>
    <t>Liabilities related to assets held for sale</t>
  </si>
  <si>
    <t>Junior subordinated deferrable interest debentures held by trusts that issued trust preferred securities</t>
  </si>
  <si>
    <t>Total liabilities</t>
  </si>
  <si>
    <t>Commitments and contingencies</t>
  </si>
  <si>
    <t>Noncontrolling interests in Operating Partnership</t>
  </si>
  <si>
    <t>Preferred units</t>
  </si>
  <si>
    <t>Equity</t>
  </si>
  <si>
    <t>Common stock, $0.01 par value, 160,000 shares authorized and 103,233 and 100,928 issued and outstanding at June 30, 2015 and December 31, 2014, respectively (including 3,643 and 3,603 shares held in Treasury at June 30, 2015 and December 31, 2014, respectively)</t>
  </si>
  <si>
    <t>Additional paid-in-capital</t>
  </si>
  <si>
    <t>Treasury stock at cost</t>
  </si>
  <si>
    <t>Accumulated other comprehensive loss</t>
  </si>
  <si>
    <t>Retained earnings</t>
  </si>
  <si>
    <t>Total SL Green stockholders' equity</t>
  </si>
  <si>
    <t>Noncontrolling interests in other partnerships</t>
  </si>
  <si>
    <t>Total equity</t>
  </si>
  <si>
    <t>SL Green stockholders equity:</t>
  </si>
  <si>
    <t>Total liabilities and equity</t>
  </si>
  <si>
    <t>Series I Preferred Stock</t>
  </si>
  <si>
    <t>Series I Preferred Stock, $0.01 par value, $25.00 liquidation preference, 9,200 issued and outstanding at both June 30, 2015 and December 31, 2014</t>
  </si>
  <si>
    <t>SL Green partners' capital (1,035 and 1,013 general partner common units and 98,555 and 96,312 limited partner common units outstanding at June 30, 2015 and December 31, 2014, respectively)</t>
  </si>
  <si>
    <t>Limited partner interests in SLGOP (3,907 and 3,973 limited partner common units outstanding at June 30, 2015 and December 31, 2014, respectively)</t>
  </si>
  <si>
    <t>Total SLGOP partners' capital</t>
  </si>
  <si>
    <t>Total capital</t>
  </si>
  <si>
    <t>SL Green Operating Partnership | Series I Preferred Stock</t>
  </si>
  <si>
    <t>Series I Preferred Units, $25.00 liquidation preference, 9,200 issued and outstanding at both June 30, 2015 and December 31, 2014</t>
  </si>
  <si>
    <t>Consolidated Balance Sheets (Parenthetical) - USD ($) $ in Thousands</t>
  </si>
  <si>
    <t>Tenant and other receivables, allowance</t>
  </si>
  <si>
    <t>Deferred rents receivable, allowance</t>
  </si>
  <si>
    <t>Debt and preferred equity investments, discount</t>
  </si>
  <si>
    <t>Preferred stock, par value (in dollars per share)</t>
  </si>
  <si>
    <t>Common stock, par value (in dollars per share)</t>
  </si>
  <si>
    <t>Common stock, shares authorized</t>
  </si>
  <si>
    <t>Common stock, shares issued</t>
  </si>
  <si>
    <t>Common stock, shares outstanding</t>
  </si>
  <si>
    <t>Treasury stock, shares</t>
  </si>
  <si>
    <t>Preferred stock, liquidation preference (in dollars per share)</t>
  </si>
  <si>
    <t>Preferred stock, shares issued</t>
  </si>
  <si>
    <t>Preferred stock, shares outstanding</t>
  </si>
  <si>
    <t>SL Green partner's capital, general partner common units outstanding (shares)</t>
  </si>
  <si>
    <t>SL Green partners' capital, limited partner common units outstanding (shares)</t>
  </si>
  <si>
    <t>Limited partner interests in Operating Partnership, limited partner common units outstanding (shares)</t>
  </si>
  <si>
    <t>Preferred units, liquidation preference (in dollars per share)</t>
  </si>
  <si>
    <t>Preferred units, shares issued</t>
  </si>
  <si>
    <t>Preferred units, shares outstanding</t>
  </si>
  <si>
    <t>Consolidated Statements of Operations - USD ($) shares in Thousands, $ in Thousands</t>
  </si>
  <si>
    <t>3 Months Ended</t>
  </si>
  <si>
    <t>Jun. 30, 2014</t>
  </si>
  <si>
    <t>Revenues</t>
  </si>
  <si>
    <t>Rental revenue, net</t>
  </si>
  <si>
    <t>Escalation and reimbursement</t>
  </si>
  <si>
    <t>Investment income</t>
  </si>
  <si>
    <t>Other income</t>
  </si>
  <si>
    <t>Total revenues</t>
  </si>
  <si>
    <t>Expenses</t>
  </si>
  <si>
    <t>Operating expenses, including $4,472 and $8,189 in 2015 and $4,567 and $8,080 in 2014 of related party expenses</t>
  </si>
  <si>
    <t>Real estate taxes</t>
  </si>
  <si>
    <t>Ground rent</t>
  </si>
  <si>
    <t>Interest expense, net of interest income</t>
  </si>
  <si>
    <t>Amortization of deferred financing costs</t>
  </si>
  <si>
    <t>Depreciation and amortization</t>
  </si>
  <si>
    <t>Transaction related costs</t>
  </si>
  <si>
    <t>Marketing, general and administrative</t>
  </si>
  <si>
    <t>Total expenses</t>
  </si>
  <si>
    <t>(Loss) income from continuing operations before equity in net income from unconsolidated joint ventures, equity in net gain on sale of interest in unconsolidated joint venture/real estate, purchase price fair value adjustment and loss on early extinguishment of debt</t>
  </si>
  <si>
    <t>Equity in net income from unconsolidated joint ventures</t>
  </si>
  <si>
    <t>Equity in net gain on sale of interest in unconsolidated joint venture/real estate</t>
  </si>
  <si>
    <t>Purchase price fair value adjustment</t>
  </si>
  <si>
    <t>Loss on early extinguishment of debt</t>
  </si>
  <si>
    <t>(Loss) income from continuing operations</t>
  </si>
  <si>
    <t>Net income from discontinued operations</t>
  </si>
  <si>
    <t>Gain on sale of discontinued operations</t>
  </si>
  <si>
    <t>Net (loss) income</t>
  </si>
  <si>
    <t>Net loss (income) attributable to noncontrolling interests:</t>
  </si>
  <si>
    <t>Noncontrolling interests in the Operating Partnership</t>
  </si>
  <si>
    <t>Net income attributable to noncontrolling interests in other partnerships</t>
  </si>
  <si>
    <t>Preferred units distributions</t>
  </si>
  <si>
    <t>Net income attributable to SL Green/SLGOP</t>
  </si>
  <si>
    <t>Perpetual preferred stock dividends</t>
  </si>
  <si>
    <t>Amounts attributable to SL Green common stockholders:</t>
  </si>
  <si>
    <t>(Loss) income from continuing operations before purchase price fair value adjustment, gains on sale and discontinued operations</t>
  </si>
  <si>
    <t>Net (loss) income attributable to SL Green common stockholders</t>
  </si>
  <si>
    <t>Basic earnings per share:</t>
  </si>
  <si>
    <t>(Loss) income from continuing operations before purchase price fair value adjustment, gains on sale and discontinued operations (usd per share)</t>
  </si>
  <si>
    <t>Purchase price fair value adjustment - net of OP (in usd per share)</t>
  </si>
  <si>
    <t>Equity in net gain on sale of interest in unconsolidated joint venture/real estate (usd per share)</t>
  </si>
  <si>
    <t>Net income from discontinued operations (usd per share)</t>
  </si>
  <si>
    <t>Gain on sale of discontinued operations (usd per share)</t>
  </si>
  <si>
    <t>Net income attributable to SL Green common stockholders (usd per share)</t>
  </si>
  <si>
    <t>Diluted earnings per share:</t>
  </si>
  <si>
    <t>Purchase price fair value adjustment (in usd per share)</t>
  </si>
  <si>
    <t>Dividends per share/unit (in usd per share)</t>
  </si>
  <si>
    <t>Basic weighted average common shares outstanding (shares)</t>
  </si>
  <si>
    <t>Diluted weighted average common shares and common share equivalents outstanding (in shares)</t>
  </si>
  <si>
    <t>Preferred unit distributions</t>
  </si>
  <si>
    <t>Perpetual preferred unit distributions</t>
  </si>
  <si>
    <t>Net (loss) income attributable to SLGOP common unitholders</t>
  </si>
  <si>
    <t>(Loss) income from continuing operations before gains on sale and discontinued operations (in dollars per share)</t>
  </si>
  <si>
    <t>Purchase price value adjustment (in usd per share)</t>
  </si>
  <si>
    <t>Net income from discontinued operations (in dollars per share)</t>
  </si>
  <si>
    <t>Net income attributable to SLGOP common unitholders (in dollars per share)</t>
  </si>
  <si>
    <t>Basic weighted average common units outstanding (in shares)</t>
  </si>
  <si>
    <t>Diluted weighted average common units and common unit equivalents outstanding (in shares)</t>
  </si>
  <si>
    <t>Consolidated Statements of Operations (Parenthetical) - USD ($) $ in Thousands</t>
  </si>
  <si>
    <t>Operating expenses, paid to related parties</t>
  </si>
  <si>
    <t>Consolidated Statements of Comprehensive (Loss) Income - USD ($) $ in Thousands</t>
  </si>
  <si>
    <t>Other comprehensive income (loss):</t>
  </si>
  <si>
    <t>Change in net unrealized (loss) gain on derivative instruments, including SL Green's/SLGOP's share of joint venture net unrealized (loss) gain on derivative instruments</t>
  </si>
  <si>
    <t>Change in unrealized gain on marketable securities</t>
  </si>
  <si>
    <t>Other comprehensive income (loss)</t>
  </si>
  <si>
    <t>Comprehensive (loss) income</t>
  </si>
  <si>
    <t>Net loss attributable to noncontrolling interests and preferred units distributions</t>
  </si>
  <si>
    <t>Other comprehensive (loss) income attributable to noncontrolling interests</t>
  </si>
  <si>
    <t>Comprehensive (loss) income attributable to SL Green</t>
  </si>
  <si>
    <t>Consolidated Statement of Equity - 6 months ended Jun. 30, 2015 - USD ($) shares in Thousands, $ in Thousands</t>
  </si>
  <si>
    <t>Total</t>
  </si>
  <si>
    <t>Common Stock</t>
  </si>
  <si>
    <t>Additional Paid- In-Capital</t>
  </si>
  <si>
    <t>Treasury Stock</t>
  </si>
  <si>
    <t>Accumulated Other Comprehensive Loss</t>
  </si>
  <si>
    <t>Retained Earnings</t>
  </si>
  <si>
    <t>Noncontrolling Interests</t>
  </si>
  <si>
    <t>Series I Preferred StockPreferred Stock</t>
  </si>
  <si>
    <t>Beginning Balance at Dec. 31, 2014</t>
  </si>
  <si>
    <t>Beginning Balance (in shares) at Dec. 31, 2014</t>
  </si>
  <si>
    <t>Increase (Decrease) in Stockholders' Equity</t>
  </si>
  <si>
    <t>Net income</t>
  </si>
  <si>
    <t>Acquisition of subsidiary interest from noncontrolling interest</t>
  </si>
  <si>
    <t>Other comprehensive loss</t>
  </si>
  <si>
    <t>Preferred dividends</t>
  </si>
  <si>
    <t>DRSPP proceeds (in shares)</t>
  </si>
  <si>
    <t>DRSPP proceeds</t>
  </si>
  <si>
    <t>Conversion of units of the Operating Partnership to common stock (in shares)</t>
  </si>
  <si>
    <t>Conversion of units of the Operating Partnership to common stock</t>
  </si>
  <si>
    <t>Reallocation of noncontrolling interest in the Operating Partnership</t>
  </si>
  <si>
    <t>Reallocation of capital account relating to sale</t>
  </si>
  <si>
    <t>Deferred compensation plan and stock award, net (in shares)</t>
  </si>
  <si>
    <t>Deferred compensation plan and stock award, net</t>
  </si>
  <si>
    <t>Amortization of deferred compensation plan</t>
  </si>
  <si>
    <t>Issuance of common stock (in shares)</t>
  </si>
  <si>
    <t>Issuance of common stock</t>
  </si>
  <si>
    <t>Proceeds from stock options exercised (in shares)</t>
  </si>
  <si>
    <t>Proceeds from stock options exercised</t>
  </si>
  <si>
    <t>Contributions to consolidated joint venture interests</t>
  </si>
  <si>
    <t>Cash distributions to noncontrolling interests</t>
  </si>
  <si>
    <t>Cash distributions declared ($1.20 per common share, none of which represented a return of capital for federal income tax purposes)</t>
  </si>
  <si>
    <t>Ending Balance at Jun. 30, 2015</t>
  </si>
  <si>
    <t>Ending Balance (in shares) at Jun. 30, 2015</t>
  </si>
  <si>
    <t>Consolidated Statement of Equity (Parenthetical) - $ / shares</t>
  </si>
  <si>
    <t>Statement of Stockholders' Equity [Abstract]</t>
  </si>
  <si>
    <t>Cash distribution declared, per common share (in dollars per share)</t>
  </si>
  <si>
    <t>Consolidated Statement of Capital Statement - USD ($) shares in Thousands, $ in Thousands</t>
  </si>
  <si>
    <t>Increase (Decrease) in Partner's Capital</t>
  </si>
  <si>
    <t>Issuance of common units</t>
  </si>
  <si>
    <t>DRSPP proceeds (in units)</t>
  </si>
  <si>
    <t>Conversion of units of the Operating Partnership to common stock (in units)</t>
  </si>
  <si>
    <t>Beginning Balance</t>
  </si>
  <si>
    <t>Preferred distributions</t>
  </si>
  <si>
    <t>Contribution to consolidated joint venture interest</t>
  </si>
  <si>
    <t>Contributions - net proceeds from common stock offering</t>
  </si>
  <si>
    <t>Contributions - proceeds from stock options exercised</t>
  </si>
  <si>
    <t>Cash distributions declared ($1.20 per common unit, none of which represented a return of capital for federal income tax purposes)</t>
  </si>
  <si>
    <t>Ending Balance</t>
  </si>
  <si>
    <t>SL Green Operating Partnership | Common Stock | General Partner</t>
  </si>
  <si>
    <t>Beginning Balance (units)</t>
  </si>
  <si>
    <t>Deferred compensation plan and stock award, net (units)</t>
  </si>
  <si>
    <t>Contributions - net proceeds from common stock offering (in units)</t>
  </si>
  <si>
    <t>Contributions - proceeds from stock options exercised (in units)</t>
  </si>
  <si>
    <t>Ending Balance (units)</t>
  </si>
  <si>
    <t>SL Green Operating Partnership | Common Stock | Limited Partners</t>
  </si>
  <si>
    <t>Issuance of common units (in units)</t>
  </si>
  <si>
    <t>SL Green Operating Partnership | Accumulated Other Comprehensive Loss</t>
  </si>
  <si>
    <t>SL Green Operating Partnership | Noncontrolling Interests</t>
  </si>
  <si>
    <t>Consolidated Statement of Capital (Parenthetical) - $ / shares</t>
  </si>
  <si>
    <t>Consolidated Statements of Cash Flows - USD ($) $ in Thousands</t>
  </si>
  <si>
    <t>Operating Activities</t>
  </si>
  <si>
    <t>Adjustments to reconcile net income to net cash provided by operating activities:</t>
  </si>
  <si>
    <t>Distributions of cumulative earnings from unconsolidated joint ventures</t>
  </si>
  <si>
    <t>Equity in net gain on sale of interest in unconsolidated joint venture interest/real estate</t>
  </si>
  <si>
    <t>Deferred rents receivable</t>
  </si>
  <si>
    <t>Other non-cash adjustments</t>
  </si>
  <si>
    <t>Changes in operating assets and liabilities:</t>
  </si>
  <si>
    <t>Restricted cash—operations</t>
  </si>
  <si>
    <t>Tenant and other receivables</t>
  </si>
  <si>
    <t>Deferred lease costs</t>
  </si>
  <si>
    <t>Accounts payable, accrued expenses and other liabilities and security deposits</t>
  </si>
  <si>
    <t>Deferred revenue and land leases payable</t>
  </si>
  <si>
    <t>Net cash provided by operating activities</t>
  </si>
  <si>
    <t>Investing Activities</t>
  </si>
  <si>
    <t>Acquisitions of real estate property</t>
  </si>
  <si>
    <t>Additions to land, buildings and improvements</t>
  </si>
  <si>
    <t>Escrowed cash—capital improvements/acquisition deposits</t>
  </si>
  <si>
    <t>Distributions in excess of cumulative earnings from unconsolidated joint ventures</t>
  </si>
  <si>
    <t>Proceeds from disposition of real estate/joint venture interest</t>
  </si>
  <si>
    <t>Proceeds from sale of marketable securities</t>
  </si>
  <si>
    <t>Purchases of marketable securities</t>
  </si>
  <si>
    <t>Other investments</t>
  </si>
  <si>
    <t>Origination of debt and preferred equity investments</t>
  </si>
  <si>
    <t>Repayments or redemption of debt and preferred equity investments</t>
  </si>
  <si>
    <t>Net cash used in investing activities</t>
  </si>
  <si>
    <t>Financing Activities</t>
  </si>
  <si>
    <t>Proceeds from mortgages and other loans payable</t>
  </si>
  <si>
    <t>Repayments of mortgages and other loans payable</t>
  </si>
  <si>
    <t>Proceeds from revolving credit facility and senior unsecured notes</t>
  </si>
  <si>
    <t>Repayments of revolving credit facility and senior unsecured notes</t>
  </si>
  <si>
    <t>Proceeds from stock options exercised and DRSSP issuance</t>
  </si>
  <si>
    <t>Proceeds from sale of common stock</t>
  </si>
  <si>
    <t>Redemption of preferred unit</t>
  </si>
  <si>
    <t>Distributions to noncontrolling interests in other partnerships</t>
  </si>
  <si>
    <t>Contributions from noncontrolling interests in other partnerships</t>
  </si>
  <si>
    <t>Distributions to noncontrolling interests in the Operating Partnership</t>
  </si>
  <si>
    <t>Dividends/Distributions paid on common and preferred stock/units</t>
  </si>
  <si>
    <t>Other obligations related to mortgage loan participations</t>
  </si>
  <si>
    <t>Deferred loan costs and capitalized lease obligation</t>
  </si>
  <si>
    <t>Net cash (used in) provided by financing activities</t>
  </si>
  <si>
    <t>Net (decrease) increase in cash and cash equivalents</t>
  </si>
  <si>
    <t>Cash and cash equivalents at beginning of year</t>
  </si>
  <si>
    <t>Cash and cash equivalents at end of period</t>
  </si>
  <si>
    <t>Supplemental Disclosure of Non-Cash Investing and Financing Activities:</t>
  </si>
  <si>
    <t>Issuance of common stock as deferred compensation</t>
  </si>
  <si>
    <t>Issuance of units in the Operating Partnership</t>
  </si>
  <si>
    <t>Redemption of units in the Operating Partnership</t>
  </si>
  <si>
    <t>Derivative instruments at fair value</t>
  </si>
  <si>
    <t>Exchange of debt investment for equity in joint venture</t>
  </si>
  <si>
    <t>Transfer of restricted cash to operating cash and cash equivalents as a result of sale</t>
  </si>
  <si>
    <t>Tenant improvements and capital expenditures payable</t>
  </si>
  <si>
    <t>Fair value adjustment to noncontrolling interest in the Operating Partnership</t>
  </si>
  <si>
    <t>Transfer to net assets held for sale</t>
  </si>
  <si>
    <t>Transfer to liabilities related to net assets held for sale</t>
  </si>
  <si>
    <t>Transfer of financing receivable to debt investment</t>
  </si>
  <si>
    <t>Deferred leasing payable</t>
  </si>
  <si>
    <t>Consolidation of real estate</t>
  </si>
  <si>
    <t>Issuance of preferred units</t>
  </si>
  <si>
    <t>Organization and Basis of Presentation</t>
  </si>
  <si>
    <t>Organization, Consolidation and Presentation of Financial Statements [Abstract]</t>
  </si>
  <si>
    <t>Organization and Basis of Presentation SL Green Realty Corp., which is referred to as the Company or SL Green, a Maryland corporation, and SL Green Operating Partnership, L.P., which is referred to as SLGOP or the Operating Partnership, a Delaware limited partnership, were formed in June 1997 for the purpose of combining the commercial real estate business of S.L. Green Properties, Inc. and its affiliated partnerships and entities. The Operating Partnership received a contribution of interest in the real estate properties, as well as 95% of the economic interest in the management, leasing and construction companies which are referred to as the Service Corporation, a consolidated variable interest entity. All of the management, leasing and construction services that are provided to the properties that are wholly-owned by us and that are provided to certain joint ventures are conducted through SL Green Management LLC which is 100% owned by the Operating Partnership. The Company has qualified, and expects to qualify in the current fiscal year, as a real estate investment trust, or REIT, under the Internal Revenue Code of 1986, as amended, or the Code, and operates as a self-administered, self-managed REIT. A REIT is a legal entity that holds real estate interests and, through payments of dividends to stockholders, is permitted to minimize the payment of Federal income taxes at the corporate level. Unless the context requires otherwise, all references to "we," "our" and "us" means the Company and all entities owned or controlled by the Company, including the Operating Partnership. Substantially all of our assets are held by, and all of our operations are conducted through the Operating Partnership. The Company is the sole managing general partner of the Operating Partnership. As of June 30, 2015 , noncontrolling investors held, in the aggregate, a 3.78% limited partnership interest in the Operating Partnership. We refer to these interests as the noncontrolling interests in the Operating Partnership. See Note 11, "Noncontrolling Interests on the Company's Consolidated Financial Statements." Reckson Associates Realty Corp., or Reckson, and Reckson Operating Partnership, L.P., or ROP, are wholly-owned subsidiaries of the Operating Partnership. As of June 30, 2015 , we owned the following interests in commercial and residential properties in the New York Metropolitan area, primarily in midtown Manhattan. Our investments in the New York Metropolitan area also include investments in Brooklyn, Long Island, Westchester County, Connecticut and New Jersey, which are collectively known as the Suburban properties: Consolidated Unconsolidated Total Location Type Number of Properties Approximate Square Feet Number of Properties Approximate Square Feet Number of Properties Approximate Square Feet Weighted Average Occupancy (1) Commercial: Manhattan Office (2) 24 18,533,045 7 3,476,115 31 22,009,160 96.9 % Retail (2) 9 (3) 403,735 7 279,628 16 683,363 91.9 % Development/Redevelopment 7 779,862 5 1,952,782 12 2,732,644 36.9 % Fee Interest 2 783,530 — — 2 783,530 100.0 % 42 20,500,172 19 5,708,525 61 26,208,697 90.6 % Suburban Office 28 4,450,400 5 1,287,741 33 5,738,141 81.9 % Retail 1 52,000 — — 1 52,000 100.0 % Development/Redevelopment 1 1,000 1 — 2 1,000 100.0 % 30 4,503,400 6 1,287,741 36 5,791,141 82.1 % Total commercial properties 72 25,003,572 25 6,996,266 97 31,999,838 89.1 % Residential: Manhattan Residential 4 (3) 762,587 17 2,046,733 21 2,809,320 96.4 % Suburban Residential 1 66,611 — — 1 66,611 92.0 % Total residential properties 5 829,198 17 2,046,733 22 2,875,931 96.3 % Total portfolio 77 25,832,770 42 9,042,999 119 34,875,769 89.7 % ____________________________________________________________________ (1) The weighted average occupancy for commercial properties represents the total occupied square feet divided by total available rentable square feet. The weighted average occupancy for residential properties represents the total occupied units divided by total available units. (2) Includes one office and two retail properties held for sale as of June 30, 2015. (3) As of June 30, 2015 , we owned a building that was comprised of approximately 270,132 square feet of retail space and approximately 222,855 square feet of residential space. For the purpose of this report, we have included the building in the retail properties count and have bifurcated the square footage into the retail and residential components. As of June 30, 2015 , we also managed an approximately 336,201 square foot office building owned by a third party and held debt and preferred equity investments with a book value of $1.7 billion . Partnership Agreement In accordance with the partnership agreement of the Operating Partnership, or the Operating Partnership Agreement, we allocate all distributions and profits and losses in proportion to the percentage of ownership interests of the respective partners. As the managing general partner of the Operating Partnership, we are required to take such reasonable efforts, as determined by us in our sole discretion, to cause the Operating Partnership to distribute sufficient amounts to enable the payment of sufficient dividends by us to minimize any Federal income or excise tax at the Company level. Under the Operating Partnership Agreement, each limited partner has the right to redeem units of limited partnership interests for cash, or if we so elect, shares of SL Green's common stock on a one-for- one basis. Basis of Quarterly Presentation The accompanying unaudited consolidated financial statements have been prepared in accordance with accounting principles generally accepted in the United States for interim financial information and with the instructions to Form 10-Q and Article 10 of Regulation S-X. Accordingly, they do not include all of the information and notes required by accounting principles generally accepted in the United States for complete financial statements. In the opinion of management, all adjustments (consisting of normal recurring accruals) considered necessary for the fair presentation of the financial position of the Company and the Operating Partnership at June 30, 2015 and the results of operations for the periods presented have been included. The operating results for the period presented are not necessarily indicative of the results that may be expected for the year ending December 31, 2015 . These financial statements should be read in conjunction with the financial statements and accompanying notes included in the Annual Report on Form 10-K for the year ended December 31, 2014 of the Company and the Operating Partnership. The consolidated balance sheets at December 31, 2014 have been derived from the audited financial statements as of that date but do not include all the information and footnotes required by accounting principles generally accepted in the United States for complete financial statements.</t>
  </si>
  <si>
    <t>Significant Accounting Policies</t>
  </si>
  <si>
    <t>Accounting Policies [Abstract]</t>
  </si>
  <si>
    <t>Significant Accounting Policies Principles of Consolidation The consolidated financial statements include our accounts and those of our subsidiaries, which are wholly-owned or controlled by us. Entities which we do not control through our voting interest and entities which are variable interest entities, but where we are not the primary beneficiary, are accounted for under the equity method or as debt and preferred equity investments. See Note 5, "Debt and Preferred Equity Investments" and Note 6, "Investments in Unconsolidated Joint Ventures." All significant intercompany balances and transactions have been eliminated. We consolidate a variable interest entity, or VIE, in which we are considered the primary beneficiary. The primary beneficiary is the entity that has (i) the power to direct the activities that most significantly impact the entity's economic performance and (ii) the obligation to absorb losses of the VIE or the right to receive benefits from the VIE that could be significant to the VIE. Included in commercial real estate properties on our consolidated balance sheets as of June 30, 2015 and December 31, 2014 are $199.6 million and $198.4 million , respectively, related to our consolidated VIEs. Included in mortgages and other loans payable on our consolidated balance sheets as of June 30, 2015 and December 31, 2014 are $105.5 million and $106.5 million , respectively, related to our consolidated VIEs. Also, included in assets held for sale and liabilities related to assets held for sale on our consolidated balance sheets as of December 31, 2014 are $445.0 million of commercial real estate and $253.9 million of mortgage related to our consolidated VIEs. A noncontrolling interest in a consolidated subsidiary is defined as the portion of the equity (net assets) in a subsidiary not attributable, directly or indirectly, to us. Noncontrolling interests are required to be presented as a separate component of equity in the consolidated balance sheet and the presentation of net income is modified to present earnings and other comprehensive income attributed to controlling and noncontrolling interests. We assess the accounting treatment for each joint venture and debt and preferred equity investment. This assessment includes a review of each joint venture or limited liability company agreement to determine which party has what rights and whether those rights are protective or participating. For all VIEs, we review such agreements in order to determine which party has the power to direct the activities that most significantly impact the entity's economic performance. In situations where we and our partner approve, among other things, the annual budget, receive a detailed monthly reporting package from us, meet on a quarterly basis to review the results of the joint venture, review and approve the joint venture's tax return before filing, and approve all leases that cover more than a nominal amount of space relative to the total rentable space at each property, we do not consolidate the joint venture as we consider these to be substantive participation rights that result in shared power of the activities that most significantly impact the performance of the joint venture. Our joint venture agreements typically contain certain protective rights such as the requirement of partner approval to sell, finance or refinance the property and the payment of capital expenditures and operating expenditures outside of the approved budget or operating plan. Investment in Commercial Real Estate Properties On a periodic basis, we assess whether there are any indications that the value of our real estate properties may be other than temporarily impaired or that their carrying value may not be recoverable. A property's value is considered impaired if management's estimate of the aggregate future cash flows (undiscounted and without interest charges for consolidated properties) to be generated by the property is less than the carrying value of the property. To the extent impairment has occurred, the loss will be measured as the excess of the carrying amount of the property over the calculated fair value of the property. We do not believe that the values of any of our consolidated properties were other than temporarily impaired at June 30, 2015 . We also evaluate our real estate properties for potential impairment when a real estate property has been classified as held for sale. Real estate assets held for sale are valued at the lower of their carrying value or fair value less costs to sell. We allocate the purchase price of real estate to land and building (inclusive of tenant improvements) and, if determined to be material, intangibles, such as the value of above- and below-market leases and origination costs associated with the in-place leases. We depreciate the amount allocated to building (inclusive of tenant improvements) over their estimated useful lives, which generally range from three to 40 years . We amortize the amount allocated to the above- and below-market leases over the remaining term of the associated lease, which generally range from one to 14 years, and record it as either an increase (in the case of below-market leases) or a decrease (in the case of above-market leases) to rental income. We amortize the amount allocated to the values associated with in-place leases over the expected term of the associated lease, which generally ranges from one to 14 years. If a tenant vacates its space prior to the contractual termination of the lease and no rental payments are being made on the lease, any unamortized balance of the related intangible will be written off. The tenant improvements and origination costs are amortized as an expense over the remaining life of the lease (or charged against earnings if the lease is terminated prior to its contractual expiration date). We assess fair value of the leases based on estimated cash flow projections that utilize appropriate discount and capitalization rates and available market information. Estimates of future cash flows are based on a number of factors including the historical operating results, known trends, and market/economic conditions that may affect the property. To the extent acquired leases contain fixed rate renewal options that are below-market and determined to be material, we amortize such below-market lease value into rental income over the renewal period. We recognized an increase of $8.3 million , $22.6 million , $6.4 million and $12.5 million in rental revenue for the three and six months ended June 30, 2015 and 2014, respectively, for the amortization of aggregate below-market leases in excess of above-market leases and a reduction in lease origination costs, resulting from the allocation of the purchase price of the applicable properties. We recognized a reduction in interest expense for the amortization of the above-market rate mortgages assumed of $0.6 million , $1.2 million , $1.3 million and $2.8 million for the three and six months ended June 30, 2015 and 2014, respectively. The following summarizes our identified intangible assets (acquired above-market leases and in-place leases) and intangible liabilities (acquired below-market leases) as of June 30, 2015 and December 31, 2014 (in thousands): June 30, 2015 December 31, 2014 Identified intangible assets (included in other assets): Gross amount $ 941,064 $ 664,297 Accumulated amortization (399,103 ) (383,236 ) Net (1) $ 541,961 $ 281,061 Identified intangible liabilities (included in deferred revenue): Gross amount $ 804,550 $ 655,755 Accumulated amortization (484,673 ) (483,948 ) Net (1) $ 319,877 $ 171,807 ____________________________________________________________________ (1) As of June 30, 2015, $3.6 million and $8.3 million of net intangible assets and net intangible liabilities, respectively, were reclassed to assets held for sale and liabilities related to assets held for sale. Fair Value Measurements See Note 17, "Fair Value Measurements." Investment in Marketable Securities We designate a security as held-to-maturity, available-for-sale, or trading at acquisition. As of June 30, 2015 , we do not have any securities designated as held-to-maturity or trading. We account for our available-for-sale securities at fair value pursuant to ASC 820-10, with the net unrealized gains or losses reported as a component of accumulated other comprehensive income or loss. Any unrealized losses that are determined to be other-than-temporary are recognized in earnings up to their credit component. The cost of bonds and marketable securities sold is determined using the specific identification method. At June 30, 2015 and December 31, 2014, we held the following marketable securities (in thousands): June 30, 2015 December 31, 2014 Equity marketable securities $ 4,070 $ 4,332 Mortgage-backed securities 42,181 35,097 Total marketable securities available-for-sale $ 46,251 $ 39,429 The cost basis of the commercial mortgage-backed securities was $39.9 million and $32.4 million at June 30, 2015 and December 31, 2014, respectively. These securities mature at various times through 2049. During the six months ended June 30, 2015 and 2014, we disposed of marketable securities for aggregate net proceeds of $0.3 million and $3.6 million , respectively. Investments in Unconsolidated Joint Ventures We assess our investments in unconsolidated joint ventures for recoverability, and if it is determined that a loss in value of the investment is other than temporary, we write down the investment to its fair value. We evaluate our equity investments for impairment based on the joint venture's projected discounted cash flows. We do not believe that the values of any of our equity investments were impaired at June 30, 2015 . We may originate loans for real estate acquisition, development and construction, where we expect to receive some or all of the residual profit from such projects. When the risk and rewards of these arrangements are essentially the same as an investor or joint venture partner, we account for these arrangements as real estate investments under the equity method of accounting for investments. Otherwise, we account for these arrangements consistent with our loan accounting for our debt and preferred equity investments. Revenue Recognition Rental revenue is recognized on a straight-line basis over the term of the lease. Rental revenue recognition commences when the tenant takes possession or controls the physical use of the leased space. In order for the tenant to take possession, the leased space must be substantially ready for its intended use. To determine whether the leased space is substantially ready for its intended use, management evaluates whether we are or the tenant is the owner of tenant improvements for accounting purposes. When management concludes that we are the owner of tenant improvements, rental revenue recognition begins when the tenant takes possession of the finished space, which is when such tenant improvements are substantially complete. In certain instances, when management concludes that we are not the owner (the tenant is the owner) of tenant improvements, rental revenue recognition begins when the tenant takes possession of or controls the space. When management concludes that we are the owner of tenant improvements for accounting purposes, we record amounts funded to construct the tenant improvements as a capital asset. For these tenant improvements, we record amounts reimbursed by tenants as a reduction of the capital asset. When management concludes that the tenant is the owner of tenant improvements for accounting purposes, we record our contribution towards those improvements as a lease incentive, which is included in deferred costs, net on our consolidated balance sheets and amortized as a reduction to rental revenue on a straight-line basis over the term of the lease. The excess of rents recognized over amounts contractually due pursuant to the underlying leases are included in deferred rents receivable on the consolidated balance sheets. We establish, on a current basis, an allowance for future potential tenant credit losses, which may occur against this account. The balance reflected on the consolidated balance sheets is net of such allowance. In addition to base rent, our tenants also generally will pay their pro rata share of increases in real estate taxes and operating expenses for the building over a base year. In some leases, in lieu of paying additional rent based upon increases in building operating expenses, the tenant will pay additional rent based upon increases in the wage rate paid to porters over the porters' wage rate in effect during a base year or increases in the consumer price index over the index value in effect during a base year. In addition, many of our leases contain fixed percentage increases over the base rent to cover escalations. Electricity is most often supplied by the landlord either on a sub-metered basis, or rent inclusion basis (i.e., a fixed fee is included in the rent for electricity, which amount may increase based upon increases in electricity rates or increases in electrical usage by the tenant). Base building services other than electricity (such as heat, air conditioning and freight elevator service during business hours, and base building cleaning) are typically provided at no additional cost, with the tenant paying additional rent only for services which exceed base building services or for services which are provided outside normal business hours. These escalations are based on actual expenses incurred in the prior calendar year. If the expenses in the current year are different from those in the prior year, then during the current year, the escalations will be adjusted to reflect the actual expenses for the current year. We record a gain on sale of real estate when title is conveyed to the buyer, subject to the buyer's financial commitment being sufficient to provide economic substance to the sale and we have no substantial economic involvement with the buyer. Interest income on debt and preferred equity investments is accrued based on the outstanding principal amount and contractual terms of the instruments and when, in the opinion of management, it is deemed collectible. Several of the debt and preferred equity investments provide for accrual of interest at specified rates, which differ from current payment terms. Interest is recognized on such loans at the accrual rate subject to management's determination that accrued interest is ultimately collectible, based on the underlying collateral and operations of the borrower. If management cannot make this determination, interest income above the current pay rate is recognized only upon actual receipt. Deferred origination fees, original issue discounts and loan origination costs, if any, are recognized as a reduction to the interest income over the terms of the related investments using the effective interest method. Fees received in connection with loan commitments are also deferred until the loan is funded and are then recognized over the term of the loan as an adjustment to yield. Discounts or premiums associated with the purchase of loans are amortized or accreted into interest income as a yield adjustment on the effective interest method based on expected cashflows through the expected maturity date of the related investment. If we purchase a debt or preferred equity investment at a discount, intend to hold it until maturity and expect to recover the full value of the investment, we accrete the discount into income as an adjustment to yield over the term of the investment. If we purchase a debt or preferred equity investment at a discount with the intention of foreclosing on the collateral, we do not accrete the discount. For debt investments acquired at a discount for credit quality, the difference between contractual cash flows and expected cash flows at acquisition is not accreted. Anticipated exit fees, the collection of which is expected, are also recognized over the term of the loan as an adjustment to yield. Debt and preferred equity investments are placed on a non-accrual status at the earlier of the date at which payments become 90 days past due or when, in the opinion of management, a full recovery of interest income becomes doubtful. Interest income recognition on any non-accrual debt or preferred equity investment is resumed when such non-accrual debt or preferred equity investment becomes contractually current and performance is demonstrated to be resumed. Interest is recorded as income on impaired loans only to the extent cash is received. We may syndicate a portion of the loans that we originate or sell these loans individually. When a transaction meets the criteria of sale accounting, we derecognize the loan sold and recognize gain or loss based on the difference between the sales price and the carrying value of the loan sold. Any related unamortized deferred origination fees, original issue discounts, loan origination costs, discounts or premiums at the time of sale are recognized as an adjustment to the gain or loss on sale, which is included in investment income on the consolidated statement of income. Any fees received at the time of sale or syndication are recognized as part of investment income. Asset management fees are recognized on a straight-line basis over the term of the asset management agreement. Reserve for Possible Credit Losses The expense for possible credit losses in connection with debt and preferred equity investments is the charge to earnings to increase the allowance for possible credit losses to the level that we estimate to be adequate, based on Level 3 data, considering delinquencies, loss experience and collateral quality. Other factors considered relate to geographic trends and product diversification, the size of the portfolio and current economic conditions. Based upon these factors, we establish the provision for possible credit losses on each individual investment. When it is probable that we will be unable to collect all amounts contractually due, the investment is considered impaired. Where impairment is indicated on an investment that is held to maturity, a valuation allowance is measured based upon the excess of the recorded investment amount over the net fair value of the collateral. Any deficiency between the carrying amount of an asset and the calculated value of the collateral is charged to expense. We continue to assess or adjust our estimates based on circumstances of a loan and the underlying collateral. If the additional information obtained reflects increased recovery of our investment, we will adjust our reserves accordingly. There were no loan reserves recorded during three and six months ended June 30, 2015 and 2014 . Debt and preferred equity investments held for sale are carried at the lower of cost or fair market value using available market information obtained through consultation with dealers or other originators of such investments as well as discounted cash flow models based on Level 3 data pursuant to ASC 820-10. As circumstances change, management may conclude not to sell an investment designated as held for sale. In such situations, the investment will be reclassified at its net carrying value to debt and preferred equity investments held to maturity. For these reclassified investments, the difference between the current carrying value and the expected cash to be collected at maturity will be accreted into income over the remaining term of the investment. Income Taxes SL Green is taxed as a REIT under Section 856(c) of the Code. As a REIT, SL Green generally is not subject to Federal income tax. To maintain its qualification as a REIT, SL Green must distribute at least 90% of its REIT taxable income to its stockholders and meet certain other requirements. If SL Green fails to qualify as a REIT in any taxable year, we will be subject to Federal income tax on SL Green's taxable income at regular corporate rates. SL Green may also be subject to certain state, local and franchise taxes. Under certain circumstances, Federal income and excise taxes may be due on SL Green's undistributed taxable income. The Operating Partnership is a partnership and, as a result, all income and losses of the partnership are allocated to the partners for inclusion in their respective income tax returns. The only provision for income taxes included in the consolidated statements of operations relates to the Operating Partnership’s consolidated taxable REIT subsidiaries. The Operating Partnership may also be subject to certain state, local and franchise taxes. Pursuant to amendments to the Code that became effective January 1, 2001, we have elected, and may elect in the future, to treat certain of our existing or newly created corporate subsidiaries as taxable REIT subsidiaries, or TRSs. In general, TRSs may perform non-customary services for the tenants of the Company, hold assets that we cannot hold directly and generally may engage in any real estate or non-real estate related business. The TRSs generate income, resulting in Federal and state income tax liability for these entities. During the three and six months ended June 30, 2015 and 2014 , we recorded Federal, state and local tax provisions of $1.1 million , $1.4 million , $2.1 million and $5.0 million , respectively. We follow a two-step approach for evaluating uncertain tax positions. Recognition (step one) occurs when an enterprise concludes that a tax position, based solely on its technical merits, is more-likely-than-not to be sustained upon examination. Measurement (step two) determines the amount of benefit that is more-likely-than-not to be realized upon settlement. Derecognition of a tax position that was previously recognized would occur when a company subsequently determines that a tax position no longer meets the more-likely-than-not threshold of being sustained. The use of a valuation allowance as a substitute for derecognition of tax positions is prohibited. Stock-Based Employee Compensation Plans We have a stock-based employee compensation plan, described more fully in Note 14, "Share-based Compensation." The Company's stock options are recorded at fair value at the time of issuance. Fair value of the stock options is determined using the Black-Scholes option pricing model. The Black-Scholes model was developed for use in estimating the fair value of traded options, which have no vesting restrictions and are fully transferable. In addition, option valuation models require the input of highly subjective assumptions including the expected stock price volatility. Because our plan has characteristics significantly different from those of traded options and because changes in the subjective input assumptions can materially affect the fair value estimate, in our opinion, the existing models do not necessarily provide a reliable single measure of the fair value of the employee stock options. Compensation cost for stock options, if any, is recognized over the vesting period of the award. Our policy is to grant options with an exercise price equal to the quoted closing market price of the Company's common stock on the grant date. Awards of stock or restricted stock are expensed as compensation over the benefit period based on the fair value of the stock on the grant date. For share-based awards with a performance or market measure, we recognize compensation cost over the requisite service period, using the accelerated attribution expense method. The requisite service period begins on the date the compensation committee of SL Green's board of directors authorizes the award, adopts any relevant performance measures and communicates the award to the employees. For programs with awards that vest based on the achievement of a performance condition or market condition, we determine whether it is probable that the performance condition will be met, and estimate compensation cost based on the fair value of the award at the applicable reporting date estimated using a binomial model or market quotes. For share-based awards for which there is no pre-established performance measure, we recognize compensation cost over the service vesting period, which represents the requisite service period, on a straight-line basis. In accordance with the provisions of our share-based incentive compensation plans, we accept the return of shares of the Company's common stock, at the current quoted market price, from certain key employees to satisfy minimum statutory tax-withholding requirements related to shares that vested during the period. Awards can also be made in the form of a separate series of units of limited partnership interest in the Operating Partnership called long-term incentive plan units, or LTIP units. LTIP units, which can be granted either as free-standing awards or in tandem with other awards under our stock incentive plan, are valued by reference to the value of the Company's common stock at the time of grant, and are subject to such conditions and restrictions as the compensation committee of the Company's board of directors may determine, including continued employment or service, computation of financial metrics and/or achievement of pre-established performance goals and objectives. Earnings per Share of the Company The Company presents both basic and diluted earnings per share, or EPS. Basic EPS excludes dilution and is computed by dividing net income or loss attributable to common stockholders by the weighted average number of common shares outstanding during the period. Basic EPS includes participating securities, consisting of unvested restricted stock that receive nonforfeitable dividends similar to shares of common stock. Diluted EPS reflects the potential dilution that could occur if securities or other contracts to issue common stock were exercised or converted into common stock, where such exercise or conversion would result in a lower EPS amount. Diluted EPS also includes units of limited partnership interest. The dilutive effect of stock options is reflected in the weighted average diluted outstanding shares calculation by application of the treasury stock method. There is no dilutive effect for the exchangeable senior notes as the conversion premium will be paid in cash. Earnings per Unit of the Operating Partnership The Operating Partnership presents both basic and diluted earnings per unit, or EPU. Basic EPU excludes dilution and is computed by dividing net income or loss attributable to common unitholders by the weighted average number of common units outstanding during the period. Basic EPU includes participating securities, consisting of unvested restricted units that receive nonforfeitable dividends similar to shares of common units. Diluted EPU reflects the potential dilution that could occur if securities or other contracts to issue common units were exercised or converted into common units, where such exercise or conversion would result in a lower EPU amount. The dilutive effect of unit options is reflected in the weighted average diluted outstanding units calculation by application of the treasury stock method. There is no dilutive effect for the exchangeable senior notes as the conversion premium will be paid in cash. Use of Estimates The preparation of financial statements in conformity with accounting principles generally accepted in the United States requires management to make estimates and assumptions that affect the amounts reported in the financial statements and accompanying notes. Actual results could differ from those estimates. Concentrations of Credit Risk Financial instruments that potentially subject us to concentrations of credit risk consist primarily of cash investments, debt and preferred equity investments and accounts receivable. We place our cash investments in excess of insured amounts with high quality financial institutions. The collateral securing our debt and preferred equity investments is located in New York City. See Note 5, "Debt and Preferred Equity Investments." We perform ongoing credit evaluations of our tenants and require most tenants to provide security deposits or letters of credit. Though these security deposits and letters of credit are insufficient to meet the total value of a tenant's lease obligation, they are a measure of good faith and a source of funds to offset the economic costs associated with lost rent and the costs associated with re-tenanting a space. Although the properties in our real estate portfolio are primarily located in Manhattan, we also have properties located in Brooklyn, Long Island, Westchester County, Connecticut and New Jersey. The tenants located in our buildings operate in various industries. Other than three tenants who account for 10.5% , 6.5% and 5.3% of our share of annualized cash rent, respectively, no other tenant in our portfolio accounted for more than 2.0% of our share of annualized cash rent, including our share of joint venture annualized rent, at June 30, 2015 . For the three months ended June 30, 2015 , 10.1% , 9.5% , 7.8% and 7.5% of our annualized cash rent for consolidated properties was attributable to 1515 Broadway, 388-390 Greenwich Street, 919 Third Ave and1185 Avenue of the Americas, respectively. Reclassification Certain prior year balances have been reclassified to conform to our current year presentation primarily in order to eliminate discontinued operations from income from continuing operations. Accounting Standards Updates In April 2015, the Financial Accounting Standards Board, or FASB, issued final guidance to simplify the presentation of debt issuance costs by requiring debt issuance costs to be presented as a deduction from the corresponding debt liability (Accounting Standards Update, or ASU, No. 2015-03). The guidance requires that debt issuance costs related to a recognized debt liability be presented in the balance sheet as a direct deduction from the carrying amount of that debt liability. The guidance is effective for fiscal years beginning after December 15, 2015, and interim periods within those fiscal years. Early adoption of the guidance is permitted. Upon adoption, an entity must apply the new guidance retrospectively for all prior periods presented in the financial statements. The Company expects to adopt the guidance effective January 1, 2016 and the guidance is not anticipated to have a material impact on our consolidated financial statements. In February 2015, the FASB issued new guidance that amends the current consolidation guidance, including introducing a separate consolidation analysis specific to limited partnerships and other similar entities (ASU No. 2015-02). Under this analysis, limited partnerships and other similar entities will be considered a VIE unless the limited partners hold substantive kick-out rights or participating rights. The guidance is effective for annual and interim periods beginning after December 15, 2015. Early adoption of this guidance is permitted. The Company is currently evaluating the new guidance to determine the impact it may have on our consolidated financial statements. In June 2014, the FASB issued final guidance that requires repurchase-to-maturity transactions to be accounted for as secured borrowings as if the transferor retains effective control, even though the transferred financial assets are not returned to the transferor at settlement and also eliminates existing guidance for repurchase financings (ASU No. 2014-11). New disclosures are required for (1) certain transactions accounted for as secured borrowings and (2) transfers accounted for as sales when the transferor also retains substantially all of the exposure to the economic return on the transferred financial assets throughout the term of the transaction. The guidance is effective for the first interim or annual period beginning after December 15, 2014, except for the disclosures related to transactions accounted for as secured borrowings, which are effective for periods beginning after March 15, 2015. Early adoption of this guidance is prohibited. The Company has adopted the standard beginning in the first quarter of 2015. The adoption of this guidance did not have a material impact on our consolidated financial statements. The Company has adopted the presentation and disclosures related to transactions accounted for as secured borrowings during the second quarter of 2015. In May 2014, the FASB issued a new comprehensive revenue recognition guidance which requires us to recognize revenue to depict the transfer of promised goods or services to custo</t>
  </si>
  <si>
    <t>Property Acquisitions</t>
  </si>
  <si>
    <t>Business Combinations [Abstract]</t>
  </si>
  <si>
    <t>Property Acquisitions 2015 Acquisitions During the six months ended June 30, 2015 , the properties listed below were acquired from third parties. The following summarizes our preliminary allocation of the purchase price of the assets acquired and liabilities assumed upon the closing of these acquisitions (in thousands): Upper East Side Residential (1)(2) 1640 Flatbush Avenue (1) Acquisition Date June 2015 March 2015 Ownership Type Fee Interest Fee Interest Property Type Residential/Retail Retail Purchase Price Allocation: Land $ 17,500 $ 6,120 Building and building leasehold 32,500 680 Above-market lease value — — Acquired in-place leases — — Other assets, net of other liabilities — — Assets acquired 50,000 6,800 Mark-to-market assumed debt — — Below-market lease value — — Derivatives — — Liabilities assumed — — Purchase price $ 50,000 $ 6,800 Net consideration funded by us at closing, excluding consideration financed by debt $ 50,000 $ 6,800 Equity and/or debt investment held $ — $ — Debt assumed $ — $ — ____________________________________________________________________ (1) We are currently in the process of analyzing the purchase price allocation and, as such, we have not allocated any value to intangible assets such as above- and below-market lease or in-place leases. (2) We, along with our joint venture partner, acquired this property for consideration that included the issuance of $13.8 million aggregate liquidation preference of Series N Preferred Units of limited partnership interest of the Operating Partnership and cash. We hold a 95.1% controlling interest in this joint venture. 2014 Acquisitions During the six months ended June 30, 2015 , we finalized the purchase price allocations based on third party appraisal and additional facts and circumstances that existed at the acquisition dates for the following 2014 acquisitions (in thousands): 102 Greene Street (1) 719 Seventh Avenue (1)(2) 115 Spring Street (1) 388-390 Greenwich Street (1)(3) Acquisition Date October 2014 July 2014 July 2014 May 2014 Ownership Type Fee Interest Fee Interest Fee Interest Fee Interest Property Type Retail Development Retail Office Purchase Price Allocation: Land $ 8,215 $ 41,850 $ 11,078 $ 516,292 Building and building leasehold 26,717 — 44,799 964,434 Above-market lease value — — — — Acquired in-place leases 1,015 — 2,037 302,430 Other assets, net of other liabilities 3 — — 6,495 Assets acquired 35,950 41,850 57,914 1,789,651 Mark-to-market assumed debt — — — — Below-market lease value 3,701 — 4,789 186,782 Derivatives — — — 18,001 Liabilities assumed 3,701 — 4,789 204,783 Purchase price $ 32,249 $ 41,850 $ 53,125 $ 1,584,868 Net consideration funded by us at closing, excluding consideration financed by debt $ 32,249 $ 41,850 $ 53,125 $ 208,614 Equity and/or debt investment held $ — $ — $ — $ 148,025 Debt assumed $ — $ — $ — $ 1,162,379 ____________________________________________________________________ (1) Based on our preliminary analysis of the purchase price, we had allocated $11.3 million and $21.0 million to land and building, respectively, at 102 Greene Street, $14.4 million and $26.7 million to land and building, respectively, at 719 Seventh Avenue, $15.9 million and $37.2 million to land and building, respectively, at 115 Spring Street and $558.7 million and $1.0 billion to land and building, respectively, at 388-390 Greenwich. The impact to our consolidated statement of income for the six months ended June 30, 2015 was $6.8 million in rental revenue for the amortization of aggregate below-market leases and $10.1 million of depreciation expense. (2) We, along with our joint venture partner, acquired this property for consideration that included the issuance of $14.1 million aggregate liquidation preference of Series L Preferred Units of limited partnership interest of the Operating Partnership and $9.5 million aggregate liquidation preference of Series K Preferred Units of limited partnership interest of the Operating Partnership. We hold a 75.0% controlling interest in this joint venture. (3) In May 2014, we acquired Ivanhoe Cambridge, Inc.'s 49.65% economic interest in this property, thereby consolidating full ownership of the property. The transaction valued the consolidated interests at $1.585 billion . Simultaneous with the closing, we refinanced the previous mortgage with a $1.45 billion mortgage. We also assumed the existing derivative instruments, which swapped $504.0 million of the mortgage to fixed rate (in October 2014, we entered into multiple swap agreements to hedge our interest rate exposure on an additional $500.0 million portion of this mortgage. See Note 8, "Mortgages and Other Loans Payable" for further details). We recognized a purchase price fair value adjustment of $71.4 million upon closing of this transaction. This property, which we initially acquired in December 2007, was previously accounted for as an investment in unconsolidated joint ventures. For business combinations achieved in stages, the acquisition-date fair value of our equity interest in a property immediately before the acquisition date is determined based on estimated cash flow projections that utilize available market information and discount and capitalization rates that we deem appropriate. Estimates of future cash flows are based on a number of factors including historical operating results, known and anticipated trends, and market and economic conditions. The acquisition-date fair value of the equity interest in 388-390 Greenwich Street immediately before the acquisition date as well as the purchase price fair value, as determined in accordance with the methodology set out in the prior sentence, is as follows (in thousands): 388-390 Greenwich Street Contract purchase price $ 1,585,000 Net consideration funded by us at closing, excluding consideration financed by debt (208,614 ) Debt assumed (1,162,379 ) Fair value of retained equity interest 214,007 Equity and/or debt investment held (148,025 ) Other (1) 5,464 Purchase price fair value adjustment $ 71,446 ___________________________________________________________________ (1) Includes the acceleration of a deferred leasing commission from the joint venture to the Company.</t>
  </si>
  <si>
    <t>Properties Held for Sale and Property Dispositions</t>
  </si>
  <si>
    <t>Discontinued Operations and Disposal Groups [Abstract]</t>
  </si>
  <si>
    <t>Properties Held for Sale and Property Disposition Properties Held for Sale During the second quarter of 2015, we entered into two separate agreements to sell the property located at 120 West 45th Street for $365.0 million and an 80% interest in 131-137 Spring Street based on a gross asset valuation of $277.8 million . In August, we closed on the sale of an interest in 131-137 Spring Street and expect to close on 120 West 45th Street in the second half of 2015, subject to customary closing conditions. Property Disposition The following table summarizes the property sold during the six months ended June 30, 2015 : Property Disposition Date Property Type Approximate Usable Square Feet Sales Price (in millions) Gain on Sale (1) (in millions) 180 Maiden Lane January 2015 Office 1,090,000 $ 470.0 $ 17.0 ____________________________________________________________________ (1) The gain on sale for 180 Maiden Lane is net of a $0.8 million employee compensation award accrued in connection with the realization of this investment gain as a bonus to certain employees that were instrumental in realizing the gain on sale. Additionally, amounts do not include adjustments for expense recorded in subsequent periods. Discontinued Operations The Company adopted ASU 2014-08 effective January 1, 2015. As a result, the Company classified 120 West 45th Street and 131-137 Spring Street as held for sale as of June 30, 2015 and included the results of operations in continuing operations for all periods presented. Discontinued operations included the results of operations of real estate assets sold or held for sale prior to January 1, 2015. This included 180 Maiden Lane, which was held for sale at December 31, 2014 and sold in January 2015, and 2 Herald Square, 985-987 Third Avenue and 673 First Avenue, which were sold during 2014. The following table summarizes net income from discontinued operations for the three and six months ended June 30, 2015 and 2014 , respectively (in thousands): Three Months Ended June 30, Six Months Ended June 30, 2015 2014 2015 2014 Revenues Rental revenue $ — $ 13,993 $ 236 $ 35,172 Escalation and reimbursement revenues — 1,211 (127 ) 4,609 Other income — 17 — 20 Total revenues — 15,221 109 39,801 Operating expenses — 1,868 (631 ) 6,329 Real estate taxes — 1,846 250 5,831 Ground rent — 805 — 3,001 Transaction related costs — 40 (49 ) 40 Interest expense, net of interest income — 3,448 109 8,109 Amortization of deferred financing costs — 110 3 321 Depreciation and amortization — 1,459 — 4,756 Total expenses — 9,576 (318 ) 28,387 Net income from discontinued operations $ — $ 5,645 $ 427 $ 11,414</t>
  </si>
  <si>
    <t>Debt and Preferred Equity Investments</t>
  </si>
  <si>
    <t>Investments, Debt and Equity Securities [Abstract]</t>
  </si>
  <si>
    <t>Debt and Preferred Equity Investments During the six months ended June 30, 2015 and 2014 , our debt and preferred equity investments, net of discounts and deferred origination fees, increased $386.2 million and $303.4 million , respectively, due to originations, purchases, advances under future funding obligations, discount amortization, and paid-in-kind interest, net of premium amortization. We recorded repayments, participations and sales of $109.8 million and $60.4 million during the six months ended June 30, 2015 and 2014 , respectively, which offset the increases in debt and preferred equity investments. Debt Investments As of June 30, 2015 and December 31, 2014, we held the following debt investments with an aggregate weighted average current yield of 10.15% at June 30, 2015 (in thousands): Loan Type June 30, 2015 Future Funding Obligations June 30, 2015 Senior Financing June 30, 2015 Carrying Value (1) December 31, 2014 Carrying Value (1) Initial Maturity Date Fixed Rate Investments: Jr. Mortgage Participation $ — $ 205,000 $ 71,909 $ 70,688 February 2016 Jr. Mortgage Participation/Mezzanine Loan (2)(3) — — 46,136 45,611 Various (2) Jr. Mortgage Participation — 133,000 49,000 49,000 June 2016 Mezzanine Loan — 165,000 71,962 71,656 November 2016 Jr. Mortgage Participation/Mezzanine Loan — 1,109,000 102,646 98,934 March 2017 Mezzanine Loan (3) — — 65,969 65,770 March 2017 Mezzanine Loan (4) 5,663 502,100 35,409 24,608 June 2017 Mezzanine Loan — 539,000 49,643 49,629 July 2018 Mortgage Loan (5) — — 26,235 26,209 February 2019 Mortgage Loan — — 576 637 August 2019 Loan Type June 30, 2015 Future Funding Obligations June 30, 2015 Senior Financing June 30, 2015 Carrying Value (1) December 31, 2014 Carrying Value (1) Initial Maturity Date Mezzanine Loan — 15,000 3,500 3,500 September 2021 Mezzanine Loan (6) — 90,000 19,933 19,930 November 2023 Mezzanine Loan — 95,000 30,000 30,000 January 2025 Mezzanine Loan (7) — — — 14,068 Jr. Mortgage Participation (8) — — — 11,934 Total fixed rate $ 5,663 $ 2,853,100 $ 572,918 $ 582,174 Floating Rate Investments: Mezzanine Loan — 110,000 49,882 49,614 September 2015 Mezzanine Loan — 775,000 74,014 73,402 March 2016 Mortgage/Mezzanine Loan 18,906 — 77,447 — April 2016 Mortgage/Mezzanine Loan (9) — — 109,910 109,527 June 2016 Mezzanine Loan (10) — 160,000 22,599 22,573 June 2016 Mezzanine Loan — 115,000 24,913 24,910 July 2016 Mezzanine Loan 11,364 296,966 62,615 — November 2016 Mezzanine Loan — 360,000 99,269 99,023 November 2016 Mezzanine Loan (11) 15,009 123,343 46,050 42,750 December 2016 Mezzanine Loan 553 38,423 13,434 11,835 December 2016 Mortgage/Mezzanine Loan (12) 72,842 — 117,999 — January 2017 Mezzanine Loan 8,466 92,705 21,306 20,651 January 2017 Jr. Mortgage Participation/Mezzanine Loan 2,101 114,497 39,383 38,524 July 2017 Mortgage/Mezzanine Loan — — 22,840 22,803 July 2017 Mortgage/Mezzanine Loan — — 16,874 16,848 September 2017 Mezzanine Loan — 60,000 14,880 14,859 November 2017 Mortgage/Mezzanine Loan (13) 795 — 14,892 14,845 December 2017 Jr. Mortgage Participation — 40,000 19,815 — April 2018 Mezzanine Loan — 350,000 34,671 — April 2018 Jr. Mortgage Participation/Mezzanine Loan — 55,000 20,522 20,533 July 2018 Mortgage/Mezzanine Loan — — 18,237 18,083 February 2019 Mezzanine Loan — 38,000 21,825 21,807 March 2019 Mezzanine Loan (14) — — — 33,726 Mezzanine Loan (14) — — — 37,322 Total floating rate $ 130,036 $ 2,728,934 $ 943,377 $ 693,635 Total $ 135,699 $ 5,582,034 $ 1,516,295 $ 1,275,809 ____________________________________________________________________ (1) Carrying value is net of discounts, premiums, original issue discounts and deferred origination fees. (2) The $22.9 million junior mortgage participation was sold in July 2015 and the $23.2 million mezzanine loan matures in May 2016. (3) These loans are collateralized by defeasance securities. (4) Carrying value is net of $41.3 million that was participated out, which is included in other assets and other liabilities on the consolidated balance sheets as a result of the transfer not meeting the conditions for sale accounting. (5) In September 2014, we acquired a $26.4 million mortgage loan at a $0.2 million discount and a $5.7 million junior mortgage participation at a $5.7 million discount. The junior mortgage participation was a nonperforming loan at acquisition and is currently on non-accrual status. (6) Carrying value is net of $5.0 million that was participated out, which is included in other assets and other liabilities on the consolidated balance sheets as a result of the transfer not meeting the conditions for sale accounting. (7) This loan was repaid in February 2015. (8) This loan was repaid in March 2015. (9) In May 2015, the maturity date was extended to June 2016. (10) Carrying value is net of $7.4 million that was participated out, which is included in other assets and other liabilities on the consolidated balance sheets as a result of the transfer not meeting the conditions for sale accounting. (11) In February 2015, the maturity date was extended to December 2016. (12) Carrying value is net of $25.0 million that was participated out, which is included in other assets and other liabilities on the consolidated balance sheets as a result of the transfer not meeting the conditions for sale accounting. (13) Carrying value is net of $5.1 million that was participated out, which is included in other assets and other liabilities on the consolidated balance sheets as a result of the transfer not meeting the conditions for sale accounting. (14) These loans were repaid in April 2015. Preferred Equity Investments As of June 30, 2015 and December 31, 2014 , we held the following preferred equity investments with an aggregate weighted average current yield of 10.18% at June 30, 2015 (in thousands): Type June 30, 2015 Future Funding Obligations June 30, 2015 Senior Financing June 30, 2015 Carrying Value (1) December 31, 2014 (1) Initial Mandatory Redemption Preferred equity (2)(3) $ — $ 550,000 $ 126,817 $ 123,041 July 2015 Preferred equity (4) — 70,000 9,960 9,954 March 2018 Preferred equity 5,580 60,795 32,162 — November 2018 $ 5,580 $ 680,795 $ 168,939 $ 132,995 ____________________________________________________________________ (1) Carrying value is net of deferred origination fees. (2) The difference between the pay and accrual rates is included as an addition to the principal balance outstanding. (3) This investment was redeemed in July 2015. (4) In March 2015, the redemption date was extended to March 2018. At June 30, 2015 and December 31, 2014, all debt and preferred equity investments were performing in accordance with the terms of the relevant investments, with the exception of a junior mortgage participation acquired in September 2014, which has a carrying value of zero. We have determined that we have one portfolio segment of financing receivables at June 30, 2015 and December 31, 2014 comprising commercial real estate which is primarily recorded in debt and preferred equity investments. Included in other assets is an additional amount of financing receivables totaling $111.5 million and $133.5 million at June 30, 2015 and December 31, 2014 , respectively. No financing receivables were 90 days past due at June 30, 2015 .</t>
  </si>
  <si>
    <t>Investments in Unconsolidated Joint Ventures</t>
  </si>
  <si>
    <t>Equity Method Investments and Joint Ventures [Abstract]</t>
  </si>
  <si>
    <t>Investments in Unconsolidated Joint Ventures We have investments in several real estate joint ventures with various partners. As of June 30, 2015 and December 31, 2014 , 650 Fifth Avenue, 33 Beekman, and 3 Columbus Circle were VIEs in which we are not the primary beneficiary. Our net equity investment in these VIEs was $98.3 million and $146.2 million at June 30, 2015 and December 31, 2014 , respectively. All other investments below are voting interest entities. As we do not control the joint ventures listed below, we account for them under the equity method of accounting. The table below provides general information on each of our joint ventures as of June 30, 2015 : Property Partner Ownership Interest Economic Interest Approximate Square Feet Acquisition Date Acquisition Price (1) (in thousands) 100 Park Avenue Prudential Real Estate Investors 49.90% 49.90% 834,000 January 2000 $ 95,800 717 Fifth Avenue Jeff Sutton/Private Investor 10.92% 10.92% 119,500 September 2006 251,900 800 Third Avenue (2) Private Investors 60.52% 60.52% 526,000 December 2006 285,000 1745 Broadway Ivanhoe Cambridge, Inc. 56.88% 56.88% 674,000 April 2007 520,000 Jericho Plaza Onyx Equities/Credit Suisse 20.26% 20.26% 640,000 April 2007 210,000 The Meadows (3) Onyx Equities 50.00% 50.00% 582,100 September 2007 111,500 600 Lexington Avenue Canadian Pension Plan Investment Board 55.00% 55.00% 303,515 May 2010 193,000 Property Partner Ownership Interest Economic Interest Approximate Square Feet Acquisition Date Acquisition Price (1) (in thousands) 11 West 34th Street Private Investor/ Jeff Sutton 30.00% 30.00% 17,150 December 2010 10,800 7 Renaissance Louis Cappelli 50.00% 50.00% 65,641 December 2010 4,000 3 Columbus Circle (4) The Moinian Group 48.90% 48.90% 741,500 January 2011 500,000 280 Park Avenue Vornado Realty Trust 50.00% 50.00% 1,219,158 March 2011 400,000 1552-1560 Broadway (5) Jeff Sutton 50.00% 50.00% 35,897 August 2011 136,550 724 Fifth Avenue Jeff Sutton 50.00% 50.00% 65,040 January 2012 223,000 10 East 53rd Street Canadian Pension Plan Investment Board 55.00% 55.00% 354,300 February 2012 252,500 33 Beekman (6) Harel Insurance and Finance/TNG 33 LLC 45.90% 45.90% — August 2012 31,000 521 Fifth Avenue Plaza Global Real Estate Partners LP 50.50% 50.50% 460,000 November 2012 315,000 21 East 66th Street (7) Private Investors 32.28% 32.28% 16,736 December 2012 75,000 315 West 36th Street Private Investors 35.50% 35.50% 147,619 December 2012 45,000 650 Fifth Avenue (8) Jeff Sutton 50.00% 50.00% 32,324 November 2013 — 121 Greene Street Jeff Sutton 50.00% 50.00% 7,131 September 2014 27,400 175-225 Third Street KCLW 3rd Street LLC/LIVWRK LLC 95.00% 95.00% — October 2014 74,600 55 West 46th Street Prudential Real Estate Investors 25.00% 25.00% 347,000 November 2014 295,000 Stonehenge Portfolio (9) Various Various Various 2,046,733 February 2015 36,668 ____________________________________________________________________ (1) Acquisition price represents the actual or implied gross purchase price for the joint venture, which is not adjusted for subsequent acquisitions of additional interest. (2) In March 2015, we acquired an additional 17.56% interest in this joint venture for $67.5 million . (3) In June 2015, we entered into an agreement to sell the property for $121.1 million . This transaction is expected to close during the third quarter of 2015, subject to customary closing conditions. (4) As a result of the sale of a condominium interest in September 2012, Young &amp; Rubicam, Inc., or Y&amp;R, owns floors three through eight at the property. Because the joint venture has an option to repurchase these floors, the gain associated with this sale was deferred. (5) The purchase price represents only the purchase of the 1552 Broadway interest which comprised approximately 13,045 square feet. The joint venture also owns a long-term leasehold interest in the retail space and certain other spaces at 1560 Broadway, which is adjacent to 1552 Broadway. (6) As of June 30, 2015, the redevelopment project was substantially complete and will be conveyed to Pace University during the third quarter of 2015. (7) We hold a 32.28% interest in three retail and two residential units at the property and a 16.14% interest in three residential units at the property. (8) The joint venture owns a long-term leasehold interest in the retail space at 650 Fifth Avenue. In connection with the ground lease obligation, SLG provided a performance guaranty and our joint venture partner executed a contribution agreement to reflect its pro rata obligation. In the event the property is converted into a condominium unit and the landlord elects the purchase option, the joint venture shall be obligated to acquire the unit at the then fair value. (9) In February 2015, we acquired an interest in a portfolio of Manhattan residential and retail properties for $40.2 million , of which $3.5 million represented an increase in ownership interest in six of our existing consolidated joint venture properties. The $40.2 million of consideration included the issuance of $40.0 million aggregate liquidation preference of 3.75% Series M Preferred Units of limited partnership interest of the Operating Partnership. Acquisition, Development and Construction Arrangements Based on the characteristics of the following arrangements, which are similar to those of an investment, combined with the expected residual profit of not greater than 50% , we have accounted for these debt and preferred equity investments under the equity method. As of June 30, 2015 and December 31, 2014 , the carrying value for acquisition, development and construction arrangements were as follows (in thousands): Loan Type June 30, 2015 December 31, 2014 Initial Maturity Date Mezzanine loan and preferred equity $ 99,777 $ 99,629 March 2016 Mezzanine loan (1) 45,913 46,246 February 2022 $ 145,690 $ 145,875 ____________________________________________________________________ (1) We have an option to convert our loan to equity interest subject to certain conditions. In addition, we have determined that our option to convert the loan to equity is not a derivative financial instrument pursuant to Generally Accepted Accounting Principles, or GAAP. As such, the embedded feature is not required to be bifurcated and the fair value accounting for the embedded feature at each reporting date is not applicable. Mortgages and Other Loans Payable We generally finance our joint ventures with non-recourse debt. However, in certain cases we have provided guarantees or master leases for tenant space. These guarantees and master leases terminate upon the satisfaction of specified circumstances or repayment of the underlying loans. The first mortgage notes and other loans payable collateralized by the respective joint venture properties and assignment of leases at June 30, 2015 and December 31, 2014 , respectively, are as follows (amounts in thousands): Property Maturity Date Interest Rate (1) June 30, 2015 December 31, 2014 Fixed Rate Debt: 7 Renaissance December 2015 10.00 % $ 2,600 $ 2,147 11 West 34th Street January 2016 4.82 % 16,749 16,905 280 Park Avenue June 2016 6.57 % 696,563 700,171 1745 Broadway January 2017 5.68 % 340,000 340,000 Jericho Plaza (2) May 2017 5.65 % 163,750 163,750 800 Third Avenue August 2017 6.00 % 20,910 20,910 315 West 36th Street (3) December 2017 3.16 % 25,000 25,000 521 Fifth Avenue November 2019 3.73 % 170,000 170,000 717 Fifth Avenue (4) July 2022 4.45 % 300,000 300,000 21 East 66th Street April 2023 3.60 % 12,000 12,000 717 Fifth Avenue (4) July 2024 9.00 % 319,900 314,381 3 Columbus Circle (5) March 2025 3.61 % 350,000 — Stonehenge Portfolio (6) Various 4.18 % 434,492 — Total fixed rate debt $ 2,851,964 $ 2,065,264 Floating Rate Debt: The Meadows September 2015 7.75 % 67,350 67,350 1552 Broadway (7) April 2016 4.26 % 188,410 184,210 Other loan payable June 2016 1.08 % 30,000 30,000 650 Fifth Avenue (8) October 2016 3.69 % 65,000 65,000 175-225 Third Street December 2016 4.25 % 40,000 40,000 10 East 53rd Street February 2017 2.69 % 125,000 125,000 724 Fifth Avenue April 2017 2.60 % 275,000 275,000 33 Beekman (9) August 2017 2.93 % 65,506 52,283 600 Lexington Avenue October 2017 2.28 % 114,774 116,740 55 West 46th Street (10) October 2017 2.49 % 150,000 150,000 Stonehenge Portfolio December 2017 3.25 % 10,500 — 121 Greene Street November 2019 1.69 % 15,000 15,000 100 Park Avenue February 2021 1.94 % 360,000 360,000 21 East 66th Street June 2033 2.88 % 1,844 1,883 3 Columbus Circle (5) — 230,974 Total floating rate debt $ 1,508,384 $ 1,713,440 Total joint venture mortgages and other loans payable $ 4,360,348 $ 3,778,704 ____________________________________________________________________ (1) Effective weighted average interest rate for the three months ended June 30, 2015 , taking into account interest rate hedges in effect during the period. (2) This loan is in default as of June 30, 2015 due to the non-payment of debt service. The joint venture is in discussions with the special servicer on account of the loan. (3) In July 2015, the joint venture refinanced the previous mortgage. (4) These loans are comprised of a $300.0 million fixed rate mortgage loan and $290.0 million mezzanine loan. The mezzanine loan is subject to accretion based on the difference between contractual interest rate and contractual pay rate. (5) In March 2015, the joint venture refinanced the previous mortgage and incurred a net loss on early extinguishment of debt of $0.8 million . (6) Amount is comprised of $13.5 million , $56.0 million , $35.0 million , $7.4 million , $142.7 million , and $179.9 million in fixed-rate mortgages that mature in July 2016, June 2017, November 2017, February 2018, August 2019, and June 2024, respectively. (7) These loans are comprised of a $150.0 million mortgage loan and a $41.5 million mezzanine loan. As of June 30, 2015 , $1.7 million of the mortgage loan and $1.4 million of the mezzanine loan was unfunded. (8) This loan has a committed amount of $97.0 million , of which $32.0 million was unfunded as of June 30, 2015 . (9) This loan has a committed amount of $75.0 million , of which $18.4 million is recourse to us. Our partner has indemnified us for its pro rata share of the recourse guarantee. A portion of the guarantee terminates upon the joint venture reaching certain milestones. We believe it is unlikely that we will be required to perform under this guarantee. (10) This loan has a committed amount of $190.0 million , of which $40.0 million was unfunded as of June 30, 2015 . We act as the operating partner and day-to-day manager for all our joint ventures, except for 800 Third Avenue, Jericho Plaza, 280 Park Avenue, 3 Columbus Circle, The Meadows, 315 West 36th Street, 21 East 66th Street, 175-225 Third Street and the Stonehenge Portfolio. We are entitled to receive fees for providing management, leasing, construction supervision and asset management services to certain of our joint ventures. We earned $2.1 million , $4.9 million , $4.8 million and $11.2 million from these services for the three and six months ended June 30, 2015 and 2014 , respectively. In addition, we have the ability to earn incentive fees based on the ultimate financial performance of certain of the joint venture properties. The combined balance sheets for the unconsolidated joint ventures, at June 30, 2015 and December 31, 2014, are as follows (in thousands): June 30, 2015 December 31, 2014 Assets Commercial real estate property, net $ 6,124,617 $ 5,275,632 Other assets 924,855 810,567 Total assets $ 7,049,472 $ 6,086,199 Liabilities and members' equity Mortgages and other loans payable $ 4,360,348 $ 3,778,704 Other liabilities 495,523 485,572 Members' equity 2,193,601 1,821,923 Total liabilities and members' equity $ 7,049,472 $ 6,086,199 Company's investments in unconsolidated joint ventures $ 1,262,723 $ 1,172,020 The combined statements of income for the unconsolidated joint ventures, from acquisition date through the three and six months ended June 30, 2015 and 2014 are as follows (in thousands): Three Months Ended June 30, Six Months Ended June 30, 2015 2014 2015 2014 Total revenues $ 143,535 $ 130,495 $ 272,451 $ 291,633 Operating expenses 26,345 18,362 51,831 45,045 Ground rent 2,572 2,632 5,164 4,657 Real estate taxes 22,335 15,406 41,711 32,342 Interest expense, net of interest income 51,715 44,728 95,722 97,064 Amortization of deferred financing costs 3,145 2,026 6,155 6,659 Transaction related costs, net of recoveries 3 (207 ) 11 64 Depreciation and amortization 37,894 33,858 70,878 79,462 Total expenses 144,009 116,805 271,472 265,293 Loss on early extinguishment of debt — (3,546 ) (833 ) (6,743 ) Net income (loss) before gain on sale $ (474 ) $ 10,144 $ 146 $ 19,597 Company's equity in net income from unconsolidated joint ventures $ 2,994 $ 8,619 $ 7,024 $ 14,748</t>
  </si>
  <si>
    <t>Deferred Costs</t>
  </si>
  <si>
    <t>Deferred Costs, Capitalized, Prepaid, and Other Assets Disclosure [Abstract]</t>
  </si>
  <si>
    <t>Deferred Costs Deferred costs at June 30, 2015 and December 31, 2014 consisted of the following (in thousands): June 30, 2015 December 31, 2014 Deferred leasing $ 406,498 $ 385,555 Deferred financing 191,980 193,776 598,478 579,331 Less accumulated amortization (269,640 ) (251,369 ) Deferred costs, net $ 328,838 $ 327,962</t>
  </si>
  <si>
    <t>Mortgages and Other Loans Payable</t>
  </si>
  <si>
    <t>Mortgages and Other Loans Payable The first mortgages and other loans payable collateralized by the respective properties and assignment of leases at June 30, 2015 and December 31, 2014 , respectively, were as follows (amounts in thousands): Property Maturity Date Interest Rate (1) June 30, 2015 December 31, 2014 Fixed Rate Debt: 500 West Putnam Avenue January 2016 5.52 % $ 22,676 $ 22,968 Landmark Square December 2016 4.00 % 80,424 81,269 485 Lexington Avenue February 2017 5.61 % 450,000 450,000 120 West 45th Street (2) February 2017 6.12 % 170,000 170,000 762 Madison Avenue (3) February 2017 3.86 % 7,959 8,045 885 Third Avenue July 2017 6.26 % 267,650 267,650 1745 Broadway June 2018 4.81 % 16,000 16,000 388-390 Greenwich Street (4) June 2018 3.25 % 1,004,000 1,004,000 One Madison Avenue May 2020 5.91 % 554,405 565,742 100 Church Street July 2022 4.68 % 226,862 228,612 919 Third Avenue (5) June 2023 5.12 % 500,000 500,000 400 East 57th Street February 2024 4.13 % 68,276 68,896 400 East 58th Street February 2024 4.13 % 29,261 29,527 420 Lexington Avenue October 2024 3.99 % 300,000 300,000 1515 Broadway March 2025 3.93 % 900,000 900,000 Series J Preferred Units (6) April 2051 3.75 % 4,000 4,000 711 Third Avenue (7) — 120,000 Total fixed rate debt $ 4,601,513 $ 4,736,709 Floating Rate Debt: Master Repurchase Agreement December 2015 3.44 % 106,421 100,000 388-390 Greenwich Street (4) June 2018 1.93 % 446,000 446,000 248-252 Bedford Avenue June 2019 1.69 % 29,000 29,000 220 East 42nd Street October 2020 1.79 % 275,000 275,000 180 Maiden Lane (8) — 253,942 Total floating rate debt $ 856,421 $ 1,103,942 Total fixed rate and floating rate debt $ 5,457,934 $ 5,840,651 Mortgages reclassed to liabilities related to assets held for sale (170,000 ) (253,942 ) Total mortgages and other loans payable $ 5,287,934 $ 5,586,709 ____________________________________________________________________ (1) Effective weighted average interest rate for the three months ended June 30, 2015 , taking into account interest rate hedges in effect during the period. (2) This property was held for sale at June 30, 2015 and the related mortgage is included in liabilities related to assets held for sale. (3) In February 2015, we entered into a new swap agreement with a fixed interest rate of 3.86% per annum, which replaced the previous swap agreement with a fixed interest rate of 3.75% per annum. (4) In connection with the acquisition of our joint venture partner's interest, we assumed the existing derivative instruments, which swapped $504.0 million of the mortgage to a fixed rate mortgage which bears interest at 3.80% per annum. In October 2014, we entered into multiple swap agreements to hedge our interest rate exposure on the additional $500.0 million portion of this mortgage, which was swapped to a fixed rate of 2.69% per annum. Including the as-of right extension option, this loan matures in June 2021. (5) We own a 51.0% controlling interest in the joint venture that is the borrower on this loan. (6) In connection with the acquisition of a commercial real estate property, the Operating Partnership issued $4.0 million , or 4,000 , 3.75% Series J Preferred Units of limited partnership interest, or the Series J Preferred Units, with a mandatory liquidation preference of $1,000.00 per unit. The Series J Preferred Units are accounted for as debt because they can be redeemed in cash by the Operating Partnership on the earlier of (i) the date of the sale of the property or (ii) April 30, 2051 or at the option of the unitholders as further prescribed in the related agreement. (7) In March 2015, we repaid the mortgage. (8) This property was held for sale at December 31, 2014 and the related mortgage is included in liabilities related to assets held for sale. In January 2015, the property was sold and the debt was repaid. The Master Repurchase Agreement, as amended in December 2013, or MRA, provides us with the ability to sell certain debt investments with a simultaneous agreement to repurchase the same at a certain date or on demand. This MRA has a maximum facility capacity of $300.0 million and bears interest ranging from 250 and 325 basis points over 30-day LIBOR depending on the pledged collateral. We seek to mitigate risks associated with our repurchase agreement by managing the credit quality of our assets, early repayments, interest rate volatility, liquidity, and market value. The margin call provisions under our repurchase facility permit valuation adjustments based on capital markets activity, and are not limited to collateral-specific credit marks. To monitor credit risk associated with our debt investments, our asset management team regularly reviews our investment portfolio and is in contact with our borrowers in order to monitor the collateral and enforce our rights as necessary. The risk associated with potential margin calls is further mitigated by our ability to recollateralize the facility with additional assets from our portfolio of debt investments, our ability to satisfy margin calls with cash or cash equivalents and access to additional liquidity through the 2012 Credit Facility. At June 30, 2015 and December 31, 2014 , the gross book value of the properties and debt and preferred equity investments collateralizing the mortgages and other loans payable was approximately $7.9 billion and $8.2 billion , respectively.</t>
  </si>
  <si>
    <t>Corporate Indebtedness</t>
  </si>
  <si>
    <t>Debt Disclosure [Abstract]</t>
  </si>
  <si>
    <t>Corporate Indebtedness 2012 Credit Facility In March 2014, we entered into an amendment to the $1.6 billion credit facility entered into by the Company in November 2012, or the 2012 credit facility, which among other things, increased the term loan portion of the facility by $383.0 million to $783.0 million , decreased the interest-rate margin applicable to the term loan portion of the facility by 25 basis points and extended the maturity of the term loan portion of the facility from March 30, 2018 to June 30, 2019. In November 2014, we increased the term loan portion of the facility by $50.0 million to $833.0 million . In January 2015, we entered into a second amended and restated credit agreement, which decreased the interest-rate margin and facility fee applicable to the revolving credit facility by 20 basis points and five basis points, respectively, and extended the maturity date of the revolving credit facility to March 29, 2019 with an as-of-right extension through March 29, 2020. We also have an option, subject to customary conditions, to increase the capacity under the revolving credit facility to $1.5 billion at any time prior to the maturity date for the revolving credit facility without the consent of existing lenders, by obtaining additional commitments from our existing lenders and other financial institutions. As of June 30, 2015 , the 2012 credit facility, as amended, consisted of a $1.2 billion revolving credit facility, or the revolving credit facility, and an $833.0 million term loan, or the term loan facility. As of June 30, 2015 , the 2012 credit facility bore interest at a spread over LIBOR ranging from (i) 87.5 basis points to 155 basis points for loans under the revolving credit facility and (ii) 95 basis points to 190 basis points for loans under the term loan facility, in each case based on the credit rating assigned to the senior unsecured long term indebtedness of ROP. At June 30, 2015 , the applicable spread was 125 basis points for revolving credit facility and 140 basis points for the term loan facility. At June 30, 2015 , the effective interest rate was 1.44% for the revolving credit facility and 1.66% for the term loan facility. We are required to pay quarterly in arrears a 12.5 to 30 basis point facility fee on the total commitments under the revolving credit facility based on the credit rating assigned to the senior unsecured long term indebtedness of ROP. As of June 30, 2015 , the facility fee was 25 basis points. As of June 30, 2015 , we had $89.4 million of outstanding letters of credit, $705.0 million drawn under the revolving credit facility and $833.0 million outstanding under the term loan facility, with total undrawn capacity of $405.6 million under the 2012 credit facility. The Company, the Operating Partnership and ROP are all borrowers jointly and severally obligated under the 2012 credit facility. None of our other subsidiaries are obligors under the 2012 credit facility. The 2012 credit facility includes certain restrictions and covenants (see Restrictive Covenants below). Senior Unsecured Notes The following table sets forth our senior unsecured notes and other related disclosures as of June 30, 2015 and December 31, 2014 , respectively, by scheduled maturity date (dollars in thousands): Issuance June 30, 2015 Unpaid Principal Balance June 30, 2015 Accreted Balance December 31, 2014 Accreted Balance Coupon Rate (1) Effective Rate Term (in Years) Maturity Date March 31, 2006 (2) $ 255,308 $ 255,272 $ 255,250 6.00 % 6.00 % 10 March 31, 2016 October 12, 2010 (3) 345,000 314,993 309,069 3.00 % 3.00 % 7 October 15, 2017 August 5, 2011 (4) 250,000 249,777 249,744 5.00 % 5.00 % 7 August 15, 2018 March 16, 2010 (4) 250,000 250,000 250,000 7.75 % 7.75 % 10 March 15, 2020 November 15, 2012 (4) 200,000 200,000 200,000 4.50 % 4.50 % 10 December 1, 2022 March 26, 2007 (5) 10,008 10,008 10,008 3.00 % 3.00 % 20 March 30, 2027 June 27, 2005 (2)(6) — — 7 $ 1,310,316 $ 1,280,050 $ 1,274,078 ____________________________________________________________________ (1) Interest on the senior unsecured notes is payable semi-annually with principal and unpaid interest due on the scheduled maturity dates. (2) Issued by ROP. (3) Issued by the Operating Partnership. Interest on these exchangeable notes is payable semi-annually on April 15 and October 15. The notes had an initial exchange rate representing an exchange price that was set at a 30.0% premium to the last reported sale price of SL Green's common stock on October 6, 2010, or $85.81 . The initial exchange rate is subject to adjustment under certain circumstances. The current exchange rate is 12.2163 shares of SL Green's common stock per $1,000 principal amount of these notes. The notes are senior unsecured obligations of the Operating Partnership and are exchangeable upon the occurrence of specified events and during the period beginning on the twenty-second scheduled trading day prior to the maturity date and ending on the second business day prior to the maturity date, into cash or a combination of cash and shares of SL Green's common stock, if any, at our option. As a result of meeting specified events (as defined in the Indenture Agreement), these notes became exchangeable commencing January 1, 2015 and will remain exchangeable through September 30, 2015. The notes are guaranteed by ROP. On the issuance date, $78.3 million of the debt balance was recorded in equity. As of June 30, 2015 , $30.0 million remained to be amortized into the debt balance. (4) Issued by the Company, the Operating Partnership and ROP, as co-obligors. (5) Issued by the Operating Partnership. Interest on these remaining exchangeable notes is payable semi-annually on March 30 and September 30. The notes have an initial exchange rate representing an exchange price that was set at a 25.0% premium to the last reported sale price of the Company's common stock on March 20, 2007, or $173.30 . The initial exchange rate is subject to adjustment under certain circumstances. The current exchange rate is 5.7952 shares of SL Green's common stock per $1,000 principal amount of these notes. The notes are senior unsecured obligations of the Operating Partnership and are exchangeable upon the occurrence of specified events and during the period beginning on the twenty-second scheduled trading day prior to the maturity date and ending on the second business day prior to the maturity date, into cash or a combination of cash and shares of SL Green's common stock, if any, at our option. The notes are currently redeemable at the Operating Partnership’s option. The Operating Partnership may be required to repurchase the notes on March 30, 2017 and 2022, and upon the occurrence of certain designated events. (6) In April 2015, we redeemed the remaining outstanding debentures. Restrictive Covenants The terms of the 2012 credit facility, as amended, and certain of our senior unsecured notes include certain restrictions and covenants which may limit, among other things, our ability to pay dividends, make certain types of investments, incur additional indebtedness, incur liens and enter into negative pledge agreements and dispose of assets, and which require compliance with financial ratios relating to the maximum ratio of total indebtedness to total asset value, a minimum ratio of EBITDA to fixed charges, a maximum ratio of secured indebtedness to total asset value and a maximum ratio of unsecured indebtedness to unencumbered asset value. The dividend restriction referred to above provides that, we will not during any time when a default is continuing, make distributions with respect to common stock or other equity interests, except to enable the Company to continue to qualify as a REIT for Federal income tax purposes. As of June 30, 2015 and December 31, 2014 , we were in compliance with all such covenants. Junior Subordinated Deferrable Interest Debentures In June 2005, the Company and the Operating Partnership issued $100.0 million in unsecured trust preferred securities through a newly formed trust, SL Green Capital Trust I, or the Trust, which is a wholly-owned subsidiary of the Operating Partnership. The securities mature in 2035 and bear interest at a fixed rate of 5.61% for the first ten years ending July 2015. Thereafter, the interest rate will float at 125 basis points over the three-month LIBOR. Interest payments may be deferred for a period of up to eight consecutive quarters if the Operating Partnership exercises its right to defer such payments. The Trust preferred securities are redeemable at the option of the Operating Partnership, in whole or in part, with no prepayment premium. We do not consolidate the Trust even though it is a variable interest entity as we are not the primary beneficiary. Because the Trust is not consolidated, we have recorded the debt on our consolidated balance sheets and the related payments are classified as interest expense. Principal Maturities Combined aggregate principal maturities of mortgages and other loans payable, 2012 credit facility, trust preferred securities, senior unsecured notes and our share of joint venture debt as of June 30, 2015 , including as-of-right extension options and put options, were as follows (in thousands): Scheduled Amortization Principal Repayments Revolving Credit Facility Unsecured Term Loan Trust Preferred Securities Senior Unsecured Notes Total Joint Venture Debt Remaining 2015 $ 15,354 $ 106,421 $ — $ — $ — $ — $ 121,775 $ 38,176 2016 47,360 100,311 — — — 255,308 402,979 534,057 2017 (1) 61,063 895,329 — — — 355,008 1,311,400 585,526 2018 64,462 16,000 — — — 250,000 330,462 2,196 2019 70,409 28,317 — 833,000 — — 931,726 104,687 Thereafter 200,403 3,852,505 705,000 — 100,000 450,000 5,307,908 446,742 $ 459,051 $ 4,998,883 $ 705,000 $ 833,000 $ 100,000 $ 1,310,316 $ 8,406,250 $ 1,711,384 ___________________________________________________________________ (1) Scheduled principal repayments include the mortgage at 120 West 45th Street, which is included in liabilities related to assets held for sale. Consolidated interest expense, excluding capitalized interest, was comprised of the following (in thousands): Three Months Ended June 30, Six Months Ended June 30, 2015 2014 2015 2014 Interest expense $ 76,472 $ 78,419 $ 152,930 $ 155,127 Interest income (726 ) (549 ) (1,377 ) (1,079 ) Interest expense, net $ 75,746 $ 77,870 $ 151,553 $ 154,048 Interest capitalized $ 7,611 $ 6,218 $ 16,169 $ 10,490</t>
  </si>
  <si>
    <t>Related Party Transactions</t>
  </si>
  <si>
    <t>Related Party Transactions [Abstract]</t>
  </si>
  <si>
    <t>Related Party Transactions Cleaning/ Security/ Messenger and Restoration Services Through Alliance Building Services, or Alliance, First Quality Maintenance, L.P., or First Quality, provides cleaning, extermination and related services, Classic Security LLC provides security services, Bright Star Couriers LLC provides messenger services, and Onyx Restoration Works provides restoration services with respect to certain properties owned by us. Alliance is partially owned by Gary Green, a son of Stephen L. Green, the chairman of SL Green's board of directors. In addition, First Quality has the non-exclusive opportunity to provide cleaning and related services to individual tenants at our properties on a basis separately negotiated with any tenant seeking such additional services. The Service Corporation has entered into an arrangement with Alliance whereby it will receive a profit participation above a certain threshold for services provided by Alliance to certain tenants at certain buildings above the base services specified in their lease agreements. Income earned from profit participation, which is included in other income on the consolidated statements of operations, was $1.0 million and $1.9 million for both the three and six months ended June 30, 2015 and 2014, respectively. We also recorded expenses of $4.6 million , $8.6 million , $5.0 million and $8.8 million for the three and six months ended June 30, 2015 and 2014 , respectively, for these services (excluding services provided directly to tenants). Management Fees S.L. Green Management Corp., a consolidated entity, receives property management fees from an entity in which Stephen L. Green owns an interest. We received management fees from such entity of $0.1 million and $0.2 million for both the three and six months ended June 30, 2015 and 2014, respectively. Other Amounts due from related parties at June 30, 2015 and December 31, 2014 consisted of the following (in thousands): June 30, 2015 December 31, 2014 Due from joint ventures $ 1,308 $ 1,254 Other 10,087 10,481 Related party receivables $ 11,395 $ 11,735</t>
  </si>
  <si>
    <t>Noncontrolling Interests on the Company's Consolidated Financial Statements</t>
  </si>
  <si>
    <t>Noncontrolling Interest [Abstract]</t>
  </si>
  <si>
    <t>Noncontrolling Interests on the Company's Consolidated Financial Statements Noncontrolling interests represent the common and preferred units of limited partnership interest in the Operating Partnership not held by the Company as well as third party equity interests in our other consolidated subsidiaries. Noncontrolling interests in the Operating Partnership are shown in the mezzanine equity while the noncontrolling interests in our other consolidated subsidiaries are shown in the equity section of the Company’s consolidated financial statements. Common Units of Limited Partnership Interest in the Operating Partnership As of June 30, 2015 and December 31, 2014, the noncontrolling interest unit holders owned 3.78% , or 3,907,117 units, and 3.92% , or 3,973,016 units, of the Operating Partnership, respectively. At June 30, 2015 , 3,907,117 shares of SL Green's common stock were reserved for issuance upon redemption of units of limited partnership interest of the Operating Partnership. Noncontrolling interests in the Operating Partnership is recorded at the greater of its cost basis or fair market value based on the closing stock price of SL Green's common stock at the end of the reporting period. Below is the rollforward analysis of the activity relating to the noncontrolling interests in the Operating Partnership as of June 30, 2015 and December 31, 2014 (in thousands): June 30, 2015 December 31, 2014 Balance at beginning of period $ 469,524 $ 265,476 Distributions (4,693 ) (7,849 ) Issuance of common units 25,241 56,469 Redemption of common units (37,992 ) (31,653 ) Net income 166 18,467 Accumulated other comprehensive income allocation (158 ) 175 Fair value adjustment (20,670 ) 168,439 Balance at end of period $ 431,418 $ 469,524 Preferred Units of Limited Partnership Interest in the Operating Partnership The Operating Partnership has 1,902,000 4.50% Series G Preferred Units of limited partnership interest, or the Series G Preferred Units outstanding, with a liquidation preference of $25.00 per unit, which were issued in January 2012 in conjunction with an acquisition. The Series G Preferred unitholders receive annual dividends of $1.125 per unit paid on a quarterly basis and dividends are cumulative, subject to certain provisions. The Series G Preferred Units are convertible into a number of common units of limited partnership interest in the Operating Partnership equal to (i) the liquidation preference plus accumulated and unpaid distributions on the conversion date divided by (ii) $88.50 . The common units of limited partnership interest in the Operating Partnership may be redeemed in exchange for SL Green's common stock on a 1 -to-1 basis. The Series G Preferred Units also provide the holder with the right to require the Operating Partnership to repurchase the Series G Preferred Units for cash before January 31, 2022. The Operating Partnership has 60 Series F Preferred Units outstanding with a mandatory liquidation preference of $1,000.00 per unit. The Operating Partnership has authorized up to 700,000 3.50% Series K Preferred Units of limited partnership interest, or the Series K Preferred Units, with a liquidation preference of $25.00 per unit. In August 2014, the Company issued 563,954 Series K Preferred Units in conjunction with an acquisition. The Series K Preferred unitholders receive annual dividends of $0.875 per unit paid on a quarterly basis and dividends are cumulative, subject to certain provisions. The Series K Preferred Units can be redeemed at any time, at the option of the unitholder, either for cash or are convertible into a number of common units of limited partnership interest in the Operating Partnership equal to (i) the liquidation preference plus accumulated and unpaid distributions on the conversion date divided by (ii) $134.67 . The Operating Partnership has authorized up to 500,000 4.00% Series L Preferred Units of limited partnership interest, or the Series L Preferred Units, with a liquidation preference of $25.00 per unit. In August 2014, the Company issued 378,634 Series L Preferred Units in conjunction with an acquisition. The Series L Preferred unitholders receive annual dividends of $1.00 per unit paid on a quarterly basis and dividends are cumulative, subject to certain provisions. The Series L Preferred Units can be redeemed at any time at par for cash at the option of the unitholder. The Operating Partnership has authorized up to 1,600,000 3.75% Series M Preferred Units of limited partnership interest, or the Series M Preferred Units, with a liquidation preference of $25.00 per unit. In February 2015, the Company issued 1,600,000 Series M Preferred Units in conjunction with the acquisition of ownership interests in and relating to certain residential and retail real estate properties. The Series M Preferred unitholders receive annual dividends of $0.9375 per unit paid on a quarterly basis and dividends are cumulative, subject to certain provisions. The Series M Preferred Units can be redeemed at any time at par for cash at the option of the unitholder. The Operating Partnership has authorized up to 552,303 3.00% Series N Preferred Units of limited partnership interest, or the Series N Preferred Units, with a liquidation preference of $25.00 per unit. In June 2015, the Company issued 552,303 Series N Preferred Units in conjunction with an acquisition. The Series N Preferred unitholders receive annual dividends of $0.75 per unit paid on a quarterly basis and dividends are cumulative, subject to certain provisions. The Series N Preferred Units can be redeemed at any time at par for cash at the option of the unitholder. The Operating Partnership has authorized an aggregate of one 6.25% Series O Preferred Unit of limited partnership interest, or the Series O Preferred Unit. In June 2015, the Company issued the Series O Preferred Unit in connection with an acquisition. Below is the rollforward analysis of the activity relating to the preferred units in the Operating Partnership as of June 30, 2015 and December 31, 2014 (in thousands): June 30, 2015 December 31, 2014 Balance at beginning of period $ 71,115 $ 49,550 Issuance of preferred units 53,808 23,565 Redemption of preferred units (200 ) (2,000 ) Balance at end of period $ 124,723 $ 71,115</t>
  </si>
  <si>
    <t>Stockholders' Equity of the Company</t>
  </si>
  <si>
    <t>Stockholders' Equity Note [Abstract]</t>
  </si>
  <si>
    <t>Stockholders’ Equity of the Company Common Stock Our authorized capital stock consists of 260,000,000 shares, $0.01 par value per share, consisting of 160,000,000 shares of common stock, $0.01 par value per share, 75,000,000 shares of excess stock, at $0.01 par value per share, and 25,000,000 shares of preferred stock, par value $0.01 per share. As of June 30, 2015 , 99,589,645 shares of common stock and no shares of excess stock were issued and outstanding. At-The-Market Equity Offering Program In June 2014, the Company, along with the Operating Partnership, entered into an "at-the-market" equity offering program, or ATM Program, to sell an aggregate of $300.0 million of SL Green's common stock. During the three months ended March 31, 2015, we sold 895,956 shares of our common stock for aggregate net proceeds of $113.4 million comprising the remaining balance of this ATM Program. The net proceeds from these offerings were contributed to the Operating Partnership in exchange for 895,956 units of limited partnership interest of the Operating Partnership. In March 2015, the Company, along with the Operating Partnership, entered into a new ATM Program to sell an aggregate of $300.0 million of SL Green's common stock. During the six months ended June 30, 2015 , we sold 91,180 shares of our common stock for aggregate net proceeds of $12.0 million . The net proceeds from these offerings were contributed to the Operating Partnership in exchange for 91,180 units of limited partnership interest of the Operating Partnership. As of June 30, 2015 , $288.0 million remained available for issuance of common stock under the new ATM program. Perpetual Preferred Stock We have 9,200,000 shares of our 6.50% Series I Cumulative Redeemable Preferred Stock, or the Series I Preferred Stock, outstanding with a mandatory liquidation preference of $25.00 per share. The Series I Preferred stockholders receive annual dividends of $1.625 per share paid on a quarterly basis and dividends are cumulative, subject to certain provisions. We are entitled to redeem the Series I Preferred Stock at par for cash at our option on or after August 10, 2017. In August 2012, we received $221.9 million in net proceeds from the issuance of the Series I Preferred Stock, which were recorded net of underwriters' discount and issuance costs, and contributed the net proceeds to the Operating Partnership in exchange for 9,200,000 units of 6.50% Series I Cumulative Redeemable Preferred Units of limited partnership interest, or the Series I Preferred Units. Dividend Reinvestment and Stock Purchase Plan In February 2015, the Company filed a registration statement with the SEC for our dividend reinvestment and stock purchase plan, or DRSPP, which automatically became effective upon filing. The Company registered 3,500,000 shares of SL Green's common stock under the DRSPP. The DRSPP commenced on September 24, 2001. During the six months ended June 30, 2015 , the Company issued 775,316 shares of SL Green's common stock and received net proceeds of $99.5 million of proceeds from dividend reinvestments and/or stock purchases under the DRSPP. DRSPP shares may be issued at a discount to the market price. Earnings per Share SL Green's earnings per share for the three and six months ended June 30, 2015 and 2014 are computed as follows (in thousands): Three Months Ended June 30, Six Months Ended June 30, Numerator 2015 2014 2015 2014 Basic Earnings: (Loss) income attributable to SL Green common stockholders $ (39,106 ) $ 235,541 $ 4,171 $ 381,631 Effect of Dilutive Securities: Redemption of units to common shares — 8,645 166 13,374 Diluted Earnings: (Loss) income attributable to SL Green common stockholders $ (39,106 ) $ 244,186 $ 4,337 $ 395,005 Three Months Ended June 30, Six Months Ended June 30, Denominator 2015 2014 2015 2014 Basic Shares: Weighted average common stock outstanding 99,579 95,455 98,994 95,288 Effect of Dilutive Securities: Redemption of units to common shares — 3,515 3,936 3,339 Stock-based compensation plans — 514 493 501 Diluted weighted average common stock outstanding 99,579 99,484 103,423 99,128 SL Green has excluded 228,122 , 212,317 , 748,000 and 797,000 common stock equivalents from the diluted shares outstanding for the three and six months ended June 30, 2015 and 2014, respectively, as they were anti-dilutive. Additionally, SL Green has excluded 4,367,272 from the diluted shares outstanding for three months ended June 30, 2015 as they were anti-dilutive as a result of the net loss attributable to SL Green common stockholders.</t>
  </si>
  <si>
    <t>Partners' Capital of the Operating Partnership</t>
  </si>
  <si>
    <t>Stockholders' Equity</t>
  </si>
  <si>
    <t>Partners' Capital of the Operating Partnership The Company is the sole general partner of the Operating Partnership and at June 30, 2015 owned 99,589,645 general and limited partnership interests in the Operating Partnership and 9,200,000 Series I Preferred Units. Partnership interests in the Operating Partnership are denominated as “common units of limited partnership interest” (also referred to as “OP Units”) or “preferred units of limited partnership interest” (also referred to as “Preferred Units”). All references to OP Units and Preferred Units outstanding exclude such units held by the Company. A holder of an OP Unit may present such OP Unit to the Operating Partnership for redemption at any time (subject to restrictions agreed upon at the issuance of OP Units to particular holders that may restrict such right for a period of time, generally one year from issuance). Upon presentation of an OP Unit for redemption, the Operating Partnership must redeem such OP Unit in exchange for the cash equal to the then value of a share of common stock of the Company, except that the Company may, at its election, in lieu of cash redemption, acquire such OP Unit for one share of common stock. Because the number of shares of common stock outstanding at all times equals the number of OP Units that the Company owns, one share of common stock is generally the economic equivalent of one OP Unit, and the quarterly distribution that may be paid to the holder of an OP Unit equals the quarterly dividend that may be paid to the holder of a share of common stock. Each series of Preferred Units makes a distribution that is set in accordance with an amendment to the partnership agreement of the Operating Partnership. Preferred Units may also be convertible into OP Units at the election of the holder thereof or the Company, subject to the terms of such Preferred Units. Net income (loss) allocated to the preferred unitholders and common unitholders reflects their pro rata share of net income (loss) and distributions. Limited Partner Units As of June 30, 2015 , limited partners other than SL Green owned 3.78% , or 3,907,117 common units, of the Operating Partnership. Preferred Units Preferred units not owned by SL Green are further described in Note 11, “Noncontrolling Interests on the Company’s Consolidated Financial Statements - Preferred Units of Limited Partnership Interest in the Operating Partnership.” Earnings per Unit The Operating Partnership's earnings per unit for the three and six months ended June 30, 2015 and 2014 are computed as follows (in thousands): Three Months Ended June 30, Six Months Ended June 30, Numerator 2015 2014 2015 2014 Basic and Diluted Earnings: (Loss) income attributable to SLGOP common unitholders $ (40,683 ) $ 244,186 $ 4,337 $ 395,005 Three Months Ended June 30, Six Months Ended June 30, Denominator 2015 2014 2015 2014 Basic units: Weighted average common units outstanding 103,487 98,970 102,930 98,627 Effect of Dilutive Securities: Stock-based compensation plans — 514 493 501 Diluted weighted average common units outstanding 103,487 99,484 103,423 99,128 The Operating Partnership has excluded 228,122 , 212,317 , 748,000 and 797,000 common unit equivalents from the diluted units outstanding for the three and six months ended June 30, 2015 and 2014, respectively, as they were anti-dilutive. Additionally, SLGOP has excluded 459,216 from the diluted shares outstanding for three months ended June 30, 2015 as they were anti-dilutive as a result of the net loss attributable to SLGOP common unitholders. Accumulated Other Comprehensive Loss of the Operating Partnership The following tables set forth the changes in accumulated other comprehensive income (loss) by component as of June 30, 2015 (in thousands): Net unrealized (loss) gain on derivative instruments ( 1 ) SLGOP’s share of joint venture net unrealized (loss) gain on derivative instruments ( 2 ) Unrealized gain and (loss) on marketable securities Total Balance at December 31, 2014 $ (9,845 ) $ (100 ) $ 2,689 $ (7,256 ) Other comprehensive loss before reclassifications (8,616 ) (960 ) (654 ) (10,230 ) Amounts reclassified from accumulated other comprehensive income 5,484 662 — 6,146 Balance at June 30, 2015 $ (12,977 ) $ (398 ) $ 2,035 $ (11,340 ) ____________________________________________________________________ (1) Amount reclassified from accumulated other comprehensive income (loss) is included in interest expense in the respective consolidated statements of operations. As of June 30, 2015 and December 31, 2014, the deferred net losses from these terminated hedges, which is included in accumulated other comprehensive loss relating to net unrealized loss on derivative instrument, was $11.2 million and $12.2 million , respectively. (2) Amount reclassified from accumulated other comprehensive income (loss) is included in equity in net income from unconsolidated joint ventures in the respective consolidated statements of operations.</t>
  </si>
  <si>
    <t>Share-based Compensation</t>
  </si>
  <si>
    <t>Disclosure of Compensation Related Costs, Share-based Payments [Abstract]</t>
  </si>
  <si>
    <t>Share-based Compensation We have stock-based employee and director compensation plans. Our employees are compensated through the Operating Partnership. Under each plan, whenever the Company issues common or preferred stock, the Operating Partnership issues an equivalent number of units of limited partnership interest of a corresponding class to the Company. Third Amended and Restated 2005 Stock Option and Incentive Plan The Third Amended and Restated 2005 Stock Option and Incentive Plan, or the 2005 Plan, was approved by the Company's board of directors in April 2013 and its stockholders in June 2013 at the Company's annual meeting of stockholders. The 2005 Plan authorizes the issuance of stock options, stock appreciation rights, unrestricted and restricted stock, phantom shares, dividend equivalent rights and other equity-based awards. Subject to adjustments upon certain corporate transactions or events, awards with respect to up to a maximum of 17,130,000 fungible units may be granted under the 2005 Plan. Currently, different types of awards count against the limit on the number of fungible units differently, with (1) full-value awards (i.e., those that deliver the full value of the award upon vesting, such as restricted stock) counting as 2.76 fungible units per share subject to such award (2) stock options, stock appreciation rights and other awards that do not deliver full value and expire five years from the date of grant counting as 0.77 fungible units per share subject to such award and (3) all other awards (e.g., ten -year stock options) counting as 1.0 fungible units per share subject to such award. Awards granted under the 2005 Plan prior to the approval of the second amendment and restatement in June 2010 and third amendment and restatement in June 2013 continue to count against the fungible unit limit based on the ratios that were in effect at the time such awards were granted, which may be different than the current ratios. As a result, depending on the types of awards issued, the 2005 Plan may result in the issuance of more or less than 17,130,000 shares. If a stock option or other award granted under the 2005 Plan expires or terminates, the common stock subject to any portion of the award that expires or terminates without having been exercised or paid, as the case may be, will again become available for the issuance of additional awards. Shares of SL Green's common stock distributed under the 2005 Plan may be treasury shares or authorized but unissued shares. Currently, unless the 2005 Plan has been previously terminated by the Company's board of directors, new awards may be granted under the 2005 Plan until June 13, 2023, which is the tenth anniversary of the date that the 2005 Plan was most recently approved by the Company's stockholders. As of June 30, 2015 , 1.7 million fungible units were available for issuance under the 2005 Plan after reserving for shares underlying outstanding restricted stock units, phantom stock units granted pursuant to our Non-Employee Directors' Deferral Program and LTIP Units, including, among others, outstanding LTIP Units issued under our 2011 Long-Term Outperformance Plan. Options are granted under the plan at the fair market value on the date of grant and, subject to employment, generally expire five or ten years from the date of grant, are not transferable other than on death, and generally vest in one to five years commencing one year from the date of grant. The fair value of each stock option granted is estimated on the date of grant using the Black-Scholes option pricing model based on historical information with the following weighted average assumptions for grants during the six months ended June 30, 2015 and year ended December 31, 2014 . June 30, 2015 December 31, 2014 Dividend yield 1.60 % 1.60 % Expected life of option 3.5 years 3.6 years Risk-free interest rate 1.02 % 1.29 % Expected stock price volatility 34.00 % 33.97 % A summary of the status of the Company's stock options as of June 30, 2015 and December 31, 2014 and changes during the six months ended June 30, 2015 and the year ended December 31, 2014 are as follows: June 30, 2015 December 31, 2014 Options Outstanding Weighted Average Exercise Price Options Outstanding Weighted Average Exercise Price Balance at beginning of year 1,462,726 $ 87.98 1,765,034 $ 83.24 Granted 12,000 128.82 102,050 119.12 Exercised (154,836 ) 75.43 (348,156 ) 72.76 Lapsed or cancelled (18,767 ) 100.67 (56,202 ) 90.03 Balance at end of year 1,301,123 $ 89.66 1,462,726 $ 87.98 Options exercisable at end of year 606,157 $ 88.15 428,951 $ 90.32 Weighted average fair value of options granted during the year $ 356,288 $ 2,841,678 All options were granted with strike prices ranging from $20.67 to $137.18 . The remaining weighted average contractual life of the options outstanding was 3.75 and the remaining average contractual life of the options exercisable was 3.56 . During the three and six months ended June 30, 2015 and 2014, we recognized $1.9 million , $3.9 million . $2.0 million and $4.1 million of compensation expense, respectively, for these options. As of June 30, 2015 , there was $10.1 million of total unrecognized compensation cost related to unvested stock options, which is expected to be recognized over a weighted average period of three years. Stock-based Compensation Effective January 1, 1999, the Company implemented a deferred compensation plan, or the Deferred Plan, where shares issued under the Deferred Plan were granted to certain employees, including our executives and vesting will occur annually upon the completion of a service period or our meeting established financial performance criteria. Annual vesting occurs at rates ranging from 15% to 35% once performance criteria are reached. A summary of the Company's restricted stock as of June 30, 2015 and December 31, 2014 and charges during the six months ended June 30, 2015 and the year ended December 31, 2014 are as follows: June 30, 2015 December 31, 2014 Balance at beginning of period 3,000,979 2,994,197 Granted 3,053 9,550 Cancelled (2,900 ) (2,768 ) Balance at end of period 3,001,132 3,000,979 Vested during the period 84,581 75,043 Compensation expense recorded $ 3,812,029 $ 9,658,019 Weighted average fair value of restricted stock granted during the period $ 391,271 $ 1,141,675 The fair value of restricted stock that vested during the six months ended June 30, 2015 and the year ended December 31, 2014 was $7.2 million and $5.5 million , respectively. As of June 30, 2015 , there was $8.7 million of total unrecognized compensation cost related to unvested restricted stock, which is expected to be recognized over a weighted average period of 1.7 years . For the three and six months ended June 30, 2015 and 2014, $1.8 million , $3.4 million , $1.9 million and $3.5 million , respectively, was capitalized to assets associated with compensation expense related to our long-term compensation plans, restricted stock and stock options. We granted LTIP Units, which include bonus, time-based and performance based awards, with a fair valu e of $25.4 million and $33.2 million as of June 30, 2015 and December 31, 2014, respectively. The grant date fair value of the LTIP Unit awards was calculated in accordance with ASC 718. A third party consultant determined the fair value of the LTIP Units to have a discount from SL Green's common stock price. The discount was calculated by considering the inherent uncertainty that the LTIP Units will reach parity with other common partnership units and the illiquidity due to transfer restrictions. As of June 30, 2015 , there was $7.3 million of total unrecognized compensation expense related to the time-based and performance based awards, which is expected to be recognized over a weighted average period of 1.0 year . During the three and six months ended June 30, 2015 and 2014 , we recorded compensation expense related to bonus, time-based and performance based awards of $3.1 million , $16.3 million , $2.1 million and $10.3 million , respectively. 2010 Notional Unit Long-Term Compensation Plan In December 2009, the compensation committee of the Company's board of directors approved the general terms of the SL Green Realty Corp. 2010 Notional Unit Long-Term Compensation Program, or the 2010 Long-Term Compensation Plan. The 2010 Long-Term Compensation Plan is a long-term incentive compensation plan pursuant to which award recipients could earn, in the aggregate, from $15.0 million up to $75.0 million of LTIP Units in the Operating Partnership based on the Company's stock price appreciation over three years beginning on December 1, 2009; provided that, if maximum performance had been achieved, $25.0 million of awards could be earned at any time after the beginning of the second year and an additional $25.0 million of awards could be earned at any time after the beginning of the third year. In order to achieve maximum performance under the 2010 Long-Term Compensation Plan, the Company's aggregate stock price appreciation during the performance period had to equal or exceed 50% . The compensation committee determined that maximum performance had been achieved at or shortly after the beginning of each of the second and third years of the performance period and for the full performance period and, accordingly, 366,815 LTIP Units, 385,583 LTIP Units and 327,416 LTIP Units were earned under the 2010 Long-Term Compensation Plan in December 2010, 2011 and 2012, respectively. Substantially in accordance with the original terms of the program, 50% of these LTIP Units vested on December 17, 2012 (accelerated from the original January 1, 2013 vesting date), 25% of these LTIP Units vested on December 11, 2013 (accelerated from the original January 1, 2014 vesting date) and the remainder vested on January 1, 2015 based on continued employment. In accordance with the terms of the 2010 Long-Term Compensation Plan, distributions were not paid on any LTIP Units until they were earned, at which time we paid all distributions that would have been paid on the earned LTIP Units since the beginning of the performance period. The cost of the 2010 Long-Term Compensation Plan ( $31.7 million , subject to forfeitures) was amortized into earnings through the final vesting period of January 1, 2015. We recorded compensation expense of $1.6 million and $1.9 million during the three and six months ended June 30, 2014 related to the 2010 Long-Term Compensation Plan. 2011 Outperformance Plan In August 2011, the compensation committee of the Company's board of directors approved the general terms of the SL Green Realty Corp. 2011 Outperformance Plan, or the 2011 Outperformance Plan. Participants in the 2011 Outperformance Plan could earn, in the aggregate, up to $85.0 million of LTIP Units in the Operating Partnership based on our total return to stockholders for the three-year period beginning September 1, 2011. Under the 2011 Outperformance Plan, participants were entitled to share in a "performance pool" comprised of LTIP Units with a value equal to 10% of the amount by which our total return to stockholders during the three -year period exceeded a cumulative total return to stockholders of 25% , subject to the maximum of $85.0 million of LTIP Units; provided that if maximum performance was achieved, one-third of each award could be earned at any time after the beginning of the second year and an additional one-third of each award could be earned at any time after the beginning of the third year. LTIP Units earned under the 2011 Outperformance Plan are subject to continued vesting requirements, with 50% of any awards earned vested on August 31, 2014 and the remaining 50% vesting on August 31, 2015, subject to continued employment with us through such dates. Participants were not entitled to distributions with respect to LTIP Units granted under the 2011 Outperformance Plan unless and until they were earned. For LTIP Units that were earned, each participant was also entitled to the distributions that would have been paid had the number of earned LTIP Units been issued at the beginning of the performance period, with such distributions being paid in the form of additional LTIP Units. Thereafter, distributions are to be paid currently with respect to all earned LTIP Units, whether vested or unvested. In June 2014, the compensation committee determined that maximum performance had been achieved during the third year of the performance period and, accordingly, 560,908 LTIP Units, representing two-thirds of each award, were earned, subject to vesting, under the 2011 Outperformance Plan. In September 2014, the compensation committee determined that maximum performance had been achieved for the full three -year performance period and, accordingly, 280,454 LTIP units, representing the final third of each award, were earned, subject to vesting, under the 2011 Outperformance Plan. The cost of the 2011 Outperformance Plan ( $26.8 million , subject to forfeitures) will be amortized into earnings through the final vesting period. We recorded compensation expense of $3.2 million , $3.9 million , $4.3 million and $6.1 million during the three and six months ended June 30, 2015 and 2014, respectively, related to the 2011 Outperformance Plan. 2014 Outperformance Plan In August 2014, the compensation committee of the Company's board of directors approved the general terms of the SL Green Realty Corp. 2014 Outperformance Plan, or the 2014 Outperformance Plan. Participants in the 2014 Outperformance Plan may earn, in the aggregate, up to 610,000 LTIP Units in our Operating Partnership based on our total return to stockholders for the three -year period beginning September 1, 2014. For each individual award, two-thirds of the LTIP Units may be earned based on the Company’s absolute total return to stockholders and one-third of the LTIP Units may be earned based on relative total return to stockholders compared to the constituents of the MSCI REIT Index. Awards earned based on absolute total return to stockholders will be determined independently of awards earned based on relative total return to stockholders. In the event the Company’s performance reaches either threshold before the end of the three -year performance period, a pro-rata portion of the maximum award may be earned. For each component, if the Company’s performance reaches the maximum threshold beginning with the 19th month of the performance period, participants will earn one-third of the maximum award that may be earned for that component. If the Company’s performance reaches the maximum threshold during the third year of the performance period for a component, participants will earn two-thirds (or an additional one-third) of the maximum award that may be earned for that component. LTIP Units earned under the 2014 Outperformance Plan will be subject to continued vesting requirements, with 50% of any awards earned vesting on August 31, 2017 and the remaining 50% vesting on August 31, 2018, subject to continued employment with us through such dates. Participants will not be entitled to distributions with respect to LTIP Units granted under the 2014 Outperformance Plan unless and until they are earned. If LTIP Units are earned, each participant will also be entitled to the distributions that would have been paid had the number of earned LTIP Units been issued at the beginning of the performance period, with such distributions being paid in the form of cash or additional LTIP Units. Thereafter, distributions will be paid currently with respect to all earned LTIP Units, whether vested or unvested. The cost of the 2014 Outperformance Plan ( $27.9 million , subject to forfeitures), based on the portion of the 2014 Outperformance Plan granted as of June 30, 2015 , will be amortized into earnings through the final vesting period. We recorded compensation expense of $ 1.5 million and $2.9 million during the three and six months ended June 30, 2015 related to the 2014 Outperformance Plan. Deferred Compensation Plan for Directors Under our Non-Employee Director's Deferral Program, which commenced July 2004, the Company's non-employee directors may elect to defer up to 100% of their annual retainer fee, chairman fees, meeting fees and annual stock grant. Unless otherwise elected by a participant, fees deferred under the program shall be credited in the form of phantom stock units. The program provides that a director's phantom stock units generally will be settled in an equal number of shares of common stock upon the earlier of (i) the January 1 coincident with or next following such director's termination of service from the Board of Directors or (ii) a change in control by us, as defined by the program. Phantom stock units are credited to each non-employee director quarterly using the closing price of SL Green's common stock on the first business day of the respective quarter. Each participating non-employee director is also credited with dividend equivalents or phantom stock units based on the dividend rate for each quarter, which are either paid in cash currently or credited to the director’s account as additional phantom stock units. During the six months ended June 30, 2015 , 7,941 phantom stock units were earned and 5,396 shares of common stock were issued to our board of directors. We recorded compensation expense of $0.3 million , $1.7 million , $0.1 million and $1.4 million during the three and six months ended June 30, 2015 and 2014 related to the Deferred Compensation Plan. As of June 30, 2015 , there were 83,644 phantom stock units outstanding pursuant to our Non-Employee Director's Deferral Program. Employee Stock Purchase Plan In 2007, the Company's board of directors adopted the 2008 Employee Stock Purchase Plan, or ESPP, to encourage our employees to increase their efforts to make our business more successful by providing equity-based incentives to eligible employees. The ESPP is intended to qualify as an "employee stock purchase plan" under Section 423 of the Code, and has been adopted by the board to enable our eligible employees to purchase the Company's shares of common stock through payroll deductions. The ESPP became effective on January 1, 2008 with a maximum of 500,000 shares of the common stock available for issuance, subject to adjustment upon a merger, reorganization, stock split or other similar corporate change. The Company filed a registration statement on Form S-8 with the SEC with respect to the ESPP. The common stock is offered for purchase through a series of successive offering periods. Each offering period will be three months in duration and will begin on the first day of each calendar quarter, with the first offering period having commenced on January 1, 2008. The ESPP provides for eligible employees to purchase the common stock at a purchase price equal to 85% of the lesser of (1) the market value of the common stock on the first day of the offering period or (2) the market value of the common stock on the last day of the offering period. The ESPP was approved by our stockholders at our 2008 annual meeting of stockholders. As of June 30, 2015 , 83,477 shares of SL Green's common stock had been issued under the ESPP.</t>
  </si>
  <si>
    <t>Accumulated Other Comprehensive Loss of the Company</t>
  </si>
  <si>
    <t>Accumulated Other Comprehensive Income (Loss) [Line Items]</t>
  </si>
  <si>
    <t>Accumulated Other Comprehensive Loss of the Company/Operating Partnership</t>
  </si>
  <si>
    <t>SL Green Realty Corp</t>
  </si>
  <si>
    <t>Accumulated Other Comprehensive Loss of the Company The following tables set forth the changes in accumulated other comprehensive income (loss) by component as of June 30, 2015 (in thousands): Net unrealized (loss) gain on derivative instruments ( 1 ) SL Green’s share of joint venture net unrealized (loss) gain on derivative instruments ( 2 ) Unrealized gain and (loss) on marketable securities Total Balance at December 31, 2014 $ (9,498 ) $ (95 ) $ 2,613 $ (6,980 ) Other comprehensive loss before reclassifications (8,258 ) (926 ) (654 ) (9,838 ) Amounts reclassified from accumulated other comprehensive income 5,275 637 — 5,912 Balance at June 30, 2015 $ (12,481 ) $ (384 ) $ 1,959 $ (10,906 ) ____________________________________________________________________ (1) Amount reclassified from accumulated other comprehensive income (loss) is included in interest expense in the respective consolidated statements of operations. As of June 30, 2015 and December 31, 2014 , the deferred net losses from these terminated hedges, which is included in accumulated other comprehensive loss relating to net unrealized loss on derivative instrument, was $10.8 million and $11.8 million , respectively. (2) Amount reclassified from accumulated other comprehensive income (loss) is included in equity in net income from unconsolidated joint ventures in the respective consolidated statements of operations.</t>
  </si>
  <si>
    <t>Accumulated Other Comprehensive Loss of the Operating Partnership</t>
  </si>
  <si>
    <t>Fair Value Measurements</t>
  </si>
  <si>
    <t>Fair Value Disclosures [Abstract]</t>
  </si>
  <si>
    <t>Fair Value Measurements We are required to disclose fair value information with regard to our financial instruments, whether or not recognized in the consolidated balance sheets, for which it is practical to estimate fair value. The FASB guidance defines fair value as the price that would be received to sell an asset or paid to transfer a liability in an orderly transaction between market participants on the measurement date. We measure and/or disclose the estimated fair value of financial assets and liabilities based on a hierarchy that distinguishes between market participant assumptions based on market data obtained from sources independent of the reporting entity and the reporting entity’s own assumptions about market participant assumptions. This hierarchy consist of three broad levels: Level 1 - quoted prices (unadjusted) in active markets for identical assets or liabilities that the reporting entity can access at the measurement date; Level 2 - inputs other than quoted prices included within Level 1, that are observable for the asset or liability, either directly or indirectly; and Level 3 - unobservable inputs for the asset or liability that are used when little or no market data is available. We follow this hierarchy for our assets and liabilities measured at fair value on a recurring and nonrecurring basis. In instances in which the determination of the fair value measurement is based on inputs from different levels of the fair value hierarchy, the level in the fair value hierarchy within which the entire fair value measurement falls is based on the lowest level of input that is significant to the fair value measurement in its entirety. Our assessment of the significance of the particular input to the fair value measurement in its entirety requires judgment and considers factors specific to the asset or liability. The following tables set forth the assets and liabilities that we measure at fair value on a recurring and non-recurring basis by their levels in the fair value hierarchy at June 30, 2015 and December 31, 2014 (in thousands): June 30, 2015 Total Level 1 Level 2 Level 3 Assets: Marketable securities $ 46,251 $ 4,070 $ 42,181 $ — Interest rate swap agreements (included in other assets) $ 23 $ — $ 23 $ — Liabilities: Interest rate swap agreements (included in accrued interest payable and other liabilities) $ 14,576 $ — $ 14,576 $ — December 31, 2014 Total Level 1 Level 2 Level 3 Assets: Marketable securities $ 39,429 $ 4,332 $ 35,097 $ — Interest rate swap agreements (included in other assets) $ 2,174 $ — $ 2,174 $ — Liabilities: Interest rate swap agreements (included in accrued interest payable and other liabilities) $ 14,728 $ — $ 14,728 $ — We determine other than temporary impairment in real estate investments and debt and preferred equity investments, including intangibles utilizing cash flow projections that apply, among other things, estimated revenue and expense growth rates, discount rates and capitalization rates, which are classified as Level 3 inputs. The marketable securities classified as Level 1 were derived from quoted prices in active markets. The valuation technique used to measure the fair value of the marketable securities classified as Level 2 were valued based on quoted market prices or model driven valuations using the significant inputs derived from or corroborated by observable market data. Marketable securities in an unrealized loss position are not considered to be other than temporarily impaired. We do not intend to sell these securities and it is not more likely than not that we will be required to sell the investments before recovery of their amortized cost bases. The fair value of derivative instruments is based on current market data received from financial sources that trade such instruments and are based on prevailing market data and derived from third party proprietary models based on well-recognized financial principles and reasonable estimates about relevant future market conditions, which are classified as Level 2 inputs. The financial assets and liabilities that are not measured at fair value on our consolidated balance sheets include cash and cash equivalents, restricted cash, accounts receivable, accounts payable and accrued expenses, debt and preferred equity investments, mortgages and other loans payable and other secured and unsecured debt. The carrying amount of cash and cash equivalents, restricted cash, accounts receivable, and accounts payable and accrued expenses reported in our consolidated balance sheets approximates fair value due to the short term nature of these instruments. The fair value of debt and preferred equity investments, which is classified as Level 3, is estimated by discounting the future cash flows using current interest rates at which similar loans with the same maturities would be made to borrowers with similar credit ratings. The fair value of borrowings, which is classified as Level 3, is estimated by discounting the contractual cash flows of each debt to their present value using adjusted market interest rates, which is provided by a third-party specialist. The following table provides the carrying value and fair value of these financial instruments as of June 30, 2015 and December 31, 2014 (in thousands): June 30, 2015 December 31, 2014 Carrying Value Fair Value Carrying Value Fair Value Debt and preferred equity investments $ 1,685,234 (1) $ 1,408,804 (1) Fixed rate debt $ 6,011,563 $ 6,419,286 $ 6,140,786 $ 6,565,236 Variable rate debt 2,364,421 2,412,488 2,291,943 2,315,952 $ 8,375,984 $ 8,831,774 $ 8,432,729 $ 8,881,188 ____________________________________________________________________ (1) At June 30, 2015 , debt and preferred equity investments had an estimated fair value ranging between $1.9 billion and $2.1 billion . At December 31, 2014, debt and preferred equity investments had an estimated fair value ranging between $1.5 billion and $1.8 billion . Disclosure about fair value of financial instruments was based on pertinent information available to us as of June 30, 2015 and December 31, 2014. Although we are not aware of any factors that would significantly affect the reasonable fair value amounts, such amounts have not been comprehensively revalued for purposes of these financial statements since that date and current estimates of fair value may differ significantly from the amounts presented herein.</t>
  </si>
  <si>
    <t>Financial Instruments: Derivatives and Hedging</t>
  </si>
  <si>
    <t>Derivative Instruments and Hedging Activities Disclosure [Abstract]</t>
  </si>
  <si>
    <t>Financial Instruments: Derivatives and Hedging In the normal course of business, we use a variety of commonly used derivative instruments, such as interest rate swaps, caps, collar and floors, to manage, or hedge interest rate risk. We hedge our exposure to variability in future cash flows for forecasted transactions in addition to anticipated future interest payments on existing debt. We recognize all derivatives on the balance sheets at fair value. Derivatives that are not hedges are adjusted to fair value through earnings. If a derivative is a hedge, depending on the nature of the hedge, changes in the fair value of the derivative will either be offset against the change in fair value of the hedge asset, liability, or firm commitment through earnings, or recognized in other comprehensive income until the hedged item is recognized in earnings. The ineffective portion of a derivative's change in fair value will be immediately recognized in earnings. Reported net income and equity may increase or decrease prospectively, depending on future levels of interest rates and other variables affecting the fair values of derivative instruments and hedged items, but will have no effect on cash flows. Currently, all of our designated derivative instruments are effective hedging instruments. The following table summarizes the notional and fair value of our consolidated derivative financial instruments at June 30, 2015 based on Level 2 information. The notional value is an indication of the extent of our involvement in these instruments at that time, but does not represent exposure to credit, interest rate or market risks (amounts in thousands). Notional Value Strike Rate Effective Date Expiration Date Balance Sheet Location Fair Value Interest Rate Cap - Sold $ 504,000 4.750 % May 2014 May 2016 Other Liabilities $ — Interest Rate Cap 504,000 4.750 % May 2014 May 2016 Other Assets — Interest Rate Cap 500,000 4.750 % October 2014 May 2016 Other Liabilities — Interest Rate Cap - Sold 500,000 4.750 % November 2014 May 2016 Other Assets — Interest Rate Cap 446,000 4.750 % October 2014 May 2016 Other Liabilities — Interest Rate Cap 263,426 6.000 % November 2013 November 2015 Other Liabilities — Interest Rate Cap 137,500 4.000 % October 2013 September 2015 Other Liabilities — Interest Rate Swap 200,000 0.938 % October 2014 December 2017 Other Liabilities (133 ) Interest Rate Swap 150,000 0.940 % October 2014 December 2017 Other Liabilities (103 ) Interest Rate Swap 150,000 0.940 % October 2014 December 2017 Other Liabilities (103 ) Interest Rate Swap 144,000 2.236 % December 2012 December 2017 Other Liabilities (4,541 ) Interest Rate Swap 86,400 1.948 % December 2012 December 2017 Other Liabilities (2,123 ) Interest Rate Swap 72,000 2.310 % December 2012 December 2017 Other Liabilities (2,399 ) Interest Rate Swap 72,000 1.345 % December 2012 December 2017 Other Liabilities (725 ) Interest Rate Swap 72,000 2.310 % December 2012 December 2017 Other Liabilities (2,398 ) Interest Rate Swap 57,600 1.990 % December 2012 December 2017 Other Liabilities (1,474 ) Interest Rate Swap 30,000 2.295 % July 2010 June 2016 Other Liabilities (548 ) Interest Rate Swap 14,409 0.500 % January 2015 January 2017 Other Assets 23 Interest Rate Swap 8,018 0.852 % February 2015 February 2017 Other Liabilities (29 ) $ (14,553 ) During the three and six months ended June 30, 2015 , we recorded a gain on the changes in the fair value of $1,000 , which is included in interest expense on the consolidated statements of operations. During the three and six months ended June 30, 2014 , we recorded a loss on the changes in the fair value of $31,000 and $41,000 , respectively, which is included in interest expense on the consolidated statements of operations. The Company has agreements with each of its derivative counterparties that contain a provision where if the Company either defaults or is capable of being declared in default on any of its indebtedness, then the Company could also be declared in default on its derivative obligations. As of June 30, 2015 , the fair value of derivatives in a net liability position including accrued interest but excluding any adjustment for nonperformance risk related to these agreements was $15.5 million . As of June 30, 2015 , the Company has not posted any collateral related to these agreements and was not in breach of any agreement provisions. If the Company had breached any of these provisions, it could have been required to settle its obligations under the agreements at their aggregate termination value of $15.5 million at June 30, 2015 . Gains and losses on terminated hedges are included in the accumulated other comprehensive loss, and are recognized into earnings over the term of the related mortgage obligation. Over time, the realized and unrealized gains and losses held in accumulated other comprehensive loss will be reclassified into earnings as an adjustment to interest expense in the same periods in which the hedged interest payments affect earnings. We estimate that $8.7 million of the current balance held in accumulated other comprehensive loss will be reclassified into interest expense and $1.1 million of the portion related to our share of joint venture accumulated other comprehensive loss will be reclassified into equity in net income from unconsolidated joint ventures within the next 12 months. The following table presents the effect of our derivative financial instruments and our share of our joint ventures' derivative financial instruments that are designated and qualify as hedging instruments on the consolidated statements of operations for the three months ended June 30, 2015 and 2014, respectively (in thousands): Amount of (Loss) Gain Recognized in Other Comprehensive Loss (Effective Portion) Location of (Loss) Reclassified from Accumulated Other Comprehensive Loss into Income Amount of Loss Reclassified from Accumulated Other Comprehensive Loss into Income (Effective Portion) Location of (Loss) or Gain Recognized in Income on Derivative Amount of (Loss) or Gain Recognized into Income (Ineffective Portion) Three Months Ended June 30, Three Months Ended June 30, Three Months Ended June 30, Derivative 2015 2014 2015 2014 2015 2014 Interest Rate Swaps/Caps $ (1,095 ) $ (465 ) Interest expense $ 2,737 $ 1,272 Interest expense $ (14 ) $ 1 Share of unconsolidated joint ventures' derivative instruments 277 5,930 Equity in net income from unconsolidated joint ventures 331 556 Equity in net income from unconsolidated joint ventures 16 — $ (818 ) $ 5,465 $ 3,068 $ 1,828 $ 2 $ 1 The following table presents the effect of our derivative financial instruments and our share of our joint ventures' derivative financial instruments that are designated and qualify as hedging instruments on the consolidated statements of operations for the six months ended June 30, 2015 and 2014, respectively (in thousands): Amount of (Loss) or Gain Location of(Loss) Reclassified from Accumulated Other Comprehensive Loss into Income Amount of Loss Location of (Loss) or Gain Recognized in Income on Derivative Amount of (Loss) or Gain Six Months Ended Six Months Ended Six Months Ended Derivative 2015 2014 2015 2014 2015 2014 Interest Rate Swaps/Caps $ (8,616 ) $ (516 ) Interest expense $ 5,484 $ 1,964 Interest expense $ (424 ) $ 2 Share of unconsolidated joint ventures' derivative instruments (960 ) 4,184 Equity in net income from unconsolidated joint ventures 662 1,829 Equity in net income from unconsolidated joint ventures — — $ (9,576 ) $ 3,668 $ 6,146 $ 3,793 $ (424 ) $ 2</t>
  </si>
  <si>
    <t>Commitments and Contingencies</t>
  </si>
  <si>
    <t>Commitments and Contingencies Disclosure [Abstract]</t>
  </si>
  <si>
    <t xml:space="preserve">Commitments and Contingencies Legal Proceedings As of June 30, 2015 , the Company and the Operating Partnership were not involved in any material litigation nor, to management's knowledge, was any material litigation threatened against us or our portfolio which if adversely determined could have a material adverse impact on us other than routine litigation arising in the ordinary course of business or litigation that is adequately covered by insurance. Environmental Matters Our management believes that the properties are in compliance in all material respects with applicable Federal, state and local ordinances and regulations regarding environmental issues. Management is not aware of any environmental liability that it believes would have a materially adverse impact on our financial position, results of operations or cash flows. Management is unaware of any instances in which it would incur significant environmental cost if any of our properties were sold. Real Estate Purchase Commitment In May 2015, we entered into an agreement to acquire Eleven Madison Avenue for $2.285 billion plus approximately $300.0 million in costs associated with lease stipulated improvements to the property. The transaction is expected to close in the third quarter of 2015, subject to customary closing conditions. Capital and Ground Leases Arrangements The following is a schedule of future minimum lease payments under capital leases and non-cancellable operating leases with initial terms in excess of one year as of June 30, 2015 (in thousands): Capital lease Non-cancellable operating leases Remaining 2015 $ 73 $ 15,247 2016 170 30,612 2017 291 30,845 2018 291 30,845 2019 315 30,862 Thereafter 56,568 720,698 Total minimum lease payments 57,708 $ 859,109 Less amount representing interest (36,695 ) Capital lease obligations $ 21,013 </t>
  </si>
  <si>
    <t>Segment Information</t>
  </si>
  <si>
    <t>Segment Reporting [Abstract]</t>
  </si>
  <si>
    <t>Segment Information The Company is a REIT engaged in all aspects of property ownership and management including investment, leasing operations, capital improvements, development and redevelopment, financing, construction and maintenance in the New York Metropolitan area and have two reportable segments, real estate and debt and preferred equity. We evaluate real estate performance and allocate resources based on earnings contribution to income from continuing operations. The primary sources of revenue are generated from tenant rents and escalations and reimbursement revenue. Real estate property operating expenses consist primarily of security, maintenance, utility costs, real estate taxes and ground rent expense (at certain applicable properties). See Note 5, "Debt and Preferred Equity Investments," for additional details on our debt and preferred equity investments. Selected results of operations for the three and six months ended June 30, 2015 and 2014, and selected asset information as of June 30, 2015 and December 31, 2014, regarding our operating segments are as follows (in thousands): Real Estate Segment Debt and Preferred Equity Segment Total Company Total revenues Three months ended: June 30, 2015 $ 363,883 $ 45,191 $ 409,074 June 30, 2014 340,918 39,714 380,632 Six months ended: June 30, 2015 $ 718,113 $ 87,260 $ 805,373 June 30, 2014 649,279 93,798 743,077 (Loss) income from continuing operations before equity in net gain on sale of interest in unconsolidated joint venture/real estate and purchase price fair value adjustment Three months ended: June 30, 2015 $ (65,677 ) $ 35,729 $ (29,948 ) June 30, 2014 23,069 33,993 57,062 Six months ended: June 30, 2015 $ (58,918 ) $ 71,196 $ 12,278 June 30, 2014 23,688 79,576 103,264 Total assets As of: June 30, 2015 $ 15,562,297 $ 1,704,661 $ 17,266,958 December 31, 2014 15,671,662 1,424,925 17,096,587 Income from continuing operations represents total revenues less total expenses for the real estate segment and total investment income less allocated interest expense for the debt and preferred equity segment. Interest costs for the debt and preferred equity segment are imputed assuming the portfolio is 100% leveraged by our 2012 revolving credit facility and corporate borrowing cost. We also allocate loan loss reserves, net of recoveries, and transaction related costs to the debt and preferred equity segment. We do not allocate marketing, general and administrative expenses (totaling $23.2 million , $48.7 million , $23.9 million and $47.1 million for the three and six months ended June 30, 2015 and 2014, respectively) to the debt and preferred equity segment since we base performance on the individual segments prior to allocating marketing, general and administrative expenses. All other expenses, except interest, relate entirely to the real estate assets. There were no transactions between the above two segments. The table below reconciles (loss) income from continuing operations to net (loss) income for the three and six months ended June 30, 2015 and 2014 (in thousands): Three Months Ended June 30, Six Months Ended June 30, 2015 2014 2015 2014 (Loss) income from continuing operations before equity in net gain on sale of interest in unconsolidated joint venture/real estate $ (29,948 ) $ 57,062 $ 12,278 $ 103,264 Equity in net gain on sale of interest in unconsolidated joint venture/real estate 769 1,444 769 106,084 Purchase price fair value adjustment — 71,446 — 71,446 (Loss) income from continuing operations (29,179 ) 129,952 13,047 280,794 Net income from discontinued operations — 5,645 427 11,414 Gain on sale of discontinued operations — 114,735 12,983 114,735 Net (loss) income $ (29,179 ) $ 250,332 $ 26,457 $ 406,943</t>
  </si>
  <si>
    <t>Subsequent Events</t>
  </si>
  <si>
    <t>Subsequent Events [Abstract]</t>
  </si>
  <si>
    <t>Subsequent Events In July, the Company expanded its unsecured corporate credit facility by $500.0 million to $2.533 billion . The revolving line of credit portion of the facility, which matures in March 2020, was increased by $400.0 million to $1.6 billion and the term loan portion of the facility, which matures in June 2019, was increased by $100.0 million to $933.0 million . The Operating Partnership has authorized up to 200,000 4.00% Series P Preferred Units of limited partnership interest, or the Series P Preferred Units, with a liquidation preference of $25.00 per unit. In July 2015, the Company issued 200,000 Series P Preferred Units in connection with an acquisition. The Series P Preferred Units can be redeemed at any time at par for cash at the option of the unitholder. The Operating Partnership has authorized up to 268,000 3.50% Series Q Preferred Units of limited partnership interest, or the Series Q Preferred Units, with a liquidation preference of $25.00 per unit. In July 2015, the Company issued 268,000 Series Q Preferred Units in connection with an acquisition. The Series Q Preferred Units can be redeemed at any time at par for cash at the option of the unitholder.</t>
  </si>
  <si>
    <t>Significant Accounting Policies (Policies)</t>
  </si>
  <si>
    <t>Principles of Consolidation</t>
  </si>
  <si>
    <t>Principles of Consolidation The consolidated financial statements include our accounts and those of our subsidiaries, which are wholly-owned or controlled by us. Entities which we do not control through our voting interest and entities which are variable interest entities, but where we are not the primary beneficiary, are accounted for under the equity method or as debt and preferred equity investments. See Note 5, "Debt and Preferred Equity Investments" and Note 6, "Investments in Unconsolidated Joint Ventures." All significant intercompany balances and transactions have been eliminated. We consolidate a variable interest entity, or VIE, in which we are considered the primary beneficiary. The primary beneficiary is the entity that has (i) the power to direct the activities that most significantly impact the entity's economic performance and (ii) the obligation to absorb losses of the VIE or the right to receive benefits from the VIE that could be significant to the VIE. Included in commercial real estate properties on our consolidated balance sheets as of June 30, 2015 and December 31, 2014 are $199.6 million and $198.4 million , respectively, related to our consolidated VIEs. Included in mortgages and other loans payable on our consolidated balance sheets as of June 30, 2015 and December 31, 2014 are $105.5 million and $106.5 million , respectively, related to our consolidated VIEs. Also, included in assets held for sale and liabilities related to assets held for sale on our consolidated balance sheets as of December 31, 2014 are $445.0 million of commercial real estate and $253.9 million of mortgage related to our consolidated VIEs. A noncontrolling interest in a consolidated subsidiary is defined as the portion of the equity (net assets) in a subsidiary not attributable, directly or indirectly, to us. Noncontrolling interests are required to be presented as a separate component of equity in the consolidated balance sheet and the presentation of net income is modified to present earnings and other comprehensive income attributed to controlling and noncontrolling interests. We assess the accounting treatment for each joint venture and debt and preferred equity investment. This assessment includes a review of each joint venture or limited liability company agreement to determine which party has what rights and whether those rights are protective or participating. For all VIEs, we review such agreements in order to determine which party has the power to direct the activities that most significantly impact the entity's economic performance. In situations where we and our partner approve, among other things, the annual budget, receive a detailed monthly reporting package from us, meet on a quarterly basis to review the results of the joint venture, review and approve the joint venture's tax return before filing, and approve all leases that cover more than a nominal amount of space relative to the total rentable space at each property, we do not consolidate the joint venture as we consider these to be substantive participation rights that result in shared power of the activities that most significantly impact the performance of the joint venture. Our joint venture agreements typically contain certain protective rights such as the requirement of partner approval to sell, finance or refinance the property and the payment of capital expenditures and operating expenditures outside of the approved budget or operating plan.</t>
  </si>
  <si>
    <t>Investment in Commercial Real Estate Properties</t>
  </si>
  <si>
    <t>Investment in Commercial Real Estate Properties On a periodic basis, we assess whether there are any indications that the value of our real estate properties may be other than temporarily impaired or that their carrying value may not be recoverable. A property's value is considered impaired if management's estimate of the aggregate future cash flows (undiscounted and without interest charges for consolidated properties) to be generated by the property is less than the carrying value of the property. To the extent impairment has occurred, the loss will be measured as the excess of the carrying amount of the property over the calculated fair value of the property. We do not believe that the values of any of our consolidated properties were other than temporarily impaired at June 30, 2015 . We also evaluate our real estate properties for potential impairment when a real estate property has been classified as held for sale. Real estate assets held for sale are valued at the lower of their carrying value or fair value less costs to sell. We allocate the purchase price of real estate to land and building (inclusive of tenant improvements) and, if determined to be material, intangibles, such as the value of above- and below-market leases and origination costs associated with the in-place leases. We depreciate the amount allocated to building (inclusive of tenant improvements) over their estimated useful lives, which generally range from three to 40 years . We amortize the amount allocated to the above- and below-market leases over the remaining term of the associated lease, which generally range from one to 14 years, and record it as either an increase (in the case of below-market leases) or a decrease (in the case of above-market leases) to rental income. We amortize the amount allocated to the values associated with in-place leases over the expected term of the associated lease, which generally ranges from one to 14 years. If a tenant vacates its space prior to the contractual termination of the lease and no rental payments are being made on the lease, any unamortized balance of the related intangible will be written off. The tenant improvements and origination costs are amortized as an expense over the remaining life of the lease (or charged against earnings if the lease is terminated prior to its contractual expiration date). We assess fair value of the leases based on estimated cash flow projections that utilize appropriate discount and capitalization rates and available market information. Estimates of future cash flows are based on a number of factors including the historical operating results, known trends, and market/economic conditions that may affect the property. To the extent acquired leases contain fixed rate renewal options that are below-market and determined to be material, we amortize such below-market lease value into rental income over the renewal period.</t>
  </si>
  <si>
    <t>Fair Value Measurements We are required to disclose fair value information with regard to our financial instruments, whether or not recognized in the consolidated balance sheets, for which it is practical to estimate fair value. The FASB guidance defines fair value as the price that would be received to sell an asset or paid to transfer a liability in an orderly transaction between market participants on the measurement date. We measure and/or disclose the estimated fair value of financial assets and liabilities based on a hierarchy that distinguishes between market participant assumptions based on market data obtained from sources independent of the reporting entity and the reporting entity’s own assumptions about market participant assumptions. This hierarchy consist of three broad levels: Level 1 - quoted prices (unadjusted) in active markets for identical assets or liabilities that the reporting entity can access at the measurement date; Level 2 - inputs other than quoted prices included within Level 1, that are observable for the asset or liability, either directly or indirectly; and Level 3 - unobservable inputs for the asset or liability that are used when little or no market data is available. We follow this hierarchy for our assets and liabilities measured at fair value on a recurring and nonrecurring basis. In instances in which the determination of the fair value measurement is based on inputs from different levels of the fair value hierarchy, the level in the fair value hierarchy within which the entire fair value measurement falls is based on the lowest level of input that is significant to the fair value measurement in its entirety. Our assessment of the significance of the particular input to the fair value measurement in its entirety requires judgment and considers factors specific to the asset or liability. We determine other than temporary impairment in real estate investments and debt and preferred equity investments, including intangibles utilizing cash flow projections that apply, among other things, estimated revenue and expense growth rates, discount rates and capitalization rates, which are classified as Level 3 inputs. The marketable securities classified as Level 1 were derived from quoted prices in active markets. The valuation technique used to measure the fair value of the marketable securities classified as Level 2 were valued based on quoted market prices or model driven valuations using the significant inputs derived from or corroborated by observable market data. Marketable securities in an unrealized loss position are not considered to be other than temporarily impaired. We do not intend to sell these securities and it is not more likely than not that we will be required to sell the investments before recovery of their amortized cost bases. The fair value of derivative instruments is based on current market data received from financial sources that trade such instruments and are based on prevailing market data and derived from third party proprietary models based on well-recognized financial principles and reasonable estimates about relevant future market conditions, which are classified as Level 2 inputs. The financial assets and liabilities that are not measured at fair value on our consolidated balance sheets include cash and cash equivalents, restricted cash, accounts receivable, accounts payable and accrued expenses, debt and preferred equity investments, mortgages and other loans payable and other secured and unsecured debt. The carrying amount of cash and cash equivalents, restricted cash, accounts receivable, and accounts payable and accrued expenses reported in our consolidated balance sheets approximates fair value due to the short term nature of these instruments. The fair value of debt and preferred equity investments, which is classified as Level 3, is estimated by discounting the future cash flows using current interest rates at which similar loans with the same maturities would be made to borrowers with similar credit ratings. The fair value of borrowings, which is classified as Level 3, is estimated by discounting the contractual cash flows of each debt to their present value using adjusted market interest rates, which is provided by a third-party specialist.</t>
  </si>
  <si>
    <t>Investment in Marketable Securities</t>
  </si>
  <si>
    <t>Investment in Marketable Securities We designate a security as held-to-maturity, available-for-sale, or trading at acquisition. As of June 30, 2015 , we do not have any securities designated as held-to-maturity or trading. We account for our available-for-sale securities at fair value pursuant to ASC 820-10, with the net unrealized gains or losses reported as a component of accumulated other comprehensive income or loss. Any unrealized losses that are determined to be other-than-temporary are recognized in earnings up to their credit component. The cost of bonds and marketable securities sold is determined using the specific identification method.</t>
  </si>
  <si>
    <t>Investments in Unconsolidated Joint Ventures We assess our investments in unconsolidated joint ventures for recoverability, and if it is determined that a loss in value of the investment is other than temporary, we write down the investment to its fair value. We evaluate our equity investments for impairment based on the joint venture's projected discounted cash flows. We do not believe that the values of any of our equity investments were impaired at June 30, 2015 . We may originate loans for real estate acquisition, development and construction, where we expect to receive some or all of the residual profit from such projects. When the risk and rewards of these arrangements are essentially the same as an investor or joint venture partner, we account for these arrangements as real estate investments under the equity method of accounting for investments. Otherwise, we account for these arrangements consistent with our loan accounting for our debt and preferred equity investments.</t>
  </si>
  <si>
    <t>Revenue Recognition</t>
  </si>
  <si>
    <t>Revenue Recognition Rental revenue is recognized on a straight-line basis over the term of the lease. Rental revenue recognition commences when the tenant takes possession or controls the physical use of the leased space. In order for the tenant to take possession, the leased space must be substantially ready for its intended use. To determine whether the leased space is substantially ready for its intended use, management evaluates whether we are or the tenant is the owner of tenant improvements for accounting purposes. When management concludes that we are the owner of tenant improvements, rental revenue recognition begins when the tenant takes possession of the finished space, which is when such tenant improvements are substantially complete. In certain instances, when management concludes that we are not the owner (the tenant is the owner) of tenant improvements, rental revenue recognition begins when the tenant takes possession of or controls the space. When management concludes that we are the owner of tenant improvements for accounting purposes, we record amounts funded to construct the tenant improvements as a capital asset. For these tenant improvements, we record amounts reimbursed by tenants as a reduction of the capital asset. When management concludes that the tenant is the owner of tenant improvements for accounting purposes, we record our contribution towards those improvements as a lease incentive, which is included in deferred costs, net on our consolidated balance sheets and amortized as a reduction to rental revenue on a straight-line basis over the term of the lease. The excess of rents recognized over amounts contractually due pursuant to the underlying leases are included in deferred rents receivable on the consolidated balance sheets. We establish, on a current basis, an allowance for future potential tenant credit losses, which may occur against this account. The balance reflected on the consolidated balance sheets is net of such allowance. In addition to base rent, our tenants also generally will pay their pro rata share of increases in real estate taxes and operating expenses for the building over a base year. In some leases, in lieu of paying additional rent based upon increases in building operating expenses, the tenant will pay additional rent based upon increases in the wage rate paid to porters over the porters' wage rate in effect during a base year or increases in the consumer price index over the index value in effect during a base year. In addition, many of our leases contain fixed percentage increases over the base rent to cover escalations. Electricity is most often supplied by the landlord either on a sub-metered basis, or rent inclusion basis (i.e., a fixed fee is included in the rent for electricity, which amount may increase based upon increases in electricity rates or increases in electrical usage by the tenant). Base building services other than electricity (such as heat, air conditioning and freight elevator service during business hours, and base building cleaning) are typically provided at no additional cost, with the tenant paying additional rent only for services which exceed base building services or for services which are provided outside normal business hours. These escalations are based on actual expenses incurred in the prior calendar year. If the expenses in the current year are different from those in the prior year, then during the current year, the escalations will be adjusted to reflect the actual expenses for the current year. We record a gain on sale of real estate when title is conveyed to the buyer, subject to the buyer's financial commitment being sufficient to provide economic substance to the sale and we have no substantial economic involvement with the buyer. Interest income on debt and preferred equity investments is accrued based on the outstanding principal amount and contractual terms of the instruments and when, in the opinion of management, it is deemed collectible. Several of the debt and preferred equity investments provide for accrual of interest at specified rates, which differ from current payment terms. Interest is recognized on such loans at the accrual rate subject to management's determination that accrued interest is ultimately collectible, based on the underlying collateral and operations of the borrower. If management cannot make this determination, interest income above the current pay rate is recognized only upon actual receipt. Deferred origination fees, original issue discounts and loan origination costs, if any, are recognized as a reduction to the interest income over the terms of the related investments using the effective interest method. Fees received in connection with loan commitments are also deferred until the loan is funded and are then recognized over the term of the loan as an adjustment to yield. Discounts or premiums associated with the purchase of loans are amortized or accreted into interest income as a yield adjustment on the effective interest method based on expected cashflows through the expected maturity date of the related investment. If we purchase a debt or preferred equity investment at a discount, intend to hold it until maturity and expect to recover the full value of the investment, we accrete the discount into income as an adjustment to yield over the term of the investment. If we purchase a debt or preferred equity investment at a discount with the intention of foreclosing on the collateral, we do not accrete the discount. For debt investments acquired at a discount for credit quality, the difference between contractual cash flows and expected cash flows at acquisition is not accreted. Anticipated exit fees, the collection of which is expected, are also recognized over the term of the loan as an adjustment to yield. Debt and preferred equity investments are placed on a non-accrual status at the earlier of the date at which payments become 90 days past due or when, in the opinion of management, a full recovery of interest income becomes doubtful. Interest income recognition on any non-accrual debt or preferred equity investment is resumed when such non-accrual debt or preferred equity investment becomes contractually current and performance is demonstrated to be resumed. Interest is recorded as income on impaired loans only to the extent cash is received. We may syndicate a portion of the loans that we originate or sell these loans individually. When a transaction meets the criteria of sale accounting, we derecognize the loan sold and recognize gain or loss based on the difference between the sales price and the carrying value of the loan sold. Any related unamortized deferred origination fees, original issue discounts, loan origination costs, discounts or premiums at the time of sale are recognized as an adjustment to the gain or loss on sale, which is included in investment income on the consolidated statement of income. Any fees received at the time of sale or syndication are recognized as part of investment income. Asset management fees are recognized on a straight-line basis over the term of the asset management agreement.</t>
  </si>
  <si>
    <t>Reserve for Possible Credit Losses</t>
  </si>
  <si>
    <t>Reserve for Possible Credit Losses The expense for possible credit losses in connection with debt and preferred equity investments is the charge to earnings to increase the allowance for possible credit losses to the level that we estimate to be adequate, based on Level 3 data, considering delinquencies, loss experience and collateral quality. Other factors considered relate to geographic trends and product diversification, the size of the portfolio and current economic conditions. Based upon these factors, we establish the provision for possible credit losses on each individual investment. When it is probable that we will be unable to collect all amounts contractually due, the investment is considered impaired. Where impairment is indicated on an investment that is held to maturity, a valuation allowance is measured based upon the excess of the recorded investment amount over the net fair value of the collateral. Any deficiency between the carrying amount of an asset and the calculated value of the collateral is charged to expense. We continue to assess or adjust our estimates based on circumstances of a loan and the underlying collateral. If the additional information obtained reflects increased recovery of our investment, we will adjust our reserves accordingly. There were no loan reserves recorded during three and six months ended June 30, 2015 and 2014 . Debt and preferred equity investments held for sale are carried at the lower of cost or fair market value using available market information obtained through consultation with dealers or other originators of such investments as well as discounted cash flow models based on Level 3 data pursuant to ASC 820-10. As circumstances change, management may conclude not to sell an investment designated as held for sale. In such situations, the investment will be reclassified at its net carrying value to debt and preferred equity investments held to maturity. For these reclassified investments, the difference between the current carrying value and the expected cash to be collected at maturity will be accreted into income over the remaining term of the investment.</t>
  </si>
  <si>
    <t>Income Taxes</t>
  </si>
  <si>
    <t>Income Taxes SL Green is taxed as a REIT under Section 856(c) of the Code. As a REIT, SL Green generally is not subject to Federal income tax. To maintain its qualification as a REIT, SL Green must distribute at least 90% of its REIT taxable income to its stockholders and meet certain other requirements. If SL Green fails to qualify as a REIT in any taxable year, we will be subject to Federal income tax on SL Green's taxable income at regular corporate rates. SL Green may also be subject to certain state, local and franchise taxes. Under certain circumstances, Federal income and excise taxes may be due on SL Green's undistributed taxable income. The Operating Partnership is a partnership and, as a result, all income and losses of the partnership are allocated to the partners for inclusion in their respective income tax returns. The only provision for income taxes included in the consolidated statements of operations relates to the Operating Partnership’s consolidated taxable REIT subsidiaries. The Operating Partnership may also be subject to certain state, local and franchise taxes. Pursuant to amendments to the Code that became effective January 1, 2001, we have elected, and may elect in the future, to treat certain of our existing or newly created corporate subsidiaries as taxable REIT subsidiaries, or TRSs. In general, TRSs may perform non-customary services for the tenants of the Company, hold assets that we cannot hold directly and generally may engage in any real estate or non-real estate related business. The TRSs generate income, resulting in Federal and state income tax liability for these entities. During the three and six months ended June 30, 2015 and 2014 , we recorded Federal, state and local tax provisions of $1.1 million , $1.4 million , $2.1 million and $5.0 million , respectively. We follow a two-step approach for evaluating uncertain tax positions. Recognition (step one) occurs when an enterprise concludes that a tax position, based solely on its technical merits, is more-likely-than-not to be sustained upon examination. Measurement (step two) determines the amount of benefit that is more-likely-than-not to be realized upon settlement. Derecognition of a tax position that was previously recognized would occur when a company subsequently determines that a tax position no longer meets the more-likely-than-not threshold of being sustained. The use of a valuation allowance as a substitute for derecognition of tax positions is prohibited.</t>
  </si>
  <si>
    <t>Stock-Based Employee Compensation Plans</t>
  </si>
  <si>
    <t>Stock-Based Employee Compensation Plans We have a stock-based employee compensation plan, described more fully in Note 14, "Share-based Compensation." The Company's stock options are recorded at fair value at the time of issuance. Fair value of the stock options is determined using the Black-Scholes option pricing model. The Black-Scholes model was developed for use in estimating the fair value of traded options, which have no vesting restrictions and are fully transferable. In addition, option valuation models require the input of highly subjective assumptions including the expected stock price volatility. Because our plan has characteristics significantly different from those of traded options and because changes in the subjective input assumptions can materially affect the fair value estimate, in our opinion, the existing models do not necessarily provide a reliable single measure of the fair value of the employee stock options. Compensation cost for stock options, if any, is recognized over the vesting period of the award. Our policy is to grant options with an exercise price equal to the quoted closing market price of the Company's common stock on the grant date. Awards of stock or restricted stock are expensed as compensation over the benefit period based on the fair value of the stock on the grant date. For share-based awards with a performance or market measure, we recognize compensation cost over the requisite service period, using the accelerated attribution expense method. The requisite service period begins on the date the compensation committee of SL Green's board of directors authorizes the award, adopts any relevant performance measures and communicates the award to the employees. For programs with awards that vest based on the achievement of a performance condition or market condition, we determine whether it is probable that the performance condition will be met, and estimate compensation cost based on the fair value of the award at the applicable reporting date estimated using a binomial model or market quotes. For share-based awards for which there is no pre-established performance measure, we recognize compensation cost over the service vesting period, which represents the requisite service period, on a straight-line basis. In accordance with the provisions of our share-based incentive compensation plans, we accept the return of shares of the Company's common stock, at the current quoted market price, from certain key employees to satisfy minimum statutory tax-withholding requirements related to shares that vested during the period. Awards can also be made in the form of a separate series of units of limited partnership interest in the Operating Partnership called long-term incentive plan units, or LTIP units. LTIP units, which can be granted either as free-standing awards or in tandem with other awards under our stock incentive plan, are valued by reference to the value of the Company's common stock at the time of grant, and are subject to such conditions and restrictions as the compensation committee of the Company's board of directors may determine, including continued employment or service, computation of financial metrics and/or achievement of pre-established performance goals and objectives.</t>
  </si>
  <si>
    <t>Earnings per Share of the Company</t>
  </si>
  <si>
    <t>Earnings per Share of the Company The Company presents both basic and diluted earnings per share, or EPS. Basic EPS excludes dilution and is computed by dividing net income or loss attributable to common stockholders by the weighted average number of common shares outstanding during the period. Basic EPS includes participating securities, consisting of unvested restricted stock that receive nonforfeitable dividends similar to shares of common stock. Diluted EPS reflects the potential dilution that could occur if securities or other contracts to issue common stock were exercised or converted into common stock, where such exercise or conversion would result in a lower EPS amount. Diluted EPS also includes units of limited partnership interest. The dilutive effect of stock options is reflected in the weighted average diluted outstanding shares calculation by application of the treasury stock method. There is no dilutive effect for the exchangeable senior notes as the conversion premium will be paid in cash.</t>
  </si>
  <si>
    <t>Earnings per Unit of the Operating Partnership</t>
  </si>
  <si>
    <t>Earnings per Unit of the Operating Partnership The Operating Partnership presents both basic and diluted earnings per unit, or EPU. Basic EPU excludes dilution and is computed by dividing net income or loss attributable to common unitholders by the weighted average number of common units outstanding during the period. Basic EPU includes participating securities, consisting of unvested restricted units that receive nonforfeitable dividends similar to shares of common units. Diluted EPU reflects the potential dilution that could occur if securities or other contracts to issue common units were exercised or converted into common units, where such exercise or conversion would result in a lower EPU amount. The dilutive effect of unit options is reflected in the weighted average diluted outstanding units calculation by application of the treasury stock method. There is no dilutive effect for the exchangeable senior notes as the conversion premium will be paid in cash.</t>
  </si>
  <si>
    <t>Use of Estimates</t>
  </si>
  <si>
    <t>Use of Estimates The preparation of financial statements in conformity with accounting principles generally accepted in the United States requires management to make estimates and assumptions that affect the amounts reported in the financial statements and accompanying notes. Actual results could differ from those estimates.</t>
  </si>
  <si>
    <t>Concentrations of Credit Risk</t>
  </si>
  <si>
    <t>Concentrations of Credit Risk Financial instruments that potentially subject us to concentrations of credit risk consist primarily of cash investments, debt and preferred equity investments and accounts receivable. We place our cash investments in excess of insured amounts with high quality financial institutions. The collateral securing our debt and preferred equity investments is located in New York City. See Note 5, "Debt and Preferred Equity Investments." We perform ongoing credit evaluations of our tenants and require most tenants to provide security deposits or letters of credit. Though these security deposits and letters of credit are insufficient to meet the total value of a tenant's lease obligation, they are a measure of good faith and a source of funds to offset the economic costs associated with lost rent and the costs associated with re-tenanting a space. Although the properties in our real estate portfolio are primarily located in Manhattan, we also have properties located in Brooklyn, Long Island, Westchester County, Connecticut and New Jersey. The tenants located in our buildings operate in various industries.</t>
  </si>
  <si>
    <t>Reclassification</t>
  </si>
  <si>
    <t>Reclassification Certain prior year balances have been reclassified to conform to our current year presentation primarily in order to eliminate discontinued operations from income from continuing operations.</t>
  </si>
  <si>
    <t>Accounting Standards Updates</t>
  </si>
  <si>
    <t>Accounting Standards Updates In April 2015, the Financial Accounting Standards Board, or FASB, issued final guidance to simplify the presentation of debt issuance costs by requiring debt issuance costs to be presented as a deduction from the corresponding debt liability (Accounting Standards Update, or ASU, No. 2015-03). The guidance requires that debt issuance costs related to a recognized debt liability be presented in the balance sheet as a direct deduction from the carrying amount of that debt liability. The guidance is effective for fiscal years beginning after December 15, 2015, and interim periods within those fiscal years. Early adoption of the guidance is permitted. Upon adoption, an entity must apply the new guidance retrospectively for all prior periods presented in the financial statements. The Company expects to adopt the guidance effective January 1, 2016 and the guidance is not anticipated to have a material impact on our consolidated financial statements. In February 2015, the FASB issued new guidance that amends the current consolidation guidance, including introducing a separate consolidation analysis specific to limited partnerships and other similar entities (ASU No. 2015-02). Under this analysis, limited partnerships and other similar entities will be considered a VIE unless the limited partners hold substantive kick-out rights or participating rights. The guidance is effective for annual and interim periods beginning after December 15, 2015. Early adoption of this guidance is permitted. The Company is currently evaluating the new guidance to determine the impact it may have on our consolidated financial statements. In June 2014, the FASB issued final guidance that requires repurchase-to-maturity transactions to be accounted for as secured borrowings as if the transferor retains effective control, even though the transferred financial assets are not returned to the transferor at settlement and also eliminates existing guidance for repurchase financings (ASU No. 2014-11). New disclosures are required for (1) certain transactions accounted for as secured borrowings and (2) transfers accounted for as sales when the transferor also retains substantially all of the exposure to the economic return on the transferred financial assets throughout the term of the transaction. The guidance is effective for the first interim or annual period beginning after December 15, 2014, except for the disclosures related to transactions accounted for as secured borrowings, which are effective for periods beginning after March 15, 2015. Early adoption of this guidance is prohibited. The Company has adopted the standard beginning in the first quarter of 2015. The adoption of this guidance did not have a material impact on our consolidated financial statements. The Company has adopted the presentation and disclosures related to transactions accounted for as secured borrowings during the second quarter of 2015. In May 2014, the FASB issued a new comprehensive revenue recognition guidance which requires us to recognize revenue to depict the transfer of promised goods or services to customers in an amount that reflects the consideration to which we expect to be entitled in exchange for those goods and services (ASU No. 2014-09). The guidance also requires enhanced disclosures to help users of financial statements better understand the nature, amount, timing, and uncertainty of revenue that is recognized. The guidance is effective for annual and interim periods beginning after December 15, 2016 and early adoption is not permitted. In July 2015, the FASB voted to defer by one year the effective date of ASU 2014-09 for both public and nonpublic entities and give both public and private companies the option to early adopt using the original effective date. The new guidance can be applied either retrospectively to each prior reporting period presented, or as a cumulative-effect adjustment as of the date of adoption. The Company is currently evaluating the new guidance to determine the impact it may have on our consolidated financial statements. In April 2014, the FASB issued new guidance on reporting discontinued operations which raises the threshold for disposals to qualify as discontinued operations (ASU No. 2014-08). The guidance also allows us to have a significant continuing involvement and continuing cash flows with the discontinued operations. Additionally, the guidance requires additional disclosures for discontinued operations and new disclosures for individually material disposal transactions that do not meet the definition of a discontinued operation. The guidance is effective for calendar year public companies beginning in the first quarter of 2015 and is to be applied on a prospective basis for new disposals. Early adoption of this guidance was permitted. The Company has adopted the standard beginning in the first quarter of 2015. The adoption of this guidance will change the presentation of discontinued operations for all properties held for sale and/or disposed of subsequent to January 1, 2015.</t>
  </si>
  <si>
    <t>Organization and Basis of Presentation (Tables)</t>
  </si>
  <si>
    <t>Schedule of commercial office properties</t>
  </si>
  <si>
    <t>As of June 30, 2015 , we owned the following interests in commercial and residential properties in the New York Metropolitan area, primarily in midtown Manhattan. Our investments in the New York Metropolitan area also include investments in Brooklyn, Long Island, Westchester County, Connecticut and New Jersey, which are collectively known as the Suburban properties: Consolidated Unconsolidated Total Location Type Number of Properties Approximate Square Feet Number of Properties Approximate Square Feet Number of Properties Approximate Square Feet Weighted Average Occupancy (1) Commercial: Manhattan Office (2) 24 18,533,045 7 3,476,115 31 22,009,160 96.9 % Retail (2) 9 (3) 403,735 7 279,628 16 683,363 91.9 % Development/Redevelopment 7 779,862 5 1,952,782 12 2,732,644 36.9 % Fee Interest 2 783,530 — — 2 783,530 100.0 % 42 20,500,172 19 5,708,525 61 26,208,697 90.6 % Suburban Office 28 4,450,400 5 1,287,741 33 5,738,141 81.9 % Retail 1 52,000 — — 1 52,000 100.0 % Development/Redevelopment 1 1,000 1 — 2 1,000 100.0 % 30 4,503,400 6 1,287,741 36 5,791,141 82.1 % Total commercial properties 72 25,003,572 25 6,996,266 97 31,999,838 89.1 % Residential: Manhattan Residential 4 (3) 762,587 17 2,046,733 21 2,809,320 96.4 % Suburban Residential 1 66,611 — — 1 66,611 92.0 % Total residential properties 5 829,198 17 2,046,733 22 2,875,931 96.3 % Total portfolio 77 25,832,770 42 9,042,999 119 34,875,769 89.7 % ____________________________________________________________________ (1) The weighted average occupancy for commercial properties represents the total occupied square feet divided by total available rentable square feet. The weighted average occupancy for residential properties represents the total occupied units divided by total available units. (2) Includes one office and two retail properties held for sale as of June 30, 2015. (3) As of June 30, 2015 , we owned a building that was comprised of approximately 270,132 square feet of retail space and approximately 222,855 square feet of residential space. For the purpose of this report, we have included the building in the retail properties count and have bifurcated the square footage into the retail and residential components.</t>
  </si>
  <si>
    <t>Significant Accounting Policies (Tables)</t>
  </si>
  <si>
    <t>Summary of identified intangible assets (acquired above-market leases and in-place leases) and intangible liabilities (acquired below-market leases)</t>
  </si>
  <si>
    <t xml:space="preserve">The following summarizes our identified intangible assets (acquired above-market leases and in-place leases) and intangible liabilities (acquired below-market leases) as of June 30, 2015 and December 31, 2014 (in thousands): June 30, 2015 December 31, 2014 Identified intangible assets (included in other assets): Gross amount $ 941,064 $ 664,297 Accumulated amortization (399,103 ) (383,236 ) Net (1) $ 541,961 $ 281,061 Identified intangible liabilities (included in deferred revenue): Gross amount $ 804,550 $ 655,755 Accumulated amortization (484,673 ) (483,948 ) Net (1) $ 319,877 $ 171,807 ____________________________________________________________________ (1) As of June 30, 2015, $3.6 million and $8.3 million of net intangible assets and net intangible liabilities, respectively, were reclassed to assets held for sale and liabilities related to assets held for sale. </t>
  </si>
  <si>
    <t>Schedule of marketable securities</t>
  </si>
  <si>
    <t>At June 30, 2015 and December 31, 2014, we held the following marketable securities (in thousands): June 30, 2015 December 31, 2014 Equity marketable securities $ 4,070 $ 4,332 Mortgage-backed securities 42,181 35,097 Total marketable securities available-for-sale $ 46,251 $ 39,429</t>
  </si>
  <si>
    <t>Property Acquisitions (Tables)</t>
  </si>
  <si>
    <t>Schedule of Fair Value of Equity Interest Immediately Before Acquisition Date</t>
  </si>
  <si>
    <t>The acquisition-date fair value of the equity interest in 388-390 Greenwich Street immediately before the acquisition date as well as the purchase price fair value, as determined in accordance with the methodology set out in the prior sentence, is as follows (in thousands): 388-390 Greenwich Street Contract purchase price $ 1,585,000 Net consideration funded by us at closing, excluding consideration financed by debt (208,614 ) Debt assumed (1,162,379 ) Fair value of retained equity interest 214,007 Equity and/or debt investment held (148,025 ) Other (1) 5,464 Purchase price fair value adjustment $ 71,446 ___________________________________________________________________ (1) Includes the acceleration of a deferred leasing commission from the joint venture to the Company.</t>
  </si>
  <si>
    <t>2015 Acquisitions</t>
  </si>
  <si>
    <t>Schedule of Recognized Identified Assets Acquired and Liabilities Assumed</t>
  </si>
  <si>
    <t>The following summarizes our preliminary allocation of the purchase price of the assets acquired and liabilities assumed upon the closing of these acquisitions (in thousands): Upper East Side Residential (1)(2) 1640 Flatbush Avenue (1) Acquisition Date June 2015 March 2015 Ownership Type Fee Interest Fee Interest Property Type Residential/Retail Retail Purchase Price Allocation: Land $ 17,500 $ 6,120 Building and building leasehold 32,500 680 Above-market lease value — — Acquired in-place leases — — Other assets, net of other liabilities — — Assets acquired 50,000 6,800 Mark-to-market assumed debt — — Below-market lease value — — Derivatives — — Liabilities assumed — — Purchase price $ 50,000 $ 6,800 Net consideration funded by us at closing, excluding consideration financed by debt $ 50,000 $ 6,800 Equity and/or debt investment held $ — $ — Debt assumed $ — $ — ____________________________________________________________________ (1) We are currently in the process of analyzing the purchase price allocation and, as such, we have not allocated any value to intangible assets such as above- and below-market lease or in-place leases. (2) We, along with our joint venture partner, acquired this property for consideration that included the issuance of $13.8 million aggregate liquidation preference of Series N Preferred Units of limited partnership interest of the Operating Partnership and cash. We hold a 95.1% controlling interest in this joint venture.</t>
  </si>
  <si>
    <t>2014 Acquisitions</t>
  </si>
  <si>
    <t>During the six months ended June 30, 2015 , we finalized the purchase price allocations based on third party appraisal and additional facts and circumstances that existed at the acquisition dates for the following 2014 acquisitions (in thousands): 102 Greene Street (1) 719 Seventh Avenue (1)(2) 115 Spring Street (1) 388-390 Greenwich Street (1)(3) Acquisition Date October 2014 July 2014 July 2014 May 2014 Ownership Type Fee Interest Fee Interest Fee Interest Fee Interest Property Type Retail Development Retail Office Purchase Price Allocation: Land $ 8,215 $ 41,850 $ 11,078 $ 516,292 Building and building leasehold 26,717 — 44,799 964,434 Above-market lease value — — — — Acquired in-place leases 1,015 — 2,037 302,430 Other assets, net of other liabilities 3 — — 6,495 Assets acquired 35,950 41,850 57,914 1,789,651 Mark-to-market assumed debt — — — — Below-market lease value 3,701 — 4,789 186,782 Derivatives — — — 18,001 Liabilities assumed 3,701 — 4,789 204,783 Purchase price $ 32,249 $ 41,850 $ 53,125 $ 1,584,868 Net consideration funded by us at closing, excluding consideration financed by debt $ 32,249 $ 41,850 $ 53,125 $ 208,614 Equity and/or debt investment held $ — $ — $ — $ 148,025 Debt assumed $ — $ — $ — $ 1,162,379 ____________________________________________________________________ (1) Based on our preliminary analysis of the purchase price, we had allocated $11.3 million and $21.0 million to land and building, respectively, at 102 Greene Street, $14.4 million and $26.7 million to land and building, respectively, at 719 Seventh Avenue, $15.9 million and $37.2 million to land and building, respectively, at 115 Spring Street and $558.7 million and $1.0 billion to land and building, respectively, at 388-390 Greenwich. The impact to our consolidated statement of income for the six months ended June 30, 2015 was $6.8 million in rental revenue for the amortization of aggregate below-market leases and $10.1 million of depreciation expense. (2) We, along with our joint venture partner, acquired this property for consideration that included the issuance of $14.1 million aggregate liquidation preference of Series L Preferred Units of limited partnership interest of the Operating Partnership and $9.5 million aggregate liquidation preference of Series K Preferred Units of limited partnership interest of the Operating Partnership. We hold a 75.0% controlling interest in this joint venture. (3) In May 2014, we acquired Ivanhoe Cambridge, Inc.'s 49.65% economic interest in this property, thereby consolidating full ownership of the property. The transaction valued the consolidated interests at $1.585 billion . Simultaneous with the closing, we refinanced the previous mortgage with a $1.45 billion mortgage. We also assumed the existing derivative instruments, which swapped $504.0 million of the mortgage to fixed rate (in October 2014, we entered into multiple swap agreements to hedge our interest rate exposure on an additional $500.0 million portion of this mortgage. See Note 8, "Mortgages and Other Loans Payable" for further details). We recognized a purchase price fair value adjustment of $71.4 million upon closing of this transaction. This property, which we initially acquired in December 2007, was previously accounted for as an investment in unconsolidated joint ventures.</t>
  </si>
  <si>
    <t>Properties Held for Sale and Property Dispositions (Tables)</t>
  </si>
  <si>
    <t>Summary of properties sold and income from discontinued operations</t>
  </si>
  <si>
    <t>The following table summarizes the property sold during the six months ended June 30, 2015 : Property Disposition Date Property Type Approximate Usable Square Feet Sales Price (in millions) Gain on Sale (1) (in millions) 180 Maiden Lane January 2015 Office 1,090,000 $ 470.0 $ 17.0 ____________________________________________________________________ (1) The gain on sale for 180 Maiden Lane is net of a $0.8 million employee compensation award accrued in connection with the realization of this investment gain as a bonus to certain employees that were instrumental in realizing the gain on sale. Additionally, amounts do not include adjustments for expense recorded in subsequent periods. The following table summarizes net income from discontinued operations for the three and six months ended June 30, 2015 and 2014 , respectively (in thousands): Three Months Ended June 30, Six Months Ended June 30, 2015 2014 2015 2014 Revenues Rental revenue $ — $ 13,993 $ 236 $ 35,172 Escalation and reimbursement revenues — 1,211 (127 ) 4,609 Other income — 17 — 20 Total revenues — 15,221 109 39,801 Operating expenses — 1,868 (631 ) 6,329 Real estate taxes — 1,846 250 5,831 Ground rent — 805 — 3,001 Transaction related costs — 40 (49 ) 40 Interest expense, net of interest income — 3,448 109 8,109 Amortization of deferred financing costs — 110 3 321 Depreciation and amortization — 1,459 — 4,756 Total expenses — 9,576 (318 ) 28,387 Net income from discontinued operations $ — $ 5,645 $ 427 $ 11,414</t>
  </si>
  <si>
    <t>Debt and Preferred Equity Investments (Tables)</t>
  </si>
  <si>
    <t>Summary of debt investments</t>
  </si>
  <si>
    <t>As of June 30, 2015 and December 31, 2014, we held the following debt investments with an aggregate weighted average current yield of 10.15% at June 30, 2015 (in thousands): Loan Type June 30, 2015 Future Funding Obligations June 30, 2015 Senior Financing June 30, 2015 Carrying Value (1) December 31, 2014 Carrying Value (1) Initial Maturity Date Fixed Rate Investments: Jr. Mortgage Participation $ — $ 205,000 $ 71,909 $ 70,688 February 2016 Jr. Mortgage Participation/Mezzanine Loan (2)(3) — — 46,136 45,611 Various (2) Jr. Mortgage Participation — 133,000 49,000 49,000 June 2016 Mezzanine Loan — 165,000 71,962 71,656 November 2016 Jr. Mortgage Participation/Mezzanine Loan — 1,109,000 102,646 98,934 March 2017 Mezzanine Loan (3) — — 65,969 65,770 March 2017 Mezzanine Loan (4) 5,663 502,100 35,409 24,608 June 2017 Mezzanine Loan — 539,000 49,643 49,629 July 2018 Mortgage Loan (5) — — 26,235 26,209 February 2019 Mortgage Loan — — 576 637 August 2019 Loan Type June 30, 2015 Future Funding Obligations June 30, 2015 Senior Financing June 30, 2015 Carrying Value (1) December 31, 2014 Carrying Value (1) Initial Maturity Date Mezzanine Loan — 15,000 3,500 3,500 September 2021 Mezzanine Loan (6) — 90,000 19,933 19,930 November 2023 Mezzanine Loan — 95,000 30,000 30,000 January 2025 Mezzanine Loan (7) — — — 14,068 Jr. Mortgage Participation (8) — — — 11,934 Total fixed rate $ 5,663 $ 2,853,100 $ 572,918 $ 582,174 Floating Rate Investments: Mezzanine Loan — 110,000 49,882 49,614 September 2015 Mezzanine Loan — 775,000 74,014 73,402 March 2016 Mortgage/Mezzanine Loan 18,906 — 77,447 — April 2016 Mortgage/Mezzanine Loan (9) — — 109,910 109,527 June 2016 Mezzanine Loan (10) — 160,000 22,599 22,573 June 2016 Mezzanine Loan — 115,000 24,913 24,910 July 2016 Mezzanine Loan 11,364 296,966 62,615 — November 2016 Mezzanine Loan — 360,000 99,269 99,023 November 2016 Mezzanine Loan (11) 15,009 123,343 46,050 42,750 December 2016 Mezzanine Loan 553 38,423 13,434 11,835 December 2016 Mortgage/Mezzanine Loan (12) 72,842 — 117,999 — January 2017 Mezzanine Loan 8,466 92,705 21,306 20,651 January 2017 Jr. Mortgage Participation/Mezzanine Loan 2,101 114,497 39,383 38,524 July 2017 Mortgage/Mezzanine Loan — — 22,840 22,803 July 2017 Mortgage/Mezzanine Loan — — 16,874 16,848 September 2017 Mezzanine Loan — 60,000 14,880 14,859 November 2017 Mortgage/Mezzanine Loan (13) 795 — 14,892 14,845 December 2017 Jr. Mortgage Participation — 40,000 19,815 — April 2018 Mezzanine Loan — 350,000 34,671 — April 2018 Jr. Mortgage Participation/Mezzanine Loan — 55,000 20,522 20,533 July 2018 Mortgage/Mezzanine Loan — — 18,237 18,083 February 2019 Mezzanine Loan — 38,000 21,825 21,807 March 2019 Mezzanine Loan (14) — — — 33,726 Mezzanine Loan (14) — — — 37,322 Total floating rate $ 130,036 $ 2,728,934 $ 943,377 $ 693,635 Total $ 135,699 $ 5,582,034 $ 1,516,295 $ 1,275,809 ____________________________________________________________________ (1) Carrying value is net of discounts, premiums, original issue discounts and deferred origination fees. (2) The $22.9 million junior mortgage participation was sold in July 2015 and the $23.2 million mezzanine loan matures in May 2016. (3) These loans are collateralized by defeasance securities. (4) Carrying value is net of $41.3 million that was participated out, which is included in other assets and other liabilities on the consolidated balance sheets as a result of the transfer not meeting the conditions for sale accounting. (5) In September 2014, we acquired a $26.4 million mortgage loan at a $0.2 million discount and a $5.7 million junior mortgage participation at a $5.7 million discount. The junior mortgage participation was a nonperforming loan at acquisition and is currently on non-accrual status. (6) Carrying value is net of $5.0 million that was participated out, which is included in other assets and other liabilities on the consolidated balance sheets as a result of the transfer not meeting the conditions for sale accounting. (7) This loan was repaid in February 2015. (8) This loan was repaid in March 2015. (9) In May 2015, the maturity date was extended to June 2016. (10) Carrying value is net of $7.4 million that was participated out, which is included in other assets and other liabilities on the consolidated balance sheets as a result of the transfer not meeting the conditions for sale accounting. (11) In February 2015, the maturity date was extended to December 2016. (12) Carrying value is net of $25.0 million that was participated out, which is included in other assets and other liabilities on the consolidated balance sheets as a result of the transfer not meeting the conditions for sale accounting. (13) Carrying value is net of $5.1 million that was participated out, which is included in other assets and other liabilities on the consolidated balance sheets as a result of the transfer not meeting the conditions for sale accounting. (14) These loans were repaid in April 2015.</t>
  </si>
  <si>
    <t>Summary of preferred equity investments</t>
  </si>
  <si>
    <t>As of June 30, 2015 and December 31, 2014 , we held the following preferred equity investments with an aggregate weighted average current yield of 10.18% at June 30, 2015 (in thousands): Type June 30, 2015 Future Funding Obligations June 30, 2015 Senior Financing June 30, 2015 Carrying Value (1) December 31, 2014 (1) Initial Mandatory Redemption Preferred equity (2)(3) $ — $ 550,000 $ 126,817 $ 123,041 July 2015 Preferred equity (4) — 70,000 9,960 9,954 March 2018 Preferred equity 5,580 60,795 32,162 — November 2018 $ 5,580 $ 680,795 $ 168,939 $ 132,995 ____________________________________________________________________ (1) Carrying value is net of deferred origination fees. (2) The difference between the pay and accrual rates is included as an addition to the principal balance outstanding. (3) This investment was redeemed in July 2015. (4) In March 2015, the redemption date was extended to March 2018.</t>
  </si>
  <si>
    <t>Investments in Unconsolidated Joint Ventures (Tables)</t>
  </si>
  <si>
    <t>Schedule of general information on joint ventures</t>
  </si>
  <si>
    <t>As of June 30, 2015 and December 31, 2014 , the carrying value for acquisition, development and construction arrangements were as follows (in thousands): Loan Type June 30, 2015 December 31, 2014 Initial Maturity Date Mezzanine loan and preferred equity $ 99,777 $ 99,629 March 2016 Mezzanine loan (1) 45,913 46,246 February 2022 $ 145,690 $ 145,875 ____________________________________________________________________ (1) We have an option to convert our loan to equity interest subject to certain conditions. In addition, we have determined that our option to convert the loan to equity is not a derivative financial instrument pursuant to Generally Accepted Accounting Principles, or GAAP. As such, the embedded feature is not required to be bifurcated and the fair value accounting for the embedded feature at each reporting date is not applicable. The table below provides general information on each of our joint ventures as of June 30, 2015 : Property Partner Ownership Interest Economic Interest Approximate Square Feet Acquisition Date Acquisition Price (1) (in thousands) 100 Park Avenue Prudential Real Estate Investors 49.90% 49.90% 834,000 January 2000 $ 95,800 717 Fifth Avenue Jeff Sutton/Private Investor 10.92% 10.92% 119,500 September 2006 251,900 800 Third Avenue (2) Private Investors 60.52% 60.52% 526,000 December 2006 285,000 1745 Broadway Ivanhoe Cambridge, Inc. 56.88% 56.88% 674,000 April 2007 520,000 Jericho Plaza Onyx Equities/Credit Suisse 20.26% 20.26% 640,000 April 2007 210,000 The Meadows (3) Onyx Equities 50.00% 50.00% 582,100 September 2007 111,500 600 Lexington Avenue Canadian Pension Plan Investment Board 55.00% 55.00% 303,515 May 2010 193,000 Property Partner Ownership Interest Economic Interest Approximate Square Feet Acquisition Date Acquisition Price (1) (in thousands) 11 West 34th Street Private Investor/ Jeff Sutton 30.00% 30.00% 17,150 December 2010 10,800 7 Renaissance Louis Cappelli 50.00% 50.00% 65,641 December 2010 4,000 3 Columbus Circle (4) The Moinian Group 48.90% 48.90% 741,500 January 2011 500,000 280 Park Avenue Vornado Realty Trust 50.00% 50.00% 1,219,158 March 2011 400,000 1552-1560 Broadway (5) Jeff Sutton 50.00% 50.00% 35,897 August 2011 136,550 724 Fifth Avenue Jeff Sutton 50.00% 50.00% 65,040 January 2012 223,000 10 East 53rd Street Canadian Pension Plan Investment Board 55.00% 55.00% 354,300 February 2012 252,500 33 Beekman (6) Harel Insurance and Finance/TNG 33 LLC 45.90% 45.90% — August 2012 31,000 521 Fifth Avenue Plaza Global Real Estate Partners LP 50.50% 50.50% 460,000 November 2012 315,000 21 East 66th Street (7) Private Investors 32.28% 32.28% 16,736 December 2012 75,000 315 West 36th Street Private Investors 35.50% 35.50% 147,619 December 2012 45,000 650 Fifth Avenue (8) Jeff Sutton 50.00% 50.00% 32,324 November 2013 — 121 Greene Street Jeff Sutton 50.00% 50.00% 7,131 September 2014 27,400 175-225 Third Street KCLW 3rd Street LLC/LIVWRK LLC 95.00% 95.00% — October 2014 74,600 55 West 46th Street Prudential Real Estate Investors 25.00% 25.00% 347,000 November 2014 295,000 Stonehenge Portfolio (9) Various Various Various 2,046,733 February 2015 36,668 ____________________________________________________________________ (1) Acquisition price represents the actual or implied gross purchase price for the joint venture, which is not adjusted for subsequent acquisitions of additional interest. (2) In March 2015, we acquired an additional 17.56% interest in this joint venture for $67.5 million . (3) In June 2015, we entered into an agreement to sell the property for $121.1 million . This transaction is expected to close during the third quarter of 2015, subject to customary closing conditions. (4) As a result of the sale of a condominium interest in September 2012, Young &amp; Rubicam, Inc., or Y&amp;R, owns floors three through eight at the property. Because the joint venture has an option to repurchase these floors, the gain associated with this sale was deferred. (5) The purchase price represents only the purchase of the 1552 Broadway interest which comprised approximately 13,045 square feet. The joint venture also owns a long-term leasehold interest in the retail space and certain other spaces at 1560 Broadway, which is adjacent to 1552 Broadway. (6) As of June 30, 2015, the redevelopment project was substantially complete and will be conveyed to Pace University during the third quarter of 2015. (7) We hold a 32.28% interest in three retail and two residential units at the property and a 16.14% interest in three residential units at the property. (8) The joint venture owns a long-term leasehold interest in the retail space at 650 Fifth Avenue. In connection with the ground lease obligation, SLG provided a performance guaranty and our joint venture partner executed a contribution agreement to reflect its pro rata obligation. In the event the property is converted into a condominium unit and the landlord elects the purchase option, the joint venture shall be obligated to acquire the unit at the then fair value. (9) In February 2015, we acquired an interest in a portfolio of Manhattan residential and retail properties for $40.2 million , of which $3.5 million represented an increase in ownership interest in six of our existing consolidated joint venture properties. The $40.2 million of consideration included the issuance of $40.0 million aggregate liquidation preference of 3.75% Series M Preferred Units of limited partnership interest of the Operating Partnership.</t>
  </si>
  <si>
    <t>Schedule of first mortgage notes payable collateralized by the respective joint venture properties and assignment of leases</t>
  </si>
  <si>
    <t>The first mortgage notes and other loans payable collateralized by the respective joint venture properties and assignment of leases at June 30, 2015 and December 31, 2014 , respectively, are as follows (amounts in thousands): Property Maturity Date Interest Rate (1) June 30, 2015 December 31, 2014 Fixed Rate Debt: 7 Renaissance December 2015 10.00 % $ 2,600 $ 2,147 11 West 34th Street January 2016 4.82 % 16,749 16,905 280 Park Avenue June 2016 6.57 % 696,563 700,171 1745 Broadway January 2017 5.68 % 340,000 340,000 Jericho Plaza (2) May 2017 5.65 % 163,750 163,750 800 Third Avenue August 2017 6.00 % 20,910 20,910 315 West 36th Street (3) December 2017 3.16 % 25,000 25,000 521 Fifth Avenue November 2019 3.73 % 170,000 170,000 717 Fifth Avenue (4) July 2022 4.45 % 300,000 300,000 21 East 66th Street April 2023 3.60 % 12,000 12,000 717 Fifth Avenue (4) July 2024 9.00 % 319,900 314,381 3 Columbus Circle (5) March 2025 3.61 % 350,000 — Stonehenge Portfolio (6) Various 4.18 % 434,492 — Total fixed rate debt $ 2,851,964 $ 2,065,264 Floating Rate Debt: The Meadows September 2015 7.75 % 67,350 67,350 1552 Broadway (7) April 2016 4.26 % 188,410 184,210 Other loan payable June 2016 1.08 % 30,000 30,000 650 Fifth Avenue (8) October 2016 3.69 % 65,000 65,000 175-225 Third Street December 2016 4.25 % 40,000 40,000 10 East 53rd Street February 2017 2.69 % 125,000 125,000 724 Fifth Avenue April 2017 2.60 % 275,000 275,000 33 Beekman (9) August 2017 2.93 % 65,506 52,283 600 Lexington Avenue October 2017 2.28 % 114,774 116,740 55 West 46th Street (10) October 2017 2.49 % 150,000 150,000 Stonehenge Portfolio December 2017 3.25 % 10,500 — 121 Greene Street November 2019 1.69 % 15,000 15,000 100 Park Avenue February 2021 1.94 % 360,000 360,000 21 East 66th Street June 2033 2.88 % 1,844 1,883 3 Columbus Circle (5) — 230,974 Total floating rate debt $ 1,508,384 $ 1,713,440 Total joint venture mortgages and other loans payable $ 4,360,348 $ 3,778,704 ____________________________________________________________________ (1) Effective weighted average interest rate for the three months ended June 30, 2015 , taking into account interest rate hedges in effect during the period. (2) This loan is in default as of June 30, 2015 due to the non-payment of debt service. The joint venture is in discussions with the special servicer on account of the loan. (3) In July 2015, the joint venture refinanced the previous mortgage. (4) These loans are comprised of a $300.0 million fixed rate mortgage loan and $290.0 million mezzanine loan. The mezzanine loan is subject to accretion based on the difference between contractual interest rate and contractual pay rate. (5) In March 2015, the joint venture refinanced the previous mortgage and incurred a net loss on early extinguishment of debt of $0.8 million . (6) Amount is comprised of $13.5 million , $56.0 million , $35.0 million , $7.4 million , $142.7 million , and $179.9 million in fixed-rate mortgages that mature in July 2016, June 2017, November 2017, February 2018, August 2019, and June 2024, respectively. (7) These loans are comprised of a $150.0 million mortgage loan and a $41.5 million mezzanine loan. As of June 30, 2015 , $1.7 million of the mortgage loan and $1.4 million of the mezzanine loan was unfunded. (8) This loan has a committed amount of $97.0 million , of which $32.0 million was unfunded as of June 30, 2015 . (9) This loan has a committed amount of $75.0 million , of which $18.4 million is recourse to us. Our partner has indemnified us for its pro rata share of the recourse guarantee. A portion of the guarantee terminates upon the joint venture reaching certain milestones. We believe it is unlikely that we will be required to perform under this guarantee. (10) This loan has a committed amount of $190.0 million , of which $40.0 million was unfunded as of June 30, 2015 .</t>
  </si>
  <si>
    <t>Schedule of combined balance sheets for the unconsolidated joint ventures</t>
  </si>
  <si>
    <t>The combined balance sheets for the unconsolidated joint ventures, at June 30, 2015 and December 31, 2014, are as follows (in thousands): June 30, 2015 December 31, 2014 Assets Commercial real estate property, net $ 6,124,617 $ 5,275,632 Other assets 924,855 810,567 Total assets $ 7,049,472 $ 6,086,199 Liabilities and members' equity Mortgages and other loans payable $ 4,360,348 $ 3,778,704 Other liabilities 495,523 485,572 Members' equity 2,193,601 1,821,923 Total liabilities and members' equity $ 7,049,472 $ 6,086,199 Company's investments in unconsolidated joint ventures $ 1,262,723 $ 1,172,020</t>
  </si>
  <si>
    <t>Schedule of combined statements of income for the unconsolidated joint ventures</t>
  </si>
  <si>
    <t>The combined statements of income for the unconsolidated joint ventures, from acquisition date through the three and six months ended June 30, 2015 and 2014 are as follows (in thousands): Three Months Ended June 30, Six Months Ended June 30, 2015 2014 2015 2014 Total revenues $ 143,535 $ 130,495 $ 272,451 $ 291,633 Operating expenses 26,345 18,362 51,831 45,045 Ground rent 2,572 2,632 5,164 4,657 Real estate taxes 22,335 15,406 41,711 32,342 Interest expense, net of interest income 51,715 44,728 95,722 97,064 Amortization of deferred financing costs 3,145 2,026 6,155 6,659 Transaction related costs, net of recoveries 3 (207 ) 11 64 Depreciation and amortization 37,894 33,858 70,878 79,462 Total expenses 144,009 116,805 271,472 265,293 Loss on early extinguishment of debt — (3,546 ) (833 ) (6,743 ) Net income (loss) before gain on sale $ (474 ) $ 10,144 $ 146 $ 19,597 Company's equity in net income from unconsolidated joint ventures $ 2,994 $ 8,619 $ 7,024 $ 14,748</t>
  </si>
  <si>
    <t>Deferred Costs (Tables)</t>
  </si>
  <si>
    <t>Schedule of components of deferred costs</t>
  </si>
  <si>
    <t>Deferred costs at June 30, 2015 and December 31, 2014 consisted of the following (in thousands): June 30, 2015 December 31, 2014 Deferred leasing $ 406,498 $ 385,555 Deferred financing 191,980 193,776 598,478 579,331 Less accumulated amortization (269,640 ) (251,369 ) Deferred costs, net $ 328,838 $ 327,962</t>
  </si>
  <si>
    <t>Mortgages and Other Loans Payable (Tables)</t>
  </si>
  <si>
    <t>Schedule of first mortgages and other loans payable collateralized by the respective properties and assignment of leases</t>
  </si>
  <si>
    <t>The first mortgages and other loans payable collateralized by the respective properties and assignment of leases at June 30, 2015 and December 31, 2014 , respectively, were as follows (amounts in thousands): Property Maturity Date Interest Rate (1) June 30, 2015 December 31, 2014 Fixed Rate Debt: 500 West Putnam Avenue January 2016 5.52 % $ 22,676 $ 22,968 Landmark Square December 2016 4.00 % 80,424 81,269 485 Lexington Avenue February 2017 5.61 % 450,000 450,000 120 West 45th Street (2) February 2017 6.12 % 170,000 170,000 762 Madison Avenue (3) February 2017 3.86 % 7,959 8,045 885 Third Avenue July 2017 6.26 % 267,650 267,650 1745 Broadway June 2018 4.81 % 16,000 16,000 388-390 Greenwich Street (4) June 2018 3.25 % 1,004,000 1,004,000 One Madison Avenue May 2020 5.91 % 554,405 565,742 100 Church Street July 2022 4.68 % 226,862 228,612 919 Third Avenue (5) June 2023 5.12 % 500,000 500,000 400 East 57th Street February 2024 4.13 % 68,276 68,896 400 East 58th Street February 2024 4.13 % 29,261 29,527 420 Lexington Avenue October 2024 3.99 % 300,000 300,000 1515 Broadway March 2025 3.93 % 900,000 900,000 Series J Preferred Units (6) April 2051 3.75 % 4,000 4,000 711 Third Avenue (7) — 120,000 Total fixed rate debt $ 4,601,513 $ 4,736,709 Floating Rate Debt: Master Repurchase Agreement December 2015 3.44 % 106,421 100,000 388-390 Greenwich Street (4) June 2018 1.93 % 446,000 446,000 248-252 Bedford Avenue June 2019 1.69 % 29,000 29,000 220 East 42nd Street October 2020 1.79 % 275,000 275,000 180 Maiden Lane (8) — 253,942 Total floating rate debt $ 856,421 $ 1,103,942 Total fixed rate and floating rate debt $ 5,457,934 $ 5,840,651 Mortgages reclassed to liabilities related to assets held for sale (170,000 ) (253,942 ) Total mortgages and other loans payable $ 5,287,934 $ 5,586,709 ____________________________________________________________________ (1) Effective weighted average interest rate for the three months ended June 30, 2015 , taking into account interest rate hedges in effect during the period. (2) This property was held for sale at June 30, 2015 and the related mortgage is included in liabilities related to assets held for sale. (3) In February 2015, we entered into a new swap agreement with a fixed interest rate of 3.86% per annum, which replaced the previous swap agreement with a fixed interest rate of 3.75% per annum. (4) In connection with the acquisition of our joint venture partner's interest, we assumed the existing derivative instruments, which swapped $504.0 million of the mortgage to a fixed rate mortgage which bears interest at 3.80% per annum. In October 2014, we entered into multiple swap agreements to hedge our interest rate exposure on the additional $500.0 million portion of this mortgage, which was swapped to a fixed rate of 2.69% per annum. Including the as-of right extension option, this loan matures in June 2021. (5) We own a 51.0% controlling interest in the joint venture that is the borrower on this loan. (6) In connection with the acquisition of a commercial real estate property, the Operating Partnership issued $4.0 million , or 4,000 , 3.75% Series J Preferred Units of limited partnership interest, or the Series J Preferred Units, with a mandatory liquidation preference of $1,000.00 per unit. The Series J Preferred Units are accounted for as debt because they can be redeemed in cash by the Operating Partnership on the earlier of (i) the date of the sale of the property or (ii) April 30, 2051 or at the option of the unitholders as further prescribed in the related agreement. (7) In March 2015, we repaid the mortgage. (8) This property was held for sale at December 31, 2014 and the related mortgage is included in liabilities related to assets held for sale. In January 2015, the property was sold and the debt was repaid.</t>
  </si>
  <si>
    <t>Corporate Indebtedness (Tables)</t>
  </si>
  <si>
    <t>Schedule of senior unsecured notes and other related disclosures by scheduled maturity date</t>
  </si>
  <si>
    <t>The following table sets forth our senior unsecured notes and other related disclosures as of June 30, 2015 and December 31, 2014 , respectively, by scheduled maturity date (dollars in thousands): Issuance June 30, 2015 Unpaid Principal Balance June 30, 2015 Accreted Balance December 31, 2014 Accreted Balance Coupon Rate (1) Effective Rate Term (in Years) Maturity Date March 31, 2006 (2) $ 255,308 $ 255,272 $ 255,250 6.00 % 6.00 % 10 March 31, 2016 October 12, 2010 (3) 345,000 314,993 309,069 3.00 % 3.00 % 7 October 15, 2017 August 5, 2011 (4) 250,000 249,777 249,744 5.00 % 5.00 % 7 August 15, 2018 March 16, 2010 (4) 250,000 250,000 250,000 7.75 % 7.75 % 10 March 15, 2020 November 15, 2012 (4) 200,000 200,000 200,000 4.50 % 4.50 % 10 December 1, 2022 March 26, 2007 (5) 10,008 10,008 10,008 3.00 % 3.00 % 20 March 30, 2027 June 27, 2005 (2)(6) — — 7 $ 1,310,316 $ 1,280,050 $ 1,274,078 ____________________________________________________________________ (1) Interest on the senior unsecured notes is payable semi-annually with principal and unpaid interest due on the scheduled maturity dates. (2) Issued by ROP. (3) Issued by the Operating Partnership. Interest on these exchangeable notes is payable semi-annually on April 15 and October 15. The notes had an initial exchange rate representing an exchange price that was set at a 30.0% premium to the last reported sale price of SL Green's common stock on October 6, 2010, or $85.81 . The initial exchange rate is subject to adjustment under certain circumstances. The current exchange rate is 12.2163 shares of SL Green's common stock per $1,000 principal amount of these notes. The notes are senior unsecured obligations of the Operating Partnership and are exchangeable upon the occurrence of specified events and during the period beginning on the twenty-second scheduled trading day prior to the maturity date and ending on the second business day prior to the maturity date, into cash or a combination of cash and shares of SL Green's common stock, if any, at our option. As a result of meeting specified events (as defined in the Indenture Agreement), these notes became exchangeable commencing January 1, 2015 and will remain exchangeable through September 30, 2015. The notes are guaranteed by ROP. On the issuance date, $78.3 million of the debt balance was recorded in equity. As of June 30, 2015 , $30.0 million remained to be amortized into the debt balance. (4) Issued by the Company, the Operating Partnership and ROP, as co-obligors. (5) Issued by the Operating Partnership. Interest on these remaining exchangeable notes is payable semi-annually on March 30 and September 30. The notes have an initial exchange rate representing an exchange price that was set at a 25.0% premium to the last reported sale price of the Company's common stock on March 20, 2007, or $173.30 . The initial exchange rate is subject to adjustment under certain circumstances. The current exchange rate is 5.7952 shares of SL Green's common stock per $1,000 principal amount of these notes. The notes are senior unsecured obligations of the Operating Partnership and are exchangeable upon the occurrence of specified events and during the period beginning on the twenty-second scheduled trading day prior to the maturity date and ending on the second business day prior to the maturity date, into cash or a combination of cash and shares of SL Green's common stock, if any, at our option. The notes are currently redeemable at the Operating Partnership’s option. The Operating Partnership may be required to repurchase the notes on March 30, 2017 and 2022, and upon the occurrence of certain designated events. (6) In April 2015, we redeemed the remaining outstanding debentures.</t>
  </si>
  <si>
    <t>Schedule of combined aggregate principal maturities</t>
  </si>
  <si>
    <t>Combined aggregate principal maturities of mortgages and other loans payable, 2012 credit facility, trust preferred securities, senior unsecured notes and our share of joint venture debt as of June 30, 2015 , including as-of-right extension options and put options, were as follows (in thousands): Scheduled Amortization Principal Repayments Revolving Credit Facility Unsecured Term Loan Trust Preferred Securities Senior Unsecured Notes Total Joint Venture Debt Remaining 2015 $ 15,354 $ 106,421 $ — $ — $ — $ — $ 121,775 $ 38,176 2016 47,360 100,311 — — — 255,308 402,979 534,057 2017 (1) 61,063 895,329 — — — 355,008 1,311,400 585,526 2018 64,462 16,000 — — — 250,000 330,462 2,196 2019 70,409 28,317 — 833,000 — — 931,726 104,687 Thereafter 200,403 3,852,505 705,000 — 100,000 450,000 5,307,908 446,742 $ 459,051 $ 4,998,883 $ 705,000 $ 833,000 $ 100,000 $ 1,310,316 $ 8,406,250 $ 1,711,384 ___________________________________________________________________ (1) Scheduled principal repayments include the mortgage at 120 West 45th Street, which is included in liabilities related to assets held for sale.</t>
  </si>
  <si>
    <t>Schedule of consolidated interest expense, excluding capitalized interest</t>
  </si>
  <si>
    <t>Consolidated interest expense, excluding capitalized interest, was comprised of the following (in thousands): Three Months Ended June 30, Six Months Ended June 30, 2015 2014 2015 2014 Interest expense $ 76,472 $ 78,419 $ 152,930 $ 155,127 Interest income (726 ) (549 ) (1,377 ) (1,079 ) Interest expense, net $ 75,746 $ 77,870 $ 151,553 $ 154,048 Interest capitalized $ 7,611 $ 6,218 $ 16,169 $ 10,490</t>
  </si>
  <si>
    <t>Related Party Transactions (Tables)</t>
  </si>
  <si>
    <t>Schedule of amounts due from/to related parties</t>
  </si>
  <si>
    <t>Amounts due from related parties at June 30, 2015 and December 31, 2014 consisted of the following (in thousands): June 30, 2015 December 31, 2014 Due from joint ventures $ 1,308 $ 1,254 Other 10,087 10,481 Related party receivables $ 11,395 $ 11,735</t>
  </si>
  <si>
    <t>Noncontrolling Interests on the Company's Consolidated Financial Statements (Tables)</t>
  </si>
  <si>
    <t>Schedule of Noncontrolling Interest</t>
  </si>
  <si>
    <t>Below is the rollforward analysis of the activity relating to the noncontrolling interests in the Operating Partnership as of June 30, 2015 and December 31, 2014 (in thousands): June 30, 2015 December 31, 2014 Balance at beginning of period $ 469,524 $ 265,476 Distributions (4,693 ) (7,849 ) Issuance of common units 25,241 56,469 Redemption of common units (37,992 ) (31,653 ) Net income 166 18,467 Accumulated other comprehensive income allocation (158 ) 175 Fair value adjustment (20,670 ) 168,439 Balance at end of period $ 431,418 $ 469,524</t>
  </si>
  <si>
    <t>Schedule of Preferred Unit Activity</t>
  </si>
  <si>
    <t>Below is the rollforward analysis of the activity relating to the preferred units in the Operating Partnership as of June 30, 2015 and December 31, 2014 (in thousands): June 30, 2015 December 31, 2014 Balance at beginning of period $ 71,115 $ 49,550 Issuance of preferred units 53,808 23,565 Redemption of preferred units (200 ) (2,000 ) Balance at end of period $ 124,723 $ 71,115</t>
  </si>
  <si>
    <t>Stockholders' Equity of the Company (Tables)</t>
  </si>
  <si>
    <t>Schedule of Earnings Per Share</t>
  </si>
  <si>
    <t>SL Green's earnings per share for the three and six months ended June 30, 2015 and 2014 are computed as follows (in thousands): Three Months Ended June 30, Six Months Ended June 30, Numerator 2015 2014 2015 2014 Basic Earnings: (Loss) income attributable to SL Green common stockholders $ (39,106 ) $ 235,541 $ 4,171 $ 381,631 Effect of Dilutive Securities: Redemption of units to common shares — 8,645 166 13,374 Diluted Earnings: (Loss) income attributable to SL Green common stockholders $ (39,106 ) $ 244,186 $ 4,337 $ 395,005 Three Months Ended June 30, Six Months Ended June 30, Denominator 2015 2014 2015 2014 Basic Shares: Weighted average common stock outstanding 99,579 95,455 98,994 95,288 Effect of Dilutive Securities: Redemption of units to common shares — 3,515 3,936 3,339 Stock-based compensation plans — 514 493 501 Diluted weighted average common stock outstanding 99,579 99,484 103,423 99,128</t>
  </si>
  <si>
    <t>Partners' Capital of the Operating Partnership (Tables)</t>
  </si>
  <si>
    <t>Equity [Abstract]</t>
  </si>
  <si>
    <t>Schedule of calculation of numerator and denominator in earnings per unit</t>
  </si>
  <si>
    <t>The Operating Partnership's earnings per unit for the three and six months ended June 30, 2015 and 2014 are computed as follows (in thousands): Three Months Ended June 30, Six Months Ended June 30, Numerator 2015 2014 2015 2014 Basic and Diluted Earnings: (Loss) income attributable to SLGOP common unitholders $ (40,683 ) $ 244,186 $ 4,337 $ 395,005 Three Months Ended June 30, Six Months Ended June 30, Denominator 2015 2014 2015 2014 Basic units: Weighted average common units outstanding 103,487 98,970 102,930 98,627 Effect of Dilutive Securities: Stock-based compensation plans — 514 493 501 Diluted weighted average common units outstanding 103,487 99,484 103,423 99,128</t>
  </si>
  <si>
    <t>Share-based Compensation (Tables)</t>
  </si>
  <si>
    <t>Schedule of weighted average assumptions used to estimate the grant date fair value of options granted</t>
  </si>
  <si>
    <t>The fair value of each stock option granted is estimated on the date of grant using the Black-Scholes option pricing model based on historical information with the following weighted average assumptions for grants during the six months ended June 30, 2015 and year ended December 31, 2014 . June 30, 2015 December 31, 2014 Dividend yield 1.60 % 1.60 % Expected life of option 3.5 years 3.6 years Risk-free interest rate 1.02 % 1.29 % Expected stock price volatility 34.00 % 33.97 %</t>
  </si>
  <si>
    <t>Summary of the status of stock options and changes during the period</t>
  </si>
  <si>
    <t xml:space="preserve">A summary of the status of the Company's stock options as of June 30, 2015 and December 31, 2014 and changes during the six months ended June 30, 2015 and the year ended December 31, 2014 are as follows: June 30, 2015 December 31, 2014 Options Outstanding Weighted Average Exercise Price Options Outstanding Weighted Average Exercise Price Balance at beginning of year 1,462,726 $ 87.98 1,765,034 $ 83.24 Granted 12,000 128.82 102,050 119.12 Exercised (154,836 ) 75.43 (348,156 ) 72.76 Lapsed or cancelled (18,767 ) 100.67 (56,202 ) 90.03 Balance at end of year 1,301,123 $ 89.66 1,462,726 $ 87.98 Options exercisable at end of year 606,157 $ 88.15 428,951 $ 90.32 Weighted average fair value of options granted during the year $ 356,288 $ 2,841,678 </t>
  </si>
  <si>
    <t>Summary of restricted stock and charges during the period</t>
  </si>
  <si>
    <t>A summary of the Company's restricted stock as of June 30, 2015 and December 31, 2014 and charges during the six months ended June 30, 2015 and the year ended December 31, 2014 are as follows: June 30, 2015 December 31, 2014 Balance at beginning of period 3,000,979 2,994,197 Granted 3,053 9,550 Cancelled (2,900 ) (2,768 ) Balance at end of period 3,001,132 3,000,979 Vested during the period 84,581 75,043 Compensation expense recorded $ 3,812,029 $ 9,658,019 Weighted average fair value of restricted stock granted during the period $ 391,271 $ 1,141,675</t>
  </si>
  <si>
    <t>Accumulated Other Comprehensive Loss of the Company (Tables)</t>
  </si>
  <si>
    <t>Schedule of Accumulated Other Comprehensive Income (Loss)</t>
  </si>
  <si>
    <t>The following tables set forth the changes in accumulated other comprehensive income (loss) by component as of June 30, 2015 (in thousands): Net unrealized (loss) gain on derivative instruments ( 1 ) SL Green’s share of joint venture net unrealized (loss) gain on derivative instruments ( 2 ) Unrealized gain and (loss) on marketable securities Total Balance at December 31, 2014 $ (9,498 ) $ (95 ) $ 2,613 $ (6,980 ) Other comprehensive loss before reclassifications (8,258 ) (926 ) (654 ) (9,838 ) Amounts reclassified from accumulated other comprehensive income 5,275 637 — 5,912 Balance at June 30, 2015 $ (12,481 ) $ (384 ) $ 1,959 $ (10,906 ) ____________________________________________________________________ (1) Amount reclassified from accumulated other comprehensive income (loss) is included in interest expense in the respective consolidated statements of operations. As of June 30, 2015 and December 31, 2014 , the deferred net losses from these terminated hedges, which is included in accumulated other comprehensive loss relating to net unrealized loss on derivative instrument, was $10.8 million and $11.8 million , respectively. (2) Amount reclassified from accumulated other comprehensive income (loss) is included in equity in net income from unconsolidated joint ventures in the respective consolidated statements of operations.</t>
  </si>
  <si>
    <t>Accumulated Other Comprehensive Loss of the Operating Partnership (Tables)</t>
  </si>
  <si>
    <t>The following tables set forth the changes in accumulated other comprehensive income (loss) by component as of June 30, 2015 (in thousands): Net unrealized (loss) gain on derivative instruments ( 1 ) SLGOP’s share of joint venture net unrealized (loss) gain on derivative instruments ( 2 ) Unrealized gain and (loss) on marketable securities Total Balance at December 31, 2014 $ (9,845 ) $ (100 ) $ 2,689 $ (7,256 ) Other comprehensive loss before reclassifications (8,616 ) (960 ) (654 ) (10,230 ) Amounts reclassified from accumulated other comprehensive income 5,484 662 — 6,146 Balance at June 30, 2015 $ (12,977 ) $ (398 ) $ 2,035 $ (11,340 ) ____________________________________________________________________ (1) Amount reclassified from accumulated other comprehensive income (loss) is included in interest expense in the respective consolidated statements of operations. As of June 30, 2015 and December 31, 2014, the deferred net losses from these terminated hedges, which is included in accumulated other comprehensive loss relating to net unrealized loss on derivative instrument, was $11.2 million and $12.2 million , respectively. (2) Amount reclassified from accumulated other comprehensive income (loss) is included in equity in net income from unconsolidated joint ventures in the respective consolidated statements of operations.</t>
  </si>
  <si>
    <t>Fair Value Measurements (Tables)</t>
  </si>
  <si>
    <t>Fair Value Measurements, Recurring and Nonrecurring</t>
  </si>
  <si>
    <t>The following tables set forth the assets and liabilities that we measure at fair value on a recurring and non-recurring basis by their levels in the fair value hierarchy at June 30, 2015 and December 31, 2014 (in thousands): June 30, 2015 Total Level 1 Level 2 Level 3 Assets: Marketable securities $ 46,251 $ 4,070 $ 42,181 $ — Interest rate swap agreements (included in other assets) $ 23 $ — $ 23 $ — Liabilities: Interest rate swap agreements (included in accrued interest payable and other liabilities) $ 14,576 $ — $ 14,576 $ — December 31, 2014 Total Level 1 Level 2 Level 3 Assets: Marketable securities $ 39,429 $ 4,332 $ 35,097 $ — Interest rate swap agreements (included in other assets) $ 2,174 $ — $ 2,174 $ — Liabilities: Interest rate swap agreements (included in accrued interest payable and other liabilities) $ 14,728 $ — $ 14,728 $ —</t>
  </si>
  <si>
    <t>Fair Value, by Balance Sheet Grouping</t>
  </si>
  <si>
    <t>The following table provides the carrying value and fair value of these financial instruments as of June 30, 2015 and December 31, 2014 (in thousands): June 30, 2015 December 31, 2014 Carrying Value Fair Value Carrying Value Fair Value Debt and preferred equity investments $ 1,685,234 (1) $ 1,408,804 (1) Fixed rate debt $ 6,011,563 $ 6,419,286 $ 6,140,786 $ 6,565,236 Variable rate debt 2,364,421 2,412,488 2,291,943 2,315,952 $ 8,375,984 $ 8,831,774 $ 8,432,729 $ 8,881,188 ____________________________________________________________________ (1) At June 30, 2015 , debt and preferred equity investments had an estimated fair value ranging between $1.9 billion and $2.1 billion . At December 31, 2014, debt and preferred equity investments had an estimated fair value ranging between $1.5 billion and $1.8 billion .</t>
  </si>
  <si>
    <t>Financial Instruments: Derivatives and Hedging (Tables)</t>
  </si>
  <si>
    <t>Schedule of notional and fair value of derivative financial instruments and foreign currency hedges</t>
  </si>
  <si>
    <t>The following table summarizes the notional and fair value of our consolidated derivative financial instruments at June 30, 2015 based on Level 2 information. The notional value is an indication of the extent of our involvement in these instruments at that time, but does not represent exposure to credit, interest rate or market risks (amounts in thousands). Notional Value Strike Rate Effective Date Expiration Date Balance Sheet Location Fair Value Interest Rate Cap - Sold $ 504,000 4.750 % May 2014 May 2016 Other Liabilities $ — Interest Rate Cap 504,000 4.750 % May 2014 May 2016 Other Assets — Interest Rate Cap 500,000 4.750 % October 2014 May 2016 Other Liabilities — Interest Rate Cap - Sold 500,000 4.750 % November 2014 May 2016 Other Assets — Interest Rate Cap 446,000 4.750 % October 2014 May 2016 Other Liabilities — Interest Rate Cap 263,426 6.000 % November 2013 November 2015 Other Liabilities — Interest Rate Cap 137,500 4.000 % October 2013 September 2015 Other Liabilities — Interest Rate Swap 200,000 0.938 % October 2014 December 2017 Other Liabilities (133 ) Interest Rate Swap 150,000 0.940 % October 2014 December 2017 Other Liabilities (103 ) Interest Rate Swap 150,000 0.940 % October 2014 December 2017 Other Liabilities (103 ) Interest Rate Swap 144,000 2.236 % December 2012 December 2017 Other Liabilities (4,541 ) Interest Rate Swap 86,400 1.948 % December 2012 December 2017 Other Liabilities (2,123 ) Interest Rate Swap 72,000 2.310 % December 2012 December 2017 Other Liabilities (2,399 ) Interest Rate Swap 72,000 1.345 % December 2012 December 2017 Other Liabilities (725 ) Interest Rate Swap 72,000 2.310 % December 2012 December 2017 Other Liabilities (2,398 ) Interest Rate Swap 57,600 1.990 % December 2012 December 2017 Other Liabilities (1,474 ) Interest Rate Swap 30,000 2.295 % July 2010 June 2016 Other Liabilities (548 ) Interest Rate Swap 14,409 0.500 % January 2015 January 2017 Other Assets 23 Interest Rate Swap 8,018 0.852 % February 2015 February 2017 Other Liabilities (29 ) $ (14,553 )</t>
  </si>
  <si>
    <t>Schedule of effect of derivative financial instruments on consolidated statements of income</t>
  </si>
  <si>
    <t>The following table presents the effect of our derivative financial instruments and our share of our joint ventures' derivative financial instruments that are designated and qualify as hedging instruments on the consolidated statements of operations for the three months ended June 30, 2015 and 2014, respectively (in thousands): Amount of (Loss) Gain Recognized in Other Comprehensive Loss (Effective Portion) Location of (Loss) Reclassified from Accumulated Other Comprehensive Loss into Income Amount of Loss Reclassified from Accumulated Other Comprehensive Loss into Income (Effective Portion) Location of (Loss) or Gain Recognized in Income on Derivative Amount of (Loss) or Gain Recognized into Income (Ineffective Portion) Three Months Ended June 30, Three Months Ended June 30, Three Months Ended June 30, Derivative 2015 2014 2015 2014 2015 2014 Interest Rate Swaps/Caps $ (1,095 ) $ (465 ) Interest expense $ 2,737 $ 1,272 Interest expense $ (14 ) $ 1 Share of unconsolidated joint ventures' derivative instruments 277 5,930 Equity in net income from unconsolidated joint ventures 331 556 Equity in net income from unconsolidated joint ventures 16 — $ (818 ) $ 5,465 $ 3,068 $ 1,828 $ 2 $ 1 The following table presents the effect of our derivative financial instruments and our share of our joint ventures' derivative financial instruments that are designated and qualify as hedging instruments on the consolidated statements of operations for the six months ended June 30, 2015 and 2014, respectively (in thousands): Amount of (Loss) or Gain Location of(Loss) Reclassified from Accumulated Other Comprehensive Loss into Income Amount of Loss Location of (Loss) or Gain Recognized in Income on Derivative Amount of (Loss) or Gain Six Months Ended Six Months Ended Six Months Ended Derivative 2015 2014 2015 2014 2015 2014 Interest Rate Swaps/Caps $ (8,616 ) $ (516 ) Interest expense $ 5,484 $ 1,964 Interest expense $ (424 ) $ 2 Share of unconsolidated joint ventures' derivative instruments (960 ) 4,184 Equity in net income from unconsolidated joint ventures 662 1,829 Equity in net income from unconsolidated joint ventures — — $ (9,576 ) $ 3,668 $ 6,146 $ 3,793 $ (424 ) $ 2</t>
  </si>
  <si>
    <t>Commitments and Contingencies (Tables)</t>
  </si>
  <si>
    <t>Schedule of future minimum lease payments under capital leases and non cancellable operating leases</t>
  </si>
  <si>
    <t xml:space="preserve">The following is a schedule of future minimum lease payments under capital leases and non-cancellable operating leases with initial terms in excess of one year as of June 30, 2015 (in thousands): Capital lease Non-cancellable operating leases Remaining 2015 $ 73 $ 15,247 2016 170 30,612 2017 291 30,845 2018 291 30,845 2019 315 30,862 Thereafter 56,568 720,698 Total minimum lease payments 57,708 $ 859,109 Less amount representing interest (36,695 ) Capital lease obligations $ 21,013 </t>
  </si>
  <si>
    <t>Segment Information (Tables)</t>
  </si>
  <si>
    <t>Schedule of selected results of operations and selected asset information</t>
  </si>
  <si>
    <t>Selected results of operations for the three and six months ended June 30, 2015 and 2014, and selected asset information as of June 30, 2015 and December 31, 2014, regarding our operating segments are as follows (in thousands): Real Estate Segment Debt and Preferred Equity Segment Total Company Total revenues Three months ended: June 30, 2015 $ 363,883 $ 45,191 $ 409,074 June 30, 2014 340,918 39,714 380,632 Six months ended: June 30, 2015 $ 718,113 $ 87,260 $ 805,373 June 30, 2014 649,279 93,798 743,077 (Loss) income from continuing operations before equity in net gain on sale of interest in unconsolidated joint venture/real estate and purchase price fair value adjustment Three months ended: June 30, 2015 $ (65,677 ) $ 35,729 $ (29,948 ) June 30, 2014 23,069 33,993 57,062 Six months ended: June 30, 2015 $ (58,918 ) $ 71,196 $ 12,278 June 30, 2014 23,688 79,576 103,264 Total assets As of: June 30, 2015 $ 15,562,297 $ 1,704,661 $ 17,266,958 December 31, 2014 15,671,662 1,424,925 17,096,587</t>
  </si>
  <si>
    <t>Schedule of reconciliation of income from continuing operations to net income attributable to SL Green common stockholders</t>
  </si>
  <si>
    <t>The table below reconciles (loss) income from continuing operations to net (loss) income for the three and six months ended June 30, 2015 and 2014 (in thousands): Three Months Ended June 30, Six Months Ended June 30, 2015 2014 2015 2014 (Loss) income from continuing operations before equity in net gain on sale of interest in unconsolidated joint venture/real estate $ (29,948 ) $ 57,062 $ 12,278 $ 103,264 Equity in net gain on sale of interest in unconsolidated joint venture/real estate 769 1,444 769 106,084 Purchase price fair value adjustment — 71,446 — 71,446 (Loss) income from continuing operations (29,179 ) 129,952 13,047 280,794 Net income from discontinued operations — 5,645 427 11,414 Gain on sale of discontinued operations — 114,735 12,983 114,735 Net (loss) income $ (29,179 ) $ 250,332 $ 26,457 $ 406,943</t>
  </si>
  <si>
    <t>Organization and Basis of Presentation (Details) - SL Green Operating Partnership</t>
  </si>
  <si>
    <t>Organization</t>
  </si>
  <si>
    <t>Percentage of ownership in SL Green Management LLC owned by operating partnership (percent)</t>
  </si>
  <si>
    <t>100.00%</t>
  </si>
  <si>
    <t>Noncontrolling interest in the operating partnership (as a percent)</t>
  </si>
  <si>
    <t>3.78%</t>
  </si>
  <si>
    <t>3.92%</t>
  </si>
  <si>
    <t>Service Corporation</t>
  </si>
  <si>
    <t>Economic interest in variable interest entity (as a percent)</t>
  </si>
  <si>
    <t>95.00%</t>
  </si>
  <si>
    <t>Organization and Basis of Presentation (Details 2) $ in Thousands</t>
  </si>
  <si>
    <t>Jun. 30, 2015USD ($)ft²propertybuildingshares</t>
  </si>
  <si>
    <t>Dec. 31, 2014USD ($)</t>
  </si>
  <si>
    <t>Real estate properties</t>
  </si>
  <si>
    <t>Number of Properties | building</t>
  </si>
  <si>
    <t>Approximate Square Feet (sqft)</t>
  </si>
  <si>
    <t>Weighted Average Occupancy (as a percent)</t>
  </si>
  <si>
    <t>89.70%</t>
  </si>
  <si>
    <t>Carrying Value, Net of Discounts and Deferred Origination Fees | $</t>
  </si>
  <si>
    <t>Number of shares to be received on redemption of one unit of limited partnership interests (shares) | shares</t>
  </si>
  <si>
    <t>Office</t>
  </si>
  <si>
    <t>Number of properties held for sale | property</t>
  </si>
  <si>
    <t>Retail</t>
  </si>
  <si>
    <t>Commercial properties</t>
  </si>
  <si>
    <t>89.10%</t>
  </si>
  <si>
    <t>Residential</t>
  </si>
  <si>
    <t>96.30%</t>
  </si>
  <si>
    <t>Managed office properties</t>
  </si>
  <si>
    <t>Consolidated properties</t>
  </si>
  <si>
    <t>Consolidated properties | Commercial properties</t>
  </si>
  <si>
    <t>Consolidated properties | Residential</t>
  </si>
  <si>
    <t>Unconsolidated properties</t>
  </si>
  <si>
    <t>Unconsolidated properties | Commercial properties</t>
  </si>
  <si>
    <t>Unconsolidated properties | Residential</t>
  </si>
  <si>
    <t>Manhattan</t>
  </si>
  <si>
    <t>90.60%</t>
  </si>
  <si>
    <t>Manhattan | Office</t>
  </si>
  <si>
    <t>96.90%</t>
  </si>
  <si>
    <t>Manhattan | Retail</t>
  </si>
  <si>
    <t>91.90%</t>
  </si>
  <si>
    <t>Manhattan | Development/Redevelopment</t>
  </si>
  <si>
    <t>36.90%</t>
  </si>
  <si>
    <t>Manhattan | Fee Interest</t>
  </si>
  <si>
    <t>Manhattan | Residential</t>
  </si>
  <si>
    <t>96.40%</t>
  </si>
  <si>
    <t>Manhattan | Consolidated properties</t>
  </si>
  <si>
    <t>Manhattan | Consolidated properties | Office</t>
  </si>
  <si>
    <t>Manhattan | Consolidated properties | Retail</t>
  </si>
  <si>
    <t>Manhattan | Consolidated properties | Development/Redevelopment</t>
  </si>
  <si>
    <t>Manhattan | Consolidated properties | Fee Interest</t>
  </si>
  <si>
    <t>Manhattan | Consolidated properties | Residential</t>
  </si>
  <si>
    <t>Manhattan | Consolidated properties | Dual property type, retail portion</t>
  </si>
  <si>
    <t>Manhattan | Consolidated properties | Dual property type, residential portion</t>
  </si>
  <si>
    <t>Manhattan | Unconsolidated properties</t>
  </si>
  <si>
    <t>Manhattan | Unconsolidated properties | Office</t>
  </si>
  <si>
    <t>Manhattan | Unconsolidated properties | Retail</t>
  </si>
  <si>
    <t>Manhattan | Unconsolidated properties | Development/Redevelopment</t>
  </si>
  <si>
    <t>Manhattan | Unconsolidated properties | Fee Interest</t>
  </si>
  <si>
    <t>Manhattan | Unconsolidated properties | Residential</t>
  </si>
  <si>
    <t>Suburban</t>
  </si>
  <si>
    <t>82.10%</t>
  </si>
  <si>
    <t>Suburban | Office</t>
  </si>
  <si>
    <t>81.90%</t>
  </si>
  <si>
    <t>Suburban | Retail</t>
  </si>
  <si>
    <t>Suburban | Development/Redevelopment</t>
  </si>
  <si>
    <t>Suburban | Residential</t>
  </si>
  <si>
    <t>92.00%</t>
  </si>
  <si>
    <t>Suburban | Consolidated properties</t>
  </si>
  <si>
    <t>Suburban | Consolidated properties | Office</t>
  </si>
  <si>
    <t>Suburban | Consolidated properties | Retail</t>
  </si>
  <si>
    <t>Suburban | Consolidated properties | Development/Redevelopment</t>
  </si>
  <si>
    <t>Suburban | Consolidated properties | Residential</t>
  </si>
  <si>
    <t>Suburban | Unconsolidated properties</t>
  </si>
  <si>
    <t>Suburban | Unconsolidated properties | Office</t>
  </si>
  <si>
    <t>Suburban | Unconsolidated properties | Retail</t>
  </si>
  <si>
    <t>Suburban | Unconsolidated properties | Development/Redevelopment</t>
  </si>
  <si>
    <t>Suburban | Unconsolidated properties | Residential</t>
  </si>
  <si>
    <t>Significant Accounting Policies (Details) - USD ($) $ in Thousands</t>
  </si>
  <si>
    <t>Commercial real estate properties</t>
  </si>
  <si>
    <t>Consolidated VIEs</t>
  </si>
  <si>
    <t>Commercial properties | Consolidated VIEs</t>
  </si>
  <si>
    <t>Significant Accounting Policies (Details 2) - USD ($) $ in Thousands</t>
  </si>
  <si>
    <t>Increase in rental revenue from amortization of acquired leases</t>
  </si>
  <si>
    <t>Reduction in interest expense from amortization of above-market rate mortgages</t>
  </si>
  <si>
    <t>Identified intangible assets (included in other assets):</t>
  </si>
  <si>
    <t>Gross amount</t>
  </si>
  <si>
    <t>Accumulated amortization</t>
  </si>
  <si>
    <t>Net</t>
  </si>
  <si>
    <t>Identified intangible liabilities (included in deferred revenue):</t>
  </si>
  <si>
    <t>Net intangible assets reclassed to assets held for sale</t>
  </si>
  <si>
    <t>Net intangible liabilities reclassed to liabilities relates to assets held for sale</t>
  </si>
  <si>
    <t>Above-market leases | Minimum</t>
  </si>
  <si>
    <t>Estimated useful life of other intangible assets (in years)</t>
  </si>
  <si>
    <t>1 year</t>
  </si>
  <si>
    <t>Above-market leases | Maximum</t>
  </si>
  <si>
    <t>14 years</t>
  </si>
  <si>
    <t>In-place leases | Minimum</t>
  </si>
  <si>
    <t>In-place leases | Maximum</t>
  </si>
  <si>
    <t>Building | Minimum</t>
  </si>
  <si>
    <t>Estimated useful life (in years)</t>
  </si>
  <si>
    <t>3 years</t>
  </si>
  <si>
    <t>Building | Maximum</t>
  </si>
  <si>
    <t>40 years</t>
  </si>
  <si>
    <t>Significant Accounting Policies (Details 3) - USD ($) $ in Thousands</t>
  </si>
  <si>
    <t>Marketable securities</t>
  </si>
  <si>
    <t>Net proceeds on sale of marketable securities</t>
  </si>
  <si>
    <t>Mortgage-backed securities</t>
  </si>
  <si>
    <t>Cost basis</t>
  </si>
  <si>
    <t>Level 1 | Equity Securities</t>
  </si>
  <si>
    <t>Level 2 | Mortgage-backed securities</t>
  </si>
  <si>
    <t>Fair Value</t>
  </si>
  <si>
    <t>Significant Accounting Policies (Details 4) - USD ($) $ in Millions</t>
  </si>
  <si>
    <t>Days past due for income recognition on debt and preferred equity investments to be suspended</t>
  </si>
  <si>
    <t>90 days</t>
  </si>
  <si>
    <t>Income taxes</t>
  </si>
  <si>
    <t>Federal, state and local tax provision</t>
  </si>
  <si>
    <t>Significant Accounting Policies (Details 5) - Jun. 30, 2015 - Annualized rent - Customer concentration - Tenant</t>
  </si>
  <si>
    <t>Concentration of Credit Risk</t>
  </si>
  <si>
    <t>Number of tenants (tenants)</t>
  </si>
  <si>
    <t>Maximum percentage of annualized rent for any one tenant not individually disclosed (percent) (more than)</t>
  </si>
  <si>
    <t>2.00%</t>
  </si>
  <si>
    <t>1515 Broadway</t>
  </si>
  <si>
    <t>Percentage of concentration (percent)</t>
  </si>
  <si>
    <t>10.10%</t>
  </si>
  <si>
    <t>388-390 Greenwich Street</t>
  </si>
  <si>
    <t>9.50%</t>
  </si>
  <si>
    <t>919 Third Avenue</t>
  </si>
  <si>
    <t>7.80%</t>
  </si>
  <si>
    <t>1185 Avenue of the Americas</t>
  </si>
  <si>
    <t>7.50%</t>
  </si>
  <si>
    <t>10.50%</t>
  </si>
  <si>
    <t>6.50%</t>
  </si>
  <si>
    <t>5.30%</t>
  </si>
  <si>
    <t>Property Acquisitions (Details) - USD ($) $ in Thousands</t>
  </si>
  <si>
    <t>May. 15, 2014</t>
  </si>
  <si>
    <t>May. 14, 2014</t>
  </si>
  <si>
    <t>Mar. 31, 2015</t>
  </si>
  <si>
    <t>Oct. 31, 2014</t>
  </si>
  <si>
    <t>Jul. 31, 2014</t>
  </si>
  <si>
    <t>Recognized Identifiable Assets Acquired and Liabilities Assumed</t>
  </si>
  <si>
    <t>Impact to rental revenue for amortization of aggregate below-market leases</t>
  </si>
  <si>
    <t>Impact to depreciation expense</t>
  </si>
  <si>
    <t>Total fixed rate debt</t>
  </si>
  <si>
    <t>Upper East Side Residential</t>
  </si>
  <si>
    <t>Land</t>
  </si>
  <si>
    <t>Building and building leasehold</t>
  </si>
  <si>
    <t>Above market lease value</t>
  </si>
  <si>
    <t>Acquired in-place leases</t>
  </si>
  <si>
    <t>Other assets, net of other liabilities</t>
  </si>
  <si>
    <t>Assets acquired</t>
  </si>
  <si>
    <t>Mark-to-market assumed debt</t>
  </si>
  <si>
    <t>Below market lease value</t>
  </si>
  <si>
    <t>Derivatives</t>
  </si>
  <si>
    <t>Liabilities assumed</t>
  </si>
  <si>
    <t>Purchase price</t>
  </si>
  <si>
    <t>Net consideration funded by us at closing, excluding consideration financed by debt</t>
  </si>
  <si>
    <t>Equity and/or debt investment held</t>
  </si>
  <si>
    <t>Debt assumed</t>
  </si>
  <si>
    <t>Ownership interest in consolidated joint venture (as a percent)</t>
  </si>
  <si>
    <t>95.10%</t>
  </si>
  <si>
    <t>Upper East Side Residential | Series N Preferred Units</t>
  </si>
  <si>
    <t>Issuance of aggregate liquidation preference of preferred units</t>
  </si>
  <si>
    <t>1640 Flatbush Avenue</t>
  </si>
  <si>
    <t>102 Greene Street</t>
  </si>
  <si>
    <t>102 Greene Street | Scenario, Previously Reported</t>
  </si>
  <si>
    <t>719 Seventh Avenue</t>
  </si>
  <si>
    <t>75.00%</t>
  </si>
  <si>
    <t>719 Seventh Avenue | Series L Preferred Units</t>
  </si>
  <si>
    <t>719 Seventh Avenue | Series K Preferred Units</t>
  </si>
  <si>
    <t>719 Seventh Avenue | Scenario, Previously Reported</t>
  </si>
  <si>
    <t>115 Spring Street</t>
  </si>
  <si>
    <t>115 Spring Street | Scenario, Previously Reported</t>
  </si>
  <si>
    <t>Economic interest (as a percent)</t>
  </si>
  <si>
    <t>49.65%</t>
  </si>
  <si>
    <t>Value of interest</t>
  </si>
  <si>
    <t>Face amount of loan</t>
  </si>
  <si>
    <t>Notional value</t>
  </si>
  <si>
    <t>388-390 Greenwich Street | Scenario, Previously Reported</t>
  </si>
  <si>
    <t>102 Greene Street, 719 Seventh Avenue, 115 Spring Street and 388-390 Greenwich Street [Member] [Member]</t>
  </si>
  <si>
    <t>Property Acquisitions - Schedule of Fair Value of Equity Interest Immediately Before Acquisition Date (Details) - 388-390 Greenwich Street - USD ($) $ in Thousands</t>
  </si>
  <si>
    <t>Contract purchase price</t>
  </si>
  <si>
    <t>Fair value of retained equity interest</t>
  </si>
  <si>
    <t>Other</t>
  </si>
  <si>
    <t>Properties Held for Sale and Property Dispositions - Properties Held for Sale (Details) - Jun. 30, 2015 $ in Millions</t>
  </si>
  <si>
    <t>USD ($)agreement</t>
  </si>
  <si>
    <t>120 West 45th Street and 131-137 Spring Street</t>
  </si>
  <si>
    <t>Property Dispositions and Assets Held for Sale</t>
  </si>
  <si>
    <t>Number of agreements to sell properties | agreement</t>
  </si>
  <si>
    <t>120 West 45th Street</t>
  </si>
  <si>
    <t>Agreed sale consideration</t>
  </si>
  <si>
    <t>131-137 Spring Street</t>
  </si>
  <si>
    <t>Ownership percentage in disposed asset</t>
  </si>
  <si>
    <t>80.00%</t>
  </si>
  <si>
    <t>Gross asset valuation of disposed asset</t>
  </si>
  <si>
    <t>Properties Held for Sale and Property Dispositions - Property Dispositions (Details) $ in Thousands</t>
  </si>
  <si>
    <t>1 Months Ended</t>
  </si>
  <si>
    <t>Jan. 31, 2015USD ($)ft²</t>
  </si>
  <si>
    <t>Jun. 30, 2015USD ($)ft²</t>
  </si>
  <si>
    <t>Jun. 30, 2014USD ($)</t>
  </si>
  <si>
    <t>Properties Sold [Abstract]</t>
  </si>
  <si>
    <t>Approximate Usable Square Feet (sqft) | ft²</t>
  </si>
  <si>
    <t>Gain on Sale</t>
  </si>
  <si>
    <t>Rental revenue</t>
  </si>
  <si>
    <t>Escalation and reimbursement revenues</t>
  </si>
  <si>
    <t>Operating expenses</t>
  </si>
  <si>
    <t>180 Maiden Lane</t>
  </si>
  <si>
    <t>Sales Price</t>
  </si>
  <si>
    <t>Employee compensation award</t>
  </si>
  <si>
    <t>Debt and Preferred Equity Investments (Details) - USD ($) $ in Thousands</t>
  </si>
  <si>
    <t>Sep. 30, 2014</t>
  </si>
  <si>
    <t>Debt investment</t>
  </si>
  <si>
    <t>Increase in debt and preferred equity investments (net of discounts), including investments classified as held-for-sale</t>
  </si>
  <si>
    <t>Decrease in debt and preferred equity investments (net of discounts), including investments classified as held-for-sale</t>
  </si>
  <si>
    <t>Aggregate weighted average current yield (as a percent)</t>
  </si>
  <si>
    <t>10.15%</t>
  </si>
  <si>
    <t>Debt Investments Held [Abstract]</t>
  </si>
  <si>
    <t>Carrying Value, Net of Discounts and Deferred Origination Fees</t>
  </si>
  <si>
    <t>Future Funding Obligations</t>
  </si>
  <si>
    <t>Senior Financing</t>
  </si>
  <si>
    <t>Total fixed rate</t>
  </si>
  <si>
    <t>Total fixed rate | Junior Mortgage Participation/Mezzanine Loan, February 2016</t>
  </si>
  <si>
    <t>Total fixed rate | Junior Mortgage Participation/Mezzanine Loan, Various</t>
  </si>
  <si>
    <t>Total fixed rate | Junior Mortgage Participation, June 2016</t>
  </si>
  <si>
    <t>Total fixed rate | Mezzanine Loan, November 2016</t>
  </si>
  <si>
    <t>Total fixed rate | Junior Mortgage Participation/Mezzanine Loan, March 2017</t>
  </si>
  <si>
    <t>Total fixed rate | Mezzanine Loan, March 2017</t>
  </si>
  <si>
    <t>Total fixed rate | Mezzanine Loan, June 2017</t>
  </si>
  <si>
    <t>Amount participated out</t>
  </si>
  <si>
    <t>Total fixed rate | Mezzanine Loan, July 2018</t>
  </si>
  <si>
    <t>Total fixed rate | Mortgage Loan, February 2019</t>
  </si>
  <si>
    <t>Loan acquired</t>
  </si>
  <si>
    <t>Discount amount</t>
  </si>
  <si>
    <t>Total fixed rate | Mortgage Loan, August 2019</t>
  </si>
  <si>
    <t>Total fixed rate | Mezzanine Loan, September 2021</t>
  </si>
  <si>
    <t>Total fixed rate | Mezzanine Loan, November 2023</t>
  </si>
  <si>
    <t>Total fixed rate | Mezzanine Loan, January 2025</t>
  </si>
  <si>
    <t>Total fixed rate | Mezzanine Loan Repaid in February 2015</t>
  </si>
  <si>
    <t>Total fixed rate | Junior Mortgage Participation Repaid in March 2015</t>
  </si>
  <si>
    <t>Total fixed rate | Junior Mortgage Participation, Sold July 2015</t>
  </si>
  <si>
    <t>Carrying amount of Notes</t>
  </si>
  <si>
    <t>Total fixed rate | Mezzanine Loan, May 2016</t>
  </si>
  <si>
    <t>Total fixed rate | Junior Mortgage Participation, Related To Mortgage Loan, February 2019</t>
  </si>
  <si>
    <t>Total floating rate</t>
  </si>
  <si>
    <t>Total floating rate | Mezzanine Loan, November 2016</t>
  </si>
  <si>
    <t>Total floating rate | Mezzanine Loan, September 2015</t>
  </si>
  <si>
    <t>Total floating rate | Mezzanine Loan, March 2016</t>
  </si>
  <si>
    <t>Total floating rate | Mortgage/Mezzanine Loan, April 2016</t>
  </si>
  <si>
    <t>Total floating rate | Mortgage/Mezzanine Loan, June 2016</t>
  </si>
  <si>
    <t>Total floating rate | Mezzanine Loan, June 2016</t>
  </si>
  <si>
    <t>Total floating rate | Mezzanine Loan, July 2016</t>
  </si>
  <si>
    <t>Total floating rate | Mezzanine Loan, December 2016</t>
  </si>
  <si>
    <t>Total floating rate | Mortgage/Mezzanine Loan, January 2017</t>
  </si>
  <si>
    <t>Total floating rate | Mezzanine Loan, January 2017</t>
  </si>
  <si>
    <t>Total floating rate | Jr. Mortgage Participation/Mezzanine Loan, July 2017</t>
  </si>
  <si>
    <t>Total floating rate | Mortgage/Mezzanine Loan, July 2017</t>
  </si>
  <si>
    <t>Total floating rate | Mortgage/Mezzanine Loan, September 2017</t>
  </si>
  <si>
    <t>Total floating rate | Mezzanine Loan, November 2017</t>
  </si>
  <si>
    <t>Total floating rate | Mortgage Mezzanine Loan, December 2017</t>
  </si>
  <si>
    <t>Total floating rate | Junior Mortgage Participation Loan, April 2018</t>
  </si>
  <si>
    <t>Total floating rate | Mezzanine Loan, April 2018</t>
  </si>
  <si>
    <t>Total floating rate | Junior Mortgage Participation/Mezzanine Loan, July 2018</t>
  </si>
  <si>
    <t>Total floating rate | Mortgage Mezzanine Loan, February 2019</t>
  </si>
  <si>
    <t>Total floating rate | Mezzanine Loan, March 2019</t>
  </si>
  <si>
    <t>Total floating rate | Mezzanine Loan, Repaid April 2015</t>
  </si>
  <si>
    <t>Debt and Preferred Equity Investments (Details 2) - USD ($) $ in Thousands</t>
  </si>
  <si>
    <t>Preferred equity investment</t>
  </si>
  <si>
    <t>Preferred equity investments</t>
  </si>
  <si>
    <t>10.18%</t>
  </si>
  <si>
    <t>Preferred Equity, Redeemed July 2015</t>
  </si>
  <si>
    <t>Preferred Equity, March 2018</t>
  </si>
  <si>
    <t>Preferred Equity, November 2018</t>
  </si>
  <si>
    <t>Debt and Preferred Equity Investments (Details 3) $ in Millions</t>
  </si>
  <si>
    <t>12 Months Ended</t>
  </si>
  <si>
    <t>Jun. 30, 2015USD ($)segment</t>
  </si>
  <si>
    <t>Dec. 31, 2014USD ($)segment</t>
  </si>
  <si>
    <t>Number of portfolio segments of financial receivables (segment)</t>
  </si>
  <si>
    <t>Additional amount of financing receivables included in other assets | $</t>
  </si>
  <si>
    <t>Investments in Unconsolidated Joint Ventures (Details) $ in Thousands</t>
  </si>
  <si>
    <t>Jun. 30, 2015USD ($)ft²unit</t>
  </si>
  <si>
    <t>Mar. 31, 2015USD ($)</t>
  </si>
  <si>
    <t>Feb. 28, 2015USD ($)property</t>
  </si>
  <si>
    <t>General information on each joint venture</t>
  </si>
  <si>
    <t>Net equity investment in VIEs in which the entity is not primary beneficiary</t>
  </si>
  <si>
    <t>Approximate Square Feet (sqft) | ft²</t>
  </si>
  <si>
    <t>Loans Receivable, Gross, Commercial, Acquisition</t>
  </si>
  <si>
    <t>100 Park Avenue</t>
  </si>
  <si>
    <t>Ownership Percentage</t>
  </si>
  <si>
    <t>49.90%</t>
  </si>
  <si>
    <t>Economic Interest (as a percent)</t>
  </si>
  <si>
    <t>Acquisition Price</t>
  </si>
  <si>
    <t>717 Fifth Avenue</t>
  </si>
  <si>
    <t>10.92%</t>
  </si>
  <si>
    <t>800 Third Avenue</t>
  </si>
  <si>
    <t>60.52%</t>
  </si>
  <si>
    <t>Additional Ownership Percentage Acquired</t>
  </si>
  <si>
    <t>17.56%</t>
  </si>
  <si>
    <t>Additional Cost for additional interest in joint venture</t>
  </si>
  <si>
    <t>1745 Broadway</t>
  </si>
  <si>
    <t>56.88%</t>
  </si>
  <si>
    <t>Jericho Plaza</t>
  </si>
  <si>
    <t>20.26%</t>
  </si>
  <si>
    <t>The Meadows</t>
  </si>
  <si>
    <t>50.00%</t>
  </si>
  <si>
    <t>600 Lexington Avenue</t>
  </si>
  <si>
    <t>55.00%</t>
  </si>
  <si>
    <t>11 West 34th Street</t>
  </si>
  <si>
    <t>30.00%</t>
  </si>
  <si>
    <t>7 Renaissance</t>
  </si>
  <si>
    <t>3 Columbus Circle</t>
  </si>
  <si>
    <t>48.90%</t>
  </si>
  <si>
    <t>280 Park Avenue</t>
  </si>
  <si>
    <t>1552-1560 Broadway</t>
  </si>
  <si>
    <t>724 Fifth Avenue</t>
  </si>
  <si>
    <t>10 East 53rd Street</t>
  </si>
  <si>
    <t>33 Beekman</t>
  </si>
  <si>
    <t>45.90%</t>
  </si>
  <si>
    <t>521 Fifth Avenue</t>
  </si>
  <si>
    <t>50.50%</t>
  </si>
  <si>
    <t>21 East 66th Street</t>
  </si>
  <si>
    <t>32.28%</t>
  </si>
  <si>
    <t>315 West 36th Street</t>
  </si>
  <si>
    <t>35.50%</t>
  </si>
  <si>
    <t>650 Fifth Avenue</t>
  </si>
  <si>
    <t>121 Greene Street</t>
  </si>
  <si>
    <t>175-225 Third Street</t>
  </si>
  <si>
    <t>55 West 46th Street</t>
  </si>
  <si>
    <t>25.00%</t>
  </si>
  <si>
    <t>Stonehenge Portfolio</t>
  </si>
  <si>
    <t>Increase in real estate investment ownership interest</t>
  </si>
  <si>
    <t>Number of Joint Venture Properties with an Increased Ownership Interest | property</t>
  </si>
  <si>
    <t>1552 Broadway</t>
  </si>
  <si>
    <t>Three Retail and Two Residential Units | 21 East 66th Street</t>
  </si>
  <si>
    <t>Number of Stores | unit</t>
  </si>
  <si>
    <t>Number Of Residential Units | unit</t>
  </si>
  <si>
    <t>Three Residential Units | 21 East 66th Street</t>
  </si>
  <si>
    <t>16.14%</t>
  </si>
  <si>
    <t>Series M Preferred Units</t>
  </si>
  <si>
    <t>Preferred Units (as a percent)</t>
  </si>
  <si>
    <t>3.75%</t>
  </si>
  <si>
    <t>Series M Preferred Units | Stonehenge Portfolio</t>
  </si>
  <si>
    <t>Mezzanine loan and preferred equity due March 2016</t>
  </si>
  <si>
    <t>Mezzanine loan due February 2022</t>
  </si>
  <si>
    <t>Investments in Unconsolidated Joint Ventures (Details 2) - USD ($) $ in Thousands</t>
  </si>
  <si>
    <t>Debt Instrument [Line Items]</t>
  </si>
  <si>
    <t>Total floating rate debt</t>
  </si>
  <si>
    <t>Total fixed rate and floating rate debt</t>
  </si>
  <si>
    <t>Joint venture</t>
  </si>
  <si>
    <t>Maximum amount of loan recourse to entity</t>
  </si>
  <si>
    <t>Joint venture | 7 Renaissance</t>
  </si>
  <si>
    <t>Joint venture | 11 West 34th Street</t>
  </si>
  <si>
    <t>Joint venture | 280 Park Avenue</t>
  </si>
  <si>
    <t>Joint venture | 1745 Broadway</t>
  </si>
  <si>
    <t>Joint venture | Jericho Plaza</t>
  </si>
  <si>
    <t>Joint venture | 800 Third Avenue</t>
  </si>
  <si>
    <t>Joint venture | 315 West 36th Street</t>
  </si>
  <si>
    <t>Joint venture | 521 Fifth Avenue</t>
  </si>
  <si>
    <t>Joint venture | 717 Fifth Avenue | Mortgage loan</t>
  </si>
  <si>
    <t>Committed amount</t>
  </si>
  <si>
    <t>Joint venture | 717 Fifth Avenue | Mezzanine loans</t>
  </si>
  <si>
    <t>Joint venture | 21 East 66th Street</t>
  </si>
  <si>
    <t>Joint venture | 3 Columbus Circle</t>
  </si>
  <si>
    <t>Joint venture | Stonehenge Portfolio</t>
  </si>
  <si>
    <t>Joint venture | The Meadows</t>
  </si>
  <si>
    <t>Joint venture | 1552 Broadway</t>
  </si>
  <si>
    <t>Joint venture | 1552 Broadway | Mortgage loan</t>
  </si>
  <si>
    <t>Unfunded amount</t>
  </si>
  <si>
    <t>Joint venture | 1552 Broadway | Mezzanine loans</t>
  </si>
  <si>
    <t>Joint venture | Other loan payable</t>
  </si>
  <si>
    <t>Joint venture | 650 Fifth Avenue</t>
  </si>
  <si>
    <t>Joint venture | 650 Fifth Avenue | Mortgage loan</t>
  </si>
  <si>
    <t>Joint venture | 175-225 Third Street</t>
  </si>
  <si>
    <t>Joint venture | 10 East 53rd Street</t>
  </si>
  <si>
    <t>Joint venture | 724 Fifth Avenue</t>
  </si>
  <si>
    <t>Joint venture | 33 Beekman</t>
  </si>
  <si>
    <t>Joint venture | 600 Lexington Avenue</t>
  </si>
  <si>
    <t>Joint venture | 55 West 46th Street</t>
  </si>
  <si>
    <t>Joint venture | 55 West 46th Street | Mortgage loan</t>
  </si>
  <si>
    <t>Joint venture | 121 Greene Street</t>
  </si>
  <si>
    <t>Joint venture | 100 Park Avenue</t>
  </si>
  <si>
    <t>Initial Maturity July 2022 | Joint venture | 717 Fifth Avenue</t>
  </si>
  <si>
    <t>Initial Maturity July 2024 | Joint venture | 717 Fifth Avenue</t>
  </si>
  <si>
    <t>Initial Maturity July 2016 | Joint venture | Stonehenge Portfolio</t>
  </si>
  <si>
    <t>Initial Maturity June 2017 | Joint venture | Stonehenge Portfolio</t>
  </si>
  <si>
    <t>Initial Maturity November 2017 | Joint venture | Stonehenge Portfolio</t>
  </si>
  <si>
    <t>Initial Maturity February 2018 | Joint venture | Stonehenge Portfolio</t>
  </si>
  <si>
    <t>Initial Maturity August 2019 | Joint venture | Stonehenge Portfolio</t>
  </si>
  <si>
    <t>Initial Maturity June 2024 | Joint venture | Stonehenge Portfolio</t>
  </si>
  <si>
    <t>Weighted Average | 1745 Broadway</t>
  </si>
  <si>
    <t>Interest rate, fixed rate debt (as a percent)</t>
  </si>
  <si>
    <t>4.81%</t>
  </si>
  <si>
    <t>Weighted Average | Joint venture | 7 Renaissance</t>
  </si>
  <si>
    <t>10.00%</t>
  </si>
  <si>
    <t>Weighted Average | Joint venture | 11 West 34th Street</t>
  </si>
  <si>
    <t>4.82%</t>
  </si>
  <si>
    <t>Weighted Average | Joint venture | 280 Park Avenue</t>
  </si>
  <si>
    <t>6.57%</t>
  </si>
  <si>
    <t>Weighted Average | Joint venture | 1745 Broadway</t>
  </si>
  <si>
    <t>5.68%</t>
  </si>
  <si>
    <t>Weighted Average | Joint venture | Jericho Plaza</t>
  </si>
  <si>
    <t>5.65%</t>
  </si>
  <si>
    <t>Weighted Average | Joint venture | 800 Third Avenue</t>
  </si>
  <si>
    <t>6.00%</t>
  </si>
  <si>
    <t>Weighted Average | Joint venture | 315 West 36th Street</t>
  </si>
  <si>
    <t>3.16%</t>
  </si>
  <si>
    <t>Weighted Average | Joint venture | 521 Fifth Avenue</t>
  </si>
  <si>
    <t>3.73%</t>
  </si>
  <si>
    <t>Weighted Average | Joint venture | 21 East 66th Street</t>
  </si>
  <si>
    <t>3.60%</t>
  </si>
  <si>
    <t>Interest rate, floating rate debt (as a percent)</t>
  </si>
  <si>
    <t>2.88%</t>
  </si>
  <si>
    <t>Weighted Average | Joint venture | 3 Columbus Circle</t>
  </si>
  <si>
    <t>3.61%</t>
  </si>
  <si>
    <t>Weighted Average | Joint venture | Stonehenge Portfolio</t>
  </si>
  <si>
    <t>4.18%</t>
  </si>
  <si>
    <t>3.25%</t>
  </si>
  <si>
    <t>Weighted Average | Joint venture | The Meadows</t>
  </si>
  <si>
    <t>7.75%</t>
  </si>
  <si>
    <t>Weighted Average | Joint venture | 1552 Broadway</t>
  </si>
  <si>
    <t>4.26%</t>
  </si>
  <si>
    <t>Weighted Average | Joint venture | Other loan payable</t>
  </si>
  <si>
    <t>1.08%</t>
  </si>
  <si>
    <t>Weighted Average | Joint venture | 650 Fifth Avenue</t>
  </si>
  <si>
    <t>3.69%</t>
  </si>
  <si>
    <t>Weighted Average | Joint venture | 175-225 Third Street</t>
  </si>
  <si>
    <t>4.25%</t>
  </si>
  <si>
    <t>Weighted Average | Joint venture | 10 East 53rd Street</t>
  </si>
  <si>
    <t>2.69%</t>
  </si>
  <si>
    <t>Weighted Average | Joint venture | 724 Fifth Avenue</t>
  </si>
  <si>
    <t>2.60%</t>
  </si>
  <si>
    <t>Weighted Average | Joint venture | 33 Beekman</t>
  </si>
  <si>
    <t>2.93%</t>
  </si>
  <si>
    <t>Weighted Average | Joint venture | 600 Lexington Avenue</t>
  </si>
  <si>
    <t>2.28%</t>
  </si>
  <si>
    <t>Weighted Average | Joint venture | 55 West 46th Street</t>
  </si>
  <si>
    <t>2.49%</t>
  </si>
  <si>
    <t>Weighted Average | Joint venture | 121 Greene Street</t>
  </si>
  <si>
    <t>1.69%</t>
  </si>
  <si>
    <t>Weighted Average | Joint venture | 100 Park Avenue</t>
  </si>
  <si>
    <t>1.94%</t>
  </si>
  <si>
    <t>Weighted Average | Initial Maturity July 2022 | Joint venture | 717 Fifth Avenue</t>
  </si>
  <si>
    <t>4.45%</t>
  </si>
  <si>
    <t>Weighted Average | Initial Maturity July 2024 | Joint venture | 717 Fifth Avenue</t>
  </si>
  <si>
    <t>9.00%</t>
  </si>
  <si>
    <t>Investments in Unconsolidated Joint Ventures (Details 3) - USD ($) $ in Thousands</t>
  </si>
  <si>
    <t>Assets</t>
  </si>
  <si>
    <t>Commercial real estate property, net</t>
  </si>
  <si>
    <t>Liabilities and members' equity</t>
  </si>
  <si>
    <t>Company's investments in unconsolidated joint ventures</t>
  </si>
  <si>
    <t>Combined statements of income for the unconsolidated joint ventures</t>
  </si>
  <si>
    <t>Transaction related costs, net of recoveries</t>
  </si>
  <si>
    <t>Company's equity in net income from unconsolidated joint ventures</t>
  </si>
  <si>
    <t>Other liabilities</t>
  </si>
  <si>
    <t>Members' equity</t>
  </si>
  <si>
    <t>Total liabilities and members' equity</t>
  </si>
  <si>
    <t>Net income (loss) before gain on sale</t>
  </si>
  <si>
    <t>Investment in Unconsolidated Joint Ventures</t>
  </si>
  <si>
    <t>Management fees, base revenue</t>
  </si>
  <si>
    <t>Deferred Costs (Details) - USD ($) $ in Thousands</t>
  </si>
  <si>
    <t>Deferred leasing</t>
  </si>
  <si>
    <t>Deferred financing</t>
  </si>
  <si>
    <t>Deferred costs, gross</t>
  </si>
  <si>
    <t>Less accumulated amortization</t>
  </si>
  <si>
    <t>Mortgages and Other Loans Payable (Details) - USD ($)</t>
  </si>
  <si>
    <t>Feb. 28, 2015</t>
  </si>
  <si>
    <t>Jan. 31, 2015</t>
  </si>
  <si>
    <t>Nov. 30, 2012</t>
  </si>
  <si>
    <t>Mortgages reclassed to liabilities related to assets held for sale</t>
  </si>
  <si>
    <t>Total mortgages and other loans payable</t>
  </si>
  <si>
    <t>Maximum facility capacity</t>
  </si>
  <si>
    <t>Book value of collateral</t>
  </si>
  <si>
    <t>Series J Preferred Stock</t>
  </si>
  <si>
    <t>Temporary Equity, Carrying Amount, Attributable to Noncontrolling Interest</t>
  </si>
  <si>
    <t>Preferred Units, liquidation preference (in dollars per unit)</t>
  </si>
  <si>
    <t>Master Repurchase Agreement</t>
  </si>
  <si>
    <t>500 West Putnam Avenue</t>
  </si>
  <si>
    <t>Landmark Square</t>
  </si>
  <si>
    <t>485 Lexington Avenue</t>
  </si>
  <si>
    <t>762 Madison Avenue</t>
  </si>
  <si>
    <t>885 Third Avenue</t>
  </si>
  <si>
    <t>388-390 Greenwich Street | Swap One</t>
  </si>
  <si>
    <t>3.80%</t>
  </si>
  <si>
    <t>388-390 Greenwich Street | Swap Two</t>
  </si>
  <si>
    <t>One Madison Avenue</t>
  </si>
  <si>
    <t>100 Church Street</t>
  </si>
  <si>
    <t>Interest in property (as a percent)</t>
  </si>
  <si>
    <t>51.00%</t>
  </si>
  <si>
    <t>400 East 57th Street</t>
  </si>
  <si>
    <t>400 East 58th Street</t>
  </si>
  <si>
    <t>420 Lexington Avenue</t>
  </si>
  <si>
    <t>711 Third Avenue</t>
  </si>
  <si>
    <t>248-252 Bedford Avenue</t>
  </si>
  <si>
    <t>220 East 42nd Street</t>
  </si>
  <si>
    <t>Weighted Average | Series J Preferred Stock</t>
  </si>
  <si>
    <t>Weighted Average | Master Repurchase Agreement</t>
  </si>
  <si>
    <t>3.44%</t>
  </si>
  <si>
    <t>Weighted Average | 500 West Putnam Avenue</t>
  </si>
  <si>
    <t>5.52%</t>
  </si>
  <si>
    <t>Weighted Average | Landmark Square</t>
  </si>
  <si>
    <t>4.00%</t>
  </si>
  <si>
    <t>Weighted Average | 485 Lexington Avenue</t>
  </si>
  <si>
    <t>5.61%</t>
  </si>
  <si>
    <t>Weighted Average | 120 West 45th Street</t>
  </si>
  <si>
    <t>6.12%</t>
  </si>
  <si>
    <t>Weighted Average | 762 Madison Avenue</t>
  </si>
  <si>
    <t>3.86%</t>
  </si>
  <si>
    <t>Weighted Average | 885 Third Avenue</t>
  </si>
  <si>
    <t>6.26%</t>
  </si>
  <si>
    <t>Weighted Average | 388-390 Greenwich Street</t>
  </si>
  <si>
    <t>1.93%</t>
  </si>
  <si>
    <t>Weighted Average | One Madison Avenue</t>
  </si>
  <si>
    <t>5.91%</t>
  </si>
  <si>
    <t>Weighted Average | 100 Church Street</t>
  </si>
  <si>
    <t>4.68%</t>
  </si>
  <si>
    <t>Weighted Average | 919 Third Avenue</t>
  </si>
  <si>
    <t>5.12%</t>
  </si>
  <si>
    <t>Weighted Average | 400 East 57th Street</t>
  </si>
  <si>
    <t>4.13%</t>
  </si>
  <si>
    <t>Weighted Average | 400 East 58th Street</t>
  </si>
  <si>
    <t>Weighted Average | 420 Lexington Avenue</t>
  </si>
  <si>
    <t>3.99%</t>
  </si>
  <si>
    <t>Weighted Average | 1515 Broadway</t>
  </si>
  <si>
    <t>3.93%</t>
  </si>
  <si>
    <t>Weighted Average | 248-252 Bedford Avenue</t>
  </si>
  <si>
    <t>Weighted Average | 220 East 42nd Street</t>
  </si>
  <si>
    <t>1.79%</t>
  </si>
  <si>
    <t>Minimum | Master Repurchase Agreement</t>
  </si>
  <si>
    <t>Credit facility, interest rate (as a percent)</t>
  </si>
  <si>
    <t>2.50%</t>
  </si>
  <si>
    <t>Maximum | Master Repurchase Agreement</t>
  </si>
  <si>
    <t>Corporate Indebtedness (Details) - USD ($)</t>
  </si>
  <si>
    <t>Nov. 30, 2014</t>
  </si>
  <si>
    <t>Mar. 31, 2014</t>
  </si>
  <si>
    <t>Credit facility, maximum borrowing capacity</t>
  </si>
  <si>
    <t>Outstanding under line of credit facility</t>
  </si>
  <si>
    <t>Term loan</t>
  </si>
  <si>
    <t>Increase in credit facility</t>
  </si>
  <si>
    <t>Decrease in basis points</t>
  </si>
  <si>
    <t>0.20%</t>
  </si>
  <si>
    <t>0.25%</t>
  </si>
  <si>
    <t>Decrease in facility fee (as a percent)</t>
  </si>
  <si>
    <t>0.05%</t>
  </si>
  <si>
    <t>Effective rate (as a percent)</t>
  </si>
  <si>
    <t>1.66%</t>
  </si>
  <si>
    <t>Term loan | LIBOR</t>
  </si>
  <si>
    <t>Interest rate added to base rate (as a percent)</t>
  </si>
  <si>
    <t>1.40%</t>
  </si>
  <si>
    <t>Term loan | LIBOR | Minimum</t>
  </si>
  <si>
    <t>0.95%</t>
  </si>
  <si>
    <t>Term loan | LIBOR | Maximum</t>
  </si>
  <si>
    <t>1.90%</t>
  </si>
  <si>
    <t>Maximum borrowing capacity, optional expansion</t>
  </si>
  <si>
    <t>1.44%</t>
  </si>
  <si>
    <t>Revolving credit facility | Minimum</t>
  </si>
  <si>
    <t>Unused balance fee (as a percent)</t>
  </si>
  <si>
    <t>0.125%</t>
  </si>
  <si>
    <t>Facility fee (as a percent)</t>
  </si>
  <si>
    <t>Revolving credit facility | Maximum</t>
  </si>
  <si>
    <t>0.30%</t>
  </si>
  <si>
    <t>Revolving credit facility | LIBOR</t>
  </si>
  <si>
    <t>1.25%</t>
  </si>
  <si>
    <t>Revolving credit facility | LIBOR | Minimum</t>
  </si>
  <si>
    <t>0.875%</t>
  </si>
  <si>
    <t>Revolving credit facility | LIBOR | Maximum</t>
  </si>
  <si>
    <t>1.55%</t>
  </si>
  <si>
    <t>2012 Credit Facility</t>
  </si>
  <si>
    <t>Letters of credit</t>
  </si>
  <si>
    <t>Ability to borrow under line of credit facility</t>
  </si>
  <si>
    <t>Corporate Indebtedness (Details 2)</t>
  </si>
  <si>
    <t>Jun. 30, 2015USD ($)</t>
  </si>
  <si>
    <t>Oct. 06, 2010USD ($)$ / shares</t>
  </si>
  <si>
    <t>Mar. 20, 2007$ / shares</t>
  </si>
  <si>
    <t>Debt disclosures by scheduled maturity date</t>
  </si>
  <si>
    <t>Accreted Balance</t>
  </si>
  <si>
    <t>Senior unsecured notes</t>
  </si>
  <si>
    <t>Unpaid Principal Balance</t>
  </si>
  <si>
    <t>Senior unsecured notes | 6.00% Senior unsecured notes maturing on March 31, 2016</t>
  </si>
  <si>
    <t>Coupon Rate (as a percent)</t>
  </si>
  <si>
    <t>Term (in Years)</t>
  </si>
  <si>
    <t>10 years</t>
  </si>
  <si>
    <t>Senior unsecured notes | 3.00% Senior unsecured notes maturing on October 15, 2017</t>
  </si>
  <si>
    <t>3.00%</t>
  </si>
  <si>
    <t>7 years</t>
  </si>
  <si>
    <t>Premium on sale price to calculate exchange price of notes (as a percent)</t>
  </si>
  <si>
    <t>Exchange price (in dollars per share) | $ / shares</t>
  </si>
  <si>
    <t>Adjusted exchange rate for the debentures (in shares)</t>
  </si>
  <si>
    <t>Principal amount of debentures, basis for conversion</t>
  </si>
  <si>
    <t>Amount of convertible debt recorded in equity</t>
  </si>
  <si>
    <t>Debt Instrument, Unamortized Discount</t>
  </si>
  <si>
    <t>Senior unsecured notes | 5.00% Senior unsecured notes maturing on August 15, 2018</t>
  </si>
  <si>
    <t>5.00%</t>
  </si>
  <si>
    <t>Senior unsecured notes | 7.75% Senior unsecured notes maturing on March 15, 2020</t>
  </si>
  <si>
    <t>Senior unsecured notes | 4.50% Senior unsecured notes maturing on December 1, 2022</t>
  </si>
  <si>
    <t>4.50%</t>
  </si>
  <si>
    <t>Senior unsecured notes | 3.00% Senior unsecured notes maturing on March 30, 2027</t>
  </si>
  <si>
    <t>20 years</t>
  </si>
  <si>
    <t>Senior unsecured notes | Senior unsecured notes redeemed April 2015</t>
  </si>
  <si>
    <t>Corporate Indebtedness (Details 3) - USD ($)</t>
  </si>
  <si>
    <t>Jun. 30, 2005</t>
  </si>
  <si>
    <t>Scheduled Amortization and Principal Repayments</t>
  </si>
  <si>
    <t>Thereafter</t>
  </si>
  <si>
    <t>Total amortization of debt and principal repayments</t>
  </si>
  <si>
    <t>Trust Preferred Securities</t>
  </si>
  <si>
    <t>Proceeds from Issuance of Debt</t>
  </si>
  <si>
    <t>Number of Years from Issuance of Debt for which Fixed Rate of Interest will be in Force</t>
  </si>
  <si>
    <t>Scheduled Amortization</t>
  </si>
  <si>
    <t>Total amortization of debt</t>
  </si>
  <si>
    <t>Principal Repayments and Joint Venture Debt</t>
  </si>
  <si>
    <t>Total principal repayments</t>
  </si>
  <si>
    <t>Unsecured Term Loan</t>
  </si>
  <si>
    <t>Senior Unsecured Notes</t>
  </si>
  <si>
    <t>LIBOR | Trust Preferred Securities</t>
  </si>
  <si>
    <t>LIBOR | Unsecured Term Loan</t>
  </si>
  <si>
    <t>Corporate Indebtedness (Details 4) - USD ($) $ in Thousands</t>
  </si>
  <si>
    <t>Interest expense</t>
  </si>
  <si>
    <t>Interest income</t>
  </si>
  <si>
    <t>Interest expense, net</t>
  </si>
  <si>
    <t>Interest capitalized</t>
  </si>
  <si>
    <t>Related Party Transactions (Details) - USD ($) $ in Thousands</t>
  </si>
  <si>
    <t>Amounts due from/to related parties</t>
  </si>
  <si>
    <t>Due from joint ventures</t>
  </si>
  <si>
    <t>Alliance Building Services</t>
  </si>
  <si>
    <t>Profit participation from related party</t>
  </si>
  <si>
    <t>Payments made for services</t>
  </si>
  <si>
    <t>Entity with Stephen L Green ownership interest</t>
  </si>
  <si>
    <t>Property management fees from related party</t>
  </si>
  <si>
    <t>Noncontrolling Interests on the Company's Consolidated Financial Statements (Details)</t>
  </si>
  <si>
    <t>Feb. 28, 2015shares</t>
  </si>
  <si>
    <t>Jan. 31, 2012$ / sharesshares</t>
  </si>
  <si>
    <t>Jun. 30, 2015USD ($)unit$ / sharesshares</t>
  </si>
  <si>
    <t>Dec. 31, 2014USD ($)unit</t>
  </si>
  <si>
    <t>Aug. 31, 2014shares</t>
  </si>
  <si>
    <t>Rollforward analysis of the activity relating to the noncontrolling interests in the operating partnership</t>
  </si>
  <si>
    <t>Balance at beginning of period</t>
  </si>
  <si>
    <t>Distributions</t>
  </si>
  <si>
    <t>Redemption of common units</t>
  </si>
  <si>
    <t>Accumulated other comprehensive income allocation</t>
  </si>
  <si>
    <t>Balance at end of period</t>
  </si>
  <si>
    <t>Dividend rate preferred units (as a percent)</t>
  </si>
  <si>
    <t>Number of units of operating partnership owned by the noncontrolling interest unit holders (shares) | unit</t>
  </si>
  <si>
    <t>Shares of common stock reserved for issuance upon redemption of units of limited partnership interest in operating partnership (shares) | shares</t>
  </si>
  <si>
    <t>Fair value adjustment</t>
  </si>
  <si>
    <t>SL Green Operating Partnership | Series G Preferred Units</t>
  </si>
  <si>
    <t>Number of preferred units issued (in shares) | shares</t>
  </si>
  <si>
    <t>Liquidation preference of preferred units (in dollars per share) | $ / shares</t>
  </si>
  <si>
    <t>Annual dividends on preferred units (in dollars per share) | $ / shares</t>
  </si>
  <si>
    <t>Operating partnership common stock value use for conversion of preferred units (in dollars per share) | $ / shares</t>
  </si>
  <si>
    <t>Number of company common stock issue on redemption of operation partnership common units</t>
  </si>
  <si>
    <t>SL Green Operating Partnership | Series F Preferred Units</t>
  </si>
  <si>
    <t>Mandatory liquidation preference (in dollars per share)</t>
  </si>
  <si>
    <t>SL Green Operating Partnership | Series K Preferred Units</t>
  </si>
  <si>
    <t>3.50%</t>
  </si>
  <si>
    <t>Preferred Units, shares authorized | shares</t>
  </si>
  <si>
    <t>SL Green Operating Partnership | Series L Preferred Units</t>
  </si>
  <si>
    <t>SL Green Operating Partnership | Series M Preferred Units</t>
  </si>
  <si>
    <t>SL Green Operating Partnership | Series N Preferred Units</t>
  </si>
  <si>
    <t>SL Green Operating Partnership | Series O Preferred Units</t>
  </si>
  <si>
    <t>6.25%</t>
  </si>
  <si>
    <t>Noncontrolling Interests on the Company's Consolidated Financial Statements - Preferred Unit Activity (Details) - USD ($) $ in Thousands</t>
  </si>
  <si>
    <t>Rollforward Analysis of Preferred Unit Activity</t>
  </si>
  <si>
    <t>Redemption of preferred units</t>
  </si>
  <si>
    <t>SL Green Operating Partnership | Preferred Units</t>
  </si>
  <si>
    <t>Stockholders' Equity of the Company (Details) - $ / shares</t>
  </si>
  <si>
    <t>Authorized capital stock (shares)</t>
  </si>
  <si>
    <t>Authorized shares, par value (in dollars per share)</t>
  </si>
  <si>
    <t>Excess stock, shares authorized (shares)</t>
  </si>
  <si>
    <t>Excess stock, par value (in dollars per share)</t>
  </si>
  <si>
    <t>Preferred stock, shares authorized (shares)</t>
  </si>
  <si>
    <t>Shares issued (shares)</t>
  </si>
  <si>
    <t>Excess shares issued (shares)</t>
  </si>
  <si>
    <t>Stockholders' Equity of the Company (Details 2) - USD ($)</t>
  </si>
  <si>
    <t>Aug. 31, 2012</t>
  </si>
  <si>
    <t>At-the-Market Equity Offering Programs</t>
  </si>
  <si>
    <t>Aggregate value of the shares of common stock to be sold</t>
  </si>
  <si>
    <t>New At-the-Market Equity offering programs</t>
  </si>
  <si>
    <t>Aggregate value of shares available for issuance</t>
  </si>
  <si>
    <t>Perpetual Preferred stock, liquidation preference (in dollars per share)</t>
  </si>
  <si>
    <t>Perpetual Preferred stock, annual dividends per share (in dollars per share)</t>
  </si>
  <si>
    <t>Contributions of net proceeds from sale of preferred stock</t>
  </si>
  <si>
    <t>Dividend Reinvestment and Stock Purchase Plan (DRIP)</t>
  </si>
  <si>
    <t>Stockholders' Equity of the Company (Details 3) - USD ($) $ in Thousands</t>
  </si>
  <si>
    <t>Basic Earnings:</t>
  </si>
  <si>
    <t>(Loss) income attributable to SL Green common stockholders</t>
  </si>
  <si>
    <t>Diluted Earnings:</t>
  </si>
  <si>
    <t>Basic Shares:</t>
  </si>
  <si>
    <t>Effect of Dilutive Securities:</t>
  </si>
  <si>
    <t>Redemption of units to common shares (shares)</t>
  </si>
  <si>
    <t>Stock-based compensation plans (shares)</t>
  </si>
  <si>
    <t>Diluted weighted average common stock outstanding (shares)</t>
  </si>
  <si>
    <t>Common stock shares excluded from the diluted shares outstanding (shares)</t>
  </si>
  <si>
    <t>Common stock shares excluded from the diluted shares outstanding due to net loss (shares)</t>
  </si>
  <si>
    <t>Redemption of units to common shares</t>
  </si>
  <si>
    <t>Partners' Capital of the Operating Partnership (Details)</t>
  </si>
  <si>
    <t>Jun. 30, 2015unitshares</t>
  </si>
  <si>
    <t>Dec. 31, 2014unitshares</t>
  </si>
  <si>
    <t>Units outstanding (units)</t>
  </si>
  <si>
    <t>Number of units of operating partnership owned by the noncontrolling interest unit holders (units) | unit</t>
  </si>
  <si>
    <t>SL Green Operating Partnership | Series I Preferred Units</t>
  </si>
  <si>
    <t>SL Green Operating Partnership | Common Stock</t>
  </si>
  <si>
    <t>Partners' Capital of the Operating Partnership - EPS (Details) - USD ($) $ in Thousands</t>
  </si>
  <si>
    <t>Diluted weighted average common units outstanding (shares)</t>
  </si>
  <si>
    <t>Share-based Compensation - Additional Information (Details)</t>
  </si>
  <si>
    <t>Jan. 31, 2015USD ($)</t>
  </si>
  <si>
    <t>Aug. 31, 2011USD ($)</t>
  </si>
  <si>
    <t>Jun. 30, 2015USD ($)unit / sharesfungible_unitshares</t>
  </si>
  <si>
    <t>Jun. 30, 2014USD ($)shares</t>
  </si>
  <si>
    <t>Jun. 30, 2015USD ($)unit / sharesfungible_unit$ / sharesshares</t>
  </si>
  <si>
    <t>Dec. 31, 2014USD ($)shares</t>
  </si>
  <si>
    <t>Sep. 30, 2014shares</t>
  </si>
  <si>
    <t>Dec. 31, 2013shares</t>
  </si>
  <si>
    <t>Dec. 11, 2013</t>
  </si>
  <si>
    <t>Dec. 31, 2012shares</t>
  </si>
  <si>
    <t>Dec. 17, 2012</t>
  </si>
  <si>
    <t>Dec. 31, 2011shares</t>
  </si>
  <si>
    <t>Dec. 31, 2010shares</t>
  </si>
  <si>
    <t>Dec. 31, 2009USD ($)</t>
  </si>
  <si>
    <t>Jan. 01, 2008shares</t>
  </si>
  <si>
    <t>Share-based Compensation Arrangement by Share-based Payment Award [Line Items]</t>
  </si>
  <si>
    <t>Cost of the plan, subject to adjustment for forfeitures</t>
  </si>
  <si>
    <t>Stock options</t>
  </si>
  <si>
    <t>Period of commencement of option vesting, from date of grant (in years)</t>
  </si>
  <si>
    <t>Exercise price of options granted, low end of the range (in dollars per share) | $ / shares</t>
  </si>
  <si>
    <t>Exercise price of options granted, high end of the range (in dollars per share) | $ / shares</t>
  </si>
  <si>
    <t>Remaining weighted average contractual life of the options outstanding (in years)</t>
  </si>
  <si>
    <t>3 years 9 months 1 day</t>
  </si>
  <si>
    <t>Remaining weighted average contractual life of the options exercisable (in years)</t>
  </si>
  <si>
    <t>3 years 6 months 21 days</t>
  </si>
  <si>
    <t>Total unrecognized compensation cost related to unvested stock awards</t>
  </si>
  <si>
    <t>Weighted average period for recognition of compensation cost related to unvested stock awards (in years)</t>
  </si>
  <si>
    <t>Weighted average fair value of options granted during the year</t>
  </si>
  <si>
    <t>Stock options | Minimum</t>
  </si>
  <si>
    <t>Award expiration period (in years)</t>
  </si>
  <si>
    <t>5 years</t>
  </si>
  <si>
    <t>Options vesting period (in years)</t>
  </si>
  <si>
    <t>Stock options | Maximum</t>
  </si>
  <si>
    <t>Restricted Stock Awards</t>
  </si>
  <si>
    <t>Compensation expense</t>
  </si>
  <si>
    <t>1 year 8 months 24 days</t>
  </si>
  <si>
    <t>Annual award vesting rate, low end of range (as a percent)</t>
  </si>
  <si>
    <t>15.00%</t>
  </si>
  <si>
    <t>Annual award vesting rate, high end of range (as a percent)</t>
  </si>
  <si>
    <t>35.00%</t>
  </si>
  <si>
    <t>Fair value of restricted stock vested during the period</t>
  </si>
  <si>
    <t>Awards granted (in shares) | shares</t>
  </si>
  <si>
    <t>Awards outstanding (in shares) | shares</t>
  </si>
  <si>
    <t>LTIP units</t>
  </si>
  <si>
    <t>Performance Shares</t>
  </si>
  <si>
    <t>Third Amendment and Restated 2005 Stock Option and Incentive Plan</t>
  </si>
  <si>
    <t>Maximum fungible units that may be granted (in shares) | fungible_unit</t>
  </si>
  <si>
    <t>Fungible units per share (in fungible units per share) | unit / shares</t>
  </si>
  <si>
    <t>Shares that may be issued if equal to fungible units (shares) (less than) | shares</t>
  </si>
  <si>
    <t>Fungible units (in shares) | shares</t>
  </si>
  <si>
    <t>Third Amendment and Restated 2005 Stock Option and Incentive Plan | Stock options</t>
  </si>
  <si>
    <t>Stock options, stock appreciation rights and other awards</t>
  </si>
  <si>
    <t>All other awards</t>
  </si>
  <si>
    <t>2010 Notional Unit Long-Term Compensation Plan</t>
  </si>
  <si>
    <t>Approximate amount of awards that may be earned by recipients after beginning of the second year if maximum performance achieved</t>
  </si>
  <si>
    <t>Approximate amount of awards that may be earned by recipients after beginning of the third year if maximum performance achieved</t>
  </si>
  <si>
    <t>Minimum stock price appreciation to earn maximum amount of awards (as a percent)</t>
  </si>
  <si>
    <t>LTIP units earned (in shares) | shares</t>
  </si>
  <si>
    <t>Percentage of LTIP Units earned, vested (percent)</t>
  </si>
  <si>
    <t>2010 Notional Unit Long-Term Compensation Plan | Minimum</t>
  </si>
  <si>
    <t>Approximate amount of LTIP units that may be earned by the recipients based on stock price appreciation</t>
  </si>
  <si>
    <t>2010 Notional Unit Long-Term Compensation Plan | Maximum</t>
  </si>
  <si>
    <t>2011 Outperformance Plan</t>
  </si>
  <si>
    <t>Value of LTIP Units that could be earned expressed as percentage of outperformance amount in excess of the 30% benchmark (percent)</t>
  </si>
  <si>
    <t>Duration period return to stockholders exceeds 25% (in years)</t>
  </si>
  <si>
    <t>Cumulative return to stockholders (percent)</t>
  </si>
  <si>
    <t>Return to stockholders</t>
  </si>
  <si>
    <t>Performance period (in years)</t>
  </si>
  <si>
    <t>2014 Outperformance Plan</t>
  </si>
  <si>
    <t>Award period (in years)</t>
  </si>
  <si>
    <t>Percentage of LTIP units that may be earned based on the Company's absolute total return to stockholders</t>
  </si>
  <si>
    <t>66.67%</t>
  </si>
  <si>
    <t>Percentage of LTIP units that may be earned based on relative total return to stockholders compared to constituents of the MSCI REIT index</t>
  </si>
  <si>
    <t>33.33%</t>
  </si>
  <si>
    <t>Deferred Stock Compensation Plan for Directors</t>
  </si>
  <si>
    <t>Maximum percentage of the annual retainer fee, chairman fees and meeting fees that may be deferred by non-employee directors (percent)</t>
  </si>
  <si>
    <t>Shares issued (in shares) | shares</t>
  </si>
  <si>
    <t>Employee Stock Purchase Plan</t>
  </si>
  <si>
    <t>Shares of common stock available for issuance (shares) | shares</t>
  </si>
  <si>
    <t>Duration of each offering period starting the first day of each calendar quarter (in months)</t>
  </si>
  <si>
    <t>3 months</t>
  </si>
  <si>
    <t>Purchase price as a percentage of market value of the common stock (percent)</t>
  </si>
  <si>
    <t>85.00%</t>
  </si>
  <si>
    <t>Shares of common stock issued (shares) | shares</t>
  </si>
  <si>
    <t>Earned anytime after beginning of second year | 2011 Outperformance Plan</t>
  </si>
  <si>
    <t>Percentage of units vested</t>
  </si>
  <si>
    <t>Vested on August 31, 2014 | 2011 Outperformance Plan</t>
  </si>
  <si>
    <t>Vesting on August 31, 2015 | 2011 Outperformance Plan</t>
  </si>
  <si>
    <t>Earned any time after beginning of third year | 2011 Outperformance Plan</t>
  </si>
  <si>
    <t>Vesting on August 31, 2017 | 2014 Outperformance Plan</t>
  </si>
  <si>
    <t>Vesting on August 31, 2018 | 2014 Outperformance Plan</t>
  </si>
  <si>
    <t>Share-based Compensation (Details) - USD ($)</t>
  </si>
  <si>
    <t>Share-based Compensation Arrangement by Share-based Payment Award, Fair Value Assumptions and Methodology [Abstract]</t>
  </si>
  <si>
    <t>Dividend yield (as a percent)</t>
  </si>
  <si>
    <t>1.60%</t>
  </si>
  <si>
    <t>Expected life of option (in years)</t>
  </si>
  <si>
    <t>3 years 6 months</t>
  </si>
  <si>
    <t>3 years 7 months 6 days</t>
  </si>
  <si>
    <t>Risk-free interest rate (as a percent)</t>
  </si>
  <si>
    <t>1.02%</t>
  </si>
  <si>
    <t>1.29%</t>
  </si>
  <si>
    <t>Expected stock price volatility (as a percent)</t>
  </si>
  <si>
    <t>34.00%</t>
  </si>
  <si>
    <t>33.97%</t>
  </si>
  <si>
    <t>Options Outstanding</t>
  </si>
  <si>
    <t>Balance at beginning of year (in shares)</t>
  </si>
  <si>
    <t>Granted (in shares)</t>
  </si>
  <si>
    <t>Exercised (in shares)</t>
  </si>
  <si>
    <t>Lapsed or cancelled (in shares)</t>
  </si>
  <si>
    <t>Balance at end of period (in shares)</t>
  </si>
  <si>
    <t>Options exercisable at end of year (in shares)</t>
  </si>
  <si>
    <t>Weighted Average Exercise Price</t>
  </si>
  <si>
    <t>Balance at beginning of year (in dollars per share)</t>
  </si>
  <si>
    <t>Granted (in dollars per share)</t>
  </si>
  <si>
    <t>Exercised (in dollars per share)</t>
  </si>
  <si>
    <t>Lapsed or cancelled (in dollars per share)</t>
  </si>
  <si>
    <t>Balance at end of period (in dollars per share)</t>
  </si>
  <si>
    <t>Options exercisable at end of period (in dollars per share)</t>
  </si>
  <si>
    <t>Summary of restricted stock</t>
  </si>
  <si>
    <t>Cancelled (in shares)</t>
  </si>
  <si>
    <t>Vested during the period (in shares)</t>
  </si>
  <si>
    <t>Compensation expense recorded</t>
  </si>
  <si>
    <t>Accumulated Other Comprehensive Loss of the Company (Details) - USD ($) $ in Thousands</t>
  </si>
  <si>
    <t>Accumulated Other Comprehensive Income (Loss) of the Company [Roll Forward]</t>
  </si>
  <si>
    <t>Deferred net losses from terminated hedges</t>
  </si>
  <si>
    <t>Other comprehensive loss before reclassifications</t>
  </si>
  <si>
    <t>Amounts reclassified from accumulated other comprehensive income</t>
  </si>
  <si>
    <t>SL Green Realty Corp | Net unrealized (loss) gain on derivative instruments</t>
  </si>
  <si>
    <t>SL Green Realty Corp | Unrealized gain and (loss) on marketable securities</t>
  </si>
  <si>
    <t>SL Green Realty Corp | Joint venture | Net unrealized (loss) gain on derivative instruments</t>
  </si>
  <si>
    <t>Accumulated Other Comprehensive Loss of the Operating Partnership (Details) - USD ($) $ in Thousands</t>
  </si>
  <si>
    <t>Accumulated Other Comprehensive Income (Loss) of the Operating Partnership [Roll Forward]</t>
  </si>
  <si>
    <t>Net unrealized (loss) gain on derivative instruments | SL Green Operating Partnership</t>
  </si>
  <si>
    <t>Unrealized gain and (loss) on marketable securities | SL Green Operating Partnership</t>
  </si>
  <si>
    <t>Joint venture | Net unrealized (loss) gain on derivative instruments | SL Green Operating Partnership</t>
  </si>
  <si>
    <t>Fair Value Measurements (Details) - USD ($) $ in Thousands</t>
  </si>
  <si>
    <t>Fair Value of Financial Instruments</t>
  </si>
  <si>
    <t>Interest rate swap agreements (included in other assets)</t>
  </si>
  <si>
    <t>Interest rate swap agreements (included in accrued interest payable and other liabilities)</t>
  </si>
  <si>
    <t>Debt and preferred equity investments</t>
  </si>
  <si>
    <t>Carrying Value</t>
  </si>
  <si>
    <t>Fixed rate debt</t>
  </si>
  <si>
    <t>Variable rate debt</t>
  </si>
  <si>
    <t>Estimated fair value of debt and preferred equity investments, low end of range</t>
  </si>
  <si>
    <t>Estimated fair value of debt and preferred equity investments, high end of range</t>
  </si>
  <si>
    <t>Level 3 | Carrying Value</t>
  </si>
  <si>
    <t>Level 3 | Fair Value</t>
  </si>
  <si>
    <t>Equity Securities | Level 1</t>
  </si>
  <si>
    <t>Mortgage-backed securities | Level 2</t>
  </si>
  <si>
    <t>Financial Instruments: Derivatives and Hedging (Details) - USD ($) $ in Thousands</t>
  </si>
  <si>
    <t>Derivative, Fair Value, Net</t>
  </si>
  <si>
    <t>Gain (loss) from settlement of hedges included in accumulated other comprehensive loss (less than)</t>
  </si>
  <si>
    <t>Fair value of derivatives in a net liability position</t>
  </si>
  <si>
    <t>Aggregate termination value</t>
  </si>
  <si>
    <t>Estimated current balance held in accumulated other comprehensive loss to be reclassified into earnings within the next 12 months</t>
  </si>
  <si>
    <t>Share of joint venture of accumulated other comprehensive loss reclassified into equity in net income from unconsolidated joint ventures within the next 12 months</t>
  </si>
  <si>
    <t>Amount of (Loss) Gain Recognized in Other Comprehensive Loss (Effective Portion)</t>
  </si>
  <si>
    <t>Amount of Loss Reclassified from Accumulated Other Comprehensive Loss into Income (Effective Portion)</t>
  </si>
  <si>
    <t>Amount of (Loss) or Gain Recognized into Income (Ineffective Portion)</t>
  </si>
  <si>
    <t>Interest Rate Cap- Sold Expiring in May 2016</t>
  </si>
  <si>
    <t>Notional Value</t>
  </si>
  <si>
    <t>Strike Rate (as a percent)</t>
  </si>
  <si>
    <t>4.75%</t>
  </si>
  <si>
    <t>Interest Rate Cap Expiring in May 2016</t>
  </si>
  <si>
    <t>Interest Rate Cap Expiring In May 2016</t>
  </si>
  <si>
    <t>Interest Rate Cap Expiring in November, 2015</t>
  </si>
  <si>
    <t>Interest Rate Cap Expiring in September 2015</t>
  </si>
  <si>
    <t>Interest Rate Swap Expiring in December 2017</t>
  </si>
  <si>
    <t>0.9375%</t>
  </si>
  <si>
    <t>0.94%</t>
  </si>
  <si>
    <t>2.236%</t>
  </si>
  <si>
    <t>1.9475%</t>
  </si>
  <si>
    <t>2.31%</t>
  </si>
  <si>
    <t>1.345%</t>
  </si>
  <si>
    <t>1.99%</t>
  </si>
  <si>
    <t>Interest Rate Swap Expiring in June 2016</t>
  </si>
  <si>
    <t>2.295%</t>
  </si>
  <si>
    <t>Interest Rate Swap Expiring in January 2017</t>
  </si>
  <si>
    <t>0.50%</t>
  </si>
  <si>
    <t>Interest Rate Swap Expiring in February, 2017</t>
  </si>
  <si>
    <t>0.852%</t>
  </si>
  <si>
    <t>Interest Rate Swap</t>
  </si>
  <si>
    <t>Commitments and Contingencies (Details) - USD ($) $ in Thousands</t>
  </si>
  <si>
    <t>May. 31, 2015</t>
  </si>
  <si>
    <t>Purchase Commitment, Excluding Long-term Commitment [Line Items]</t>
  </si>
  <si>
    <t>Initial term of non cancellable operating leases, minimum (in years)</t>
  </si>
  <si>
    <t>Capital lease</t>
  </si>
  <si>
    <t>Total minimum lease payments</t>
  </si>
  <si>
    <t>Less amount representing interest</t>
  </si>
  <si>
    <t>Non-cancellable operating leases</t>
  </si>
  <si>
    <t>Eleven Madison Avenue</t>
  </si>
  <si>
    <t>Real estate purchase price</t>
  </si>
  <si>
    <t>Lease stipulated improvement costs</t>
  </si>
  <si>
    <t>Segment Information (Details) $ in Thousands</t>
  </si>
  <si>
    <t>Segment information</t>
  </si>
  <si>
    <t>Number of reportable segments (segment) | segment</t>
  </si>
  <si>
    <t>(Loss) income from continuing operations before equity in net gain on sale of interest in unconsolidated joint venture/real estate and purchase price fair value adjustment</t>
  </si>
  <si>
    <t>Leverage rate assumption (as a percent)</t>
  </si>
  <si>
    <t>Marketing, general and administrative expenses and transaction related costs</t>
  </si>
  <si>
    <t>Operating Segments | Real Estate Segment</t>
  </si>
  <si>
    <t>Operating Segments | Debt and Preferred Equity Segment</t>
  </si>
  <si>
    <t>Segment Information (Details 2) - USD ($) $ in Thousands</t>
  </si>
  <si>
    <t>Reconciliation of income from continuing operations to net income attributable to SL Green common stockholders</t>
  </si>
  <si>
    <t>(Loss) income from continuing operations before equity in net gain on sale of interest in unconsolidated joint venture/real estate</t>
  </si>
  <si>
    <t>Subsequent Events (Details) - USD ($)</t>
  </si>
  <si>
    <t>Jul. 31, 2015</t>
  </si>
  <si>
    <t>Subsequent Event [Line Items]</t>
  </si>
  <si>
    <t>Subsequent Event</t>
  </si>
  <si>
    <t>SL Green Operating Partnership | Series P Preferred Units | Subsequent Event</t>
  </si>
  <si>
    <t>Preferred Units, shares authorized</t>
  </si>
  <si>
    <t>Number of preferred units issued (in shares)</t>
  </si>
  <si>
    <t>SL Green Operating Partnership | Series Q Preferred Units | Subsequent Event</t>
  </si>
  <si>
    <t>Revolving credit facility | Subsequent Event</t>
  </si>
  <si>
    <t>Term loan | Subsequent Event</t>
  </si>
</sst>
</file>

<file path=xl/styles.xml><?xml version="1.0" encoding="utf-8"?>
<styleSheet xmlns="http://schemas.openxmlformats.org/spreadsheetml/2006/main">
  <numFmts count="10">
    <numFmt formatCode="_(&quot;$ &quot;#,##0_);_(&quot;$ &quot;(#,##0)" numFmtId="165"/>
    <numFmt formatCode="_(&quot;$ &quot;#,##0.00_);_(&quot;$ &quot;(#,##0.00)" numFmtId="166"/>
    <numFmt formatCode="_(&quot;$ &quot;#,##0.0_);_(&quot;$ &quot;(#,##0.0)" numFmtId="167"/>
    <numFmt formatCode="_(&quot;Tenant &quot;#,##0_);_(&quot;Tenant &quot;(#,##0)" numFmtId="168"/>
    <numFmt formatCode="#,##0.0000_);(#,##0.0000)" numFmtId="169"/>
    <numFmt formatCode="_(&quot;Remaining &quot;#,##0_);_(&quot;Remaining &quot;(#,##0)" numFmtId="170"/>
    <numFmt formatCode="_(&quot;$ &quot;#,##0.000_);_(&quot;$ &quot;(#,##0.000)" numFmtId="171"/>
    <numFmt formatCode="#,##0.000_);(#,##0.000)" numFmtId="172"/>
    <numFmt formatCode="_(&quot;$ &quot;#,##0.0000_);_(&quot;$ &quot;(#,##0.0000)" numFmtId="173"/>
    <numFmt formatCode="_(&quot;Level &quot;#,##0_);_(&quot;Level &quot;(#,##0)" numFmtId="174"/>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8">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xf applyAlignment="1" applyNumberFormat="1" borderId="0" fillId="0" fontId="0" numFmtId="173" xfId="0">
      <alignment horizontal="right" vertical="top"/>
    </xf>
    <xf applyAlignment="1" applyNumberFormat="1" borderId="0" fillId="0" fontId="0" numFmtId="174"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sharedStrings.xml" Type="http://schemas.openxmlformats.org/officeDocument/2006/relationships/sharedStrings"/><ns0:Relationship Id="rId96" Target="styles.xml" Type="http://schemas.openxmlformats.org/officeDocument/2006/relationships/styles"/><ns0:Relationship Id="rId9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43"/>
    <col customWidth="1" max="2" min="2" width="36"/>
    <col customWidth="1" max="3" min="3" width="14"/>
  </cols>
  <sheetData>
    <row r="1" spans="1:3">
      <c r="A1" t="s" s="1">
        <v>0</v>
      </c>
      <c r="B1" t="s" s="2">
        <v>1</v>
      </c>
    </row>
    <row r="2" spans="1:3">
      <c r="B2" t="s" s="2">
        <v>2</v>
      </c>
      <c r="C2" t="s" s="2">
        <v>3</v>
      </c>
    </row>
    <row r="3" spans="1:3">
      <c r="A3" t="s" s="3">
        <v>4</v>
      </c>
    </row>
    <row r="4" spans="1:3">
      <c r="A4" t="s" s="4">
        <v>5</v>
      </c>
      <c r="B4" t="s" s="4">
        <v>6</v>
      </c>
    </row>
    <row r="5" spans="1:3">
      <c r="A5" t="s" s="4">
        <v>7</v>
      </c>
      <c r="B5" t="n" s="5">
        <v>1040971</v>
      </c>
    </row>
    <row r="6" spans="1:3">
      <c r="A6" t="s" s="4">
        <v>8</v>
      </c>
      <c r="B6" t="s" s="4">
        <v>9</v>
      </c>
    </row>
    <row r="7" spans="1:3">
      <c r="A7" t="s" s="4">
        <v>10</v>
      </c>
      <c r="B7" t="s" s="4">
        <v>11</v>
      </c>
    </row>
    <row r="8" spans="1:3">
      <c r="A8" t="s" s="4">
        <v>12</v>
      </c>
      <c r="B8" t="s" s="4">
        <v>13</v>
      </c>
    </row>
    <row r="9" spans="1:3">
      <c r="A9" t="s" s="4">
        <v>14</v>
      </c>
      <c r="B9" t="s" s="4">
        <v>15</v>
      </c>
    </row>
    <row r="10" spans="1:3">
      <c r="A10" t="s" s="4">
        <v>16</v>
      </c>
      <c r="B10" t="n" s="5">
        <v>2015</v>
      </c>
    </row>
    <row r="11" spans="1:3">
      <c r="A11" t="s" s="4">
        <v>17</v>
      </c>
      <c r="B11" t="s" s="6">
        <v>18</v>
      </c>
    </row>
    <row r="12" spans="1:3">
      <c r="A12" t="s" s="4">
        <v>19</v>
      </c>
      <c r="B12" t="s" s="4">
        <v>20</v>
      </c>
    </row>
    <row r="13" spans="1:3">
      <c r="A13" t="s" s="4">
        <v>21</v>
      </c>
      <c r="C13" t="n" s="5">
        <v>99614410</v>
      </c>
    </row>
    <row r="14" spans="1:3">
      <c r="A14" t="s" s="4">
        <v>22</v>
      </c>
    </row>
    <row r="15" spans="1:3">
      <c r="A15" t="s" s="3">
        <v>4</v>
      </c>
    </row>
    <row r="16" spans="1:3">
      <c r="A16" t="s" s="4">
        <v>5</v>
      </c>
      <c r="B16" t="s" s="4">
        <v>23</v>
      </c>
    </row>
    <row r="17" spans="1:3">
      <c r="A17" t="s" s="4">
        <v>7</v>
      </c>
      <c r="B17" t="n" s="5">
        <v>1492869</v>
      </c>
    </row>
    <row r="18" spans="1:3">
      <c r="A18" t="s" s="4">
        <v>8</v>
      </c>
      <c r="B18" t="s" s="4">
        <v>9</v>
      </c>
    </row>
    <row r="19" spans="1:3">
      <c r="A19" t="s" s="4">
        <v>10</v>
      </c>
      <c r="B19" t="s" s="4">
        <v>24</v>
      </c>
    </row>
    <row r="20" spans="1:3">
      <c r="A20" t="s" s="4">
        <v>12</v>
      </c>
      <c r="B20" t="s" s="4">
        <v>13</v>
      </c>
    </row>
    <row r="21" spans="1:3">
      <c r="A21" t="s" s="4">
        <v>14</v>
      </c>
      <c r="B21" t="s" s="4">
        <v>15</v>
      </c>
    </row>
    <row r="22" spans="1:3">
      <c r="A22" t="s" s="4">
        <v>16</v>
      </c>
      <c r="B22" t="n" s="5">
        <v>2015</v>
      </c>
    </row>
    <row r="23" spans="1:3">
      <c r="A23" t="s" s="4">
        <v>17</v>
      </c>
      <c r="B23" t="s" s="6">
        <v>18</v>
      </c>
    </row>
    <row r="24" spans="1:3">
      <c r="A24" t="s" s="4">
        <v>19</v>
      </c>
      <c r="B24" t="s" s="4">
        <v>20</v>
      </c>
    </row>
    <row r="25" spans="1:3">
      <c r="A25" t="s" s="4">
        <v>21</v>
      </c>
      <c r="C25" t="n" s="5">
        <v>10054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5"/>
    <col customWidth="1" max="5" min="5" width="14"/>
  </cols>
  <sheetData>
    <row r="1" spans="1:5">
      <c r="A1" t="s" s="1">
        <v>230</v>
      </c>
      <c r="B1" t="s" s="2">
        <v>103</v>
      </c>
      <c r="D1" t="s" s="2">
        <v>1</v>
      </c>
    </row>
    <row r="2" spans="1:5">
      <c r="B2" t="s" s="2">
        <v>2</v>
      </c>
      <c r="C2" t="s" s="2">
        <v>104</v>
      </c>
      <c r="D2" t="s" s="2">
        <v>2</v>
      </c>
      <c r="E2" t="s" s="2">
        <v>104</v>
      </c>
    </row>
    <row r="3" spans="1:5">
      <c r="A3" t="s" s="4">
        <v>207</v>
      </c>
      <c r="B3" t="n" s="8">
        <v>0.6</v>
      </c>
      <c r="C3" t="n" s="8">
        <v>0.5</v>
      </c>
      <c r="D3" t="n" s="10">
        <v>1.2</v>
      </c>
      <c r="E3" t="n" s="7">
        <v>1</v>
      </c>
    </row>
    <row r="4" spans="1:5">
      <c r="A4" t="s" s="4">
        <v>22</v>
      </c>
    </row>
    <row r="5" spans="1:5">
      <c r="A5" t="s" s="4">
        <v>207</v>
      </c>
      <c r="B5" t="n" s="8">
        <v>0.6</v>
      </c>
      <c r="C5" t="n" s="8">
        <v>0.5</v>
      </c>
      <c r="D5" t="n" s="10">
        <v>1.2</v>
      </c>
      <c r="E5" t="n" s="7">
        <v>1</v>
      </c>
    </row>
  </sheetData>
  <mergeCells count="3">
    <mergeCell ref="A1:A2"/>
    <mergeCell ref="B1:C1"/>
    <mergeCell ref="D1:E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C13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231</v>
      </c>
      <c r="B1" t="s" s="2">
        <v>1</v>
      </c>
    </row>
    <row r="2" spans="1:3">
      <c r="B2" t="s" s="2">
        <v>2</v>
      </c>
      <c r="C2" t="s" s="2">
        <v>104</v>
      </c>
    </row>
    <row r="3" spans="1:3">
      <c r="A3" t="s" s="3">
        <v>232</v>
      </c>
    </row>
    <row r="4" spans="1:3">
      <c r="A4" t="s" s="4">
        <v>129</v>
      </c>
      <c r="B4" t="n" s="7">
        <v>26457</v>
      </c>
      <c r="C4" t="n" s="7">
        <v>406943</v>
      </c>
    </row>
    <row r="5" spans="1:3">
      <c r="A5" t="s" s="3">
        <v>233</v>
      </c>
    </row>
    <row r="6" spans="1:3">
      <c r="A6" t="s" s="4">
        <v>117</v>
      </c>
      <c r="B6" t="n" s="5">
        <v>320472</v>
      </c>
      <c r="C6" t="n" s="5">
        <v>194029</v>
      </c>
    </row>
    <row r="7" spans="1:3">
      <c r="A7" t="s" s="4">
        <v>122</v>
      </c>
      <c r="B7" t="n" s="5">
        <v>-7024</v>
      </c>
      <c r="C7" t="n" s="5">
        <v>-14748</v>
      </c>
    </row>
    <row r="8" spans="1:3">
      <c r="A8" t="s" s="4">
        <v>234</v>
      </c>
      <c r="B8" t="n" s="5">
        <v>22464</v>
      </c>
      <c r="C8" t="n" s="5">
        <v>14645</v>
      </c>
    </row>
    <row r="9" spans="1:3">
      <c r="A9" t="s" s="4">
        <v>235</v>
      </c>
      <c r="B9" t="n" s="5">
        <v>-769</v>
      </c>
      <c r="C9" t="n" s="5">
        <v>-106084</v>
      </c>
    </row>
    <row r="10" spans="1:3">
      <c r="A10" t="s" s="4">
        <v>124</v>
      </c>
      <c r="B10" t="n" s="5">
        <v>0</v>
      </c>
      <c r="C10" t="n" s="5">
        <v>-71446</v>
      </c>
    </row>
    <row r="11" spans="1:3">
      <c r="A11" t="s" s="4">
        <v>128</v>
      </c>
      <c r="B11" t="n" s="5">
        <v>-12983</v>
      </c>
      <c r="C11" t="n" s="5">
        <v>-114735</v>
      </c>
    </row>
    <row r="12" spans="1:3">
      <c r="A12" t="s" s="4">
        <v>125</v>
      </c>
      <c r="B12" t="n" s="5">
        <v>49</v>
      </c>
      <c r="C12" t="n" s="5">
        <v>1025</v>
      </c>
    </row>
    <row r="13" spans="1:3">
      <c r="A13" t="s" s="4">
        <v>236</v>
      </c>
      <c r="B13" t="n" s="5">
        <v>-65260</v>
      </c>
      <c r="C13" t="n" s="5">
        <v>-26727</v>
      </c>
    </row>
    <row r="14" spans="1:3">
      <c r="A14" t="s" s="4">
        <v>237</v>
      </c>
      <c r="B14" t="n" s="5">
        <v>-3592</v>
      </c>
      <c r="C14" t="n" s="5">
        <v>-16905</v>
      </c>
    </row>
    <row r="15" spans="1:3">
      <c r="A15" t="s" s="3">
        <v>238</v>
      </c>
    </row>
    <row r="16" spans="1:3">
      <c r="A16" t="s" s="4">
        <v>239</v>
      </c>
      <c r="B16" t="n" s="5">
        <v>-1246</v>
      </c>
      <c r="C16" t="n" s="5">
        <v>-4850</v>
      </c>
    </row>
    <row r="17" spans="1:3">
      <c r="A17" t="s" s="4">
        <v>240</v>
      </c>
      <c r="B17" t="n" s="5">
        <v>-6826</v>
      </c>
      <c r="C17" t="n" s="5">
        <v>5890</v>
      </c>
    </row>
    <row r="18" spans="1:3">
      <c r="A18" t="s" s="4">
        <v>40</v>
      </c>
      <c r="B18" t="n" s="5">
        <v>340</v>
      </c>
      <c r="C18" t="n" s="5">
        <v>-853</v>
      </c>
    </row>
    <row r="19" spans="1:3">
      <c r="A19" t="s" s="4">
        <v>241</v>
      </c>
      <c r="B19" t="n" s="5">
        <v>-35918</v>
      </c>
      <c r="C19" t="n" s="5">
        <v>-10688</v>
      </c>
    </row>
    <row r="20" spans="1:3">
      <c r="A20" t="s" s="4">
        <v>45</v>
      </c>
      <c r="B20" t="n" s="5">
        <v>11410</v>
      </c>
      <c r="C20" t="n" s="5">
        <v>5305</v>
      </c>
    </row>
    <row r="21" spans="1:3">
      <c r="A21" t="s" s="4">
        <v>242</v>
      </c>
      <c r="B21" t="n" s="5">
        <v>-16987</v>
      </c>
      <c r="C21" t="n" s="5">
        <v>12973</v>
      </c>
    </row>
    <row r="22" spans="1:3">
      <c r="A22" t="s" s="4">
        <v>243</v>
      </c>
      <c r="B22" t="n" s="5">
        <v>2872</v>
      </c>
      <c r="C22" t="n" s="5">
        <v>2788</v>
      </c>
    </row>
    <row r="23" spans="1:3">
      <c r="A23" t="s" s="4">
        <v>244</v>
      </c>
      <c r="B23" t="n" s="5">
        <v>233459</v>
      </c>
      <c r="C23" t="n" s="5">
        <v>276562</v>
      </c>
    </row>
    <row r="24" spans="1:3">
      <c r="A24" t="s" s="3">
        <v>245</v>
      </c>
    </row>
    <row r="25" spans="1:3">
      <c r="A25" t="s" s="4">
        <v>246</v>
      </c>
      <c r="B25" t="n" s="5">
        <v>-42556</v>
      </c>
      <c r="C25" t="n" s="5">
        <v>-208614</v>
      </c>
    </row>
    <row r="26" spans="1:3">
      <c r="A26" t="s" s="4">
        <v>247</v>
      </c>
      <c r="B26" t="n" s="5">
        <v>-122520</v>
      </c>
      <c r="C26" t="n" s="5">
        <v>-134249</v>
      </c>
    </row>
    <row r="27" spans="1:3">
      <c r="A27" t="s" s="4">
        <v>248</v>
      </c>
      <c r="B27" t="n" s="5">
        <v>-229853</v>
      </c>
      <c r="C27" t="n" s="5">
        <v>-38227</v>
      </c>
    </row>
    <row r="28" spans="1:3">
      <c r="A28" t="s" s="4">
        <v>43</v>
      </c>
      <c r="B28" t="n" s="5">
        <v>-109135</v>
      </c>
      <c r="C28" t="n" s="5">
        <v>-170532</v>
      </c>
    </row>
    <row r="29" spans="1:3">
      <c r="A29" t="s" s="4">
        <v>249</v>
      </c>
      <c r="B29" t="n" s="5">
        <v>49059</v>
      </c>
      <c r="C29" t="n" s="5">
        <v>157699</v>
      </c>
    </row>
    <row r="30" spans="1:3">
      <c r="A30" t="s" s="4">
        <v>250</v>
      </c>
      <c r="B30" t="n" s="5">
        <v>491598</v>
      </c>
      <c r="C30" t="n" s="5">
        <v>258076</v>
      </c>
    </row>
    <row r="31" spans="1:3">
      <c r="A31" t="s" s="4">
        <v>251</v>
      </c>
      <c r="B31" t="n" s="5">
        <v>295</v>
      </c>
      <c r="C31" t="n" s="5">
        <v>3555</v>
      </c>
    </row>
    <row r="32" spans="1:3">
      <c r="A32" t="s" s="4">
        <v>252</v>
      </c>
      <c r="B32" t="n" s="5">
        <v>-7769</v>
      </c>
      <c r="C32" t="n" s="5">
        <v>-10025</v>
      </c>
    </row>
    <row r="33" spans="1:3">
      <c r="A33" t="s" s="4">
        <v>253</v>
      </c>
      <c r="B33" t="n" s="5">
        <v>-9620</v>
      </c>
      <c r="C33" t="n" s="5">
        <v>20594</v>
      </c>
    </row>
    <row r="34" spans="1:3">
      <c r="A34" t="s" s="4">
        <v>254</v>
      </c>
      <c r="B34" t="n" s="5">
        <v>-387216</v>
      </c>
      <c r="C34" t="n" s="5">
        <v>-256730</v>
      </c>
    </row>
    <row r="35" spans="1:3">
      <c r="A35" t="s" s="4">
        <v>255</v>
      </c>
      <c r="B35" t="n" s="5">
        <v>109784</v>
      </c>
      <c r="C35" t="n" s="5">
        <v>60412</v>
      </c>
    </row>
    <row r="36" spans="1:3">
      <c r="A36" t="s" s="4">
        <v>256</v>
      </c>
      <c r="B36" t="n" s="5">
        <v>-257933</v>
      </c>
      <c r="C36" t="n" s="5">
        <v>-318041</v>
      </c>
    </row>
    <row r="37" spans="1:3">
      <c r="A37" t="s" s="3">
        <v>257</v>
      </c>
    </row>
    <row r="38" spans="1:3">
      <c r="A38" t="s" s="4">
        <v>258</v>
      </c>
      <c r="B38" t="n" s="5">
        <v>106421</v>
      </c>
      <c r="C38" t="n" s="5">
        <v>1601603</v>
      </c>
    </row>
    <row r="39" spans="1:3">
      <c r="A39" t="s" s="4">
        <v>259</v>
      </c>
      <c r="B39" t="n" s="5">
        <v>-489138</v>
      </c>
      <c r="C39" t="n" s="5">
        <v>-1496224</v>
      </c>
    </row>
    <row r="40" spans="1:3">
      <c r="A40" t="s" s="4">
        <v>260</v>
      </c>
      <c r="B40" t="n" s="5">
        <v>1055000</v>
      </c>
      <c r="C40" t="n" s="5">
        <v>683000</v>
      </c>
    </row>
    <row r="41" spans="1:3">
      <c r="A41" t="s" s="4">
        <v>261</v>
      </c>
      <c r="B41" t="n" s="5">
        <v>-735007</v>
      </c>
      <c r="C41" t="n" s="5">
        <v>-520690</v>
      </c>
    </row>
    <row r="42" spans="1:3">
      <c r="A42" t="s" s="4">
        <v>262</v>
      </c>
      <c r="B42" t="n" s="5">
        <v>111307</v>
      </c>
      <c r="C42" t="n" s="5">
        <v>19777</v>
      </c>
    </row>
    <row r="43" spans="1:3">
      <c r="A43" t="s" s="4">
        <v>263</v>
      </c>
      <c r="B43" t="n" s="5">
        <v>124999</v>
      </c>
      <c r="C43" t="n" s="5">
        <v>8750</v>
      </c>
    </row>
    <row r="44" spans="1:3">
      <c r="A44" t="s" s="4">
        <v>264</v>
      </c>
      <c r="B44" t="n" s="5">
        <v>-200</v>
      </c>
      <c r="C44" t="n" s="5">
        <v>0</v>
      </c>
    </row>
    <row r="45" spans="1:3">
      <c r="A45" t="s" s="4">
        <v>265</v>
      </c>
      <c r="B45" t="n" s="5">
        <v>-111715</v>
      </c>
      <c r="C45" t="n" s="5">
        <v>-4352</v>
      </c>
    </row>
    <row r="46" spans="1:3">
      <c r="A46" t="s" s="4">
        <v>266</v>
      </c>
      <c r="B46" t="n" s="5">
        <v>8655</v>
      </c>
      <c r="C46" t="n" s="5">
        <v>1548</v>
      </c>
    </row>
    <row r="47" spans="1:3">
      <c r="A47" t="s" s="4">
        <v>267</v>
      </c>
      <c r="B47" t="n" s="5">
        <v>-4693</v>
      </c>
      <c r="C47" t="n" s="5">
        <v>-3598</v>
      </c>
    </row>
    <row r="48" spans="1:3">
      <c r="A48" t="s" s="4">
        <v>268</v>
      </c>
      <c r="B48" t="n" s="5">
        <v>-127310</v>
      </c>
      <c r="C48" t="n" s="5">
        <v>-102943</v>
      </c>
    </row>
    <row r="49" spans="1:3">
      <c r="A49" t="s" s="4">
        <v>269</v>
      </c>
      <c r="B49" t="n" s="5">
        <v>25000</v>
      </c>
      <c r="C49" t="n" s="5">
        <v>0</v>
      </c>
    </row>
    <row r="50" spans="1:3">
      <c r="A50" t="s" s="4">
        <v>270</v>
      </c>
      <c r="B50" t="n" s="5">
        <v>-4358</v>
      </c>
      <c r="C50" t="n" s="5">
        <v>-43981</v>
      </c>
    </row>
    <row r="51" spans="1:3">
      <c r="A51" t="s" s="4">
        <v>271</v>
      </c>
      <c r="B51" t="n" s="5">
        <v>-41039</v>
      </c>
      <c r="C51" t="n" s="5">
        <v>142890</v>
      </c>
    </row>
    <row r="52" spans="1:3">
      <c r="A52" t="s" s="4">
        <v>272</v>
      </c>
      <c r="B52" t="n" s="5">
        <v>-65513</v>
      </c>
      <c r="C52" t="n" s="5">
        <v>101411</v>
      </c>
    </row>
    <row r="53" spans="1:3">
      <c r="A53" t="s" s="4">
        <v>273</v>
      </c>
      <c r="B53" t="n" s="5">
        <v>281409</v>
      </c>
      <c r="C53" t="n" s="5">
        <v>206692</v>
      </c>
    </row>
    <row r="54" spans="1:3">
      <c r="A54" t="s" s="4">
        <v>274</v>
      </c>
      <c r="B54" t="n" s="5">
        <v>215896</v>
      </c>
      <c r="C54" t="n" s="5">
        <v>308103</v>
      </c>
    </row>
    <row r="55" spans="1:3">
      <c r="A55" t="s" s="3">
        <v>275</v>
      </c>
    </row>
    <row r="56" spans="1:3">
      <c r="A56" t="s" s="4">
        <v>276</v>
      </c>
      <c r="B56" t="n" s="5">
        <v>1638</v>
      </c>
      <c r="C56" t="n" s="5">
        <v>1406</v>
      </c>
    </row>
    <row r="57" spans="1:3">
      <c r="A57" t="s" s="4">
        <v>277</v>
      </c>
      <c r="B57" t="n" s="5">
        <v>25241</v>
      </c>
      <c r="C57" t="n" s="5">
        <v>19460</v>
      </c>
    </row>
    <row r="58" spans="1:3">
      <c r="A58" t="s" s="4">
        <v>278</v>
      </c>
      <c r="B58" t="n" s="5">
        <v>37992</v>
      </c>
      <c r="C58" t="n" s="5">
        <v>23066</v>
      </c>
    </row>
    <row r="59" spans="1:3">
      <c r="A59" t="s" s="4">
        <v>279</v>
      </c>
      <c r="B59" t="n" s="5">
        <v>2000</v>
      </c>
      <c r="C59" t="n" s="5">
        <v>17088</v>
      </c>
    </row>
    <row r="60" spans="1:3">
      <c r="A60" t="s" s="4">
        <v>280</v>
      </c>
      <c r="B60" t="n" s="5">
        <v>10151</v>
      </c>
      <c r="C60" t="n" s="5">
        <v>0</v>
      </c>
    </row>
    <row r="61" spans="1:3">
      <c r="A61" t="s" s="4">
        <v>281</v>
      </c>
      <c r="B61" t="n" s="5">
        <v>21578</v>
      </c>
      <c r="C61" t="n" s="5">
        <v>0</v>
      </c>
    </row>
    <row r="62" spans="1:3">
      <c r="A62" t="s" s="4">
        <v>184</v>
      </c>
      <c r="B62" t="n" s="5">
        <v>20630</v>
      </c>
      <c r="C62" t="n" s="5">
        <v>0</v>
      </c>
    </row>
    <row r="63" spans="1:3">
      <c r="A63" t="s" s="4">
        <v>282</v>
      </c>
      <c r="B63" t="n" s="5">
        <v>17661</v>
      </c>
      <c r="C63" t="n" s="5">
        <v>7192</v>
      </c>
    </row>
    <row r="64" spans="1:3">
      <c r="A64" t="s" s="4">
        <v>283</v>
      </c>
      <c r="B64" t="n" s="5">
        <v>20670</v>
      </c>
      <c r="C64" t="n" s="5">
        <v>107925</v>
      </c>
    </row>
    <row r="65" spans="1:3">
      <c r="A65" t="s" s="4">
        <v>284</v>
      </c>
      <c r="B65" t="n" s="5">
        <v>420569</v>
      </c>
      <c r="C65" t="n" s="5">
        <v>339809</v>
      </c>
    </row>
    <row r="66" spans="1:3">
      <c r="A66" t="s" s="4">
        <v>285</v>
      </c>
      <c r="B66" t="n" s="5">
        <v>178252</v>
      </c>
      <c r="C66" t="n" s="5">
        <v>193375</v>
      </c>
    </row>
    <row r="67" spans="1:3">
      <c r="A67" t="s" s="4">
        <v>286</v>
      </c>
      <c r="B67" t="n" s="5">
        <v>0</v>
      </c>
      <c r="C67" t="n" s="5">
        <v>19675</v>
      </c>
    </row>
    <row r="68" spans="1:3">
      <c r="A68" t="s" s="4">
        <v>287</v>
      </c>
      <c r="B68" t="n" s="5">
        <v>5525</v>
      </c>
      <c r="C68" t="n" s="5">
        <v>659</v>
      </c>
    </row>
    <row r="69" spans="1:3">
      <c r="A69" t="s" s="4">
        <v>288</v>
      </c>
      <c r="B69" t="n" s="5">
        <v>0</v>
      </c>
      <c r="C69" t="n" s="5">
        <v>1316591</v>
      </c>
    </row>
    <row r="70" spans="1:3">
      <c r="A70" t="s" s="4">
        <v>289</v>
      </c>
      <c r="B70" t="n" s="5">
        <v>53808</v>
      </c>
      <c r="C70" t="n" s="5">
        <v>4000</v>
      </c>
    </row>
    <row r="71" spans="1:3">
      <c r="A71" t="s" s="4">
        <v>22</v>
      </c>
    </row>
    <row r="72" spans="1:3">
      <c r="A72" t="s" s="3">
        <v>232</v>
      </c>
    </row>
    <row r="73" spans="1:3">
      <c r="A73" t="s" s="4">
        <v>129</v>
      </c>
      <c r="B73" t="n" s="5">
        <v>26457</v>
      </c>
      <c r="C73" t="n" s="5">
        <v>406943</v>
      </c>
    </row>
    <row r="74" spans="1:3">
      <c r="A74" t="s" s="3">
        <v>233</v>
      </c>
    </row>
    <row r="75" spans="1:3">
      <c r="A75" t="s" s="4">
        <v>117</v>
      </c>
      <c r="B75" t="n" s="5">
        <v>320472</v>
      </c>
      <c r="C75" t="n" s="5">
        <v>194029</v>
      </c>
    </row>
    <row r="76" spans="1:3">
      <c r="A76" t="s" s="4">
        <v>122</v>
      </c>
      <c r="B76" t="n" s="5">
        <v>-7024</v>
      </c>
      <c r="C76" t="n" s="5">
        <v>-14748</v>
      </c>
    </row>
    <row r="77" spans="1:3">
      <c r="A77" t="s" s="4">
        <v>234</v>
      </c>
      <c r="B77" t="n" s="5">
        <v>22464</v>
      </c>
      <c r="C77" t="n" s="5">
        <v>14645</v>
      </c>
    </row>
    <row r="78" spans="1:3">
      <c r="A78" t="s" s="4">
        <v>235</v>
      </c>
      <c r="B78" t="n" s="5">
        <v>-769</v>
      </c>
      <c r="C78" t="n" s="5">
        <v>-106084</v>
      </c>
    </row>
    <row r="79" spans="1:3">
      <c r="A79" t="s" s="4">
        <v>124</v>
      </c>
      <c r="B79" t="n" s="5">
        <v>0</v>
      </c>
      <c r="C79" t="n" s="5">
        <v>-71446</v>
      </c>
    </row>
    <row r="80" spans="1:3">
      <c r="A80" t="s" s="4">
        <v>128</v>
      </c>
      <c r="B80" t="n" s="5">
        <v>-12983</v>
      </c>
      <c r="C80" t="n" s="5">
        <v>-114735</v>
      </c>
    </row>
    <row r="81" spans="1:3">
      <c r="A81" t="s" s="4">
        <v>125</v>
      </c>
      <c r="B81" t="n" s="5">
        <v>49</v>
      </c>
      <c r="C81" t="n" s="5">
        <v>1025</v>
      </c>
    </row>
    <row r="82" spans="1:3">
      <c r="A82" t="s" s="4">
        <v>236</v>
      </c>
      <c r="B82" t="n" s="5">
        <v>-65260</v>
      </c>
      <c r="C82" t="n" s="5">
        <v>-26727</v>
      </c>
    </row>
    <row r="83" spans="1:3">
      <c r="A83" t="s" s="4">
        <v>237</v>
      </c>
      <c r="B83" t="n" s="5">
        <v>-3592</v>
      </c>
      <c r="C83" t="n" s="5">
        <v>-16905</v>
      </c>
    </row>
    <row r="84" spans="1:3">
      <c r="A84" t="s" s="3">
        <v>238</v>
      </c>
    </row>
    <row r="85" spans="1:3">
      <c r="A85" t="s" s="4">
        <v>239</v>
      </c>
      <c r="B85" t="n" s="5">
        <v>-1246</v>
      </c>
      <c r="C85" t="n" s="5">
        <v>-4850</v>
      </c>
    </row>
    <row r="86" spans="1:3">
      <c r="A86" t="s" s="4">
        <v>240</v>
      </c>
      <c r="B86" t="n" s="5">
        <v>-6826</v>
      </c>
      <c r="C86" t="n" s="5">
        <v>5890</v>
      </c>
    </row>
    <row r="87" spans="1:3">
      <c r="A87" t="s" s="4">
        <v>40</v>
      </c>
      <c r="B87" t="n" s="5">
        <v>340</v>
      </c>
      <c r="C87" t="n" s="5">
        <v>-853</v>
      </c>
    </row>
    <row r="88" spans="1:3">
      <c r="A88" t="s" s="4">
        <v>241</v>
      </c>
      <c r="B88" t="n" s="5">
        <v>-35918</v>
      </c>
      <c r="C88" t="n" s="5">
        <v>-10688</v>
      </c>
    </row>
    <row r="89" spans="1:3">
      <c r="A89" t="s" s="4">
        <v>45</v>
      </c>
      <c r="B89" t="n" s="5">
        <v>11410</v>
      </c>
      <c r="C89" t="n" s="5">
        <v>5305</v>
      </c>
    </row>
    <row r="90" spans="1:3">
      <c r="A90" t="s" s="4">
        <v>242</v>
      </c>
      <c r="B90" t="n" s="5">
        <v>-16987</v>
      </c>
      <c r="C90" t="n" s="5">
        <v>12973</v>
      </c>
    </row>
    <row r="91" spans="1:3">
      <c r="A91" t="s" s="4">
        <v>243</v>
      </c>
      <c r="B91" t="n" s="5">
        <v>2872</v>
      </c>
      <c r="C91" t="n" s="5">
        <v>2788</v>
      </c>
    </row>
    <row r="92" spans="1:3">
      <c r="A92" t="s" s="4">
        <v>244</v>
      </c>
      <c r="B92" t="n" s="5">
        <v>233459</v>
      </c>
      <c r="C92" t="n" s="5">
        <v>276562</v>
      </c>
    </row>
    <row r="93" spans="1:3">
      <c r="A93" t="s" s="3">
        <v>245</v>
      </c>
    </row>
    <row r="94" spans="1:3">
      <c r="A94" t="s" s="4">
        <v>246</v>
      </c>
      <c r="B94" t="n" s="5">
        <v>-42556</v>
      </c>
      <c r="C94" t="n" s="5">
        <v>-208614</v>
      </c>
    </row>
    <row r="95" spans="1:3">
      <c r="A95" t="s" s="4">
        <v>247</v>
      </c>
      <c r="B95" t="n" s="5">
        <v>-122520</v>
      </c>
      <c r="C95" t="n" s="5">
        <v>-134249</v>
      </c>
    </row>
    <row r="96" spans="1:3">
      <c r="A96" t="s" s="4">
        <v>248</v>
      </c>
      <c r="B96" t="n" s="5">
        <v>-229853</v>
      </c>
      <c r="C96" t="n" s="5">
        <v>-38227</v>
      </c>
    </row>
    <row r="97" spans="1:3">
      <c r="A97" t="s" s="4">
        <v>43</v>
      </c>
      <c r="B97" t="n" s="5">
        <v>-109135</v>
      </c>
      <c r="C97" t="n" s="5">
        <v>-170532</v>
      </c>
    </row>
    <row r="98" spans="1:3">
      <c r="A98" t="s" s="4">
        <v>249</v>
      </c>
      <c r="B98" t="n" s="5">
        <v>49059</v>
      </c>
      <c r="C98" t="n" s="5">
        <v>157699</v>
      </c>
    </row>
    <row r="99" spans="1:3">
      <c r="A99" t="s" s="4">
        <v>250</v>
      </c>
      <c r="B99" t="n" s="5">
        <v>491598</v>
      </c>
      <c r="C99" t="n" s="5">
        <v>258076</v>
      </c>
    </row>
    <row r="100" spans="1:3">
      <c r="A100" t="s" s="4">
        <v>251</v>
      </c>
      <c r="B100" t="n" s="5">
        <v>295</v>
      </c>
      <c r="C100" t="n" s="5">
        <v>3555</v>
      </c>
    </row>
    <row r="101" spans="1:3">
      <c r="A101" t="s" s="4">
        <v>252</v>
      </c>
      <c r="B101" t="n" s="5">
        <v>-7769</v>
      </c>
      <c r="C101" t="n" s="5">
        <v>-10025</v>
      </c>
    </row>
    <row r="102" spans="1:3">
      <c r="A102" t="s" s="4">
        <v>253</v>
      </c>
      <c r="B102" t="n" s="5">
        <v>-9620</v>
      </c>
      <c r="C102" t="n" s="5">
        <v>20594</v>
      </c>
    </row>
    <row r="103" spans="1:3">
      <c r="A103" t="s" s="4">
        <v>254</v>
      </c>
      <c r="B103" t="n" s="5">
        <v>-387216</v>
      </c>
      <c r="C103" t="n" s="5">
        <v>-256730</v>
      </c>
    </row>
    <row r="104" spans="1:3">
      <c r="A104" t="s" s="4">
        <v>255</v>
      </c>
      <c r="B104" t="n" s="5">
        <v>109784</v>
      </c>
      <c r="C104" t="n" s="5">
        <v>60412</v>
      </c>
    </row>
    <row r="105" spans="1:3">
      <c r="A105" t="s" s="4">
        <v>256</v>
      </c>
      <c r="B105" t="n" s="5">
        <v>-257933</v>
      </c>
      <c r="C105" t="n" s="5">
        <v>-318041</v>
      </c>
    </row>
    <row r="106" spans="1:3">
      <c r="A106" t="s" s="3">
        <v>257</v>
      </c>
    </row>
    <row r="107" spans="1:3">
      <c r="A107" t="s" s="4">
        <v>258</v>
      </c>
      <c r="B107" t="n" s="5">
        <v>106421</v>
      </c>
      <c r="C107" t="n" s="5">
        <v>1601603</v>
      </c>
    </row>
    <row r="108" spans="1:3">
      <c r="A108" t="s" s="4">
        <v>259</v>
      </c>
      <c r="B108" t="n" s="5">
        <v>-489138</v>
      </c>
      <c r="C108" t="n" s="5">
        <v>-1496224</v>
      </c>
    </row>
    <row r="109" spans="1:3">
      <c r="A109" t="s" s="4">
        <v>260</v>
      </c>
      <c r="B109" t="n" s="5">
        <v>1055000</v>
      </c>
      <c r="C109" t="n" s="5">
        <v>683000</v>
      </c>
    </row>
    <row r="110" spans="1:3">
      <c r="A110" t="s" s="4">
        <v>261</v>
      </c>
      <c r="B110" t="n" s="5">
        <v>-735007</v>
      </c>
      <c r="C110" t="n" s="5">
        <v>-520690</v>
      </c>
    </row>
    <row r="111" spans="1:3">
      <c r="A111" t="s" s="4">
        <v>262</v>
      </c>
      <c r="B111" t="n" s="5">
        <v>111307</v>
      </c>
      <c r="C111" t="n" s="5">
        <v>19777</v>
      </c>
    </row>
    <row r="112" spans="1:3">
      <c r="A112" t="s" s="4">
        <v>263</v>
      </c>
      <c r="B112" t="n" s="5">
        <v>124999</v>
      </c>
      <c r="C112" t="n" s="5">
        <v>8750</v>
      </c>
    </row>
    <row r="113" spans="1:3">
      <c r="A113" t="s" s="4">
        <v>264</v>
      </c>
      <c r="B113" t="n" s="5">
        <v>-200</v>
      </c>
      <c r="C113" t="n" s="5">
        <v>0</v>
      </c>
    </row>
    <row r="114" spans="1:3">
      <c r="A114" t="s" s="4">
        <v>265</v>
      </c>
      <c r="B114" t="n" s="5">
        <v>-111715</v>
      </c>
      <c r="C114" t="n" s="5">
        <v>-4352</v>
      </c>
    </row>
    <row r="115" spans="1:3">
      <c r="A115" t="s" s="4">
        <v>266</v>
      </c>
      <c r="B115" t="n" s="5">
        <v>8655</v>
      </c>
      <c r="C115" t="n" s="5">
        <v>1548</v>
      </c>
    </row>
    <row r="116" spans="1:3">
      <c r="A116" t="s" s="4">
        <v>268</v>
      </c>
      <c r="B116" t="n" s="5">
        <v>-132003</v>
      </c>
      <c r="C116" t="n" s="5">
        <v>-106541</v>
      </c>
    </row>
    <row r="117" spans="1:3">
      <c r="A117" t="s" s="4">
        <v>269</v>
      </c>
      <c r="B117" t="n" s="5">
        <v>25000</v>
      </c>
      <c r="C117" t="n" s="5">
        <v>0</v>
      </c>
    </row>
    <row r="118" spans="1:3">
      <c r="A118" t="s" s="4">
        <v>270</v>
      </c>
      <c r="B118" t="n" s="5">
        <v>-4358</v>
      </c>
      <c r="C118" t="n" s="5">
        <v>-43981</v>
      </c>
    </row>
    <row r="119" spans="1:3">
      <c r="A119" t="s" s="4">
        <v>271</v>
      </c>
      <c r="B119" t="n" s="5">
        <v>-41039</v>
      </c>
      <c r="C119" t="n" s="5">
        <v>142890</v>
      </c>
    </row>
    <row r="120" spans="1:3">
      <c r="A120" t="s" s="4">
        <v>272</v>
      </c>
      <c r="B120" t="n" s="5">
        <v>-65513</v>
      </c>
      <c r="C120" t="n" s="5">
        <v>101411</v>
      </c>
    </row>
    <row r="121" spans="1:3">
      <c r="A121" t="s" s="4">
        <v>273</v>
      </c>
      <c r="B121" t="n" s="5">
        <v>281409</v>
      </c>
      <c r="C121" t="n" s="5">
        <v>206692</v>
      </c>
    </row>
    <row r="122" spans="1:3">
      <c r="A122" t="s" s="4">
        <v>274</v>
      </c>
      <c r="B122" t="n" s="5">
        <v>215896</v>
      </c>
      <c r="C122" t="n" s="5">
        <v>308103</v>
      </c>
    </row>
    <row r="123" spans="1:3">
      <c r="A123" t="s" s="3">
        <v>275</v>
      </c>
    </row>
    <row r="124" spans="1:3">
      <c r="A124" t="s" s="4">
        <v>276</v>
      </c>
      <c r="B124" t="n" s="5">
        <v>1638</v>
      </c>
      <c r="C124" t="n" s="5">
        <v>1406</v>
      </c>
    </row>
    <row r="125" spans="1:3">
      <c r="A125" t="s" s="4">
        <v>277</v>
      </c>
      <c r="B125" t="n" s="5">
        <v>25241</v>
      </c>
      <c r="C125" t="n" s="5">
        <v>19460</v>
      </c>
    </row>
    <row r="126" spans="1:3">
      <c r="A126" t="s" s="4">
        <v>278</v>
      </c>
      <c r="B126" t="n" s="5">
        <v>37992</v>
      </c>
      <c r="C126" t="n" s="5">
        <v>23066</v>
      </c>
    </row>
    <row r="127" spans="1:3">
      <c r="A127" t="s" s="4">
        <v>279</v>
      </c>
      <c r="B127" t="n" s="5">
        <v>2000</v>
      </c>
      <c r="C127" t="n" s="5">
        <v>17088</v>
      </c>
    </row>
    <row r="128" spans="1:3">
      <c r="A128" t="s" s="4">
        <v>280</v>
      </c>
      <c r="B128" t="n" s="5">
        <v>10151</v>
      </c>
      <c r="C128" t="n" s="5">
        <v>0</v>
      </c>
    </row>
    <row r="129" spans="1:3">
      <c r="A129" t="s" s="4">
        <v>281</v>
      </c>
      <c r="B129" t="n" s="5">
        <v>21578</v>
      </c>
      <c r="C129" t="n" s="5">
        <v>0</v>
      </c>
    </row>
    <row r="130" spans="1:3">
      <c r="A130" t="s" s="4">
        <v>184</v>
      </c>
      <c r="B130" t="n" s="5">
        <v>20630</v>
      </c>
      <c r="C130" t="n" s="5">
        <v>0</v>
      </c>
    </row>
    <row r="131" spans="1:3">
      <c r="A131" t="s" s="4">
        <v>282</v>
      </c>
      <c r="B131" t="n" s="5">
        <v>17661</v>
      </c>
      <c r="C131" t="n" s="5">
        <v>7192</v>
      </c>
    </row>
    <row r="132" spans="1:3">
      <c r="A132" t="s" s="4">
        <v>284</v>
      </c>
      <c r="B132" t="n" s="5">
        <v>420569</v>
      </c>
      <c r="C132" t="n" s="5">
        <v>339809</v>
      </c>
    </row>
    <row r="133" spans="1:3">
      <c r="A133" t="s" s="4">
        <v>285</v>
      </c>
      <c r="B133" t="n" s="5">
        <v>178252</v>
      </c>
      <c r="C133" t="n" s="5">
        <v>193375</v>
      </c>
    </row>
    <row r="134" spans="1:3">
      <c r="A134" t="s" s="4">
        <v>286</v>
      </c>
      <c r="B134" t="n" s="5">
        <v>0</v>
      </c>
      <c r="C134" t="n" s="5">
        <v>19675</v>
      </c>
    </row>
    <row r="135" spans="1:3">
      <c r="A135" t="s" s="4">
        <v>287</v>
      </c>
      <c r="B135" t="n" s="5">
        <v>5525</v>
      </c>
      <c r="C135" t="n" s="5">
        <v>659</v>
      </c>
    </row>
    <row r="136" spans="1:3">
      <c r="A136" t="s" s="4">
        <v>288</v>
      </c>
      <c r="B136" t="n" s="5">
        <v>0</v>
      </c>
      <c r="C136" t="n" s="5">
        <v>1316591</v>
      </c>
    </row>
    <row r="137" spans="1:3">
      <c r="A137" t="s" s="4">
        <v>289</v>
      </c>
      <c r="B137" t="n" s="7">
        <v>53808</v>
      </c>
      <c r="C137" t="n" s="7">
        <v>4000</v>
      </c>
    </row>
  </sheetData>
  <mergeCells count="2">
    <mergeCell ref="A1:A2"/>
    <mergeCell ref="B1:C1"/>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290</v>
      </c>
      <c r="B1" t="s" s="2">
        <v>1</v>
      </c>
    </row>
    <row r="2" spans="1:2">
      <c r="B2" t="s" s="2">
        <v>2</v>
      </c>
    </row>
    <row r="3" spans="1:2">
      <c r="A3" t="s" s="3">
        <v>291</v>
      </c>
    </row>
    <row r="4" spans="1:2">
      <c r="A4" t="s" s="4">
        <v>290</v>
      </c>
      <c r="B4" t="s" s="4">
        <v>29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t="s" s="1">
        <v>293</v>
      </c>
      <c r="B1" t="s" s="2">
        <v>1</v>
      </c>
    </row>
    <row r="2" spans="1:2">
      <c r="B2" t="s" s="2">
        <v>2</v>
      </c>
    </row>
    <row r="3" spans="1:2">
      <c r="A3" t="s" s="3">
        <v>294</v>
      </c>
    </row>
    <row r="4" spans="1:2">
      <c r="A4" t="s" s="4">
        <v>293</v>
      </c>
      <c r="B4" t="s" s="4">
        <v>29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t="s" s="1">
        <v>296</v>
      </c>
      <c r="B1" t="s" s="2">
        <v>1</v>
      </c>
    </row>
    <row r="2" spans="1:2">
      <c r="B2" t="s" s="2">
        <v>2</v>
      </c>
    </row>
    <row r="3" spans="1:2">
      <c r="A3" t="s" s="3">
        <v>297</v>
      </c>
    </row>
    <row r="4" spans="1:2">
      <c r="A4" t="s" s="4">
        <v>296</v>
      </c>
      <c r="B4" t="s" s="4">
        <v>29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t="s" s="1">
        <v>299</v>
      </c>
      <c r="B1" t="s" s="2">
        <v>1</v>
      </c>
    </row>
    <row r="2" spans="1:2">
      <c r="B2" t="s" s="2">
        <v>2</v>
      </c>
    </row>
    <row r="3" spans="1:2">
      <c r="A3" t="s" s="3">
        <v>300</v>
      </c>
    </row>
    <row r="4" spans="1:2">
      <c r="A4" t="s" s="4">
        <v>299</v>
      </c>
      <c r="B4" t="s" s="4">
        <v>30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t="s" s="1">
        <v>302</v>
      </c>
      <c r="B1" t="s" s="2">
        <v>1</v>
      </c>
    </row>
    <row r="2" spans="1:2">
      <c r="B2" t="s" s="2">
        <v>2</v>
      </c>
    </row>
    <row r="3" spans="1:2">
      <c r="A3" t="s" s="3">
        <v>303</v>
      </c>
    </row>
    <row r="4" spans="1:2">
      <c r="A4" t="s" s="4">
        <v>302</v>
      </c>
      <c r="B4" t="s" s="4">
        <v>30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t="s" s="1">
        <v>305</v>
      </c>
      <c r="B1" t="s" s="2">
        <v>1</v>
      </c>
    </row>
    <row r="2" spans="1:2">
      <c r="B2" t="s" s="2">
        <v>2</v>
      </c>
    </row>
    <row r="3" spans="1:2">
      <c r="A3" t="s" s="3">
        <v>306</v>
      </c>
    </row>
    <row r="4" spans="1:2">
      <c r="A4" t="s" s="4">
        <v>305</v>
      </c>
      <c r="B4" t="s" s="4">
        <v>30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t="s" s="1">
        <v>308</v>
      </c>
      <c r="B1" t="s" s="2">
        <v>1</v>
      </c>
    </row>
    <row r="2" spans="1:2">
      <c r="B2" t="s" s="2">
        <v>2</v>
      </c>
    </row>
    <row r="3" spans="1:2">
      <c r="A3" t="s" s="3">
        <v>309</v>
      </c>
    </row>
    <row r="4" spans="1:2">
      <c r="A4" t="s" s="4">
        <v>308</v>
      </c>
      <c r="B4" t="s" s="4">
        <v>31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t="s" s="1">
        <v>311</v>
      </c>
      <c r="B1" t="s" s="2">
        <v>1</v>
      </c>
    </row>
    <row r="2" spans="1:2">
      <c r="B2" t="s" s="2">
        <v>2</v>
      </c>
    </row>
    <row r="3" spans="1:2">
      <c r="A3" t="s" s="3">
        <v>311</v>
      </c>
    </row>
    <row r="4" spans="1:2">
      <c r="A4" t="s" s="4">
        <v>311</v>
      </c>
      <c r="B4" t="s" s="4">
        <v>31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10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5</v>
      </c>
      <c r="B1" t="s" s="2">
        <v>2</v>
      </c>
      <c r="C1" t="s" s="2">
        <v>26</v>
      </c>
    </row>
    <row r="2" spans="1:3">
      <c r="A2" t="s" s="3">
        <v>27</v>
      </c>
    </row>
    <row r="3" spans="1:3">
      <c r="A3" t="s" s="4">
        <v>28</v>
      </c>
      <c r="B3" t="n" s="7">
        <v>3756488</v>
      </c>
      <c r="C3" t="n" s="7">
        <v>3844518</v>
      </c>
    </row>
    <row r="4" spans="1:3">
      <c r="A4" t="s" s="4">
        <v>29</v>
      </c>
      <c r="B4" t="n" s="5">
        <v>8397117</v>
      </c>
      <c r="C4" t="n" s="5">
        <v>8778593</v>
      </c>
    </row>
    <row r="5" spans="1:3">
      <c r="A5" t="s" s="4">
        <v>30</v>
      </c>
      <c r="B5" t="n" s="5">
        <v>1424822</v>
      </c>
      <c r="C5" t="n" s="5">
        <v>1418585</v>
      </c>
    </row>
    <row r="6" spans="1:3">
      <c r="A6" t="s" s="4">
        <v>31</v>
      </c>
      <c r="B6" t="n" s="5">
        <v>27445</v>
      </c>
      <c r="C6" t="n" s="5">
        <v>27445</v>
      </c>
    </row>
    <row r="7" spans="1:3">
      <c r="A7" t="s" s="4">
        <v>32</v>
      </c>
      <c r="B7" t="n" s="5">
        <v>13605872</v>
      </c>
      <c r="C7" t="n" s="5">
        <v>14069141</v>
      </c>
    </row>
    <row r="8" spans="1:3">
      <c r="A8" t="s" s="4">
        <v>33</v>
      </c>
      <c r="B8" t="n" s="5">
        <v>-2081646</v>
      </c>
      <c r="C8" t="n" s="5">
        <v>-1905165</v>
      </c>
    </row>
    <row r="9" spans="1:3">
      <c r="A9" t="s" s="4">
        <v>34</v>
      </c>
      <c r="B9" t="n" s="5">
        <v>11524226</v>
      </c>
      <c r="C9" t="n" s="5">
        <v>12163976</v>
      </c>
    </row>
    <row r="10" spans="1:3">
      <c r="A10" t="s" s="4">
        <v>35</v>
      </c>
      <c r="B10" t="n" s="5">
        <v>420569</v>
      </c>
      <c r="C10" t="n" s="5">
        <v>462430</v>
      </c>
    </row>
    <row r="11" spans="1:3">
      <c r="A11" t="s" s="4">
        <v>36</v>
      </c>
      <c r="B11" t="n" s="5">
        <v>215896</v>
      </c>
      <c r="C11" t="n" s="5">
        <v>281409</v>
      </c>
    </row>
    <row r="12" spans="1:3">
      <c r="A12" t="s" s="4">
        <v>37</v>
      </c>
      <c r="B12" t="n" s="5">
        <v>128234</v>
      </c>
      <c r="C12" t="n" s="5">
        <v>149176</v>
      </c>
    </row>
    <row r="13" spans="1:3">
      <c r="A13" t="s" s="4">
        <v>38</v>
      </c>
      <c r="B13" t="n" s="5">
        <v>46251</v>
      </c>
      <c r="C13" t="n" s="5">
        <v>39429</v>
      </c>
    </row>
    <row r="14" spans="1:3">
      <c r="A14" t="s" s="4">
        <v>39</v>
      </c>
      <c r="B14" t="n" s="5">
        <v>64873</v>
      </c>
      <c r="C14" t="n" s="5">
        <v>57369</v>
      </c>
    </row>
    <row r="15" spans="1:3">
      <c r="A15" t="s" s="4">
        <v>40</v>
      </c>
      <c r="B15" t="n" s="5">
        <v>11395</v>
      </c>
      <c r="C15" t="n" s="5">
        <v>11735</v>
      </c>
    </row>
    <row r="16" spans="1:3">
      <c r="A16" t="s" s="4">
        <v>41</v>
      </c>
      <c r="B16" t="n" s="5">
        <v>433999</v>
      </c>
      <c r="C16" t="n" s="5">
        <v>374944</v>
      </c>
    </row>
    <row r="17" spans="1:3">
      <c r="A17" t="s" s="4">
        <v>42</v>
      </c>
      <c r="B17" t="n" s="5">
        <v>1685234</v>
      </c>
      <c r="C17" t="n" s="5">
        <v>1408804</v>
      </c>
    </row>
    <row r="18" spans="1:3">
      <c r="A18" t="s" s="4">
        <v>43</v>
      </c>
      <c r="B18" t="n" s="5">
        <v>1262723</v>
      </c>
      <c r="C18" t="n" s="5">
        <v>1172020</v>
      </c>
    </row>
    <row r="19" spans="1:3">
      <c r="A19" t="s" s="4">
        <v>44</v>
      </c>
      <c r="B19" t="n" s="5">
        <v>328838</v>
      </c>
      <c r="C19" t="n" s="5">
        <v>327962</v>
      </c>
    </row>
    <row r="20" spans="1:3">
      <c r="A20" t="s" s="4">
        <v>45</v>
      </c>
      <c r="B20" t="n" s="5">
        <v>1144720</v>
      </c>
      <c r="C20" t="n" s="5">
        <v>647333</v>
      </c>
    </row>
    <row r="21" spans="1:3">
      <c r="A21" t="s" s="4">
        <v>46</v>
      </c>
      <c r="B21" t="n" s="5">
        <v>17266958</v>
      </c>
      <c r="C21" t="n" s="5">
        <v>17096587</v>
      </c>
    </row>
    <row r="22" spans="1:3">
      <c r="A22" t="s" s="3">
        <v>47</v>
      </c>
    </row>
    <row r="23" spans="1:3">
      <c r="A23" t="s" s="4">
        <v>48</v>
      </c>
      <c r="B23" t="n" s="5">
        <v>5287934</v>
      </c>
      <c r="C23" t="n" s="5">
        <v>5586709</v>
      </c>
    </row>
    <row r="24" spans="1:3">
      <c r="A24" t="s" s="4">
        <v>49</v>
      </c>
      <c r="B24" t="n" s="5">
        <v>705000</v>
      </c>
      <c r="C24" t="n" s="5">
        <v>385000</v>
      </c>
    </row>
    <row r="25" spans="1:3">
      <c r="A25" t="s" s="4">
        <v>50</v>
      </c>
      <c r="B25" t="n" s="5">
        <v>2113050</v>
      </c>
      <c r="C25" t="n" s="5">
        <v>2107078</v>
      </c>
    </row>
    <row r="26" spans="1:3">
      <c r="A26" t="s" s="4">
        <v>51</v>
      </c>
      <c r="B26" t="n" s="5">
        <v>161188</v>
      </c>
      <c r="C26" t="n" s="5">
        <v>137634</v>
      </c>
    </row>
    <row r="27" spans="1:3">
      <c r="A27" t="s" s="4">
        <v>52</v>
      </c>
      <c r="B27" t="n" s="5">
        <v>147028</v>
      </c>
      <c r="C27" t="n" s="5">
        <v>173246</v>
      </c>
    </row>
    <row r="28" spans="1:3">
      <c r="A28" t="s" s="4">
        <v>53</v>
      </c>
      <c r="B28" t="n" s="5">
        <v>337571</v>
      </c>
      <c r="C28" t="n" s="5">
        <v>187148</v>
      </c>
    </row>
    <row r="29" spans="1:3">
      <c r="A29" t="s" s="4">
        <v>54</v>
      </c>
      <c r="B29" t="n" s="5">
        <v>21013</v>
      </c>
      <c r="C29" t="n" s="5">
        <v>20822</v>
      </c>
    </row>
    <row r="30" spans="1:3">
      <c r="A30" t="s" s="4">
        <v>55</v>
      </c>
      <c r="B30" t="n" s="5">
        <v>1387</v>
      </c>
      <c r="C30" t="n" s="5">
        <v>1215</v>
      </c>
    </row>
    <row r="31" spans="1:3">
      <c r="A31" t="s" s="4">
        <v>56</v>
      </c>
      <c r="B31" t="n" s="5">
        <v>66026</v>
      </c>
      <c r="C31" t="n" s="5">
        <v>64393</v>
      </c>
    </row>
    <row r="32" spans="1:3">
      <c r="A32" t="s" s="4">
        <v>57</v>
      </c>
      <c r="B32" t="n" s="5">
        <v>67985</v>
      </c>
      <c r="C32" t="n" s="5">
        <v>66614</v>
      </c>
    </row>
    <row r="33" spans="1:3">
      <c r="A33" t="s" s="4">
        <v>58</v>
      </c>
      <c r="B33" t="n" s="5">
        <v>178252</v>
      </c>
      <c r="C33" t="n" s="5">
        <v>266873</v>
      </c>
    </row>
    <row r="34" spans="1:3">
      <c r="A34" t="s" s="4">
        <v>59</v>
      </c>
      <c r="B34" t="n" s="5">
        <v>100000</v>
      </c>
      <c r="C34" t="n" s="5">
        <v>100000</v>
      </c>
    </row>
    <row r="35" spans="1:3">
      <c r="A35" t="s" s="4">
        <v>60</v>
      </c>
      <c r="B35" t="n" s="7">
        <v>9186434</v>
      </c>
      <c r="C35" t="n" s="7">
        <v>9096732</v>
      </c>
    </row>
    <row r="36" spans="1:3">
      <c r="A36" t="s" s="4">
        <v>61</v>
      </c>
    </row>
    <row r="37" spans="1:3">
      <c r="A37" t="s" s="4">
        <v>62</v>
      </c>
      <c r="B37" t="n" s="7">
        <v>431418</v>
      </c>
      <c r="C37" t="n" s="7">
        <v>469524</v>
      </c>
    </row>
    <row r="38" spans="1:3">
      <c r="A38" t="s" s="4">
        <v>63</v>
      </c>
      <c r="B38" t="n" s="5">
        <v>124723</v>
      </c>
      <c r="C38" t="n" s="5">
        <v>71115</v>
      </c>
    </row>
    <row r="39" spans="1:3">
      <c r="A39" t="s" s="3">
        <v>64</v>
      </c>
    </row>
    <row r="40" spans="1:3">
      <c r="A40" t="s" s="4">
        <v>65</v>
      </c>
      <c r="B40" t="n" s="5">
        <v>1033</v>
      </c>
      <c r="C40" t="n" s="5">
        <v>1010</v>
      </c>
    </row>
    <row r="41" spans="1:3">
      <c r="A41" t="s" s="4">
        <v>66</v>
      </c>
      <c r="B41" t="n" s="5">
        <v>5570746</v>
      </c>
      <c r="C41" t="n" s="5">
        <v>5289479</v>
      </c>
    </row>
    <row r="42" spans="1:3">
      <c r="A42" t="s" s="4">
        <v>67</v>
      </c>
      <c r="B42" t="n" s="5">
        <v>-325207</v>
      </c>
      <c r="C42" t="n" s="5">
        <v>-320471</v>
      </c>
    </row>
    <row r="43" spans="1:3">
      <c r="A43" t="s" s="4">
        <v>68</v>
      </c>
      <c r="B43" t="n" s="5">
        <v>-10906</v>
      </c>
      <c r="C43" t="n" s="5">
        <v>-6980</v>
      </c>
    </row>
    <row r="44" spans="1:3">
      <c r="A44" t="s" s="4">
        <v>69</v>
      </c>
      <c r="B44" t="n" s="5">
        <v>1657911</v>
      </c>
      <c r="C44" t="n" s="5">
        <v>1752404</v>
      </c>
    </row>
    <row r="45" spans="1:3">
      <c r="A45" t="s" s="4">
        <v>70</v>
      </c>
      <c r="B45" t="n" s="5">
        <v>7115509</v>
      </c>
      <c r="C45" t="n" s="5">
        <v>6937374</v>
      </c>
    </row>
    <row r="46" spans="1:3">
      <c r="A46" t="s" s="4">
        <v>71</v>
      </c>
      <c r="B46" t="n" s="5">
        <v>408874</v>
      </c>
      <c r="C46" t="n" s="5">
        <v>521842</v>
      </c>
    </row>
    <row r="47" spans="1:3">
      <c r="A47" t="s" s="4">
        <v>72</v>
      </c>
      <c r="B47" t="n" s="5">
        <v>7524383</v>
      </c>
      <c r="C47" t="n" s="5">
        <v>7459216</v>
      </c>
    </row>
    <row r="48" spans="1:3">
      <c r="A48" t="s" s="3">
        <v>73</v>
      </c>
    </row>
    <row r="49" spans="1:3">
      <c r="A49" t="s" s="4">
        <v>74</v>
      </c>
      <c r="B49" t="n" s="5">
        <v>17266958</v>
      </c>
      <c r="C49" t="n" s="5">
        <v>17096587</v>
      </c>
    </row>
    <row r="50" spans="1:3">
      <c r="A50" t="s" s="4">
        <v>75</v>
      </c>
    </row>
    <row r="51" spans="1:3">
      <c r="A51" t="s" s="3">
        <v>64</v>
      </c>
    </row>
    <row r="52" spans="1:3">
      <c r="A52" t="s" s="4">
        <v>76</v>
      </c>
      <c r="B52" t="n" s="5">
        <v>221932</v>
      </c>
      <c r="C52" t="n" s="5">
        <v>221932</v>
      </c>
    </row>
    <row r="53" spans="1:3">
      <c r="A53" t="s" s="4">
        <v>22</v>
      </c>
    </row>
    <row r="54" spans="1:3">
      <c r="A54" t="s" s="3">
        <v>27</v>
      </c>
    </row>
    <row r="55" spans="1:3">
      <c r="A55" t="s" s="4">
        <v>28</v>
      </c>
      <c r="B55" t="n" s="5">
        <v>3756488</v>
      </c>
      <c r="C55" t="n" s="5">
        <v>3844518</v>
      </c>
    </row>
    <row r="56" spans="1:3">
      <c r="A56" t="s" s="4">
        <v>29</v>
      </c>
      <c r="B56" t="n" s="5">
        <v>8397117</v>
      </c>
      <c r="C56" t="n" s="5">
        <v>8778593</v>
      </c>
    </row>
    <row r="57" spans="1:3">
      <c r="A57" t="s" s="4">
        <v>30</v>
      </c>
      <c r="B57" t="n" s="5">
        <v>1424822</v>
      </c>
      <c r="C57" t="n" s="5">
        <v>1418585</v>
      </c>
    </row>
    <row r="58" spans="1:3">
      <c r="A58" t="s" s="4">
        <v>31</v>
      </c>
      <c r="B58" t="n" s="5">
        <v>27445</v>
      </c>
      <c r="C58" t="n" s="5">
        <v>27445</v>
      </c>
    </row>
    <row r="59" spans="1:3">
      <c r="A59" t="s" s="4">
        <v>32</v>
      </c>
      <c r="B59" t="n" s="5">
        <v>13605872</v>
      </c>
      <c r="C59" t="n" s="5">
        <v>14069141</v>
      </c>
    </row>
    <row r="60" spans="1:3">
      <c r="A60" t="s" s="4">
        <v>33</v>
      </c>
      <c r="B60" t="n" s="5">
        <v>-2081646</v>
      </c>
      <c r="C60" t="n" s="5">
        <v>-1905165</v>
      </c>
    </row>
    <row r="61" spans="1:3">
      <c r="A61" t="s" s="4">
        <v>34</v>
      </c>
      <c r="B61" t="n" s="5">
        <v>11524226</v>
      </c>
      <c r="C61" t="n" s="5">
        <v>12163976</v>
      </c>
    </row>
    <row r="62" spans="1:3">
      <c r="A62" t="s" s="4">
        <v>35</v>
      </c>
      <c r="B62" t="n" s="5">
        <v>420569</v>
      </c>
      <c r="C62" t="n" s="5">
        <v>462430</v>
      </c>
    </row>
    <row r="63" spans="1:3">
      <c r="A63" t="s" s="4">
        <v>36</v>
      </c>
      <c r="B63" t="n" s="5">
        <v>215896</v>
      </c>
      <c r="C63" t="n" s="5">
        <v>281409</v>
      </c>
    </row>
    <row r="64" spans="1:3">
      <c r="A64" t="s" s="4">
        <v>37</v>
      </c>
      <c r="B64" t="n" s="5">
        <v>128234</v>
      </c>
      <c r="C64" t="n" s="5">
        <v>149176</v>
      </c>
    </row>
    <row r="65" spans="1:3">
      <c r="A65" t="s" s="4">
        <v>38</v>
      </c>
      <c r="B65" t="n" s="5">
        <v>46251</v>
      </c>
      <c r="C65" t="n" s="5">
        <v>39429</v>
      </c>
    </row>
    <row r="66" spans="1:3">
      <c r="A66" t="s" s="4">
        <v>39</v>
      </c>
      <c r="B66" t="n" s="5">
        <v>64873</v>
      </c>
      <c r="C66" t="n" s="5">
        <v>57369</v>
      </c>
    </row>
    <row r="67" spans="1:3">
      <c r="A67" t="s" s="4">
        <v>40</v>
      </c>
      <c r="B67" t="n" s="5">
        <v>11395</v>
      </c>
      <c r="C67" t="n" s="5">
        <v>11735</v>
      </c>
    </row>
    <row r="68" spans="1:3">
      <c r="A68" t="s" s="4">
        <v>41</v>
      </c>
      <c r="B68" t="n" s="5">
        <v>433999</v>
      </c>
      <c r="C68" t="n" s="5">
        <v>374944</v>
      </c>
    </row>
    <row r="69" spans="1:3">
      <c r="A69" t="s" s="4">
        <v>42</v>
      </c>
      <c r="B69" t="n" s="5">
        <v>1685234</v>
      </c>
      <c r="C69" t="n" s="5">
        <v>1408804</v>
      </c>
    </row>
    <row r="70" spans="1:3">
      <c r="A70" t="s" s="4">
        <v>43</v>
      </c>
      <c r="B70" t="n" s="5">
        <v>1262723</v>
      </c>
      <c r="C70" t="n" s="5">
        <v>1172020</v>
      </c>
    </row>
    <row r="71" spans="1:3">
      <c r="A71" t="s" s="4">
        <v>44</v>
      </c>
      <c r="B71" t="n" s="5">
        <v>328838</v>
      </c>
      <c r="C71" t="n" s="5">
        <v>327962</v>
      </c>
    </row>
    <row r="72" spans="1:3">
      <c r="A72" t="s" s="4">
        <v>45</v>
      </c>
      <c r="B72" t="n" s="5">
        <v>1144720</v>
      </c>
      <c r="C72" t="n" s="5">
        <v>647333</v>
      </c>
    </row>
    <row r="73" spans="1:3">
      <c r="A73" t="s" s="4">
        <v>46</v>
      </c>
      <c r="B73" t="n" s="5">
        <v>17266958</v>
      </c>
      <c r="C73" t="n" s="5">
        <v>17096587</v>
      </c>
    </row>
    <row r="74" spans="1:3">
      <c r="A74" t="s" s="3">
        <v>47</v>
      </c>
    </row>
    <row r="75" spans="1:3">
      <c r="A75" t="s" s="4">
        <v>48</v>
      </c>
      <c r="B75" t="n" s="5">
        <v>5287934</v>
      </c>
      <c r="C75" t="n" s="5">
        <v>5586709</v>
      </c>
    </row>
    <row r="76" spans="1:3">
      <c r="A76" t="s" s="4">
        <v>49</v>
      </c>
      <c r="B76" t="n" s="5">
        <v>705000</v>
      </c>
      <c r="C76" t="n" s="5">
        <v>385000</v>
      </c>
    </row>
    <row r="77" spans="1:3">
      <c r="A77" t="s" s="4">
        <v>50</v>
      </c>
      <c r="B77" t="n" s="5">
        <v>2113050</v>
      </c>
      <c r="C77" t="n" s="5">
        <v>2107078</v>
      </c>
    </row>
    <row r="78" spans="1:3">
      <c r="A78" t="s" s="4">
        <v>51</v>
      </c>
      <c r="B78" t="n" s="5">
        <v>161188</v>
      </c>
      <c r="C78" t="n" s="5">
        <v>137634</v>
      </c>
    </row>
    <row r="79" spans="1:3">
      <c r="A79" t="s" s="4">
        <v>52</v>
      </c>
      <c r="B79" t="n" s="5">
        <v>147028</v>
      </c>
      <c r="C79" t="n" s="5">
        <v>173246</v>
      </c>
    </row>
    <row r="80" spans="1:3">
      <c r="A80" t="s" s="4">
        <v>53</v>
      </c>
      <c r="B80" t="n" s="5">
        <v>337571</v>
      </c>
      <c r="C80" t="n" s="5">
        <v>187148</v>
      </c>
    </row>
    <row r="81" spans="1:3">
      <c r="A81" t="s" s="4">
        <v>54</v>
      </c>
      <c r="B81" t="n" s="5">
        <v>21013</v>
      </c>
      <c r="C81" t="n" s="5">
        <v>20822</v>
      </c>
    </row>
    <row r="82" spans="1:3">
      <c r="A82" t="s" s="4">
        <v>55</v>
      </c>
      <c r="B82" t="n" s="5">
        <v>1387</v>
      </c>
      <c r="C82" t="n" s="5">
        <v>1215</v>
      </c>
    </row>
    <row r="83" spans="1:3">
      <c r="A83" t="s" s="4">
        <v>56</v>
      </c>
      <c r="B83" t="n" s="5">
        <v>66026</v>
      </c>
      <c r="C83" t="n" s="5">
        <v>64393</v>
      </c>
    </row>
    <row r="84" spans="1:3">
      <c r="A84" t="s" s="4">
        <v>57</v>
      </c>
      <c r="B84" t="n" s="5">
        <v>67985</v>
      </c>
      <c r="C84" t="n" s="5">
        <v>66614</v>
      </c>
    </row>
    <row r="85" spans="1:3">
      <c r="A85" t="s" s="4">
        <v>58</v>
      </c>
      <c r="B85" t="n" s="5">
        <v>178252</v>
      </c>
      <c r="C85" t="n" s="5">
        <v>266873</v>
      </c>
    </row>
    <row r="86" spans="1:3">
      <c r="A86" t="s" s="4">
        <v>59</v>
      </c>
      <c r="B86" t="n" s="5">
        <v>100000</v>
      </c>
      <c r="C86" t="n" s="5">
        <v>100000</v>
      </c>
    </row>
    <row r="87" spans="1:3">
      <c r="A87" t="s" s="4">
        <v>60</v>
      </c>
      <c r="B87" t="n" s="7">
        <v>9186434</v>
      </c>
      <c r="C87" t="n" s="7">
        <v>9096732</v>
      </c>
    </row>
    <row r="88" spans="1:3">
      <c r="A88" t="s" s="4">
        <v>61</v>
      </c>
    </row>
    <row r="89" spans="1:3">
      <c r="A89" t="s" s="4">
        <v>63</v>
      </c>
      <c r="B89" t="n" s="7">
        <v>124723</v>
      </c>
      <c r="C89" t="n" s="7">
        <v>71115</v>
      </c>
    </row>
    <row r="90" spans="1:3">
      <c r="A90" t="s" s="3">
        <v>64</v>
      </c>
    </row>
    <row r="91" spans="1:3">
      <c r="A91" t="s" s="4">
        <v>68</v>
      </c>
      <c r="B91" t="n" s="5">
        <v>-11340</v>
      </c>
      <c r="C91" t="n" s="5">
        <v>-7256</v>
      </c>
    </row>
    <row r="92" spans="1:3">
      <c r="A92" t="s" s="3">
        <v>73</v>
      </c>
    </row>
    <row r="93" spans="1:3">
      <c r="A93" t="s" s="4">
        <v>77</v>
      </c>
      <c r="B93" t="n" s="5">
        <v>7240315</v>
      </c>
      <c r="C93" t="n" s="5">
        <v>7078924</v>
      </c>
    </row>
    <row r="94" spans="1:3">
      <c r="A94" t="s" s="4">
        <v>78</v>
      </c>
      <c r="B94" t="n" s="5">
        <v>96020</v>
      </c>
      <c r="C94" t="n" s="5">
        <v>113298</v>
      </c>
    </row>
    <row r="95" spans="1:3">
      <c r="A95" t="s" s="4">
        <v>79</v>
      </c>
      <c r="B95" t="n" s="5">
        <v>7546927</v>
      </c>
      <c r="C95" t="n" s="5">
        <v>7406898</v>
      </c>
    </row>
    <row r="96" spans="1:3">
      <c r="A96" t="s" s="4">
        <v>71</v>
      </c>
      <c r="B96" t="n" s="5">
        <v>408874</v>
      </c>
      <c r="C96" t="n" s="5">
        <v>521842</v>
      </c>
    </row>
    <row r="97" spans="1:3">
      <c r="A97" t="s" s="4">
        <v>80</v>
      </c>
      <c r="B97" t="n" s="5">
        <v>7955801</v>
      </c>
      <c r="C97" t="n" s="5">
        <v>7928740</v>
      </c>
    </row>
    <row r="98" spans="1:3">
      <c r="A98" t="s" s="4">
        <v>74</v>
      </c>
      <c r="B98" t="n" s="5">
        <v>17266958</v>
      </c>
      <c r="C98" t="n" s="5">
        <v>17096587</v>
      </c>
    </row>
    <row r="99" spans="1:3">
      <c r="A99" t="s" s="4">
        <v>81</v>
      </c>
    </row>
    <row r="100" spans="1:3">
      <c r="A100" t="s" s="3">
        <v>73</v>
      </c>
    </row>
    <row r="101" spans="1:3">
      <c r="A101" t="s" s="4">
        <v>82</v>
      </c>
      <c r="B101" t="n" s="5">
        <v>221932</v>
      </c>
      <c r="C101" t="n" s="5">
        <v>221932</v>
      </c>
    </row>
    <row r="102" spans="1:3">
      <c r="A102" t="s" s="4">
        <v>80</v>
      </c>
      <c r="B102" t="n" s="7">
        <v>221932</v>
      </c>
      <c r="C102" t="n" s="7">
        <v>22193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t="s" s="1">
        <v>313</v>
      </c>
      <c r="B1" t="s" s="2">
        <v>1</v>
      </c>
    </row>
    <row r="2" spans="1:2">
      <c r="B2" t="s" s="2">
        <v>2</v>
      </c>
    </row>
    <row r="3" spans="1:2">
      <c r="A3" t="s" s="3">
        <v>314</v>
      </c>
    </row>
    <row r="4" spans="1:2">
      <c r="A4" t="s" s="4">
        <v>313</v>
      </c>
      <c r="B4" t="s" s="4">
        <v>31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t="s" s="1">
        <v>316</v>
      </c>
      <c r="B1" t="s" s="2">
        <v>1</v>
      </c>
    </row>
    <row r="2" spans="1:2">
      <c r="B2" t="s" s="2">
        <v>2</v>
      </c>
    </row>
    <row r="3" spans="1:2">
      <c r="A3" t="s" s="3">
        <v>317</v>
      </c>
    </row>
    <row r="4" spans="1:2">
      <c r="A4" t="s" s="4">
        <v>316</v>
      </c>
      <c r="B4" t="s" s="4">
        <v>31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r="A1" t="s" s="1">
        <v>319</v>
      </c>
      <c r="B1" t="s" s="2">
        <v>1</v>
      </c>
    </row>
    <row r="2" spans="1:2">
      <c r="B2" t="s" s="2">
        <v>2</v>
      </c>
    </row>
    <row r="3" spans="1:2">
      <c r="A3" t="s" s="3">
        <v>320</v>
      </c>
    </row>
    <row r="4" spans="1:2">
      <c r="A4" t="s" s="4">
        <v>319</v>
      </c>
      <c r="B4" t="s" s="4">
        <v>32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t="s" s="1">
        <v>322</v>
      </c>
      <c r="B1" t="s" s="2">
        <v>1</v>
      </c>
    </row>
    <row r="2" spans="1:2">
      <c r="B2" t="s" s="2">
        <v>2</v>
      </c>
    </row>
    <row r="3" spans="1:2">
      <c r="A3" t="s" s="3">
        <v>323</v>
      </c>
    </row>
    <row r="4" spans="1:2">
      <c r="A4" t="s" s="4">
        <v>322</v>
      </c>
      <c r="B4" t="s" s="4">
        <v>32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7"/>
    <col customWidth="1" max="2" min="2" width="80"/>
  </cols>
  <sheetData>
    <row r="1" spans="1:2">
      <c r="A1" t="s" s="1">
        <v>325</v>
      </c>
      <c r="B1" t="s" s="2">
        <v>1</v>
      </c>
    </row>
    <row r="2" spans="1:2">
      <c r="B2" t="s" s="2">
        <v>2</v>
      </c>
    </row>
    <row r="3" spans="1:2">
      <c r="A3" t="s" s="3">
        <v>326</v>
      </c>
    </row>
    <row r="4" spans="1:2">
      <c r="A4" t="s" s="4">
        <v>325</v>
      </c>
      <c r="B4" t="s" s="4">
        <v>324</v>
      </c>
    </row>
    <row r="5" spans="1:2">
      <c r="A5" t="s" s="4">
        <v>22</v>
      </c>
    </row>
    <row r="6" spans="1:2">
      <c r="A6" t="s" s="3">
        <v>326</v>
      </c>
    </row>
    <row r="7" spans="1:2">
      <c r="A7" t="s" s="4">
        <v>325</v>
      </c>
      <c r="B7" t="s" s="4">
        <v>32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t="s" s="1">
        <v>328</v>
      </c>
      <c r="B1" t="s" s="2">
        <v>1</v>
      </c>
    </row>
    <row r="2" spans="1:2">
      <c r="B2" t="s" s="2">
        <v>2</v>
      </c>
    </row>
    <row r="3" spans="1:2">
      <c r="A3" t="s" s="3">
        <v>329</v>
      </c>
    </row>
    <row r="4" spans="1:2">
      <c r="A4" t="s" s="4">
        <v>328</v>
      </c>
      <c r="B4" t="s" s="4">
        <v>33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4"/>
    <col customWidth="1" max="2" min="2" width="80"/>
  </cols>
  <sheetData>
    <row r="1" spans="1:2">
      <c r="A1" t="s" s="1">
        <v>331</v>
      </c>
      <c r="B1" t="s" s="2">
        <v>1</v>
      </c>
    </row>
    <row r="2" spans="1:2">
      <c r="B2" t="s" s="2">
        <v>2</v>
      </c>
    </row>
    <row r="3" spans="1:2">
      <c r="A3" t="s" s="3">
        <v>332</v>
      </c>
    </row>
    <row r="4" spans="1:2">
      <c r="A4" t="s" s="4">
        <v>333</v>
      </c>
      <c r="B4" t="s" s="4">
        <v>324</v>
      </c>
    </row>
    <row r="5" spans="1:2">
      <c r="A5" t="s" s="4">
        <v>334</v>
      </c>
    </row>
    <row r="6" spans="1:2">
      <c r="A6" t="s" s="3">
        <v>332</v>
      </c>
    </row>
    <row r="7" spans="1:2">
      <c r="A7" t="s" s="4">
        <v>333</v>
      </c>
      <c r="B7" t="s" s="4">
        <v>33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4"/>
    <col customWidth="1" max="2" min="2" width="80"/>
  </cols>
  <sheetData>
    <row r="1" spans="1:2">
      <c r="A1" t="s" s="1">
        <v>336</v>
      </c>
      <c r="B1" t="s" s="2">
        <v>1</v>
      </c>
    </row>
    <row r="2" spans="1:2">
      <c r="B2" t="s" s="2">
        <v>2</v>
      </c>
    </row>
    <row r="3" spans="1:2">
      <c r="A3" t="s" s="3">
        <v>332</v>
      </c>
    </row>
    <row r="4" spans="1:2">
      <c r="A4" t="s" s="4">
        <v>333</v>
      </c>
      <c r="B4" t="s" s="4">
        <v>324</v>
      </c>
    </row>
    <row r="5" spans="1:2">
      <c r="A5" t="s" s="4">
        <v>22</v>
      </c>
    </row>
    <row r="6" spans="1:2">
      <c r="A6" t="s" s="3">
        <v>332</v>
      </c>
    </row>
    <row r="7" spans="1:2">
      <c r="A7" t="s" s="4">
        <v>333</v>
      </c>
      <c r="B7" t="s" s="4">
        <v>32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t="s" s="1">
        <v>337</v>
      </c>
      <c r="B1" t="s" s="2">
        <v>1</v>
      </c>
    </row>
    <row r="2" spans="1:2">
      <c r="B2" t="s" s="2">
        <v>2</v>
      </c>
    </row>
    <row r="3" spans="1:2">
      <c r="A3" t="s" s="3">
        <v>338</v>
      </c>
    </row>
    <row r="4" spans="1:2">
      <c r="A4" t="s" s="4">
        <v>337</v>
      </c>
      <c r="B4" t="s" s="4">
        <v>33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t="s" s="1">
        <v>340</v>
      </c>
      <c r="B1" t="s" s="2">
        <v>1</v>
      </c>
    </row>
    <row r="2" spans="1:2">
      <c r="B2" t="s" s="2">
        <v>2</v>
      </c>
    </row>
    <row r="3" spans="1:2">
      <c r="A3" t="s" s="3">
        <v>341</v>
      </c>
    </row>
    <row r="4" spans="1:2">
      <c r="A4" t="s" s="4">
        <v>340</v>
      </c>
      <c r="B4" t="s" s="4">
        <v>34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83</v>
      </c>
      <c r="B1" t="s" s="2">
        <v>2</v>
      </c>
      <c r="C1" t="s" s="2">
        <v>26</v>
      </c>
    </row>
    <row r="2" spans="1:3">
      <c r="A2" t="s" s="4">
        <v>84</v>
      </c>
      <c r="B2" t="n" s="7">
        <v>16369</v>
      </c>
      <c r="C2" t="n" s="7">
        <v>18068</v>
      </c>
    </row>
    <row r="3" spans="1:3">
      <c r="A3" t="s" s="4">
        <v>85</v>
      </c>
      <c r="B3" t="n" s="5">
        <v>23656</v>
      </c>
      <c r="C3" t="n" s="5">
        <v>27411</v>
      </c>
    </row>
    <row r="4" spans="1:3">
      <c r="A4" t="s" s="4">
        <v>86</v>
      </c>
      <c r="B4" t="n" s="7">
        <v>18867</v>
      </c>
      <c r="C4" t="n" s="7">
        <v>19172</v>
      </c>
    </row>
    <row r="5" spans="1:3">
      <c r="A5" t="s" s="4">
        <v>87</v>
      </c>
      <c r="B5" t="n" s="8">
        <v>0.01</v>
      </c>
    </row>
    <row r="6" spans="1:3">
      <c r="A6" t="s" s="4">
        <v>88</v>
      </c>
      <c r="B6" t="n" s="8">
        <v>0.01</v>
      </c>
      <c r="C6" t="n" s="8">
        <v>0.01</v>
      </c>
    </row>
    <row r="7" spans="1:3">
      <c r="A7" t="s" s="4">
        <v>89</v>
      </c>
      <c r="B7" t="n" s="5">
        <v>160000000</v>
      </c>
      <c r="C7" t="n" s="5">
        <v>160000000</v>
      </c>
    </row>
    <row r="8" spans="1:3">
      <c r="A8" t="s" s="4">
        <v>90</v>
      </c>
      <c r="B8" t="n" s="5">
        <v>103233000</v>
      </c>
      <c r="C8" t="n" s="5">
        <v>100928000</v>
      </c>
    </row>
    <row r="9" spans="1:3">
      <c r="A9" t="s" s="4">
        <v>91</v>
      </c>
      <c r="B9" t="n" s="5">
        <v>103233000</v>
      </c>
      <c r="C9" t="n" s="5">
        <v>100928000</v>
      </c>
    </row>
    <row r="10" spans="1:3">
      <c r="A10" t="s" s="4">
        <v>92</v>
      </c>
      <c r="B10" t="n" s="5">
        <v>3643000</v>
      </c>
      <c r="C10" t="n" s="5">
        <v>3603000</v>
      </c>
    </row>
    <row r="11" spans="1:3">
      <c r="A11" t="s" s="4">
        <v>75</v>
      </c>
    </row>
    <row r="12" spans="1:3">
      <c r="A12" t="s" s="4">
        <v>87</v>
      </c>
      <c r="B12" t="n" s="8">
        <v>0.01</v>
      </c>
      <c r="C12" t="n" s="8">
        <v>0.01</v>
      </c>
    </row>
    <row r="13" spans="1:3">
      <c r="A13" t="s" s="4">
        <v>93</v>
      </c>
      <c r="B13" t="n" s="7">
        <v>25</v>
      </c>
      <c r="C13" t="n" s="7">
        <v>25</v>
      </c>
    </row>
    <row r="14" spans="1:3">
      <c r="A14" t="s" s="4">
        <v>94</v>
      </c>
      <c r="B14" t="n" s="5">
        <v>9200000</v>
      </c>
      <c r="C14" t="n" s="5">
        <v>9200000</v>
      </c>
    </row>
    <row r="15" spans="1:3">
      <c r="A15" t="s" s="4">
        <v>95</v>
      </c>
      <c r="B15" t="n" s="5">
        <v>9200000</v>
      </c>
      <c r="C15" t="n" s="5">
        <v>9200000</v>
      </c>
    </row>
    <row r="16" spans="1:3">
      <c r="A16" t="s" s="4">
        <v>22</v>
      </c>
    </row>
    <row r="17" spans="1:3">
      <c r="A17" t="s" s="4">
        <v>84</v>
      </c>
      <c r="B17" t="n" s="7">
        <v>16639</v>
      </c>
      <c r="C17" t="n" s="7">
        <v>18068</v>
      </c>
    </row>
    <row r="18" spans="1:3">
      <c r="A18" t="s" s="4">
        <v>85</v>
      </c>
      <c r="B18" t="n" s="5">
        <v>23656</v>
      </c>
      <c r="C18" t="n" s="5">
        <v>27411</v>
      </c>
    </row>
    <row r="19" spans="1:3">
      <c r="A19" t="s" s="4">
        <v>86</v>
      </c>
      <c r="B19" t="n" s="7">
        <v>18867</v>
      </c>
      <c r="C19" t="n" s="7">
        <v>19172</v>
      </c>
    </row>
    <row r="20" spans="1:3">
      <c r="A20" t="s" s="4">
        <v>96</v>
      </c>
      <c r="B20" t="n" s="5">
        <v>1035000</v>
      </c>
      <c r="C20" t="n" s="5">
        <v>1013000</v>
      </c>
    </row>
    <row r="21" spans="1:3">
      <c r="A21" t="s" s="4">
        <v>97</v>
      </c>
      <c r="B21" t="n" s="5">
        <v>98555000</v>
      </c>
      <c r="C21" t="n" s="5">
        <v>96312000</v>
      </c>
    </row>
    <row r="22" spans="1:3">
      <c r="A22" t="s" s="4">
        <v>98</v>
      </c>
      <c r="B22" t="n" s="5">
        <v>3907000</v>
      </c>
      <c r="C22" t="n" s="5">
        <v>3973000</v>
      </c>
    </row>
    <row r="23" spans="1:3">
      <c r="A23" t="s" s="4">
        <v>81</v>
      </c>
    </row>
    <row r="24" spans="1:3">
      <c r="A24" t="s" s="4">
        <v>99</v>
      </c>
      <c r="B24" t="n" s="7">
        <v>25</v>
      </c>
      <c r="C24" t="n" s="7">
        <v>25</v>
      </c>
    </row>
    <row r="25" spans="1:3">
      <c r="A25" t="s" s="4">
        <v>100</v>
      </c>
      <c r="B25" t="n" s="5">
        <v>9200000</v>
      </c>
      <c r="C25" t="n" s="5">
        <v>9200000</v>
      </c>
    </row>
    <row r="26" spans="1:3">
      <c r="A26" t="s" s="4">
        <v>101</v>
      </c>
      <c r="B26" t="n" s="5">
        <v>9200000</v>
      </c>
      <c r="C26" t="n" s="5">
        <v>9200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t="s" s="1">
        <v>343</v>
      </c>
      <c r="B1" t="s" s="2">
        <v>1</v>
      </c>
    </row>
    <row r="2" spans="1:2">
      <c r="B2" t="s" s="2">
        <v>2</v>
      </c>
    </row>
    <row r="3" spans="1:2">
      <c r="A3" t="s" s="3">
        <v>344</v>
      </c>
    </row>
    <row r="4" spans="1:2">
      <c r="A4" t="s" s="4">
        <v>343</v>
      </c>
      <c r="B4" t="s" s="4">
        <v>34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t="s" s="1">
        <v>346</v>
      </c>
      <c r="B1" t="s" s="2">
        <v>1</v>
      </c>
    </row>
    <row r="2" spans="1:2">
      <c r="B2" t="s" s="2">
        <v>2</v>
      </c>
    </row>
    <row r="3" spans="1:2">
      <c r="A3" t="s" s="3">
        <v>347</v>
      </c>
    </row>
    <row r="4" spans="1:2">
      <c r="A4" t="s" s="4">
        <v>346</v>
      </c>
      <c r="B4" t="s" s="4">
        <v>34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t="s" s="1">
        <v>349</v>
      </c>
      <c r="B1" t="s" s="2">
        <v>1</v>
      </c>
    </row>
    <row r="2" spans="1:2">
      <c r="B2" t="s" s="2">
        <v>2</v>
      </c>
    </row>
    <row r="3" spans="1:2">
      <c r="A3" t="s" s="3">
        <v>350</v>
      </c>
    </row>
    <row r="4" spans="1:2">
      <c r="A4" t="s" s="4">
        <v>349</v>
      </c>
      <c r="B4" t="s" s="4">
        <v>35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48"/>
    <col customWidth="1" max="2" min="2" width="80"/>
  </cols>
  <sheetData>
    <row r="1" spans="1:2">
      <c r="A1" t="s" s="1">
        <v>352</v>
      </c>
      <c r="B1" t="s" s="2">
        <v>1</v>
      </c>
    </row>
    <row r="2" spans="1:2">
      <c r="B2" t="s" s="2">
        <v>2</v>
      </c>
    </row>
    <row r="3" spans="1:2">
      <c r="A3" t="s" s="3">
        <v>294</v>
      </c>
    </row>
    <row r="4" spans="1:2">
      <c r="A4" t="s" s="4">
        <v>353</v>
      </c>
      <c r="B4" t="s" s="4">
        <v>354</v>
      </c>
    </row>
    <row r="5" spans="1:2">
      <c r="A5" t="s" s="4">
        <v>355</v>
      </c>
      <c r="B5" t="s" s="4">
        <v>356</v>
      </c>
    </row>
    <row r="6" spans="1:2">
      <c r="A6" t="s" s="4">
        <v>337</v>
      </c>
      <c r="B6" t="s" s="4">
        <v>357</v>
      </c>
    </row>
    <row r="7" spans="1:2">
      <c r="A7" t="s" s="4">
        <v>358</v>
      </c>
      <c r="B7" t="s" s="4">
        <v>359</v>
      </c>
    </row>
    <row r="8" spans="1:2">
      <c r="A8" t="s" s="4">
        <v>305</v>
      </c>
      <c r="B8" t="s" s="4">
        <v>360</v>
      </c>
    </row>
    <row r="9" spans="1:2">
      <c r="A9" t="s" s="4">
        <v>361</v>
      </c>
      <c r="B9" t="s" s="4">
        <v>362</v>
      </c>
    </row>
    <row r="10" spans="1:2">
      <c r="A10" t="s" s="4">
        <v>363</v>
      </c>
      <c r="B10" t="s" s="4">
        <v>364</v>
      </c>
    </row>
    <row r="11" spans="1:2">
      <c r="A11" t="s" s="4">
        <v>365</v>
      </c>
      <c r="B11" t="s" s="4">
        <v>366</v>
      </c>
    </row>
    <row r="12" spans="1:2">
      <c r="A12" t="s" s="4">
        <v>367</v>
      </c>
      <c r="B12" t="s" s="4">
        <v>368</v>
      </c>
    </row>
    <row r="13" spans="1:2">
      <c r="A13" t="s" s="4">
        <v>369</v>
      </c>
      <c r="B13" t="s" s="4">
        <v>370</v>
      </c>
    </row>
    <row r="14" spans="1:2">
      <c r="A14" t="s" s="4">
        <v>371</v>
      </c>
      <c r="B14" t="s" s="4">
        <v>372</v>
      </c>
    </row>
    <row r="15" spans="1:2">
      <c r="A15" t="s" s="4">
        <v>373</v>
      </c>
      <c r="B15" t="s" s="4">
        <v>374</v>
      </c>
    </row>
    <row r="16" spans="1:2">
      <c r="A16" t="s" s="4">
        <v>375</v>
      </c>
      <c r="B16" t="s" s="4">
        <v>376</v>
      </c>
    </row>
    <row r="17" spans="1:2">
      <c r="A17" t="s" s="4">
        <v>377</v>
      </c>
      <c r="B17" t="s" s="4">
        <v>378</v>
      </c>
    </row>
    <row r="18" spans="1:2">
      <c r="A18" t="s" s="4">
        <v>379</v>
      </c>
      <c r="B18" t="s" s="4">
        <v>38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381</v>
      </c>
      <c r="B1" t="s" s="2">
        <v>1</v>
      </c>
    </row>
    <row r="2" spans="1:2">
      <c r="B2" t="s" s="2">
        <v>2</v>
      </c>
    </row>
    <row r="3" spans="1:2">
      <c r="A3" t="s" s="3">
        <v>291</v>
      </c>
    </row>
    <row r="4" spans="1:2">
      <c r="A4" t="s" s="4">
        <v>382</v>
      </c>
      <c r="B4" t="s" s="4">
        <v>38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t="s" s="1">
        <v>384</v>
      </c>
      <c r="B1" t="s" s="2">
        <v>1</v>
      </c>
    </row>
    <row r="2" spans="1:2">
      <c r="B2" t="s" s="2">
        <v>2</v>
      </c>
    </row>
    <row r="3" spans="1:2">
      <c r="A3" t="s" s="3">
        <v>294</v>
      </c>
    </row>
    <row r="4" spans="1:2">
      <c r="A4" t="s" s="4">
        <v>385</v>
      </c>
      <c r="B4" t="s" s="4">
        <v>386</v>
      </c>
    </row>
    <row r="5" spans="1:2">
      <c r="A5" t="s" s="4">
        <v>387</v>
      </c>
      <c r="B5" t="s" s="4">
        <v>38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78"/>
    <col customWidth="1" max="2" min="2" width="80"/>
  </cols>
  <sheetData>
    <row r="1" spans="1:2">
      <c r="A1" t="s" s="1">
        <v>389</v>
      </c>
      <c r="B1" t="s" s="2">
        <v>1</v>
      </c>
    </row>
    <row r="2" spans="1:2">
      <c r="B2" t="s" s="2">
        <v>2</v>
      </c>
    </row>
    <row r="3" spans="1:2">
      <c r="A3" t="s" s="3">
        <v>296</v>
      </c>
    </row>
    <row r="4" spans="1:2">
      <c r="A4" t="s" s="4">
        <v>390</v>
      </c>
      <c r="B4" t="s" s="4">
        <v>391</v>
      </c>
    </row>
    <row r="5" spans="1:2">
      <c r="A5" t="s" s="4">
        <v>392</v>
      </c>
    </row>
    <row r="6" spans="1:2">
      <c r="A6" t="s" s="3">
        <v>296</v>
      </c>
    </row>
    <row r="7" spans="1:2">
      <c r="A7" t="s" s="4">
        <v>393</v>
      </c>
      <c r="B7" t="s" s="4">
        <v>394</v>
      </c>
    </row>
    <row r="8" spans="1:2">
      <c r="A8" t="s" s="4">
        <v>395</v>
      </c>
    </row>
    <row r="9" spans="1:2">
      <c r="A9" t="s" s="3">
        <v>296</v>
      </c>
    </row>
    <row r="10" spans="1:2">
      <c r="A10" t="s" s="4">
        <v>393</v>
      </c>
      <c r="B10" t="s" s="4">
        <v>39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r="1" spans="1:2">
      <c r="A1" t="s" s="1">
        <v>397</v>
      </c>
      <c r="B1" t="s" s="2">
        <v>1</v>
      </c>
    </row>
    <row r="2" spans="1:2">
      <c r="B2" t="s" s="2">
        <v>2</v>
      </c>
    </row>
    <row r="3" spans="1:2">
      <c r="A3" t="s" s="3">
        <v>300</v>
      </c>
    </row>
    <row r="4" spans="1:2">
      <c r="A4" t="s" s="4">
        <v>398</v>
      </c>
      <c r="B4" t="s" s="4">
        <v>39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1"/>
    <col customWidth="1" max="2" min="2" width="80"/>
  </cols>
  <sheetData>
    <row r="1" spans="1:2">
      <c r="A1" t="s" s="1">
        <v>400</v>
      </c>
      <c r="B1" t="s" s="2">
        <v>1</v>
      </c>
    </row>
    <row r="2" spans="1:2">
      <c r="B2" t="s" s="2">
        <v>2</v>
      </c>
    </row>
    <row r="3" spans="1:2">
      <c r="A3" t="s" s="3">
        <v>303</v>
      </c>
    </row>
    <row r="4" spans="1:2">
      <c r="A4" t="s" s="4">
        <v>401</v>
      </c>
      <c r="B4" t="s" s="4">
        <v>402</v>
      </c>
    </row>
    <row r="5" spans="1:2">
      <c r="A5" t="s" s="4">
        <v>403</v>
      </c>
      <c r="B5" t="s" s="4">
        <v>40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t="s" s="1">
        <v>405</v>
      </c>
      <c r="B1" t="s" s="2">
        <v>1</v>
      </c>
    </row>
    <row r="2" spans="1:2">
      <c r="B2" t="s" s="2">
        <v>2</v>
      </c>
    </row>
    <row r="3" spans="1:2">
      <c r="A3" t="s" s="3">
        <v>306</v>
      </c>
    </row>
    <row r="4" spans="1:2">
      <c r="A4" t="s" s="4">
        <v>406</v>
      </c>
      <c r="B4" t="s" s="4">
        <v>407</v>
      </c>
    </row>
    <row r="5" spans="1:2">
      <c r="A5" t="s" s="4">
        <v>408</v>
      </c>
      <c r="B5" t="s" s="4">
        <v>409</v>
      </c>
    </row>
    <row r="6" spans="1:2">
      <c r="A6" t="s" s="4">
        <v>410</v>
      </c>
      <c r="B6" t="s" s="4">
        <v>411</v>
      </c>
    </row>
    <row r="7" spans="1:2">
      <c r="A7" t="s" s="4">
        <v>412</v>
      </c>
      <c r="B7" t="s" s="4">
        <v>41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1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102</v>
      </c>
      <c r="B1" t="s" s="2">
        <v>103</v>
      </c>
      <c r="D1" t="s" s="2">
        <v>1</v>
      </c>
    </row>
    <row r="2" spans="1:5">
      <c r="B2" t="s" s="2">
        <v>2</v>
      </c>
      <c r="C2" t="s" s="2">
        <v>104</v>
      </c>
      <c r="D2" t="s" s="2">
        <v>2</v>
      </c>
      <c r="E2" t="s" s="2">
        <v>104</v>
      </c>
    </row>
    <row r="3" spans="1:5">
      <c r="A3" t="s" s="3">
        <v>105</v>
      </c>
    </row>
    <row r="4" spans="1:5">
      <c r="A4" t="s" s="4">
        <v>106</v>
      </c>
      <c r="B4" t="n" s="7">
        <v>304226</v>
      </c>
      <c r="C4" t="n" s="7">
        <v>279608</v>
      </c>
      <c r="D4" t="n" s="7">
        <v>607555</v>
      </c>
      <c r="E4" t="n" s="7">
        <v>535584</v>
      </c>
    </row>
    <row r="5" spans="1:5">
      <c r="A5" t="s" s="4">
        <v>107</v>
      </c>
      <c r="B5" t="n" s="5">
        <v>41407</v>
      </c>
      <c r="C5" t="n" s="5">
        <v>38576</v>
      </c>
      <c r="D5" t="n" s="5">
        <v>82376</v>
      </c>
      <c r="E5" t="n" s="5">
        <v>76383</v>
      </c>
    </row>
    <row r="6" spans="1:5">
      <c r="A6" t="s" s="4">
        <v>108</v>
      </c>
      <c r="B6" t="n" s="5">
        <v>45191</v>
      </c>
      <c r="C6" t="n" s="5">
        <v>39714</v>
      </c>
      <c r="D6" t="n" s="5">
        <v>87260</v>
      </c>
      <c r="E6" t="n" s="5">
        <v>93798</v>
      </c>
    </row>
    <row r="7" spans="1:5">
      <c r="A7" t="s" s="4">
        <v>109</v>
      </c>
      <c r="B7" t="n" s="5">
        <v>18250</v>
      </c>
      <c r="C7" t="n" s="5">
        <v>22734</v>
      </c>
      <c r="D7" t="n" s="5">
        <v>28182</v>
      </c>
      <c r="E7" t="n" s="5">
        <v>37312</v>
      </c>
    </row>
    <row r="8" spans="1:5">
      <c r="A8" t="s" s="4">
        <v>110</v>
      </c>
      <c r="B8" t="n" s="5">
        <v>409074</v>
      </c>
      <c r="C8" t="n" s="5">
        <v>380632</v>
      </c>
      <c r="D8" t="n" s="5">
        <v>805373</v>
      </c>
      <c r="E8" t="n" s="5">
        <v>743077</v>
      </c>
    </row>
    <row r="9" spans="1:5">
      <c r="A9" t="s" s="3">
        <v>111</v>
      </c>
    </row>
    <row r="10" spans="1:5">
      <c r="A10" t="s" s="4">
        <v>112</v>
      </c>
      <c r="B10" t="n" s="5">
        <v>70114</v>
      </c>
      <c r="C10" t="n" s="5">
        <v>69098</v>
      </c>
      <c r="D10" t="n" s="5">
        <v>146891</v>
      </c>
      <c r="E10" t="n" s="5">
        <v>139010</v>
      </c>
    </row>
    <row r="11" spans="1:5">
      <c r="A11" t="s" s="4">
        <v>113</v>
      </c>
      <c r="B11" t="n" s="5">
        <v>56286</v>
      </c>
      <c r="C11" t="n" s="5">
        <v>51804</v>
      </c>
      <c r="D11" t="n" s="5">
        <v>112009</v>
      </c>
      <c r="E11" t="n" s="5">
        <v>104154</v>
      </c>
    </row>
    <row r="12" spans="1:5">
      <c r="A12" t="s" s="4">
        <v>114</v>
      </c>
      <c r="B12" t="n" s="5">
        <v>8086</v>
      </c>
      <c r="C12" t="n" s="5">
        <v>8040</v>
      </c>
      <c r="D12" t="n" s="5">
        <v>16274</v>
      </c>
      <c r="E12" t="n" s="5">
        <v>16073</v>
      </c>
    </row>
    <row r="13" spans="1:5">
      <c r="A13" t="s" s="4">
        <v>115</v>
      </c>
      <c r="B13" t="n" s="5">
        <v>75746</v>
      </c>
      <c r="C13" t="n" s="5">
        <v>77870</v>
      </c>
      <c r="D13" t="n" s="5">
        <v>151553</v>
      </c>
      <c r="E13" t="n" s="5">
        <v>154048</v>
      </c>
    </row>
    <row r="14" spans="1:5">
      <c r="A14" t="s" s="4">
        <v>116</v>
      </c>
      <c r="B14" t="n" s="5">
        <v>5952</v>
      </c>
      <c r="C14" t="n" s="5">
        <v>5401</v>
      </c>
      <c r="D14" t="n" s="5">
        <v>12567</v>
      </c>
      <c r="E14" t="n" s="5">
        <v>9058</v>
      </c>
    </row>
    <row r="15" spans="1:5">
      <c r="A15" t="s" s="4">
        <v>117</v>
      </c>
      <c r="B15" t="n" s="5">
        <v>199565</v>
      </c>
      <c r="C15" t="n" s="5">
        <v>93379</v>
      </c>
      <c r="D15" t="n" s="5">
        <v>307902</v>
      </c>
      <c r="E15" t="n" s="5">
        <v>179894</v>
      </c>
    </row>
    <row r="16" spans="1:5">
      <c r="A16" t="s" s="4">
        <v>118</v>
      </c>
      <c r="B16" t="n" s="5">
        <v>3067</v>
      </c>
      <c r="C16" t="n" s="5">
        <v>1697</v>
      </c>
      <c r="D16" t="n" s="5">
        <v>4210</v>
      </c>
      <c r="E16" t="n" s="5">
        <v>4171</v>
      </c>
    </row>
    <row r="17" spans="1:5">
      <c r="A17" t="s" s="4">
        <v>119</v>
      </c>
      <c r="B17" t="n" s="5">
        <v>23200</v>
      </c>
      <c r="C17" t="n" s="5">
        <v>23872</v>
      </c>
      <c r="D17" t="n" s="5">
        <v>48664</v>
      </c>
      <c r="E17" t="n" s="5">
        <v>47128</v>
      </c>
    </row>
    <row r="18" spans="1:5">
      <c r="A18" t="s" s="4">
        <v>120</v>
      </c>
      <c r="B18" t="n" s="5">
        <v>442016</v>
      </c>
      <c r="C18" t="n" s="5">
        <v>331161</v>
      </c>
      <c r="D18" t="n" s="5">
        <v>800070</v>
      </c>
      <c r="E18" t="n" s="5">
        <v>653536</v>
      </c>
    </row>
    <row r="19" spans="1:5">
      <c r="A19" t="s" s="4">
        <v>121</v>
      </c>
      <c r="B19" t="n" s="5">
        <v>-32942</v>
      </c>
      <c r="C19" t="n" s="5">
        <v>49471</v>
      </c>
      <c r="D19" t="n" s="5">
        <v>5303</v>
      </c>
      <c r="E19" t="n" s="5">
        <v>89541</v>
      </c>
    </row>
    <row r="20" spans="1:5">
      <c r="A20" t="s" s="4">
        <v>122</v>
      </c>
      <c r="B20" t="n" s="5">
        <v>2994</v>
      </c>
      <c r="C20" t="n" s="5">
        <v>8619</v>
      </c>
      <c r="D20" t="n" s="5">
        <v>7024</v>
      </c>
      <c r="E20" t="n" s="5">
        <v>14748</v>
      </c>
    </row>
    <row r="21" spans="1:5">
      <c r="A21" t="s" s="4">
        <v>123</v>
      </c>
      <c r="B21" t="n" s="5">
        <v>769</v>
      </c>
      <c r="C21" t="n" s="5">
        <v>1444</v>
      </c>
      <c r="D21" t="n" s="5">
        <v>769</v>
      </c>
      <c r="E21" t="n" s="5">
        <v>106084</v>
      </c>
    </row>
    <row r="22" spans="1:5">
      <c r="A22" t="s" s="4">
        <v>124</v>
      </c>
      <c r="B22" t="n" s="5">
        <v>0</v>
      </c>
      <c r="C22" t="n" s="5">
        <v>71446</v>
      </c>
      <c r="D22" t="n" s="5">
        <v>0</v>
      </c>
      <c r="E22" t="n" s="5">
        <v>71446</v>
      </c>
    </row>
    <row r="23" spans="1:5">
      <c r="A23" t="s" s="4">
        <v>125</v>
      </c>
      <c r="B23" t="n" s="5">
        <v>0</v>
      </c>
      <c r="C23" t="n" s="5">
        <v>-1028</v>
      </c>
      <c r="D23" t="n" s="5">
        <v>-49</v>
      </c>
      <c r="E23" t="n" s="5">
        <v>-1025</v>
      </c>
    </row>
    <row r="24" spans="1:5">
      <c r="A24" t="s" s="4">
        <v>126</v>
      </c>
      <c r="B24" t="n" s="5">
        <v>-29179</v>
      </c>
      <c r="C24" t="n" s="5">
        <v>129952</v>
      </c>
      <c r="D24" t="n" s="5">
        <v>13047</v>
      </c>
      <c r="E24" t="n" s="5">
        <v>280794</v>
      </c>
    </row>
    <row r="25" spans="1:5">
      <c r="A25" t="s" s="4">
        <v>127</v>
      </c>
      <c r="B25" t="n" s="5">
        <v>0</v>
      </c>
      <c r="C25" t="n" s="5">
        <v>5645</v>
      </c>
      <c r="D25" t="n" s="5">
        <v>427</v>
      </c>
      <c r="E25" t="n" s="5">
        <v>11414</v>
      </c>
    </row>
    <row r="26" spans="1:5">
      <c r="A26" t="s" s="4">
        <v>128</v>
      </c>
      <c r="B26" t="n" s="5">
        <v>0</v>
      </c>
      <c r="C26" t="n" s="5">
        <v>114735</v>
      </c>
      <c r="D26" t="n" s="5">
        <v>12983</v>
      </c>
      <c r="E26" t="n" s="5">
        <v>114735</v>
      </c>
    </row>
    <row r="27" spans="1:5">
      <c r="A27" t="s" s="4">
        <v>129</v>
      </c>
      <c r="B27" t="n" s="5">
        <v>-29179</v>
      </c>
      <c r="C27" t="n" s="5">
        <v>250332</v>
      </c>
      <c r="D27" t="n" s="5">
        <v>26457</v>
      </c>
      <c r="E27" t="n" s="5">
        <v>406943</v>
      </c>
    </row>
    <row r="28" spans="1:5">
      <c r="A28" t="s" s="3">
        <v>130</v>
      </c>
    </row>
    <row r="29" spans="1:5">
      <c r="A29" t="s" s="4">
        <v>131</v>
      </c>
      <c r="B29" t="n" s="5">
        <v>1577</v>
      </c>
      <c r="C29" t="n" s="5">
        <v>-8645</v>
      </c>
      <c r="D29" t="n" s="5">
        <v>-166</v>
      </c>
      <c r="E29" t="n" s="5">
        <v>-13374</v>
      </c>
    </row>
    <row r="30" spans="1:5">
      <c r="A30" t="s" s="4">
        <v>132</v>
      </c>
      <c r="B30" t="n" s="5">
        <v>-6626</v>
      </c>
      <c r="C30" t="n" s="5">
        <v>-1843</v>
      </c>
      <c r="D30" t="n" s="5">
        <v>-12553</v>
      </c>
      <c r="E30" t="n" s="5">
        <v>-3333</v>
      </c>
    </row>
    <row r="31" spans="1:5">
      <c r="A31" t="s" s="4">
        <v>133</v>
      </c>
      <c r="B31" t="n" s="5">
        <v>-1140</v>
      </c>
      <c r="C31" t="n" s="5">
        <v>-565</v>
      </c>
      <c r="D31" t="n" s="5">
        <v>-2091</v>
      </c>
      <c r="E31" t="n" s="5">
        <v>-1130</v>
      </c>
    </row>
    <row r="32" spans="1:5">
      <c r="A32" t="s" s="4">
        <v>134</v>
      </c>
      <c r="B32" t="n" s="5">
        <v>-35368</v>
      </c>
      <c r="C32" t="n" s="5">
        <v>239279</v>
      </c>
      <c r="D32" t="n" s="5">
        <v>11647</v>
      </c>
      <c r="E32" t="n" s="5">
        <v>389106</v>
      </c>
    </row>
    <row r="33" spans="1:5">
      <c r="A33" t="s" s="4">
        <v>135</v>
      </c>
      <c r="B33" t="n" s="5">
        <v>-3738</v>
      </c>
      <c r="C33" t="n" s="5">
        <v>-3738</v>
      </c>
      <c r="D33" t="n" s="5">
        <v>-7476</v>
      </c>
      <c r="E33" t="n" s="5">
        <v>-7475</v>
      </c>
    </row>
    <row r="34" spans="1:5">
      <c r="A34" t="s" s="3">
        <v>136</v>
      </c>
    </row>
    <row r="35" spans="1:5">
      <c r="A35" t="s" s="4">
        <v>137</v>
      </c>
      <c r="B35" t="n" s="5">
        <v>-39846</v>
      </c>
      <c r="C35" t="n" s="5">
        <v>49134</v>
      </c>
      <c r="D35" t="n" s="5">
        <v>-9467</v>
      </c>
      <c r="E35" t="n" s="5">
        <v>88234</v>
      </c>
    </row>
    <row r="36" spans="1:5">
      <c r="A36" t="s" s="4">
        <v>124</v>
      </c>
      <c r="B36" t="n" s="5">
        <v>0</v>
      </c>
      <c r="C36" t="n" s="5">
        <v>68909</v>
      </c>
      <c r="D36" t="n" s="5">
        <v>0</v>
      </c>
      <c r="E36" t="n" s="5">
        <v>69027</v>
      </c>
    </row>
    <row r="37" spans="1:5">
      <c r="A37" t="s" s="4">
        <v>123</v>
      </c>
      <c r="B37" t="n" s="5">
        <v>740</v>
      </c>
      <c r="C37" t="n" s="5">
        <v>1393</v>
      </c>
      <c r="D37" t="n" s="5">
        <v>740</v>
      </c>
      <c r="E37" t="n" s="5">
        <v>102492</v>
      </c>
    </row>
    <row r="38" spans="1:5">
      <c r="A38" t="s" s="4">
        <v>127</v>
      </c>
      <c r="B38" t="n" s="5">
        <v>0</v>
      </c>
      <c r="C38" t="n" s="5">
        <v>5445</v>
      </c>
      <c r="D38" t="n" s="5">
        <v>411</v>
      </c>
      <c r="E38" t="n" s="5">
        <v>11028</v>
      </c>
    </row>
    <row r="39" spans="1:5">
      <c r="A39" t="s" s="4">
        <v>128</v>
      </c>
      <c r="B39" t="n" s="5">
        <v>0</v>
      </c>
      <c r="C39" t="n" s="5">
        <v>110660</v>
      </c>
      <c r="D39" t="n" s="5">
        <v>12487</v>
      </c>
      <c r="E39" t="n" s="5">
        <v>110850</v>
      </c>
    </row>
    <row r="40" spans="1:5">
      <c r="A40" t="s" s="4">
        <v>138</v>
      </c>
      <c r="B40" t="n" s="7">
        <v>-39106</v>
      </c>
      <c r="C40" t="n" s="7">
        <v>235541</v>
      </c>
      <c r="D40" t="n" s="7">
        <v>4171</v>
      </c>
      <c r="E40" t="n" s="7">
        <v>381631</v>
      </c>
    </row>
    <row r="41" spans="1:5">
      <c r="A41" t="s" s="3">
        <v>139</v>
      </c>
    </row>
    <row r="42" spans="1:5">
      <c r="A42" t="s" s="4">
        <v>140</v>
      </c>
      <c r="B42" t="n" s="8">
        <v>-0.4</v>
      </c>
      <c r="C42" t="n" s="8">
        <v>0.52</v>
      </c>
      <c r="D42" t="n" s="8">
        <v>-0.1</v>
      </c>
      <c r="E42" t="n" s="8">
        <v>0.93</v>
      </c>
    </row>
    <row r="43" spans="1:5">
      <c r="A43" t="s" s="4">
        <v>141</v>
      </c>
      <c r="B43" t="n" s="5">
        <v>0</v>
      </c>
      <c r="C43" t="n" s="9">
        <v>0.72</v>
      </c>
      <c r="D43" t="n" s="5">
        <v>0</v>
      </c>
      <c r="E43" t="n" s="9">
        <v>0.72</v>
      </c>
    </row>
    <row r="44" spans="1:5">
      <c r="A44" t="s" s="4">
        <v>142</v>
      </c>
      <c r="B44" t="n" s="9">
        <v>0.01</v>
      </c>
      <c r="C44" t="n" s="9">
        <v>0.02</v>
      </c>
      <c r="D44" t="n" s="9">
        <v>0.01</v>
      </c>
      <c r="E44" t="n" s="9">
        <v>1.08</v>
      </c>
    </row>
    <row r="45" spans="1:5">
      <c r="A45" t="s" s="4">
        <v>143</v>
      </c>
      <c r="B45" t="n" s="5">
        <v>0</v>
      </c>
      <c r="C45" t="n" s="9">
        <v>0.05</v>
      </c>
      <c r="D45" t="n" s="5">
        <v>0</v>
      </c>
      <c r="E45" t="n" s="9">
        <v>0.12</v>
      </c>
    </row>
    <row r="46" spans="1:5">
      <c r="A46" t="s" s="4">
        <v>144</v>
      </c>
      <c r="B46" t="n" s="5">
        <v>0</v>
      </c>
      <c r="C46" t="n" s="9">
        <v>1.16</v>
      </c>
      <c r="D46" t="n" s="9">
        <v>0.13</v>
      </c>
      <c r="E46" t="n" s="9">
        <v>1.16</v>
      </c>
    </row>
    <row r="47" spans="1:5">
      <c r="A47" t="s" s="4">
        <v>145</v>
      </c>
      <c r="B47" t="n" s="9">
        <v>-0.39</v>
      </c>
      <c r="C47" t="n" s="9">
        <v>2.47</v>
      </c>
      <c r="D47" t="n" s="9">
        <v>0.04</v>
      </c>
      <c r="E47" t="n" s="9">
        <v>4.01</v>
      </c>
    </row>
    <row r="48" spans="1:5">
      <c r="A48" t="s" s="3">
        <v>146</v>
      </c>
    </row>
    <row r="49" spans="1:5">
      <c r="A49" t="s" s="4">
        <v>140</v>
      </c>
      <c r="B49" t="n" s="9">
        <v>-0.4</v>
      </c>
      <c r="C49" t="n" s="9">
        <v>0.51</v>
      </c>
      <c r="D49" t="n" s="9">
        <v>-0.1</v>
      </c>
      <c r="E49" t="n" s="9">
        <v>0.92</v>
      </c>
    </row>
    <row r="50" spans="1:5">
      <c r="A50" t="s" s="4">
        <v>147</v>
      </c>
      <c r="B50" t="n" s="5">
        <v>0</v>
      </c>
      <c r="C50" t="n" s="9">
        <v>0.72</v>
      </c>
      <c r="D50" t="n" s="5">
        <v>0</v>
      </c>
      <c r="E50" t="n" s="9">
        <v>0.72</v>
      </c>
    </row>
    <row r="51" spans="1:5">
      <c r="A51" t="s" s="4">
        <v>142</v>
      </c>
      <c r="B51" t="n" s="9">
        <v>0.01</v>
      </c>
      <c r="C51" t="n" s="9">
        <v>0.02</v>
      </c>
      <c r="D51" t="n" s="9">
        <v>0.01</v>
      </c>
      <c r="E51" t="n" s="9">
        <v>1.07</v>
      </c>
    </row>
    <row r="52" spans="1:5">
      <c r="A52" t="s" s="4">
        <v>143</v>
      </c>
      <c r="B52" t="n" s="5">
        <v>0</v>
      </c>
      <c r="C52" t="n" s="9">
        <v>0.06</v>
      </c>
      <c r="D52" t="n" s="5">
        <v>0</v>
      </c>
      <c r="E52" t="n" s="9">
        <v>0.12</v>
      </c>
    </row>
    <row r="53" spans="1:5">
      <c r="A53" t="s" s="4">
        <v>144</v>
      </c>
      <c r="B53" t="n" s="5">
        <v>0</v>
      </c>
      <c r="C53" t="n" s="9">
        <v>1.15</v>
      </c>
      <c r="D53" t="n" s="9">
        <v>0.13</v>
      </c>
      <c r="E53" t="n" s="9">
        <v>1.16</v>
      </c>
    </row>
    <row r="54" spans="1:5">
      <c r="A54" t="s" s="4">
        <v>145</v>
      </c>
      <c r="B54" t="n" s="9">
        <v>-0.39</v>
      </c>
      <c r="C54" t="n" s="9">
        <v>2.46</v>
      </c>
      <c r="D54" t="n" s="9">
        <v>0.04</v>
      </c>
      <c r="E54" t="n" s="9">
        <v>3.99</v>
      </c>
    </row>
    <row r="55" spans="1:5">
      <c r="A55" t="s" s="4">
        <v>148</v>
      </c>
      <c r="B55" t="n" s="8">
        <v>0.6</v>
      </c>
      <c r="C55" t="n" s="8">
        <v>0.5</v>
      </c>
      <c r="D55" t="n" s="10">
        <v>1.2</v>
      </c>
      <c r="E55" t="n" s="7">
        <v>1</v>
      </c>
    </row>
    <row r="56" spans="1:5">
      <c r="A56" t="s" s="4">
        <v>149</v>
      </c>
      <c r="B56" t="n" s="5">
        <v>99579</v>
      </c>
      <c r="C56" t="n" s="5">
        <v>95455</v>
      </c>
      <c r="D56" t="n" s="5">
        <v>98994</v>
      </c>
      <c r="E56" t="n" s="5">
        <v>95288</v>
      </c>
    </row>
    <row r="57" spans="1:5">
      <c r="A57" t="s" s="4">
        <v>150</v>
      </c>
      <c r="B57" t="n" s="5">
        <v>99579</v>
      </c>
      <c r="C57" t="n" s="5">
        <v>99484</v>
      </c>
      <c r="D57" t="n" s="5">
        <v>103423</v>
      </c>
      <c r="E57" t="n" s="5">
        <v>99128</v>
      </c>
    </row>
    <row r="58" spans="1:5">
      <c r="A58" t="s" s="4">
        <v>22</v>
      </c>
    </row>
    <row r="59" spans="1:5">
      <c r="A59" t="s" s="3">
        <v>105</v>
      </c>
    </row>
    <row r="60" spans="1:5">
      <c r="A60" t="s" s="4">
        <v>106</v>
      </c>
      <c r="B60" t="n" s="7">
        <v>304226</v>
      </c>
      <c r="C60" t="n" s="7">
        <v>279608</v>
      </c>
      <c r="D60" t="n" s="7">
        <v>607555</v>
      </c>
      <c r="E60" t="n" s="7">
        <v>535584</v>
      </c>
    </row>
    <row r="61" spans="1:5">
      <c r="A61" t="s" s="4">
        <v>107</v>
      </c>
      <c r="B61" t="n" s="5">
        <v>41407</v>
      </c>
      <c r="C61" t="n" s="5">
        <v>38576</v>
      </c>
      <c r="D61" t="n" s="5">
        <v>82376</v>
      </c>
      <c r="E61" t="n" s="5">
        <v>76383</v>
      </c>
    </row>
    <row r="62" spans="1:5">
      <c r="A62" t="s" s="4">
        <v>108</v>
      </c>
      <c r="B62" t="n" s="5">
        <v>45191</v>
      </c>
      <c r="C62" t="n" s="5">
        <v>39714</v>
      </c>
      <c r="D62" t="n" s="5">
        <v>87260</v>
      </c>
      <c r="E62" t="n" s="5">
        <v>93798</v>
      </c>
    </row>
    <row r="63" spans="1:5">
      <c r="A63" t="s" s="4">
        <v>109</v>
      </c>
      <c r="B63" t="n" s="5">
        <v>18250</v>
      </c>
      <c r="C63" t="n" s="5">
        <v>22734</v>
      </c>
      <c r="D63" t="n" s="5">
        <v>28182</v>
      </c>
      <c r="E63" t="n" s="5">
        <v>37312</v>
      </c>
    </row>
    <row r="64" spans="1:5">
      <c r="A64" t="s" s="4">
        <v>110</v>
      </c>
      <c r="B64" t="n" s="5">
        <v>409074</v>
      </c>
      <c r="C64" t="n" s="5">
        <v>380632</v>
      </c>
      <c r="D64" t="n" s="5">
        <v>805373</v>
      </c>
      <c r="E64" t="n" s="5">
        <v>743077</v>
      </c>
    </row>
    <row r="65" spans="1:5">
      <c r="A65" t="s" s="3">
        <v>111</v>
      </c>
    </row>
    <row r="66" spans="1:5">
      <c r="A66" t="s" s="4">
        <v>112</v>
      </c>
      <c r="B66" t="n" s="5">
        <v>70114</v>
      </c>
      <c r="C66" t="n" s="5">
        <v>69098</v>
      </c>
      <c r="D66" t="n" s="5">
        <v>146891</v>
      </c>
      <c r="E66" t="n" s="5">
        <v>139010</v>
      </c>
    </row>
    <row r="67" spans="1:5">
      <c r="A67" t="s" s="4">
        <v>113</v>
      </c>
      <c r="B67" t="n" s="5">
        <v>56286</v>
      </c>
      <c r="C67" t="n" s="5">
        <v>51804</v>
      </c>
      <c r="D67" t="n" s="5">
        <v>112009</v>
      </c>
      <c r="E67" t="n" s="5">
        <v>104154</v>
      </c>
    </row>
    <row r="68" spans="1:5">
      <c r="A68" t="s" s="4">
        <v>114</v>
      </c>
      <c r="B68" t="n" s="5">
        <v>8086</v>
      </c>
      <c r="C68" t="n" s="5">
        <v>8040</v>
      </c>
      <c r="D68" t="n" s="5">
        <v>16274</v>
      </c>
      <c r="E68" t="n" s="5">
        <v>16073</v>
      </c>
    </row>
    <row r="69" spans="1:5">
      <c r="A69" t="s" s="4">
        <v>115</v>
      </c>
      <c r="B69" t="n" s="5">
        <v>75746</v>
      </c>
      <c r="C69" t="n" s="5">
        <v>77870</v>
      </c>
      <c r="D69" t="n" s="5">
        <v>151553</v>
      </c>
      <c r="E69" t="n" s="5">
        <v>154048</v>
      </c>
    </row>
    <row r="70" spans="1:5">
      <c r="A70" t="s" s="4">
        <v>116</v>
      </c>
      <c r="B70" t="n" s="5">
        <v>5952</v>
      </c>
      <c r="C70" t="n" s="5">
        <v>5401</v>
      </c>
      <c r="D70" t="n" s="5">
        <v>12567</v>
      </c>
      <c r="E70" t="n" s="5">
        <v>9058</v>
      </c>
    </row>
    <row r="71" spans="1:5">
      <c r="A71" t="s" s="4">
        <v>117</v>
      </c>
      <c r="B71" t="n" s="5">
        <v>199565</v>
      </c>
      <c r="C71" t="n" s="5">
        <v>93379</v>
      </c>
      <c r="D71" t="n" s="5">
        <v>307902</v>
      </c>
      <c r="E71" t="n" s="5">
        <v>179894</v>
      </c>
    </row>
    <row r="72" spans="1:5">
      <c r="A72" t="s" s="4">
        <v>118</v>
      </c>
      <c r="B72" t="n" s="5">
        <v>3067</v>
      </c>
      <c r="C72" t="n" s="5">
        <v>1697</v>
      </c>
      <c r="D72" t="n" s="5">
        <v>4210</v>
      </c>
      <c r="E72" t="n" s="5">
        <v>4171</v>
      </c>
    </row>
    <row r="73" spans="1:5">
      <c r="A73" t="s" s="4">
        <v>119</v>
      </c>
      <c r="B73" t="n" s="5">
        <v>23200</v>
      </c>
      <c r="C73" t="n" s="5">
        <v>23872</v>
      </c>
      <c r="D73" t="n" s="5">
        <v>48664</v>
      </c>
      <c r="E73" t="n" s="5">
        <v>47128</v>
      </c>
    </row>
    <row r="74" spans="1:5">
      <c r="A74" t="s" s="4">
        <v>120</v>
      </c>
      <c r="B74" t="n" s="5">
        <v>442016</v>
      </c>
      <c r="C74" t="n" s="5">
        <v>331161</v>
      </c>
      <c r="D74" t="n" s="5">
        <v>800070</v>
      </c>
      <c r="E74" t="n" s="5">
        <v>653536</v>
      </c>
    </row>
    <row r="75" spans="1:5">
      <c r="A75" t="s" s="4">
        <v>121</v>
      </c>
      <c r="B75" t="n" s="5">
        <v>-32942</v>
      </c>
      <c r="C75" t="n" s="5">
        <v>49471</v>
      </c>
      <c r="D75" t="n" s="5">
        <v>5303</v>
      </c>
      <c r="E75" t="n" s="5">
        <v>89541</v>
      </c>
    </row>
    <row r="76" spans="1:5">
      <c r="A76" t="s" s="4">
        <v>122</v>
      </c>
      <c r="B76" t="n" s="5">
        <v>2994</v>
      </c>
      <c r="C76" t="n" s="5">
        <v>8619</v>
      </c>
      <c r="D76" t="n" s="5">
        <v>7024</v>
      </c>
      <c r="E76" t="n" s="5">
        <v>14748</v>
      </c>
    </row>
    <row r="77" spans="1:5">
      <c r="A77" t="s" s="4">
        <v>123</v>
      </c>
      <c r="B77" t="n" s="5">
        <v>769</v>
      </c>
      <c r="C77" t="n" s="5">
        <v>1444</v>
      </c>
      <c r="D77" t="n" s="5">
        <v>769</v>
      </c>
      <c r="E77" t="n" s="5">
        <v>106084</v>
      </c>
    </row>
    <row r="78" spans="1:5">
      <c r="A78" t="s" s="4">
        <v>124</v>
      </c>
      <c r="B78" t="n" s="5">
        <v>0</v>
      </c>
      <c r="C78" t="n" s="5">
        <v>71446</v>
      </c>
      <c r="D78" t="n" s="5">
        <v>0</v>
      </c>
      <c r="E78" t="n" s="5">
        <v>71446</v>
      </c>
    </row>
    <row r="79" spans="1:5">
      <c r="A79" t="s" s="4">
        <v>125</v>
      </c>
      <c r="B79" t="n" s="5">
        <v>0</v>
      </c>
      <c r="C79" t="n" s="5">
        <v>-1028</v>
      </c>
      <c r="D79" t="n" s="5">
        <v>-49</v>
      </c>
      <c r="E79" t="n" s="5">
        <v>-1025</v>
      </c>
    </row>
    <row r="80" spans="1:5">
      <c r="A80" t="s" s="4">
        <v>126</v>
      </c>
      <c r="B80" t="n" s="5">
        <v>-29179</v>
      </c>
      <c r="C80" t="n" s="5">
        <v>129952</v>
      </c>
      <c r="D80" t="n" s="5">
        <v>13047</v>
      </c>
      <c r="E80" t="n" s="5">
        <v>280794</v>
      </c>
    </row>
    <row r="81" spans="1:5">
      <c r="A81" t="s" s="4">
        <v>127</v>
      </c>
      <c r="B81" t="n" s="5">
        <v>0</v>
      </c>
      <c r="C81" t="n" s="5">
        <v>5645</v>
      </c>
      <c r="D81" t="n" s="5">
        <v>427</v>
      </c>
      <c r="E81" t="n" s="5">
        <v>11414</v>
      </c>
    </row>
    <row r="82" spans="1:5">
      <c r="A82" t="s" s="4">
        <v>128</v>
      </c>
      <c r="B82" t="n" s="5">
        <v>0</v>
      </c>
      <c r="C82" t="n" s="5">
        <v>114735</v>
      </c>
      <c r="D82" t="n" s="5">
        <v>12983</v>
      </c>
      <c r="E82" t="n" s="5">
        <v>114735</v>
      </c>
    </row>
    <row r="83" spans="1:5">
      <c r="A83" t="s" s="4">
        <v>129</v>
      </c>
      <c r="B83" t="n" s="5">
        <v>-29179</v>
      </c>
      <c r="C83" t="n" s="5">
        <v>250332</v>
      </c>
      <c r="D83" t="n" s="5">
        <v>26457</v>
      </c>
      <c r="E83" t="n" s="5">
        <v>406943</v>
      </c>
    </row>
    <row r="84" spans="1:5">
      <c r="A84" t="s" s="3">
        <v>130</v>
      </c>
    </row>
    <row r="85" spans="1:5">
      <c r="A85" t="s" s="4">
        <v>132</v>
      </c>
      <c r="B85" t="n" s="5">
        <v>-6626</v>
      </c>
      <c r="C85" t="n" s="5">
        <v>-1843</v>
      </c>
      <c r="D85" t="n" s="5">
        <v>-12553</v>
      </c>
      <c r="E85" t="n" s="5">
        <v>-3333</v>
      </c>
    </row>
    <row r="86" spans="1:5">
      <c r="A86" t="s" s="4">
        <v>151</v>
      </c>
      <c r="B86" t="n" s="5">
        <v>-1140</v>
      </c>
      <c r="C86" t="n" s="5">
        <v>-565</v>
      </c>
      <c r="D86" t="n" s="5">
        <v>-2091</v>
      </c>
      <c r="E86" t="n" s="5">
        <v>-1130</v>
      </c>
    </row>
    <row r="87" spans="1:5">
      <c r="A87" t="s" s="4">
        <v>134</v>
      </c>
      <c r="B87" t="n" s="5">
        <v>-36945</v>
      </c>
      <c r="C87" t="n" s="5">
        <v>247924</v>
      </c>
      <c r="D87" t="n" s="5">
        <v>11813</v>
      </c>
      <c r="E87" t="n" s="5">
        <v>402480</v>
      </c>
    </row>
    <row r="88" spans="1:5">
      <c r="A88" t="s" s="4">
        <v>152</v>
      </c>
      <c r="B88" t="n" s="5">
        <v>-3738</v>
      </c>
      <c r="C88" t="n" s="5">
        <v>-3738</v>
      </c>
      <c r="D88" t="n" s="5">
        <v>-7476</v>
      </c>
      <c r="E88" t="n" s="5">
        <v>-7475</v>
      </c>
    </row>
    <row r="89" spans="1:5">
      <c r="A89" t="s" s="4">
        <v>153</v>
      </c>
      <c r="B89" t="n" s="5">
        <v>-40683</v>
      </c>
      <c r="C89" t="n" s="5">
        <v>244186</v>
      </c>
      <c r="D89" t="n" s="5">
        <v>4337</v>
      </c>
      <c r="E89" t="n" s="5">
        <v>395005</v>
      </c>
    </row>
    <row r="90" spans="1:5">
      <c r="A90" t="s" s="3">
        <v>136</v>
      </c>
    </row>
    <row r="91" spans="1:5">
      <c r="A91" t="s" s="4">
        <v>137</v>
      </c>
      <c r="B91" t="n" s="5">
        <v>-41452</v>
      </c>
      <c r="C91" t="n" s="5">
        <v>50916</v>
      </c>
      <c r="D91" t="n" s="5">
        <v>-9842</v>
      </c>
      <c r="E91" t="n" s="5">
        <v>91326</v>
      </c>
    </row>
    <row r="92" spans="1:5">
      <c r="A92" t="s" s="4">
        <v>124</v>
      </c>
      <c r="B92" t="n" s="5">
        <v>0</v>
      </c>
      <c r="C92" t="n" s="5">
        <v>71446</v>
      </c>
      <c r="D92" t="n" s="5">
        <v>0</v>
      </c>
      <c r="E92" t="n" s="5">
        <v>71446</v>
      </c>
    </row>
    <row r="93" spans="1:5">
      <c r="A93" t="s" s="4">
        <v>123</v>
      </c>
      <c r="B93" t="n" s="5">
        <v>769</v>
      </c>
      <c r="C93" t="n" s="5">
        <v>1444</v>
      </c>
      <c r="D93" t="n" s="5">
        <v>769</v>
      </c>
      <c r="E93" t="n" s="5">
        <v>106084</v>
      </c>
    </row>
    <row r="94" spans="1:5">
      <c r="A94" t="s" s="4">
        <v>127</v>
      </c>
      <c r="B94" t="n" s="5">
        <v>0</v>
      </c>
      <c r="C94" t="n" s="5">
        <v>5645</v>
      </c>
      <c r="D94" t="n" s="5">
        <v>427</v>
      </c>
      <c r="E94" t="n" s="5">
        <v>11414</v>
      </c>
    </row>
    <row r="95" spans="1:5">
      <c r="A95" t="s" s="4">
        <v>128</v>
      </c>
      <c r="B95" t="n" s="7">
        <v>0</v>
      </c>
      <c r="C95" t="n" s="7">
        <v>114735</v>
      </c>
      <c r="D95" t="n" s="7">
        <v>12983</v>
      </c>
      <c r="E95" t="n" s="7">
        <v>114735</v>
      </c>
    </row>
    <row r="96" spans="1:5">
      <c r="A96" t="s" s="3">
        <v>139</v>
      </c>
    </row>
    <row r="97" spans="1:5">
      <c r="A97" t="s" s="4">
        <v>154</v>
      </c>
      <c r="B97" t="n" s="8">
        <v>-0.4</v>
      </c>
      <c r="C97" t="n" s="8">
        <v>0.52</v>
      </c>
      <c r="D97" t="n" s="8">
        <v>-0.1</v>
      </c>
      <c r="E97" t="n" s="8">
        <v>0.93</v>
      </c>
    </row>
    <row r="98" spans="1:5">
      <c r="A98" t="s" s="4">
        <v>155</v>
      </c>
      <c r="B98" t="n" s="5">
        <v>0</v>
      </c>
      <c r="C98" t="n" s="9">
        <v>0.72</v>
      </c>
      <c r="D98" t="n" s="5">
        <v>0</v>
      </c>
      <c r="E98" t="n" s="9">
        <v>0.72</v>
      </c>
    </row>
    <row r="99" spans="1:5">
      <c r="A99" t="s" s="4">
        <v>142</v>
      </c>
      <c r="B99" t="n" s="9">
        <v>0.01</v>
      </c>
      <c r="C99" t="n" s="9">
        <v>0.02</v>
      </c>
      <c r="D99" t="n" s="9">
        <v>0.01</v>
      </c>
      <c r="E99" t="n" s="9">
        <v>1.08</v>
      </c>
    </row>
    <row r="100" spans="1:5">
      <c r="A100" t="s" s="4">
        <v>156</v>
      </c>
      <c r="B100" t="n" s="5">
        <v>0</v>
      </c>
      <c r="C100" t="n" s="9">
        <v>0.05</v>
      </c>
      <c r="D100" t="n" s="5">
        <v>0</v>
      </c>
      <c r="E100" t="n" s="9">
        <v>0.12</v>
      </c>
    </row>
    <row r="101" spans="1:5">
      <c r="A101" t="s" s="4">
        <v>144</v>
      </c>
      <c r="B101" t="n" s="5">
        <v>0</v>
      </c>
      <c r="C101" t="n" s="9">
        <v>1.16</v>
      </c>
      <c r="D101" t="n" s="9">
        <v>0.13</v>
      </c>
      <c r="E101" t="n" s="9">
        <v>1.16</v>
      </c>
    </row>
    <row r="102" spans="1:5">
      <c r="A102" t="s" s="4">
        <v>157</v>
      </c>
      <c r="B102" t="n" s="9">
        <v>-0.39</v>
      </c>
      <c r="C102" t="n" s="9">
        <v>2.47</v>
      </c>
      <c r="D102" t="n" s="9">
        <v>0.04</v>
      </c>
      <c r="E102" t="n" s="9">
        <v>4.01</v>
      </c>
    </row>
    <row r="103" spans="1:5">
      <c r="A103" t="s" s="3">
        <v>146</v>
      </c>
    </row>
    <row r="104" spans="1:5">
      <c r="A104" t="s" s="4">
        <v>154</v>
      </c>
      <c r="B104" t="n" s="9">
        <v>-0.4</v>
      </c>
      <c r="C104" t="n" s="9">
        <v>0.51</v>
      </c>
      <c r="D104" t="n" s="9">
        <v>-0.1</v>
      </c>
      <c r="E104" t="n" s="9">
        <v>0.92</v>
      </c>
    </row>
    <row r="105" spans="1:5">
      <c r="A105" t="s" s="4">
        <v>147</v>
      </c>
      <c r="B105" t="n" s="5">
        <v>0</v>
      </c>
      <c r="C105" t="n" s="9">
        <v>0.72</v>
      </c>
      <c r="D105" t="n" s="5">
        <v>0</v>
      </c>
      <c r="E105" t="n" s="9">
        <v>0.72</v>
      </c>
    </row>
    <row r="106" spans="1:5">
      <c r="A106" t="s" s="4">
        <v>142</v>
      </c>
      <c r="B106" t="n" s="9">
        <v>0.01</v>
      </c>
      <c r="C106" t="n" s="9">
        <v>0.02</v>
      </c>
      <c r="D106" t="n" s="9">
        <v>0.01</v>
      </c>
      <c r="E106" t="n" s="9">
        <v>1.07</v>
      </c>
    </row>
    <row r="107" spans="1:5">
      <c r="A107" t="s" s="4">
        <v>156</v>
      </c>
      <c r="B107" t="n" s="5">
        <v>0</v>
      </c>
      <c r="C107" t="n" s="9">
        <v>0.06</v>
      </c>
      <c r="D107" t="n" s="5">
        <v>0</v>
      </c>
      <c r="E107" t="n" s="9">
        <v>0.12</v>
      </c>
    </row>
    <row r="108" spans="1:5">
      <c r="A108" t="s" s="4">
        <v>144</v>
      </c>
      <c r="B108" t="n" s="5">
        <v>0</v>
      </c>
      <c r="C108" t="n" s="9">
        <v>1.15</v>
      </c>
      <c r="D108" t="n" s="9">
        <v>0.13</v>
      </c>
      <c r="E108" t="n" s="9">
        <v>1.16</v>
      </c>
    </row>
    <row r="109" spans="1:5">
      <c r="A109" t="s" s="4">
        <v>157</v>
      </c>
      <c r="B109" t="n" s="9">
        <v>-0.39</v>
      </c>
      <c r="C109" t="n" s="9">
        <v>2.46</v>
      </c>
      <c r="D109" t="n" s="9">
        <v>0.04</v>
      </c>
      <c r="E109" t="n" s="9">
        <v>3.99</v>
      </c>
    </row>
    <row r="110" spans="1:5">
      <c r="A110" t="s" s="4">
        <v>148</v>
      </c>
      <c r="B110" t="n" s="8">
        <v>0.6</v>
      </c>
      <c r="C110" t="n" s="8">
        <v>0.5</v>
      </c>
      <c r="D110" t="n" s="10">
        <v>1.2</v>
      </c>
      <c r="E110" t="n" s="7">
        <v>1</v>
      </c>
    </row>
    <row r="111" spans="1:5">
      <c r="A111" t="s" s="4">
        <v>158</v>
      </c>
      <c r="B111" t="n" s="5">
        <v>103487</v>
      </c>
      <c r="C111" t="n" s="5">
        <v>98970</v>
      </c>
      <c r="D111" t="n" s="5">
        <v>102930</v>
      </c>
      <c r="E111" t="n" s="5">
        <v>98627</v>
      </c>
    </row>
    <row r="112" spans="1:5">
      <c r="A112" t="s" s="4">
        <v>159</v>
      </c>
      <c r="B112" t="n" s="5">
        <v>103487</v>
      </c>
      <c r="C112" t="n" s="5">
        <v>99484</v>
      </c>
      <c r="D112" t="n" s="5">
        <v>103423</v>
      </c>
      <c r="E112" t="n" s="5">
        <v>9912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t="s" s="1">
        <v>414</v>
      </c>
      <c r="B1" t="s" s="2">
        <v>1</v>
      </c>
    </row>
    <row r="2" spans="1:2">
      <c r="B2" t="s" s="2">
        <v>2</v>
      </c>
    </row>
    <row r="3" spans="1:2">
      <c r="A3" t="s" s="3">
        <v>309</v>
      </c>
    </row>
    <row r="4" spans="1:2">
      <c r="A4" t="s" s="4">
        <v>415</v>
      </c>
      <c r="B4" t="s" s="4">
        <v>41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417</v>
      </c>
      <c r="B1" t="s" s="2">
        <v>1</v>
      </c>
    </row>
    <row r="2" spans="1:2">
      <c r="B2" t="s" s="2">
        <v>2</v>
      </c>
    </row>
    <row r="3" spans="1:2">
      <c r="A3" t="s" s="3">
        <v>311</v>
      </c>
    </row>
    <row r="4" spans="1:2">
      <c r="A4" t="s" s="4">
        <v>418</v>
      </c>
      <c r="B4" t="s" s="4">
        <v>41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t="s" s="1">
        <v>420</v>
      </c>
      <c r="B1" t="s" s="2">
        <v>1</v>
      </c>
    </row>
    <row r="2" spans="1:2">
      <c r="B2" t="s" s="2">
        <v>2</v>
      </c>
    </row>
    <row r="3" spans="1:2">
      <c r="A3" t="s" s="3">
        <v>314</v>
      </c>
    </row>
    <row r="4" spans="1:2">
      <c r="A4" t="s" s="4">
        <v>421</v>
      </c>
      <c r="B4" t="s" s="4">
        <v>422</v>
      </c>
    </row>
    <row r="5" spans="1:2">
      <c r="A5" t="s" s="4">
        <v>423</v>
      </c>
      <c r="B5" t="s" s="4">
        <v>424</v>
      </c>
    </row>
    <row r="6" spans="1:2">
      <c r="A6" t="s" s="4">
        <v>425</v>
      </c>
      <c r="B6" t="s" s="4">
        <v>42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t="s" s="1">
        <v>427</v>
      </c>
      <c r="B1" t="s" s="2">
        <v>1</v>
      </c>
    </row>
    <row r="2" spans="1:2">
      <c r="B2" t="s" s="2">
        <v>2</v>
      </c>
    </row>
    <row r="3" spans="1:2">
      <c r="A3" t="s" s="3">
        <v>317</v>
      </c>
    </row>
    <row r="4" spans="1:2">
      <c r="A4" t="s" s="4">
        <v>428</v>
      </c>
      <c r="B4" t="s" s="4">
        <v>42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t="s" s="1">
        <v>430</v>
      </c>
      <c r="B1" t="s" s="2">
        <v>1</v>
      </c>
    </row>
    <row r="2" spans="1:2">
      <c r="B2" t="s" s="2">
        <v>2</v>
      </c>
    </row>
    <row r="3" spans="1:2">
      <c r="A3" t="s" s="3">
        <v>320</v>
      </c>
    </row>
    <row r="4" spans="1:2">
      <c r="A4" t="s" s="4">
        <v>431</v>
      </c>
      <c r="B4" t="s" s="4">
        <v>432</v>
      </c>
    </row>
    <row r="5" spans="1:2">
      <c r="A5" t="s" s="4">
        <v>433</v>
      </c>
      <c r="B5" t="s" s="4">
        <v>43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t="s" s="1">
        <v>435</v>
      </c>
      <c r="B1" t="s" s="2">
        <v>1</v>
      </c>
    </row>
    <row r="2" spans="1:2">
      <c r="B2" t="s" s="2">
        <v>2</v>
      </c>
    </row>
    <row r="3" spans="1:2">
      <c r="A3" t="s" s="3">
        <v>323</v>
      </c>
    </row>
    <row r="4" spans="1:2">
      <c r="A4" t="s" s="4">
        <v>436</v>
      </c>
      <c r="B4" t="s" s="4">
        <v>43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t="s" s="1">
        <v>438</v>
      </c>
      <c r="B1" t="s" s="2">
        <v>1</v>
      </c>
    </row>
    <row r="2" spans="1:2">
      <c r="B2" t="s" s="2">
        <v>2</v>
      </c>
    </row>
    <row r="3" spans="1:2">
      <c r="A3" t="s" s="3">
        <v>439</v>
      </c>
    </row>
    <row r="4" spans="1:2">
      <c r="A4" t="s" s="4">
        <v>440</v>
      </c>
      <c r="B4" t="s" s="4">
        <v>44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t="s" s="1">
        <v>442</v>
      </c>
      <c r="B1" t="s" s="2">
        <v>1</v>
      </c>
    </row>
    <row r="2" spans="1:2">
      <c r="B2" t="s" s="2">
        <v>2</v>
      </c>
    </row>
    <row r="3" spans="1:2">
      <c r="A3" t="s" s="3">
        <v>329</v>
      </c>
    </row>
    <row r="4" spans="1:2">
      <c r="A4" t="s" s="4">
        <v>443</v>
      </c>
      <c r="B4" t="s" s="4">
        <v>444</v>
      </c>
    </row>
    <row r="5" spans="1:2">
      <c r="A5" t="s" s="4">
        <v>445</v>
      </c>
      <c r="B5" t="s" s="4">
        <v>446</v>
      </c>
    </row>
    <row r="6" spans="1:2">
      <c r="A6" t="s" s="4">
        <v>447</v>
      </c>
      <c r="B6" t="s" s="4">
        <v>44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1"/>
    <col customWidth="1" max="2" min="2" width="80"/>
  </cols>
  <sheetData>
    <row r="1" spans="1:2">
      <c r="A1" t="s" s="1">
        <v>449</v>
      </c>
      <c r="B1" t="s" s="2">
        <v>1</v>
      </c>
    </row>
    <row r="2" spans="1:2">
      <c r="B2" t="s" s="2">
        <v>2</v>
      </c>
    </row>
    <row r="3" spans="1:2">
      <c r="A3" t="s" s="4">
        <v>334</v>
      </c>
    </row>
    <row r="4" spans="1:2">
      <c r="A4" t="s" s="3">
        <v>332</v>
      </c>
    </row>
    <row r="5" spans="1:2">
      <c r="A5" t="s" s="4">
        <v>450</v>
      </c>
      <c r="B5" t="s" s="4">
        <v>45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5"/>
    <col customWidth="1" max="2" min="2" width="80"/>
  </cols>
  <sheetData>
    <row r="1" spans="1:2">
      <c r="A1" t="s" s="1">
        <v>452</v>
      </c>
      <c r="B1" t="s" s="2">
        <v>1</v>
      </c>
    </row>
    <row r="2" spans="1:2">
      <c r="B2" t="s" s="2">
        <v>2</v>
      </c>
    </row>
    <row r="3" spans="1:2">
      <c r="A3" t="s" s="4">
        <v>22</v>
      </c>
    </row>
    <row r="4" spans="1:2">
      <c r="A4" t="s" s="3">
        <v>332</v>
      </c>
    </row>
    <row r="5" spans="1:2">
      <c r="A5" t="s" s="4">
        <v>450</v>
      </c>
      <c r="B5" t="s" s="4">
        <v>45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s>
  <sheetData>
    <row r="1" spans="1:5">
      <c r="A1" t="s" s="1">
        <v>160</v>
      </c>
      <c r="B1" t="s" s="2">
        <v>103</v>
      </c>
      <c r="D1" t="s" s="2">
        <v>1</v>
      </c>
    </row>
    <row r="2" spans="1:5">
      <c r="B2" t="s" s="2">
        <v>2</v>
      </c>
      <c r="C2" t="s" s="2">
        <v>104</v>
      </c>
      <c r="D2" t="s" s="2">
        <v>2</v>
      </c>
      <c r="E2" t="s" s="2">
        <v>104</v>
      </c>
    </row>
    <row r="3" spans="1:5">
      <c r="A3" t="s" s="4">
        <v>161</v>
      </c>
      <c r="B3" t="n" s="7">
        <v>4472</v>
      </c>
      <c r="C3" t="n" s="7">
        <v>4567</v>
      </c>
      <c r="D3" t="n" s="7">
        <v>8189</v>
      </c>
      <c r="E3" t="n" s="7">
        <v>8080</v>
      </c>
    </row>
    <row r="4" spans="1:5">
      <c r="A4" t="s" s="4">
        <v>22</v>
      </c>
    </row>
    <row r="5" spans="1:5">
      <c r="A5" t="s" s="4">
        <v>161</v>
      </c>
      <c r="B5" t="n" s="7">
        <v>4472</v>
      </c>
      <c r="C5" t="n" s="7">
        <v>4567</v>
      </c>
      <c r="D5" t="n" s="7">
        <v>8189</v>
      </c>
      <c r="E5" t="n" s="7">
        <v>8080</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80"/>
  </cols>
  <sheetData>
    <row r="1" spans="1:2">
      <c r="A1" t="s" s="1">
        <v>454</v>
      </c>
      <c r="B1" t="s" s="2">
        <v>1</v>
      </c>
    </row>
    <row r="2" spans="1:2">
      <c r="B2" t="s" s="2">
        <v>2</v>
      </c>
    </row>
    <row r="3" spans="1:2">
      <c r="A3" t="s" s="3">
        <v>338</v>
      </c>
    </row>
    <row r="4" spans="1:2">
      <c r="A4" t="s" s="4">
        <v>455</v>
      </c>
      <c r="B4" t="s" s="4">
        <v>456</v>
      </c>
    </row>
    <row r="5" spans="1:2">
      <c r="A5" t="s" s="4">
        <v>457</v>
      </c>
      <c r="B5" t="s" s="4">
        <v>45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t="s" s="1">
        <v>459</v>
      </c>
      <c r="B1" t="s" s="2">
        <v>1</v>
      </c>
    </row>
    <row r="2" spans="1:2">
      <c r="B2" t="s" s="2">
        <v>2</v>
      </c>
    </row>
    <row r="3" spans="1:2">
      <c r="A3" t="s" s="3">
        <v>341</v>
      </c>
    </row>
    <row r="4" spans="1:2">
      <c r="A4" t="s" s="4">
        <v>460</v>
      </c>
      <c r="B4" t="s" s="4">
        <v>461</v>
      </c>
    </row>
    <row r="5" spans="1:2">
      <c r="A5" t="s" s="4">
        <v>462</v>
      </c>
      <c r="B5" t="s" s="4">
        <v>46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464</v>
      </c>
      <c r="B1" t="s" s="2">
        <v>1</v>
      </c>
    </row>
    <row r="2" spans="1:2">
      <c r="B2" t="s" s="2">
        <v>2</v>
      </c>
    </row>
    <row r="3" spans="1:2">
      <c r="A3" t="s" s="3">
        <v>344</v>
      </c>
    </row>
    <row r="4" spans="1:2">
      <c r="A4" t="s" s="4">
        <v>465</v>
      </c>
      <c r="B4" t="s" s="4">
        <v>466</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t="s" s="1">
        <v>467</v>
      </c>
      <c r="B1" t="s" s="2">
        <v>1</v>
      </c>
    </row>
    <row r="2" spans="1:2">
      <c r="B2" t="s" s="2">
        <v>2</v>
      </c>
    </row>
    <row r="3" spans="1:2">
      <c r="A3" t="s" s="3">
        <v>347</v>
      </c>
    </row>
    <row r="4" spans="1:2">
      <c r="A4" t="s" s="4">
        <v>468</v>
      </c>
      <c r="B4" t="s" s="4">
        <v>469</v>
      </c>
    </row>
    <row r="5" spans="1:2">
      <c r="A5" t="s" s="4">
        <v>470</v>
      </c>
      <c r="B5" t="s" s="4">
        <v>471</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472</v>
      </c>
      <c r="B1" t="s" s="2">
        <v>2</v>
      </c>
      <c r="C1" t="s" s="2">
        <v>26</v>
      </c>
    </row>
    <row r="2" spans="1:3">
      <c r="A2" t="s" s="3">
        <v>473</v>
      </c>
    </row>
    <row r="3" spans="1:3">
      <c r="A3" t="s" s="4">
        <v>474</v>
      </c>
      <c r="B3" t="s" s="4">
        <v>475</v>
      </c>
    </row>
    <row r="4" spans="1:3">
      <c r="A4" t="s" s="4">
        <v>476</v>
      </c>
      <c r="B4" t="s" s="4">
        <v>477</v>
      </c>
      <c r="C4" t="s" s="4">
        <v>478</v>
      </c>
    </row>
    <row r="5" spans="1:3">
      <c r="A5" t="s" s="4">
        <v>479</v>
      </c>
    </row>
    <row r="6" spans="1:3">
      <c r="A6" t="s" s="3">
        <v>473</v>
      </c>
    </row>
    <row r="7" spans="1:3">
      <c r="A7" t="s" s="4">
        <v>480</v>
      </c>
      <c r="B7" t="s" s="4">
        <v>481</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200"/>
  <sheetViews>
    <sheetView workbookViewId="0">
      <selection activeCell="A1" sqref="A1"/>
    </sheetView>
  </sheetViews>
  <sheetFormatPr baseColWidth="10" defaultRowHeight="15"/>
  <cols>
    <col customWidth="1" max="1" min="1" width="80"/>
    <col customWidth="1" max="2" min="2" width="46"/>
    <col customWidth="1" max="3" min="3" width="21"/>
  </cols>
  <sheetData>
    <row r="1" spans="1:3">
      <c r="A1" t="s" s="1">
        <v>482</v>
      </c>
      <c r="B1" t="s" s="2">
        <v>1</v>
      </c>
    </row>
    <row r="2" spans="1:3">
      <c r="B2" t="s" s="2">
        <v>483</v>
      </c>
      <c r="C2" t="s" s="2">
        <v>484</v>
      </c>
    </row>
    <row r="3" spans="1:3">
      <c r="A3" t="s" s="3">
        <v>485</v>
      </c>
    </row>
    <row r="4" spans="1:3">
      <c r="A4" t="s" s="4">
        <v>486</v>
      </c>
      <c r="B4" t="n" s="5">
        <v>119</v>
      </c>
    </row>
    <row r="5" spans="1:3">
      <c r="A5" t="s" s="4">
        <v>487</v>
      </c>
      <c r="B5" t="n" s="5">
        <v>34875769</v>
      </c>
    </row>
    <row r="6" spans="1:3">
      <c r="A6" t="s" s="4">
        <v>488</v>
      </c>
      <c r="B6" t="s" s="4">
        <v>489</v>
      </c>
    </row>
    <row r="7" spans="1:3">
      <c r="A7" t="s" s="4">
        <v>490</v>
      </c>
      <c r="B7" t="n" s="7">
        <v>1685234</v>
      </c>
      <c r="C7" t="n" s="7">
        <v>1408804</v>
      </c>
    </row>
    <row r="8" spans="1:3">
      <c r="A8" t="s" s="4">
        <v>491</v>
      </c>
      <c r="B8" t="n" s="5">
        <v>1</v>
      </c>
    </row>
    <row r="9" spans="1:3">
      <c r="A9" t="s" s="4">
        <v>492</v>
      </c>
    </row>
    <row r="10" spans="1:3">
      <c r="A10" t="s" s="3">
        <v>485</v>
      </c>
    </row>
    <row r="11" spans="1:3">
      <c r="A11" t="s" s="4">
        <v>493</v>
      </c>
      <c r="B11" t="n" s="5">
        <v>1</v>
      </c>
    </row>
    <row r="12" spans="1:3">
      <c r="A12" t="s" s="4">
        <v>494</v>
      </c>
    </row>
    <row r="13" spans="1:3">
      <c r="A13" t="s" s="3">
        <v>485</v>
      </c>
    </row>
    <row r="14" spans="1:3">
      <c r="A14" t="s" s="4">
        <v>493</v>
      </c>
      <c r="B14" t="n" s="5">
        <v>2</v>
      </c>
    </row>
    <row r="15" spans="1:3">
      <c r="A15" t="s" s="4">
        <v>495</v>
      </c>
    </row>
    <row r="16" spans="1:3">
      <c r="A16" t="s" s="3">
        <v>485</v>
      </c>
    </row>
    <row r="17" spans="1:3">
      <c r="A17" t="s" s="4">
        <v>486</v>
      </c>
      <c r="B17" t="n" s="5">
        <v>97</v>
      </c>
    </row>
    <row r="18" spans="1:3">
      <c r="A18" t="s" s="4">
        <v>487</v>
      </c>
      <c r="B18" t="n" s="5">
        <v>31999838</v>
      </c>
    </row>
    <row r="19" spans="1:3">
      <c r="A19" t="s" s="4">
        <v>488</v>
      </c>
      <c r="B19" t="s" s="4">
        <v>496</v>
      </c>
    </row>
    <row r="20" spans="1:3">
      <c r="A20" t="s" s="4">
        <v>497</v>
      </c>
    </row>
    <row r="21" spans="1:3">
      <c r="A21" t="s" s="3">
        <v>485</v>
      </c>
    </row>
    <row r="22" spans="1:3">
      <c r="A22" t="s" s="4">
        <v>486</v>
      </c>
      <c r="B22" t="n" s="5">
        <v>22</v>
      </c>
    </row>
    <row r="23" spans="1:3">
      <c r="A23" t="s" s="4">
        <v>487</v>
      </c>
      <c r="B23" t="n" s="5">
        <v>2875931</v>
      </c>
    </row>
    <row r="24" spans="1:3">
      <c r="A24" t="s" s="4">
        <v>488</v>
      </c>
      <c r="B24" t="s" s="4">
        <v>498</v>
      </c>
    </row>
    <row r="25" spans="1:3">
      <c r="A25" t="s" s="4">
        <v>499</v>
      </c>
    </row>
    <row r="26" spans="1:3">
      <c r="A26" t="s" s="3">
        <v>485</v>
      </c>
    </row>
    <row r="27" spans="1:3">
      <c r="A27" t="s" s="4">
        <v>487</v>
      </c>
      <c r="B27" t="n" s="5">
        <v>336201</v>
      </c>
    </row>
    <row r="28" spans="1:3">
      <c r="A28" t="s" s="4">
        <v>500</v>
      </c>
    </row>
    <row r="29" spans="1:3">
      <c r="A29" t="s" s="3">
        <v>485</v>
      </c>
    </row>
    <row r="30" spans="1:3">
      <c r="A30" t="s" s="4">
        <v>486</v>
      </c>
      <c r="B30" t="n" s="5">
        <v>77</v>
      </c>
    </row>
    <row r="31" spans="1:3">
      <c r="A31" t="s" s="4">
        <v>487</v>
      </c>
      <c r="B31" t="n" s="5">
        <v>25832770</v>
      </c>
    </row>
    <row r="32" spans="1:3">
      <c r="A32" t="s" s="4">
        <v>501</v>
      </c>
    </row>
    <row r="33" spans="1:3">
      <c r="A33" t="s" s="3">
        <v>485</v>
      </c>
    </row>
    <row r="34" spans="1:3">
      <c r="A34" t="s" s="4">
        <v>486</v>
      </c>
      <c r="B34" t="n" s="5">
        <v>72</v>
      </c>
    </row>
    <row r="35" spans="1:3">
      <c r="A35" t="s" s="4">
        <v>487</v>
      </c>
      <c r="B35" t="n" s="5">
        <v>25003572</v>
      </c>
    </row>
    <row r="36" spans="1:3">
      <c r="A36" t="s" s="4">
        <v>502</v>
      </c>
    </row>
    <row r="37" spans="1:3">
      <c r="A37" t="s" s="3">
        <v>485</v>
      </c>
    </row>
    <row r="38" spans="1:3">
      <c r="A38" t="s" s="4">
        <v>486</v>
      </c>
      <c r="B38" t="n" s="5">
        <v>5</v>
      </c>
    </row>
    <row r="39" spans="1:3">
      <c r="A39" t="s" s="4">
        <v>487</v>
      </c>
      <c r="B39" t="n" s="5">
        <v>829198</v>
      </c>
    </row>
    <row r="40" spans="1:3">
      <c r="A40" t="s" s="4">
        <v>503</v>
      </c>
    </row>
    <row r="41" spans="1:3">
      <c r="A41" t="s" s="3">
        <v>485</v>
      </c>
    </row>
    <row r="42" spans="1:3">
      <c r="A42" t="s" s="4">
        <v>486</v>
      </c>
      <c r="B42" t="n" s="5">
        <v>42</v>
      </c>
    </row>
    <row r="43" spans="1:3">
      <c r="A43" t="s" s="4">
        <v>487</v>
      </c>
      <c r="B43" t="n" s="5">
        <v>9042999</v>
      </c>
    </row>
    <row r="44" spans="1:3">
      <c r="A44" t="s" s="4">
        <v>504</v>
      </c>
    </row>
    <row r="45" spans="1:3">
      <c r="A45" t="s" s="3">
        <v>485</v>
      </c>
    </row>
    <row r="46" spans="1:3">
      <c r="A46" t="s" s="4">
        <v>486</v>
      </c>
      <c r="B46" t="n" s="5">
        <v>25</v>
      </c>
    </row>
    <row r="47" spans="1:3">
      <c r="A47" t="s" s="4">
        <v>487</v>
      </c>
      <c r="B47" t="n" s="5">
        <v>6996266</v>
      </c>
    </row>
    <row r="48" spans="1:3">
      <c r="A48" t="s" s="4">
        <v>505</v>
      </c>
    </row>
    <row r="49" spans="1:3">
      <c r="A49" t="s" s="3">
        <v>485</v>
      </c>
    </row>
    <row r="50" spans="1:3">
      <c r="A50" t="s" s="4">
        <v>486</v>
      </c>
      <c r="B50" t="n" s="5">
        <v>17</v>
      </c>
    </row>
    <row r="51" spans="1:3">
      <c r="A51" t="s" s="4">
        <v>487</v>
      </c>
      <c r="B51" t="n" s="5">
        <v>2046733</v>
      </c>
    </row>
    <row r="52" spans="1:3">
      <c r="A52" t="s" s="4">
        <v>506</v>
      </c>
    </row>
    <row r="53" spans="1:3">
      <c r="A53" t="s" s="3">
        <v>485</v>
      </c>
    </row>
    <row r="54" spans="1:3">
      <c r="A54" t="s" s="4">
        <v>486</v>
      </c>
      <c r="B54" t="n" s="5">
        <v>61</v>
      </c>
    </row>
    <row r="55" spans="1:3">
      <c r="A55" t="s" s="4">
        <v>487</v>
      </c>
      <c r="B55" t="n" s="5">
        <v>26208697</v>
      </c>
    </row>
    <row r="56" spans="1:3">
      <c r="A56" t="s" s="4">
        <v>488</v>
      </c>
      <c r="B56" t="s" s="4">
        <v>507</v>
      </c>
    </row>
    <row r="57" spans="1:3">
      <c r="A57" t="s" s="4">
        <v>508</v>
      </c>
    </row>
    <row r="58" spans="1:3">
      <c r="A58" t="s" s="3">
        <v>485</v>
      </c>
    </row>
    <row r="59" spans="1:3">
      <c r="A59" t="s" s="4">
        <v>486</v>
      </c>
      <c r="B59" t="n" s="5">
        <v>31</v>
      </c>
    </row>
    <row r="60" spans="1:3">
      <c r="A60" t="s" s="4">
        <v>487</v>
      </c>
      <c r="B60" t="n" s="5">
        <v>22009160</v>
      </c>
    </row>
    <row r="61" spans="1:3">
      <c r="A61" t="s" s="4">
        <v>488</v>
      </c>
      <c r="B61" t="s" s="4">
        <v>509</v>
      </c>
    </row>
    <row r="62" spans="1:3">
      <c r="A62" t="s" s="4">
        <v>510</v>
      </c>
    </row>
    <row r="63" spans="1:3">
      <c r="A63" t="s" s="3">
        <v>485</v>
      </c>
    </row>
    <row r="64" spans="1:3">
      <c r="A64" t="s" s="4">
        <v>486</v>
      </c>
      <c r="B64" t="n" s="5">
        <v>16</v>
      </c>
    </row>
    <row r="65" spans="1:3">
      <c r="A65" t="s" s="4">
        <v>487</v>
      </c>
      <c r="B65" t="n" s="5">
        <v>683363</v>
      </c>
    </row>
    <row r="66" spans="1:3">
      <c r="A66" t="s" s="4">
        <v>488</v>
      </c>
      <c r="B66" t="s" s="4">
        <v>511</v>
      </c>
    </row>
    <row r="67" spans="1:3">
      <c r="A67" t="s" s="4">
        <v>512</v>
      </c>
    </row>
    <row r="68" spans="1:3">
      <c r="A68" t="s" s="3">
        <v>485</v>
      </c>
    </row>
    <row r="69" spans="1:3">
      <c r="A69" t="s" s="4">
        <v>486</v>
      </c>
      <c r="B69" t="n" s="5">
        <v>12</v>
      </c>
    </row>
    <row r="70" spans="1:3">
      <c r="A70" t="s" s="4">
        <v>487</v>
      </c>
      <c r="B70" t="n" s="5">
        <v>2732644</v>
      </c>
    </row>
    <row r="71" spans="1:3">
      <c r="A71" t="s" s="4">
        <v>488</v>
      </c>
      <c r="B71" t="s" s="4">
        <v>513</v>
      </c>
    </row>
    <row r="72" spans="1:3">
      <c r="A72" t="s" s="4">
        <v>514</v>
      </c>
    </row>
    <row r="73" spans="1:3">
      <c r="A73" t="s" s="3">
        <v>485</v>
      </c>
    </row>
    <row r="74" spans="1:3">
      <c r="A74" t="s" s="4">
        <v>486</v>
      </c>
      <c r="B74" t="n" s="5">
        <v>2</v>
      </c>
    </row>
    <row r="75" spans="1:3">
      <c r="A75" t="s" s="4">
        <v>487</v>
      </c>
      <c r="B75" t="n" s="5">
        <v>783530</v>
      </c>
    </row>
    <row r="76" spans="1:3">
      <c r="A76" t="s" s="4">
        <v>488</v>
      </c>
      <c r="B76" t="s" s="4">
        <v>475</v>
      </c>
    </row>
    <row r="77" spans="1:3">
      <c r="A77" t="s" s="4">
        <v>515</v>
      </c>
    </row>
    <row r="78" spans="1:3">
      <c r="A78" t="s" s="3">
        <v>485</v>
      </c>
    </row>
    <row r="79" spans="1:3">
      <c r="A79" t="s" s="4">
        <v>486</v>
      </c>
      <c r="B79" t="n" s="5">
        <v>21</v>
      </c>
    </row>
    <row r="80" spans="1:3">
      <c r="A80" t="s" s="4">
        <v>487</v>
      </c>
      <c r="B80" t="n" s="5">
        <v>2809320</v>
      </c>
    </row>
    <row r="81" spans="1:3">
      <c r="A81" t="s" s="4">
        <v>488</v>
      </c>
      <c r="B81" t="s" s="4">
        <v>516</v>
      </c>
    </row>
    <row r="82" spans="1:3">
      <c r="A82" t="s" s="4">
        <v>517</v>
      </c>
    </row>
    <row r="83" spans="1:3">
      <c r="A83" t="s" s="3">
        <v>485</v>
      </c>
    </row>
    <row r="84" spans="1:3">
      <c r="A84" t="s" s="4">
        <v>486</v>
      </c>
      <c r="B84" t="n" s="5">
        <v>42</v>
      </c>
    </row>
    <row r="85" spans="1:3">
      <c r="A85" t="s" s="4">
        <v>487</v>
      </c>
      <c r="B85" t="n" s="5">
        <v>20500172</v>
      </c>
    </row>
    <row r="86" spans="1:3">
      <c r="A86" t="s" s="4">
        <v>518</v>
      </c>
    </row>
    <row r="87" spans="1:3">
      <c r="A87" t="s" s="3">
        <v>485</v>
      </c>
    </row>
    <row r="88" spans="1:3">
      <c r="A88" t="s" s="4">
        <v>486</v>
      </c>
      <c r="B88" t="n" s="5">
        <v>24</v>
      </c>
    </row>
    <row r="89" spans="1:3">
      <c r="A89" t="s" s="4">
        <v>487</v>
      </c>
      <c r="B89" t="n" s="5">
        <v>18533045</v>
      </c>
    </row>
    <row r="90" spans="1:3">
      <c r="A90" t="s" s="4">
        <v>519</v>
      </c>
    </row>
    <row r="91" spans="1:3">
      <c r="A91" t="s" s="3">
        <v>485</v>
      </c>
    </row>
    <row r="92" spans="1:3">
      <c r="A92" t="s" s="4">
        <v>486</v>
      </c>
      <c r="B92" t="n" s="5">
        <v>9</v>
      </c>
    </row>
    <row r="93" spans="1:3">
      <c r="A93" t="s" s="4">
        <v>487</v>
      </c>
      <c r="B93" t="n" s="5">
        <v>403735</v>
      </c>
    </row>
    <row r="94" spans="1:3">
      <c r="A94" t="s" s="4">
        <v>520</v>
      </c>
    </row>
    <row r="95" spans="1:3">
      <c r="A95" t="s" s="3">
        <v>485</v>
      </c>
    </row>
    <row r="96" spans="1:3">
      <c r="A96" t="s" s="4">
        <v>486</v>
      </c>
      <c r="B96" t="n" s="5">
        <v>7</v>
      </c>
    </row>
    <row r="97" spans="1:3">
      <c r="A97" t="s" s="4">
        <v>487</v>
      </c>
      <c r="B97" t="n" s="5">
        <v>779862</v>
      </c>
    </row>
    <row r="98" spans="1:3">
      <c r="A98" t="s" s="4">
        <v>521</v>
      </c>
    </row>
    <row r="99" spans="1:3">
      <c r="A99" t="s" s="3">
        <v>485</v>
      </c>
    </row>
    <row r="100" spans="1:3">
      <c r="A100" t="s" s="4">
        <v>486</v>
      </c>
      <c r="B100" t="n" s="5">
        <v>2</v>
      </c>
    </row>
    <row r="101" spans="1:3">
      <c r="A101" t="s" s="4">
        <v>487</v>
      </c>
      <c r="B101" t="n" s="5">
        <v>783530</v>
      </c>
    </row>
    <row r="102" spans="1:3">
      <c r="A102" t="s" s="4">
        <v>522</v>
      </c>
    </row>
    <row r="103" spans="1:3">
      <c r="A103" t="s" s="3">
        <v>485</v>
      </c>
    </row>
    <row r="104" spans="1:3">
      <c r="A104" t="s" s="4">
        <v>486</v>
      </c>
      <c r="B104" t="n" s="5">
        <v>4</v>
      </c>
    </row>
    <row r="105" spans="1:3">
      <c r="A105" t="s" s="4">
        <v>487</v>
      </c>
      <c r="B105" t="n" s="5">
        <v>762587</v>
      </c>
    </row>
    <row r="106" spans="1:3">
      <c r="A106" t="s" s="4">
        <v>523</v>
      </c>
    </row>
    <row r="107" spans="1:3">
      <c r="A107" t="s" s="3">
        <v>485</v>
      </c>
    </row>
    <row r="108" spans="1:3">
      <c r="A108" t="s" s="4">
        <v>487</v>
      </c>
      <c r="B108" t="n" s="5">
        <v>270132</v>
      </c>
    </row>
    <row r="109" spans="1:3">
      <c r="A109" t="s" s="4">
        <v>524</v>
      </c>
    </row>
    <row r="110" spans="1:3">
      <c r="A110" t="s" s="3">
        <v>485</v>
      </c>
    </row>
    <row r="111" spans="1:3">
      <c r="A111" t="s" s="4">
        <v>487</v>
      </c>
      <c r="B111" t="n" s="5">
        <v>222855</v>
      </c>
    </row>
    <row r="112" spans="1:3">
      <c r="A112" t="s" s="4">
        <v>525</v>
      </c>
    </row>
    <row r="113" spans="1:3">
      <c r="A113" t="s" s="3">
        <v>485</v>
      </c>
    </row>
    <row r="114" spans="1:3">
      <c r="A114" t="s" s="4">
        <v>486</v>
      </c>
      <c r="B114" t="n" s="5">
        <v>19</v>
      </c>
    </row>
    <row r="115" spans="1:3">
      <c r="A115" t="s" s="4">
        <v>487</v>
      </c>
      <c r="B115" t="n" s="5">
        <v>5708525</v>
      </c>
    </row>
    <row r="116" spans="1:3">
      <c r="A116" t="s" s="4">
        <v>526</v>
      </c>
    </row>
    <row r="117" spans="1:3">
      <c r="A117" t="s" s="3">
        <v>485</v>
      </c>
    </row>
    <row r="118" spans="1:3">
      <c r="A118" t="s" s="4">
        <v>486</v>
      </c>
      <c r="B118" t="n" s="5">
        <v>7</v>
      </c>
    </row>
    <row r="119" spans="1:3">
      <c r="A119" t="s" s="4">
        <v>487</v>
      </c>
      <c r="B119" t="n" s="5">
        <v>3476115</v>
      </c>
    </row>
    <row r="120" spans="1:3">
      <c r="A120" t="s" s="4">
        <v>527</v>
      </c>
    </row>
    <row r="121" spans="1:3">
      <c r="A121" t="s" s="3">
        <v>485</v>
      </c>
    </row>
    <row r="122" spans="1:3">
      <c r="A122" t="s" s="4">
        <v>486</v>
      </c>
      <c r="B122" t="n" s="5">
        <v>7</v>
      </c>
    </row>
    <row r="123" spans="1:3">
      <c r="A123" t="s" s="4">
        <v>487</v>
      </c>
      <c r="B123" t="n" s="5">
        <v>279628</v>
      </c>
    </row>
    <row r="124" spans="1:3">
      <c r="A124" t="s" s="4">
        <v>528</v>
      </c>
    </row>
    <row r="125" spans="1:3">
      <c r="A125" t="s" s="3">
        <v>485</v>
      </c>
    </row>
    <row r="126" spans="1:3">
      <c r="A126" t="s" s="4">
        <v>486</v>
      </c>
      <c r="B126" t="n" s="5">
        <v>5</v>
      </c>
    </row>
    <row r="127" spans="1:3">
      <c r="A127" t="s" s="4">
        <v>487</v>
      </c>
      <c r="B127" t="n" s="5">
        <v>1952782</v>
      </c>
    </row>
    <row r="128" spans="1:3">
      <c r="A128" t="s" s="4">
        <v>529</v>
      </c>
    </row>
    <row r="129" spans="1:3">
      <c r="A129" t="s" s="3">
        <v>485</v>
      </c>
    </row>
    <row r="130" spans="1:3">
      <c r="A130" t="s" s="4">
        <v>486</v>
      </c>
      <c r="B130" t="n" s="5">
        <v>0</v>
      </c>
    </row>
    <row r="131" spans="1:3">
      <c r="A131" t="s" s="4">
        <v>487</v>
      </c>
      <c r="B131" t="n" s="5">
        <v>0</v>
      </c>
    </row>
    <row r="132" spans="1:3">
      <c r="A132" t="s" s="4">
        <v>530</v>
      </c>
    </row>
    <row r="133" spans="1:3">
      <c r="A133" t="s" s="3">
        <v>485</v>
      </c>
    </row>
    <row r="134" spans="1:3">
      <c r="A134" t="s" s="4">
        <v>486</v>
      </c>
      <c r="B134" t="n" s="5">
        <v>17</v>
      </c>
    </row>
    <row r="135" spans="1:3">
      <c r="A135" t="s" s="4">
        <v>487</v>
      </c>
      <c r="B135" t="n" s="5">
        <v>2046733</v>
      </c>
    </row>
    <row r="136" spans="1:3">
      <c r="A136" t="s" s="4">
        <v>531</v>
      </c>
    </row>
    <row r="137" spans="1:3">
      <c r="A137" t="s" s="3">
        <v>485</v>
      </c>
    </row>
    <row r="138" spans="1:3">
      <c r="A138" t="s" s="4">
        <v>486</v>
      </c>
      <c r="B138" t="n" s="5">
        <v>36</v>
      </c>
    </row>
    <row r="139" spans="1:3">
      <c r="A139" t="s" s="4">
        <v>487</v>
      </c>
      <c r="B139" t="n" s="5">
        <v>5791141</v>
      </c>
    </row>
    <row r="140" spans="1:3">
      <c r="A140" t="s" s="4">
        <v>488</v>
      </c>
      <c r="B140" t="s" s="4">
        <v>532</v>
      </c>
    </row>
    <row r="141" spans="1:3">
      <c r="A141" t="s" s="4">
        <v>533</v>
      </c>
    </row>
    <row r="142" spans="1:3">
      <c r="A142" t="s" s="3">
        <v>485</v>
      </c>
    </row>
    <row r="143" spans="1:3">
      <c r="A143" t="s" s="4">
        <v>486</v>
      </c>
      <c r="B143" t="n" s="5">
        <v>33</v>
      </c>
    </row>
    <row r="144" spans="1:3">
      <c r="A144" t="s" s="4">
        <v>487</v>
      </c>
      <c r="B144" t="n" s="5">
        <v>5738141</v>
      </c>
    </row>
    <row r="145" spans="1:3">
      <c r="A145" t="s" s="4">
        <v>488</v>
      </c>
      <c r="B145" t="s" s="4">
        <v>534</v>
      </c>
    </row>
    <row r="146" spans="1:3">
      <c r="A146" t="s" s="4">
        <v>535</v>
      </c>
    </row>
    <row r="147" spans="1:3">
      <c r="A147" t="s" s="3">
        <v>485</v>
      </c>
    </row>
    <row r="148" spans="1:3">
      <c r="A148" t="s" s="4">
        <v>486</v>
      </c>
      <c r="B148" t="n" s="5">
        <v>1</v>
      </c>
    </row>
    <row r="149" spans="1:3">
      <c r="A149" t="s" s="4">
        <v>487</v>
      </c>
      <c r="B149" t="n" s="5">
        <v>52000</v>
      </c>
    </row>
    <row r="150" spans="1:3">
      <c r="A150" t="s" s="4">
        <v>488</v>
      </c>
      <c r="B150" t="s" s="4">
        <v>475</v>
      </c>
    </row>
    <row r="151" spans="1:3">
      <c r="A151" t="s" s="4">
        <v>536</v>
      </c>
    </row>
    <row r="152" spans="1:3">
      <c r="A152" t="s" s="3">
        <v>485</v>
      </c>
    </row>
    <row r="153" spans="1:3">
      <c r="A153" t="s" s="4">
        <v>486</v>
      </c>
      <c r="B153" t="n" s="5">
        <v>2</v>
      </c>
    </row>
    <row r="154" spans="1:3">
      <c r="A154" t="s" s="4">
        <v>487</v>
      </c>
      <c r="B154" t="n" s="5">
        <v>1000</v>
      </c>
    </row>
    <row r="155" spans="1:3">
      <c r="A155" t="s" s="4">
        <v>488</v>
      </c>
      <c r="B155" t="s" s="4">
        <v>475</v>
      </c>
    </row>
    <row r="156" spans="1:3">
      <c r="A156" t="s" s="4">
        <v>537</v>
      </c>
    </row>
    <row r="157" spans="1:3">
      <c r="A157" t="s" s="3">
        <v>485</v>
      </c>
    </row>
    <row r="158" spans="1:3">
      <c r="A158" t="s" s="4">
        <v>486</v>
      </c>
      <c r="B158" t="n" s="5">
        <v>1</v>
      </c>
    </row>
    <row r="159" spans="1:3">
      <c r="A159" t="s" s="4">
        <v>487</v>
      </c>
      <c r="B159" t="n" s="5">
        <v>66611</v>
      </c>
    </row>
    <row r="160" spans="1:3">
      <c r="A160" t="s" s="4">
        <v>488</v>
      </c>
      <c r="B160" t="s" s="4">
        <v>538</v>
      </c>
    </row>
    <row r="161" spans="1:3">
      <c r="A161" t="s" s="4">
        <v>539</v>
      </c>
    </row>
    <row r="162" spans="1:3">
      <c r="A162" t="s" s="3">
        <v>485</v>
      </c>
    </row>
    <row r="163" spans="1:3">
      <c r="A163" t="s" s="4">
        <v>486</v>
      </c>
      <c r="B163" t="n" s="5">
        <v>30</v>
      </c>
    </row>
    <row r="164" spans="1:3">
      <c r="A164" t="s" s="4">
        <v>487</v>
      </c>
      <c r="B164" t="n" s="5">
        <v>4503400</v>
      </c>
    </row>
    <row r="165" spans="1:3">
      <c r="A165" t="s" s="4">
        <v>540</v>
      </c>
    </row>
    <row r="166" spans="1:3">
      <c r="A166" t="s" s="3">
        <v>485</v>
      </c>
    </row>
    <row r="167" spans="1:3">
      <c r="A167" t="s" s="4">
        <v>486</v>
      </c>
      <c r="B167" t="n" s="5">
        <v>28</v>
      </c>
    </row>
    <row r="168" spans="1:3">
      <c r="A168" t="s" s="4">
        <v>487</v>
      </c>
      <c r="B168" t="n" s="5">
        <v>4450400</v>
      </c>
    </row>
    <row r="169" spans="1:3">
      <c r="A169" t="s" s="4">
        <v>541</v>
      </c>
    </row>
    <row r="170" spans="1:3">
      <c r="A170" t="s" s="3">
        <v>485</v>
      </c>
    </row>
    <row r="171" spans="1:3">
      <c r="A171" t="s" s="4">
        <v>486</v>
      </c>
      <c r="B171" t="n" s="5">
        <v>1</v>
      </c>
    </row>
    <row r="172" spans="1:3">
      <c r="A172" t="s" s="4">
        <v>487</v>
      </c>
      <c r="B172" t="n" s="5">
        <v>52000</v>
      </c>
    </row>
    <row r="173" spans="1:3">
      <c r="A173" t="s" s="4">
        <v>542</v>
      </c>
    </row>
    <row r="174" spans="1:3">
      <c r="A174" t="s" s="3">
        <v>485</v>
      </c>
    </row>
    <row r="175" spans="1:3">
      <c r="A175" t="s" s="4">
        <v>486</v>
      </c>
      <c r="B175" t="n" s="5">
        <v>1</v>
      </c>
    </row>
    <row r="176" spans="1:3">
      <c r="A176" t="s" s="4">
        <v>487</v>
      </c>
      <c r="B176" t="n" s="5">
        <v>1000</v>
      </c>
    </row>
    <row r="177" spans="1:3">
      <c r="A177" t="s" s="4">
        <v>543</v>
      </c>
    </row>
    <row r="178" spans="1:3">
      <c r="A178" t="s" s="3">
        <v>485</v>
      </c>
    </row>
    <row r="179" spans="1:3">
      <c r="A179" t="s" s="4">
        <v>486</v>
      </c>
      <c r="B179" t="n" s="5">
        <v>1</v>
      </c>
    </row>
    <row r="180" spans="1:3">
      <c r="A180" t="s" s="4">
        <v>487</v>
      </c>
      <c r="B180" t="n" s="5">
        <v>66611</v>
      </c>
    </row>
    <row r="181" spans="1:3">
      <c r="A181" t="s" s="4">
        <v>544</v>
      </c>
    </row>
    <row r="182" spans="1:3">
      <c r="A182" t="s" s="3">
        <v>485</v>
      </c>
    </row>
    <row r="183" spans="1:3">
      <c r="A183" t="s" s="4">
        <v>486</v>
      </c>
      <c r="B183" t="n" s="5">
        <v>6</v>
      </c>
    </row>
    <row r="184" spans="1:3">
      <c r="A184" t="s" s="4">
        <v>487</v>
      </c>
      <c r="B184" t="n" s="5">
        <v>1287741</v>
      </c>
    </row>
    <row r="185" spans="1:3">
      <c r="A185" t="s" s="4">
        <v>545</v>
      </c>
    </row>
    <row r="186" spans="1:3">
      <c r="A186" t="s" s="3">
        <v>485</v>
      </c>
    </row>
    <row r="187" spans="1:3">
      <c r="A187" t="s" s="4">
        <v>486</v>
      </c>
      <c r="B187" t="n" s="5">
        <v>5</v>
      </c>
    </row>
    <row r="188" spans="1:3">
      <c r="A188" t="s" s="4">
        <v>487</v>
      </c>
      <c r="B188" t="n" s="5">
        <v>1287741</v>
      </c>
    </row>
    <row r="189" spans="1:3">
      <c r="A189" t="s" s="4">
        <v>546</v>
      </c>
    </row>
    <row r="190" spans="1:3">
      <c r="A190" t="s" s="3">
        <v>485</v>
      </c>
    </row>
    <row r="191" spans="1:3">
      <c r="A191" t="s" s="4">
        <v>486</v>
      </c>
      <c r="B191" t="n" s="5">
        <v>0</v>
      </c>
    </row>
    <row r="192" spans="1:3">
      <c r="A192" t="s" s="4">
        <v>487</v>
      </c>
      <c r="B192" t="n" s="5">
        <v>0</v>
      </c>
    </row>
    <row r="193" spans="1:3">
      <c r="A193" t="s" s="4">
        <v>547</v>
      </c>
    </row>
    <row r="194" spans="1:3">
      <c r="A194" t="s" s="3">
        <v>485</v>
      </c>
    </row>
    <row r="195" spans="1:3">
      <c r="A195" t="s" s="4">
        <v>486</v>
      </c>
      <c r="B195" t="n" s="5">
        <v>1</v>
      </c>
    </row>
    <row r="196" spans="1:3">
      <c r="A196" t="s" s="4">
        <v>487</v>
      </c>
      <c r="B196" t="n" s="5">
        <v>0</v>
      </c>
    </row>
    <row r="197" spans="1:3">
      <c r="A197" t="s" s="4">
        <v>548</v>
      </c>
    </row>
    <row r="198" spans="1:3">
      <c r="A198" t="s" s="3">
        <v>485</v>
      </c>
    </row>
    <row r="199" spans="1:3">
      <c r="A199" t="s" s="4">
        <v>486</v>
      </c>
      <c r="B199" t="n" s="5">
        <v>0</v>
      </c>
    </row>
    <row r="200" spans="1:3">
      <c r="A200" t="s" s="4">
        <v>487</v>
      </c>
      <c r="B200" t="n" s="5">
        <v>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r="A1" t="s" s="1">
        <v>549</v>
      </c>
      <c r="B1" t="s" s="2">
        <v>2</v>
      </c>
      <c r="C1" t="s" s="2">
        <v>26</v>
      </c>
    </row>
    <row r="2" spans="1:3">
      <c r="A2" t="s" s="3">
        <v>353</v>
      </c>
    </row>
    <row r="3" spans="1:3">
      <c r="A3" t="s" s="4">
        <v>550</v>
      </c>
      <c r="B3" t="n" s="7">
        <v>11524226</v>
      </c>
      <c r="C3" t="n" s="7">
        <v>12163976</v>
      </c>
    </row>
    <row r="4" spans="1:3">
      <c r="A4" t="s" s="4">
        <v>48</v>
      </c>
      <c r="B4" t="n" s="5">
        <v>5287934</v>
      </c>
      <c r="C4" t="n" s="5">
        <v>5586709</v>
      </c>
    </row>
    <row r="5" spans="1:3">
      <c r="A5" t="s" s="4">
        <v>35</v>
      </c>
      <c r="B5" t="n" s="5">
        <v>420569</v>
      </c>
      <c r="C5" t="n" s="5">
        <v>462430</v>
      </c>
    </row>
    <row r="6" spans="1:3">
      <c r="A6" t="s" s="4">
        <v>58</v>
      </c>
      <c r="B6" t="n" s="5">
        <v>178252</v>
      </c>
      <c r="C6" t="n" s="5">
        <v>266873</v>
      </c>
    </row>
    <row r="7" spans="1:3">
      <c r="A7" t="s" s="4">
        <v>551</v>
      </c>
    </row>
    <row r="8" spans="1:3">
      <c r="A8" t="s" s="3">
        <v>353</v>
      </c>
    </row>
    <row r="9" spans="1:3">
      <c r="A9" t="s" s="4">
        <v>550</v>
      </c>
      <c r="B9" t="n" s="5">
        <v>199600</v>
      </c>
      <c r="C9" t="n" s="5">
        <v>198400</v>
      </c>
    </row>
    <row r="10" spans="1:3">
      <c r="A10" t="s" s="4">
        <v>48</v>
      </c>
      <c r="B10" t="n" s="7">
        <v>105500</v>
      </c>
      <c r="C10" t="n" s="5">
        <v>106500</v>
      </c>
    </row>
    <row r="11" spans="1:3">
      <c r="A11" t="s" s="4">
        <v>552</v>
      </c>
    </row>
    <row r="12" spans="1:3">
      <c r="A12" t="s" s="3">
        <v>353</v>
      </c>
    </row>
    <row r="13" spans="1:3">
      <c r="A13" t="s" s="4">
        <v>35</v>
      </c>
      <c r="C13" t="n" s="5">
        <v>445000</v>
      </c>
    </row>
    <row r="14" spans="1:3">
      <c r="A14" t="s" s="4">
        <v>58</v>
      </c>
      <c r="C14" t="n" s="7">
        <v>253900</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F3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t="s" s="1">
        <v>553</v>
      </c>
      <c r="B1" t="s" s="2">
        <v>103</v>
      </c>
      <c r="D1" t="s" s="2">
        <v>1</v>
      </c>
    </row>
    <row r="2" spans="1:6">
      <c r="B2" t="s" s="2">
        <v>2</v>
      </c>
      <c r="C2" t="s" s="2">
        <v>104</v>
      </c>
      <c r="D2" t="s" s="2">
        <v>2</v>
      </c>
      <c r="E2" t="s" s="2">
        <v>104</v>
      </c>
      <c r="F2" t="s" s="2">
        <v>26</v>
      </c>
    </row>
    <row r="3" spans="1:6">
      <c r="A3" t="s" s="3">
        <v>355</v>
      </c>
    </row>
    <row r="4" spans="1:6">
      <c r="A4" t="s" s="4">
        <v>554</v>
      </c>
      <c r="B4" t="n" s="7">
        <v>8300</v>
      </c>
      <c r="C4" t="n" s="7">
        <v>6400</v>
      </c>
      <c r="D4" t="n" s="7">
        <v>22600</v>
      </c>
      <c r="E4" t="n" s="7">
        <v>12500</v>
      </c>
    </row>
    <row r="5" spans="1:6">
      <c r="A5" t="s" s="4">
        <v>555</v>
      </c>
      <c r="B5" t="n" s="5">
        <v>600</v>
      </c>
      <c r="C5" t="n" s="7">
        <v>1300</v>
      </c>
      <c r="D5" t="n" s="5">
        <v>1200</v>
      </c>
      <c r="E5" t="n" s="7">
        <v>2800</v>
      </c>
    </row>
    <row r="6" spans="1:6">
      <c r="A6" t="s" s="3">
        <v>556</v>
      </c>
    </row>
    <row r="7" spans="1:6">
      <c r="A7" t="s" s="4">
        <v>557</v>
      </c>
      <c r="B7" t="n" s="5">
        <v>941064</v>
      </c>
      <c r="D7" t="n" s="5">
        <v>941064</v>
      </c>
      <c r="F7" t="n" s="7">
        <v>664297</v>
      </c>
    </row>
    <row r="8" spans="1:6">
      <c r="A8" t="s" s="4">
        <v>558</v>
      </c>
      <c r="B8" t="n" s="5">
        <v>-399103</v>
      </c>
      <c r="D8" t="n" s="5">
        <v>-399103</v>
      </c>
      <c r="F8" t="n" s="5">
        <v>-383236</v>
      </c>
    </row>
    <row r="9" spans="1:6">
      <c r="A9" t="s" s="4">
        <v>559</v>
      </c>
      <c r="B9" t="n" s="5">
        <v>541961</v>
      </c>
      <c r="D9" t="n" s="5">
        <v>541961</v>
      </c>
      <c r="F9" t="n" s="5">
        <v>281061</v>
      </c>
    </row>
    <row r="10" spans="1:6">
      <c r="A10" t="s" s="3">
        <v>560</v>
      </c>
    </row>
    <row r="11" spans="1:6">
      <c r="A11" t="s" s="4">
        <v>557</v>
      </c>
      <c r="B11" t="n" s="5">
        <v>804550</v>
      </c>
      <c r="D11" t="n" s="5">
        <v>804550</v>
      </c>
      <c r="F11" t="n" s="5">
        <v>655755</v>
      </c>
    </row>
    <row r="12" spans="1:6">
      <c r="A12" t="s" s="4">
        <v>558</v>
      </c>
      <c r="B12" t="n" s="5">
        <v>-484673</v>
      </c>
      <c r="D12" t="n" s="5">
        <v>-484673</v>
      </c>
      <c r="F12" t="n" s="5">
        <v>-483948</v>
      </c>
    </row>
    <row r="13" spans="1:6">
      <c r="A13" t="s" s="4">
        <v>559</v>
      </c>
      <c r="B13" t="n" s="5">
        <v>319877</v>
      </c>
      <c r="D13" t="n" s="5">
        <v>319877</v>
      </c>
      <c r="F13" t="n" s="7">
        <v>171807</v>
      </c>
    </row>
    <row r="14" spans="1:6">
      <c r="A14" t="s" s="4">
        <v>561</v>
      </c>
      <c r="B14" t="n" s="5">
        <v>3600</v>
      </c>
      <c r="D14" t="n" s="5">
        <v>3600</v>
      </c>
    </row>
    <row r="15" spans="1:6">
      <c r="A15" t="s" s="4">
        <v>562</v>
      </c>
      <c r="B15" t="n" s="7">
        <v>8300</v>
      </c>
      <c r="D15" t="n" s="7">
        <v>8300</v>
      </c>
    </row>
    <row r="16" spans="1:6">
      <c r="A16" t="s" s="4">
        <v>563</v>
      </c>
    </row>
    <row r="17" spans="1:6">
      <c r="A17" t="s" s="3">
        <v>355</v>
      </c>
    </row>
    <row r="18" spans="1:6">
      <c r="A18" t="s" s="4">
        <v>564</v>
      </c>
      <c r="D18" t="s" s="4">
        <v>565</v>
      </c>
    </row>
    <row r="19" spans="1:6">
      <c r="A19" t="s" s="4">
        <v>566</v>
      </c>
    </row>
    <row r="20" spans="1:6">
      <c r="A20" t="s" s="3">
        <v>355</v>
      </c>
    </row>
    <row r="21" spans="1:6">
      <c r="A21" t="s" s="4">
        <v>564</v>
      </c>
      <c r="D21" t="s" s="4">
        <v>567</v>
      </c>
    </row>
    <row r="22" spans="1:6">
      <c r="A22" t="s" s="4">
        <v>568</v>
      </c>
    </row>
    <row r="23" spans="1:6">
      <c r="A23" t="s" s="3">
        <v>355</v>
      </c>
    </row>
    <row r="24" spans="1:6">
      <c r="A24" t="s" s="4">
        <v>564</v>
      </c>
      <c r="D24" t="s" s="4">
        <v>565</v>
      </c>
    </row>
    <row r="25" spans="1:6">
      <c r="A25" t="s" s="4">
        <v>569</v>
      </c>
    </row>
    <row r="26" spans="1:6">
      <c r="A26" t="s" s="3">
        <v>355</v>
      </c>
    </row>
    <row r="27" spans="1:6">
      <c r="A27" t="s" s="4">
        <v>564</v>
      </c>
      <c r="D27" t="s" s="4">
        <v>567</v>
      </c>
    </row>
    <row r="28" spans="1:6">
      <c r="A28" t="s" s="4">
        <v>570</v>
      </c>
    </row>
    <row r="29" spans="1:6">
      <c r="A29" t="s" s="3">
        <v>355</v>
      </c>
    </row>
    <row r="30" spans="1:6">
      <c r="A30" t="s" s="4">
        <v>571</v>
      </c>
      <c r="D30" t="s" s="4">
        <v>572</v>
      </c>
    </row>
    <row r="31" spans="1:6">
      <c r="A31" t="s" s="4">
        <v>573</v>
      </c>
    </row>
    <row r="32" spans="1:6">
      <c r="A32" t="s" s="3">
        <v>355</v>
      </c>
    </row>
    <row r="33" spans="1:6">
      <c r="A33" t="s" s="4">
        <v>571</v>
      </c>
      <c r="D33" t="s" s="4">
        <v>574</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4"/>
  </cols>
  <sheetData>
    <row r="1" spans="1:4">
      <c r="A1" t="s" s="1">
        <v>575</v>
      </c>
      <c r="B1" t="s" s="2">
        <v>1</v>
      </c>
    </row>
    <row r="2" spans="1:4">
      <c r="B2" t="s" s="2">
        <v>2</v>
      </c>
      <c r="C2" t="s" s="2">
        <v>104</v>
      </c>
      <c r="D2" t="s" s="2">
        <v>26</v>
      </c>
    </row>
    <row r="3" spans="1:4">
      <c r="A3" t="s" s="3">
        <v>358</v>
      </c>
    </row>
    <row r="4" spans="1:4">
      <c r="A4" t="s" s="4">
        <v>576</v>
      </c>
      <c r="B4" t="n" s="7">
        <v>46251</v>
      </c>
      <c r="D4" t="n" s="7">
        <v>39429</v>
      </c>
    </row>
    <row r="5" spans="1:4">
      <c r="A5" t="s" s="4">
        <v>577</v>
      </c>
      <c r="B5" t="n" s="5">
        <v>300</v>
      </c>
      <c r="C5" t="n" s="7">
        <v>3600</v>
      </c>
    </row>
    <row r="6" spans="1:4">
      <c r="A6" t="s" s="4">
        <v>578</v>
      </c>
    </row>
    <row r="7" spans="1:4">
      <c r="A7" t="s" s="3">
        <v>358</v>
      </c>
    </row>
    <row r="8" spans="1:4">
      <c r="A8" t="s" s="4">
        <v>579</v>
      </c>
      <c r="B8" t="n" s="5">
        <v>39900</v>
      </c>
      <c r="D8" t="n" s="5">
        <v>32400</v>
      </c>
    </row>
    <row r="9" spans="1:4">
      <c r="A9" t="s" s="4">
        <v>580</v>
      </c>
    </row>
    <row r="10" spans="1:4">
      <c r="A10" t="s" s="3">
        <v>358</v>
      </c>
    </row>
    <row r="11" spans="1:4">
      <c r="A11" t="s" s="4">
        <v>576</v>
      </c>
      <c r="B11" t="n" s="5">
        <v>4070</v>
      </c>
      <c r="D11" t="n" s="5">
        <v>4332</v>
      </c>
    </row>
    <row r="12" spans="1:4">
      <c r="A12" t="s" s="4">
        <v>581</v>
      </c>
    </row>
    <row r="13" spans="1:4">
      <c r="A13" t="s" s="3">
        <v>358</v>
      </c>
    </row>
    <row r="14" spans="1:4">
      <c r="A14" t="s" s="4">
        <v>576</v>
      </c>
      <c r="B14" t="n" s="5">
        <v>42181</v>
      </c>
      <c r="D14" t="n" s="5">
        <v>35097</v>
      </c>
    </row>
    <row r="15" spans="1:4">
      <c r="A15" t="s" s="4">
        <v>582</v>
      </c>
    </row>
    <row r="16" spans="1:4">
      <c r="A16" t="s" s="3">
        <v>358</v>
      </c>
    </row>
    <row r="17" spans="1:4">
      <c r="A17" t="s" s="4">
        <v>576</v>
      </c>
      <c r="B17" t="n" s="7">
        <v>46251</v>
      </c>
      <c r="D17" t="n" s="7">
        <v>39429</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583</v>
      </c>
      <c r="B1" t="s" s="2">
        <v>103</v>
      </c>
      <c r="D1" t="s" s="2">
        <v>1</v>
      </c>
    </row>
    <row r="2" spans="1:5">
      <c r="B2" t="s" s="2">
        <v>2</v>
      </c>
      <c r="C2" t="s" s="2">
        <v>104</v>
      </c>
      <c r="D2" t="s" s="2">
        <v>2</v>
      </c>
      <c r="E2" t="s" s="2">
        <v>104</v>
      </c>
    </row>
    <row r="3" spans="1:5">
      <c r="A3" t="s" s="3">
        <v>294</v>
      </c>
    </row>
    <row r="4" spans="1:5">
      <c r="A4" t="s" s="4">
        <v>584</v>
      </c>
      <c r="D4" t="s" s="4">
        <v>585</v>
      </c>
    </row>
    <row r="5" spans="1:5">
      <c r="A5" t="s" s="3">
        <v>586</v>
      </c>
    </row>
    <row r="6" spans="1:5">
      <c r="A6" t="s" s="4">
        <v>587</v>
      </c>
      <c r="B6" t="n" s="10">
        <v>1.1</v>
      </c>
      <c r="C6" t="n" s="10">
        <v>2.1</v>
      </c>
      <c r="D6" t="n" s="10">
        <v>1.4</v>
      </c>
      <c r="E6" t="n" s="7">
        <v>5</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162</v>
      </c>
      <c r="B1" t="s" s="2">
        <v>103</v>
      </c>
      <c r="D1" t="s" s="2">
        <v>1</v>
      </c>
    </row>
    <row r="2" spans="1:5">
      <c r="B2" t="s" s="2">
        <v>2</v>
      </c>
      <c r="C2" t="s" s="2">
        <v>104</v>
      </c>
      <c r="D2" t="s" s="2">
        <v>2</v>
      </c>
      <c r="E2" t="s" s="2">
        <v>104</v>
      </c>
    </row>
    <row r="3" spans="1:5">
      <c r="A3" t="s" s="4">
        <v>129</v>
      </c>
      <c r="B3" t="n" s="7">
        <v>-29179</v>
      </c>
      <c r="C3" t="n" s="7">
        <v>250332</v>
      </c>
      <c r="D3" t="n" s="7">
        <v>26457</v>
      </c>
      <c r="E3" t="n" s="7">
        <v>406943</v>
      </c>
    </row>
    <row r="4" spans="1:5">
      <c r="A4" t="s" s="3">
        <v>163</v>
      </c>
    </row>
    <row r="5" spans="1:5">
      <c r="A5" t="s" s="4">
        <v>164</v>
      </c>
      <c r="B5" t="n" s="5">
        <v>2250</v>
      </c>
      <c r="C5" t="n" s="5">
        <v>7293</v>
      </c>
      <c r="D5" t="n" s="5">
        <v>-3430</v>
      </c>
      <c r="E5" t="n" s="5">
        <v>7461</v>
      </c>
    </row>
    <row r="6" spans="1:5">
      <c r="A6" t="s" s="4">
        <v>165</v>
      </c>
      <c r="B6" t="n" s="5">
        <v>-1304</v>
      </c>
      <c r="C6" t="n" s="5">
        <v>1659</v>
      </c>
      <c r="D6" t="n" s="5">
        <v>-654</v>
      </c>
      <c r="E6" t="n" s="5">
        <v>1788</v>
      </c>
    </row>
    <row r="7" spans="1:5">
      <c r="A7" t="s" s="4">
        <v>166</v>
      </c>
      <c r="B7" t="n" s="5">
        <v>946</v>
      </c>
      <c r="C7" t="n" s="5">
        <v>8952</v>
      </c>
      <c r="D7" t="n" s="5">
        <v>-4084</v>
      </c>
      <c r="E7" t="n" s="5">
        <v>9249</v>
      </c>
    </row>
    <row r="8" spans="1:5">
      <c r="A8" t="s" s="4">
        <v>167</v>
      </c>
      <c r="B8" t="n" s="5">
        <v>-28233</v>
      </c>
      <c r="C8" t="n" s="5">
        <v>259284</v>
      </c>
      <c r="D8" t="n" s="5">
        <v>22373</v>
      </c>
      <c r="E8" t="n" s="5">
        <v>416192</v>
      </c>
    </row>
    <row r="9" spans="1:5">
      <c r="A9" t="s" s="4">
        <v>168</v>
      </c>
      <c r="B9" t="n" s="5">
        <v>-6189</v>
      </c>
      <c r="C9" t="n" s="5">
        <v>-11053</v>
      </c>
      <c r="D9" t="n" s="5">
        <v>-14810</v>
      </c>
      <c r="E9" t="n" s="5">
        <v>-17837</v>
      </c>
    </row>
    <row r="10" spans="1:5">
      <c r="A10" t="s" s="4">
        <v>169</v>
      </c>
      <c r="B10" t="n" s="5">
        <v>-42</v>
      </c>
      <c r="C10" t="n" s="5">
        <v>-276</v>
      </c>
      <c r="D10" t="n" s="5">
        <v>158</v>
      </c>
      <c r="E10" t="n" s="5">
        <v>-234</v>
      </c>
    </row>
    <row r="11" spans="1:5">
      <c r="A11" t="s" s="4">
        <v>170</v>
      </c>
      <c r="B11" t="n" s="5">
        <v>-34464</v>
      </c>
      <c r="C11" t="n" s="5">
        <v>247955</v>
      </c>
      <c r="D11" t="n" s="5">
        <v>7721</v>
      </c>
      <c r="E11" t="n" s="5">
        <v>398121</v>
      </c>
    </row>
    <row r="12" spans="1:5">
      <c r="A12" t="s" s="4">
        <v>22</v>
      </c>
    </row>
    <row r="13" spans="1:5">
      <c r="A13" t="s" s="4">
        <v>129</v>
      </c>
      <c r="B13" t="n" s="5">
        <v>-29179</v>
      </c>
      <c r="C13" t="n" s="5">
        <v>250332</v>
      </c>
      <c r="D13" t="n" s="5">
        <v>26457</v>
      </c>
      <c r="E13" t="n" s="5">
        <v>406943</v>
      </c>
    </row>
    <row r="14" spans="1:5">
      <c r="A14" t="s" s="3">
        <v>163</v>
      </c>
    </row>
    <row r="15" spans="1:5">
      <c r="A15" t="s" s="4">
        <v>164</v>
      </c>
      <c r="B15" t="n" s="5">
        <v>2250</v>
      </c>
      <c r="C15" t="n" s="5">
        <v>7293</v>
      </c>
      <c r="D15" t="n" s="5">
        <v>-3430</v>
      </c>
      <c r="E15" t="n" s="5">
        <v>7461</v>
      </c>
    </row>
    <row r="16" spans="1:5">
      <c r="A16" t="s" s="4">
        <v>165</v>
      </c>
      <c r="B16" t="n" s="5">
        <v>-1304</v>
      </c>
      <c r="C16" t="n" s="5">
        <v>1659</v>
      </c>
      <c r="D16" t="n" s="5">
        <v>-654</v>
      </c>
      <c r="E16" t="n" s="5">
        <v>1788</v>
      </c>
    </row>
    <row r="17" spans="1:5">
      <c r="A17" t="s" s="4">
        <v>166</v>
      </c>
      <c r="B17" t="n" s="5">
        <v>946</v>
      </c>
      <c r="C17" t="n" s="5">
        <v>8952</v>
      </c>
      <c r="D17" t="n" s="5">
        <v>-4084</v>
      </c>
      <c r="E17" t="n" s="5">
        <v>9249</v>
      </c>
    </row>
    <row r="18" spans="1:5">
      <c r="A18" t="s" s="4">
        <v>167</v>
      </c>
      <c r="B18" t="n" s="5">
        <v>-28233</v>
      </c>
      <c r="C18" t="n" s="5">
        <v>259284</v>
      </c>
      <c r="D18" t="n" s="5">
        <v>22373</v>
      </c>
      <c r="E18" t="n" s="5">
        <v>416192</v>
      </c>
    </row>
    <row r="19" spans="1:5">
      <c r="A19" t="s" s="4">
        <v>168</v>
      </c>
      <c r="B19" t="n" s="5">
        <v>-6626</v>
      </c>
      <c r="C19" t="n" s="5">
        <v>-1843</v>
      </c>
      <c r="D19" t="n" s="5">
        <v>-12553</v>
      </c>
      <c r="E19" t="n" s="5">
        <v>-3333</v>
      </c>
    </row>
    <row r="20" spans="1:5">
      <c r="A20" t="s" s="4">
        <v>170</v>
      </c>
      <c r="B20" t="n" s="7">
        <v>-34859</v>
      </c>
      <c r="C20" t="n" s="7">
        <v>257441</v>
      </c>
      <c r="D20" t="n" s="7">
        <v>9820</v>
      </c>
      <c r="E20" t="n" s="7">
        <v>412859</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7"/>
    <col customWidth="1" max="3" min="3" width="7"/>
  </cols>
  <sheetData>
    <row r="1" spans="1:3">
      <c r="A1" t="s" s="1">
        <v>588</v>
      </c>
      <c r="B1" t="s" s="2">
        <v>172</v>
      </c>
      <c r="C1" t="s" s="2">
        <v>172</v>
      </c>
    </row>
    <row r="2" spans="1:3">
      <c r="A2" t="s" s="3">
        <v>589</v>
      </c>
    </row>
    <row r="3" spans="1:3">
      <c r="A3" t="s" s="4">
        <v>590</v>
      </c>
      <c r="C3" t="n" s="5">
        <v>3</v>
      </c>
    </row>
    <row r="4" spans="1:3">
      <c r="A4" t="s" s="4">
        <v>591</v>
      </c>
      <c r="B4" t="s" s="4">
        <v>592</v>
      </c>
      <c r="C4" t="s" s="4">
        <v>592</v>
      </c>
    </row>
    <row r="5" spans="1:3">
      <c r="A5" t="s" s="4">
        <v>593</v>
      </c>
    </row>
    <row r="6" spans="1:3">
      <c r="A6" t="s" s="3">
        <v>589</v>
      </c>
    </row>
    <row r="7" spans="1:3">
      <c r="A7" t="s" s="4">
        <v>594</v>
      </c>
      <c r="B7" t="s" s="4">
        <v>595</v>
      </c>
    </row>
    <row r="8" spans="1:3">
      <c r="A8" t="s" s="4">
        <v>596</v>
      </c>
    </row>
    <row r="9" spans="1:3">
      <c r="A9" t="s" s="3">
        <v>589</v>
      </c>
    </row>
    <row r="10" spans="1:3">
      <c r="A10" t="s" s="4">
        <v>594</v>
      </c>
      <c r="B10" t="s" s="4">
        <v>597</v>
      </c>
    </row>
    <row r="11" spans="1:3">
      <c r="A11" t="s" s="4">
        <v>598</v>
      </c>
    </row>
    <row r="12" spans="1:3">
      <c r="A12" t="s" s="3">
        <v>589</v>
      </c>
    </row>
    <row r="13" spans="1:3">
      <c r="A13" t="s" s="4">
        <v>594</v>
      </c>
      <c r="B13" t="s" s="4">
        <v>599</v>
      </c>
    </row>
    <row r="14" spans="1:3">
      <c r="A14" t="s" s="4">
        <v>600</v>
      </c>
    </row>
    <row r="15" spans="1:3">
      <c r="A15" t="s" s="3">
        <v>589</v>
      </c>
    </row>
    <row r="16" spans="1:3">
      <c r="A16" t="s" s="4">
        <v>594</v>
      </c>
      <c r="B16" t="s" s="4">
        <v>601</v>
      </c>
    </row>
    <row r="17" spans="1:3">
      <c r="A17" t="n" s="11">
        <v>1</v>
      </c>
    </row>
    <row r="18" spans="1:3">
      <c r="A18" t="s" s="3">
        <v>589</v>
      </c>
    </row>
    <row r="19" spans="1:3">
      <c r="A19" t="s" s="4">
        <v>594</v>
      </c>
      <c r="C19" t="s" s="4">
        <v>602</v>
      </c>
    </row>
    <row r="20" spans="1:3">
      <c r="A20" t="n" s="11">
        <v>2</v>
      </c>
    </row>
    <row r="21" spans="1:3">
      <c r="A21" t="s" s="3">
        <v>589</v>
      </c>
    </row>
    <row r="22" spans="1:3">
      <c r="A22" t="s" s="4">
        <v>594</v>
      </c>
      <c r="C22" t="s" s="4">
        <v>603</v>
      </c>
    </row>
    <row r="23" spans="1:3">
      <c r="A23" t="n" s="11">
        <v>3</v>
      </c>
    </row>
    <row r="24" spans="1:3">
      <c r="A24" t="s" s="3">
        <v>589</v>
      </c>
    </row>
    <row r="25" spans="1:3">
      <c r="A25" t="s" s="4">
        <v>594</v>
      </c>
      <c r="C25" t="s" s="4">
        <v>604</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L13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t="s" s="1">
        <v>605</v>
      </c>
      <c r="B1" t="s" s="2">
        <v>606</v>
      </c>
      <c r="C1" t="s" s="2">
        <v>607</v>
      </c>
      <c r="D1" t="s" s="2">
        <v>2</v>
      </c>
      <c r="E1" t="s" s="2">
        <v>608</v>
      </c>
      <c r="F1" t="s" s="2">
        <v>609</v>
      </c>
      <c r="G1" t="s" s="2">
        <v>610</v>
      </c>
      <c r="H1" t="s" s="2">
        <v>2</v>
      </c>
      <c r="I1" t="s" s="2">
        <v>104</v>
      </c>
      <c r="J1" t="s" s="2">
        <v>2</v>
      </c>
      <c r="K1" t="s" s="2">
        <v>104</v>
      </c>
      <c r="L1" t="s" s="2">
        <v>26</v>
      </c>
    </row>
    <row r="2" spans="1:12">
      <c r="A2" t="s" s="3">
        <v>611</v>
      </c>
    </row>
    <row r="3" spans="1:12">
      <c r="A3" t="s" s="4">
        <v>612</v>
      </c>
      <c r="H3" t="n" s="7">
        <v>304226</v>
      </c>
      <c r="I3" t="n" s="7">
        <v>279608</v>
      </c>
      <c r="J3" t="n" s="7">
        <v>607555</v>
      </c>
      <c r="K3" t="n" s="7">
        <v>535584</v>
      </c>
    </row>
    <row r="4" spans="1:12">
      <c r="A4" t="s" s="4">
        <v>613</v>
      </c>
      <c r="H4" t="n" s="5">
        <v>199565</v>
      </c>
      <c r="I4" t="n" s="7">
        <v>93379</v>
      </c>
      <c r="J4" t="n" s="5">
        <v>307902</v>
      </c>
      <c r="K4" t="n" s="7">
        <v>179894</v>
      </c>
    </row>
    <row r="5" spans="1:12">
      <c r="A5" t="s" s="4">
        <v>614</v>
      </c>
      <c r="D5" t="n" s="7">
        <v>4601513</v>
      </c>
      <c r="H5" t="n" s="5">
        <v>4601513</v>
      </c>
      <c r="J5" t="n" s="5">
        <v>4601513</v>
      </c>
      <c r="L5" t="n" s="7">
        <v>4736709</v>
      </c>
    </row>
    <row r="6" spans="1:12">
      <c r="A6" t="s" s="4">
        <v>615</v>
      </c>
    </row>
    <row r="7" spans="1:12">
      <c r="A7" t="s" s="3">
        <v>611</v>
      </c>
    </row>
    <row r="8" spans="1:12">
      <c r="A8" t="s" s="4">
        <v>616</v>
      </c>
      <c r="D8" t="n" s="5">
        <v>17500</v>
      </c>
      <c r="H8" t="n" s="5">
        <v>17500</v>
      </c>
      <c r="J8" t="n" s="5">
        <v>17500</v>
      </c>
    </row>
    <row r="9" spans="1:12">
      <c r="A9" t="s" s="4">
        <v>617</v>
      </c>
      <c r="D9" t="n" s="5">
        <v>32500</v>
      </c>
      <c r="H9" t="n" s="5">
        <v>32500</v>
      </c>
      <c r="J9" t="n" s="5">
        <v>32500</v>
      </c>
    </row>
    <row r="10" spans="1:12">
      <c r="A10" t="s" s="4">
        <v>618</v>
      </c>
      <c r="D10" t="n" s="5">
        <v>0</v>
      </c>
      <c r="H10" t="n" s="5">
        <v>0</v>
      </c>
      <c r="J10" t="n" s="5">
        <v>0</v>
      </c>
    </row>
    <row r="11" spans="1:12">
      <c r="A11" t="s" s="4">
        <v>619</v>
      </c>
      <c r="D11" t="n" s="5">
        <v>0</v>
      </c>
      <c r="H11" t="n" s="5">
        <v>0</v>
      </c>
      <c r="J11" t="n" s="5">
        <v>0</v>
      </c>
    </row>
    <row r="12" spans="1:12">
      <c r="A12" t="s" s="4">
        <v>620</v>
      </c>
      <c r="D12" t="n" s="5">
        <v>0</v>
      </c>
      <c r="H12" t="n" s="5">
        <v>0</v>
      </c>
      <c r="J12" t="n" s="5">
        <v>0</v>
      </c>
    </row>
    <row r="13" spans="1:12">
      <c r="A13" t="s" s="4">
        <v>621</v>
      </c>
      <c r="D13" t="n" s="5">
        <v>50000</v>
      </c>
      <c r="H13" t="n" s="5">
        <v>50000</v>
      </c>
      <c r="J13" t="n" s="5">
        <v>50000</v>
      </c>
    </row>
    <row r="14" spans="1:12">
      <c r="A14" t="s" s="4">
        <v>622</v>
      </c>
      <c r="D14" t="n" s="5">
        <v>0</v>
      </c>
      <c r="H14" t="n" s="5">
        <v>0</v>
      </c>
      <c r="J14" t="n" s="5">
        <v>0</v>
      </c>
    </row>
    <row r="15" spans="1:12">
      <c r="A15" t="s" s="4">
        <v>623</v>
      </c>
      <c r="D15" t="n" s="5">
        <v>0</v>
      </c>
      <c r="H15" t="n" s="5">
        <v>0</v>
      </c>
      <c r="J15" t="n" s="5">
        <v>0</v>
      </c>
    </row>
    <row r="16" spans="1:12">
      <c r="A16" t="s" s="4">
        <v>624</v>
      </c>
      <c r="D16" t="n" s="5">
        <v>0</v>
      </c>
      <c r="H16" t="n" s="5">
        <v>0</v>
      </c>
      <c r="J16" t="n" s="5">
        <v>0</v>
      </c>
    </row>
    <row r="17" spans="1:12">
      <c r="A17" t="s" s="4">
        <v>625</v>
      </c>
      <c r="D17" t="n" s="5">
        <v>0</v>
      </c>
      <c r="H17" t="n" s="5">
        <v>0</v>
      </c>
      <c r="J17" t="n" s="5">
        <v>0</v>
      </c>
    </row>
    <row r="18" spans="1:12">
      <c r="A18" t="s" s="4">
        <v>626</v>
      </c>
      <c r="D18" t="n" s="5">
        <v>50000</v>
      </c>
      <c r="H18" t="n" s="7">
        <v>50000</v>
      </c>
      <c r="J18" t="n" s="7">
        <v>50000</v>
      </c>
    </row>
    <row r="19" spans="1:12">
      <c r="A19" t="s" s="4">
        <v>627</v>
      </c>
      <c r="D19" t="n" s="5">
        <v>50000</v>
      </c>
    </row>
    <row r="20" spans="1:12">
      <c r="A20" t="s" s="4">
        <v>628</v>
      </c>
      <c r="D20" t="n" s="5">
        <v>0</v>
      </c>
    </row>
    <row r="21" spans="1:12">
      <c r="A21" t="s" s="4">
        <v>629</v>
      </c>
      <c r="D21" t="n" s="7">
        <v>0</v>
      </c>
    </row>
    <row r="22" spans="1:12">
      <c r="A22" t="s" s="4">
        <v>630</v>
      </c>
      <c r="D22" t="s" s="4">
        <v>631</v>
      </c>
      <c r="H22" t="s" s="4">
        <v>631</v>
      </c>
      <c r="J22" t="s" s="4">
        <v>631</v>
      </c>
    </row>
    <row r="23" spans="1:12">
      <c r="A23" t="s" s="4">
        <v>632</v>
      </c>
    </row>
    <row r="24" spans="1:12">
      <c r="A24" t="s" s="3">
        <v>611</v>
      </c>
    </row>
    <row r="25" spans="1:12">
      <c r="A25" t="s" s="4">
        <v>633</v>
      </c>
      <c r="D25" t="n" s="7">
        <v>13800</v>
      </c>
      <c r="H25" t="n" s="7">
        <v>13800</v>
      </c>
      <c r="J25" t="n" s="7">
        <v>13800</v>
      </c>
    </row>
    <row r="26" spans="1:12">
      <c r="A26" t="s" s="4">
        <v>634</v>
      </c>
    </row>
    <row r="27" spans="1:12">
      <c r="A27" t="s" s="3">
        <v>611</v>
      </c>
    </row>
    <row r="28" spans="1:12">
      <c r="A28" t="s" s="4">
        <v>616</v>
      </c>
      <c r="E28" t="n" s="7">
        <v>6120</v>
      </c>
    </row>
    <row r="29" spans="1:12">
      <c r="A29" t="s" s="4">
        <v>617</v>
      </c>
      <c r="E29" t="n" s="5">
        <v>680</v>
      </c>
    </row>
    <row r="30" spans="1:12">
      <c r="A30" t="s" s="4">
        <v>618</v>
      </c>
      <c r="E30" t="n" s="5">
        <v>0</v>
      </c>
    </row>
    <row r="31" spans="1:12">
      <c r="A31" t="s" s="4">
        <v>619</v>
      </c>
      <c r="E31" t="n" s="5">
        <v>0</v>
      </c>
    </row>
    <row r="32" spans="1:12">
      <c r="A32" t="s" s="4">
        <v>620</v>
      </c>
      <c r="E32" t="n" s="5">
        <v>0</v>
      </c>
    </row>
    <row r="33" spans="1:12">
      <c r="A33" t="s" s="4">
        <v>621</v>
      </c>
      <c r="E33" t="n" s="5">
        <v>6800</v>
      </c>
    </row>
    <row r="34" spans="1:12">
      <c r="A34" t="s" s="4">
        <v>622</v>
      </c>
      <c r="E34" t="n" s="5">
        <v>0</v>
      </c>
    </row>
    <row r="35" spans="1:12">
      <c r="A35" t="s" s="4">
        <v>623</v>
      </c>
      <c r="E35" t="n" s="5">
        <v>0</v>
      </c>
    </row>
    <row r="36" spans="1:12">
      <c r="A36" t="s" s="4">
        <v>624</v>
      </c>
      <c r="E36" t="n" s="5">
        <v>0</v>
      </c>
    </row>
    <row r="37" spans="1:12">
      <c r="A37" t="s" s="4">
        <v>625</v>
      </c>
      <c r="E37" t="n" s="5">
        <v>0</v>
      </c>
    </row>
    <row r="38" spans="1:12">
      <c r="A38" t="s" s="4">
        <v>626</v>
      </c>
      <c r="E38" t="n" s="5">
        <v>6800</v>
      </c>
    </row>
    <row r="39" spans="1:12">
      <c r="A39" t="s" s="4">
        <v>627</v>
      </c>
      <c r="E39" t="n" s="5">
        <v>6800</v>
      </c>
    </row>
    <row r="40" spans="1:12">
      <c r="A40" t="s" s="4">
        <v>628</v>
      </c>
      <c r="E40" t="n" s="5">
        <v>0</v>
      </c>
    </row>
    <row r="41" spans="1:12">
      <c r="A41" t="s" s="4">
        <v>629</v>
      </c>
      <c r="E41" t="n" s="7">
        <v>0</v>
      </c>
    </row>
    <row r="42" spans="1:12">
      <c r="A42" t="s" s="4">
        <v>635</v>
      </c>
    </row>
    <row r="43" spans="1:12">
      <c r="A43" t="s" s="3">
        <v>611</v>
      </c>
    </row>
    <row r="44" spans="1:12">
      <c r="A44" t="s" s="4">
        <v>616</v>
      </c>
      <c r="F44" t="n" s="7">
        <v>8215</v>
      </c>
    </row>
    <row r="45" spans="1:12">
      <c r="A45" t="s" s="4">
        <v>617</v>
      </c>
      <c r="F45" t="n" s="5">
        <v>26717</v>
      </c>
    </row>
    <row r="46" spans="1:12">
      <c r="A46" t="s" s="4">
        <v>618</v>
      </c>
      <c r="F46" t="n" s="5">
        <v>0</v>
      </c>
    </row>
    <row r="47" spans="1:12">
      <c r="A47" t="s" s="4">
        <v>619</v>
      </c>
      <c r="F47" t="n" s="5">
        <v>1015</v>
      </c>
    </row>
    <row r="48" spans="1:12">
      <c r="A48" t="s" s="4">
        <v>620</v>
      </c>
      <c r="F48" t="n" s="5">
        <v>3</v>
      </c>
    </row>
    <row r="49" spans="1:12">
      <c r="A49" t="s" s="4">
        <v>621</v>
      </c>
      <c r="F49" t="n" s="5">
        <v>35950</v>
      </c>
    </row>
    <row r="50" spans="1:12">
      <c r="A50" t="s" s="4">
        <v>622</v>
      </c>
      <c r="F50" t="n" s="5">
        <v>0</v>
      </c>
    </row>
    <row r="51" spans="1:12">
      <c r="A51" t="s" s="4">
        <v>623</v>
      </c>
      <c r="F51" t="n" s="5">
        <v>3701</v>
      </c>
    </row>
    <row r="52" spans="1:12">
      <c r="A52" t="s" s="4">
        <v>624</v>
      </c>
      <c r="F52" t="n" s="5">
        <v>0</v>
      </c>
    </row>
    <row r="53" spans="1:12">
      <c r="A53" t="s" s="4">
        <v>625</v>
      </c>
      <c r="F53" t="n" s="5">
        <v>3701</v>
      </c>
    </row>
    <row r="54" spans="1:12">
      <c r="A54" t="s" s="4">
        <v>626</v>
      </c>
      <c r="F54" t="n" s="5">
        <v>32249</v>
      </c>
    </row>
    <row r="55" spans="1:12">
      <c r="A55" t="s" s="4">
        <v>627</v>
      </c>
      <c r="F55" t="n" s="5">
        <v>32249</v>
      </c>
    </row>
    <row r="56" spans="1:12">
      <c r="A56" t="s" s="4">
        <v>628</v>
      </c>
      <c r="F56" t="n" s="5">
        <v>0</v>
      </c>
    </row>
    <row r="57" spans="1:12">
      <c r="A57" t="s" s="4">
        <v>629</v>
      </c>
      <c r="F57" t="n" s="5">
        <v>0</v>
      </c>
    </row>
    <row r="58" spans="1:12">
      <c r="A58" t="s" s="4">
        <v>636</v>
      </c>
    </row>
    <row r="59" spans="1:12">
      <c r="A59" t="s" s="3">
        <v>611</v>
      </c>
    </row>
    <row r="60" spans="1:12">
      <c r="A60" t="s" s="4">
        <v>616</v>
      </c>
      <c r="F60" t="n" s="5">
        <v>11300</v>
      </c>
    </row>
    <row r="61" spans="1:12">
      <c r="A61" t="s" s="4">
        <v>617</v>
      </c>
      <c r="F61" t="n" s="5">
        <v>21000</v>
      </c>
    </row>
    <row r="62" spans="1:12">
      <c r="A62" t="s" s="4">
        <v>637</v>
      </c>
    </row>
    <row r="63" spans="1:12">
      <c r="A63" t="s" s="3">
        <v>611</v>
      </c>
    </row>
    <row r="64" spans="1:12">
      <c r="A64" t="s" s="4">
        <v>616</v>
      </c>
      <c r="G64" t="n" s="7">
        <v>41850</v>
      </c>
    </row>
    <row r="65" spans="1:12">
      <c r="A65" t="s" s="4">
        <v>617</v>
      </c>
      <c r="G65" t="n" s="5">
        <v>0</v>
      </c>
    </row>
    <row r="66" spans="1:12">
      <c r="A66" t="s" s="4">
        <v>618</v>
      </c>
      <c r="G66" t="n" s="5">
        <v>0</v>
      </c>
    </row>
    <row r="67" spans="1:12">
      <c r="A67" t="s" s="4">
        <v>619</v>
      </c>
      <c r="G67" t="n" s="5">
        <v>0</v>
      </c>
    </row>
    <row r="68" spans="1:12">
      <c r="A68" t="s" s="4">
        <v>620</v>
      </c>
      <c r="G68" t="n" s="5">
        <v>0</v>
      </c>
    </row>
    <row r="69" spans="1:12">
      <c r="A69" t="s" s="4">
        <v>621</v>
      </c>
      <c r="G69" t="n" s="5">
        <v>41850</v>
      </c>
    </row>
    <row r="70" spans="1:12">
      <c r="A70" t="s" s="4">
        <v>622</v>
      </c>
      <c r="G70" t="n" s="5">
        <v>0</v>
      </c>
    </row>
    <row r="71" spans="1:12">
      <c r="A71" t="s" s="4">
        <v>623</v>
      </c>
      <c r="G71" t="n" s="5">
        <v>0</v>
      </c>
    </row>
    <row r="72" spans="1:12">
      <c r="A72" t="s" s="4">
        <v>624</v>
      </c>
      <c r="G72" t="n" s="5">
        <v>0</v>
      </c>
    </row>
    <row r="73" spans="1:12">
      <c r="A73" t="s" s="4">
        <v>625</v>
      </c>
      <c r="G73" t="n" s="5">
        <v>0</v>
      </c>
    </row>
    <row r="74" spans="1:12">
      <c r="A74" t="s" s="4">
        <v>626</v>
      </c>
      <c r="G74" t="n" s="5">
        <v>41850</v>
      </c>
    </row>
    <row r="75" spans="1:12">
      <c r="A75" t="s" s="4">
        <v>627</v>
      </c>
      <c r="G75" t="n" s="5">
        <v>41850</v>
      </c>
    </row>
    <row r="76" spans="1:12">
      <c r="A76" t="s" s="4">
        <v>628</v>
      </c>
      <c r="G76" t="n" s="5">
        <v>0</v>
      </c>
    </row>
    <row r="77" spans="1:12">
      <c r="A77" t="s" s="4">
        <v>629</v>
      </c>
      <c r="G77" t="n" s="7">
        <v>0</v>
      </c>
    </row>
    <row r="78" spans="1:12">
      <c r="A78" t="s" s="4">
        <v>630</v>
      </c>
      <c r="G78" t="s" s="4">
        <v>638</v>
      </c>
    </row>
    <row r="79" spans="1:12">
      <c r="A79" t="s" s="4">
        <v>639</v>
      </c>
    </row>
    <row r="80" spans="1:12">
      <c r="A80" t="s" s="3">
        <v>611</v>
      </c>
    </row>
    <row r="81" spans="1:12">
      <c r="A81" t="s" s="4">
        <v>633</v>
      </c>
      <c r="G81" t="n" s="7">
        <v>14100</v>
      </c>
    </row>
    <row r="82" spans="1:12">
      <c r="A82" t="s" s="4">
        <v>640</v>
      </c>
    </row>
    <row r="83" spans="1:12">
      <c r="A83" t="s" s="3">
        <v>611</v>
      </c>
    </row>
    <row r="84" spans="1:12">
      <c r="A84" t="s" s="4">
        <v>633</v>
      </c>
      <c r="G84" t="n" s="5">
        <v>9500</v>
      </c>
    </row>
    <row r="85" spans="1:12">
      <c r="A85" t="s" s="4">
        <v>641</v>
      </c>
    </row>
    <row r="86" spans="1:12">
      <c r="A86" t="s" s="3">
        <v>611</v>
      </c>
    </row>
    <row r="87" spans="1:12">
      <c r="A87" t="s" s="4">
        <v>616</v>
      </c>
      <c r="G87" t="n" s="5">
        <v>14400</v>
      </c>
    </row>
    <row r="88" spans="1:12">
      <c r="A88" t="s" s="4">
        <v>617</v>
      </c>
      <c r="G88" t="n" s="5">
        <v>26700</v>
      </c>
    </row>
    <row r="89" spans="1:12">
      <c r="A89" t="s" s="4">
        <v>642</v>
      </c>
    </row>
    <row r="90" spans="1:12">
      <c r="A90" t="s" s="3">
        <v>611</v>
      </c>
    </row>
    <row r="91" spans="1:12">
      <c r="A91" t="s" s="4">
        <v>616</v>
      </c>
      <c r="G91" t="n" s="5">
        <v>11078</v>
      </c>
    </row>
    <row r="92" spans="1:12">
      <c r="A92" t="s" s="4">
        <v>617</v>
      </c>
      <c r="G92" t="n" s="5">
        <v>44799</v>
      </c>
    </row>
    <row r="93" spans="1:12">
      <c r="A93" t="s" s="4">
        <v>618</v>
      </c>
      <c r="G93" t="n" s="5">
        <v>0</v>
      </c>
    </row>
    <row r="94" spans="1:12">
      <c r="A94" t="s" s="4">
        <v>619</v>
      </c>
      <c r="G94" t="n" s="5">
        <v>2037</v>
      </c>
    </row>
    <row r="95" spans="1:12">
      <c r="A95" t="s" s="4">
        <v>620</v>
      </c>
      <c r="G95" t="n" s="5">
        <v>0</v>
      </c>
    </row>
    <row r="96" spans="1:12">
      <c r="A96" t="s" s="4">
        <v>621</v>
      </c>
      <c r="G96" t="n" s="5">
        <v>57914</v>
      </c>
    </row>
    <row r="97" spans="1:12">
      <c r="A97" t="s" s="4">
        <v>622</v>
      </c>
      <c r="G97" t="n" s="5">
        <v>0</v>
      </c>
    </row>
    <row r="98" spans="1:12">
      <c r="A98" t="s" s="4">
        <v>623</v>
      </c>
      <c r="G98" t="n" s="5">
        <v>4789</v>
      </c>
    </row>
    <row r="99" spans="1:12">
      <c r="A99" t="s" s="4">
        <v>624</v>
      </c>
      <c r="G99" t="n" s="5">
        <v>0</v>
      </c>
    </row>
    <row r="100" spans="1:12">
      <c r="A100" t="s" s="4">
        <v>625</v>
      </c>
      <c r="G100" t="n" s="5">
        <v>4789</v>
      </c>
    </row>
    <row r="101" spans="1:12">
      <c r="A101" t="s" s="4">
        <v>626</v>
      </c>
      <c r="G101" t="n" s="5">
        <v>53125</v>
      </c>
    </row>
    <row r="102" spans="1:12">
      <c r="A102" t="s" s="4">
        <v>627</v>
      </c>
      <c r="G102" t="n" s="5">
        <v>53125</v>
      </c>
    </row>
    <row r="103" spans="1:12">
      <c r="A103" t="s" s="4">
        <v>628</v>
      </c>
      <c r="G103" t="n" s="5">
        <v>0</v>
      </c>
    </row>
    <row r="104" spans="1:12">
      <c r="A104" t="s" s="4">
        <v>629</v>
      </c>
      <c r="G104" t="n" s="5">
        <v>0</v>
      </c>
    </row>
    <row r="105" spans="1:12">
      <c r="A105" t="s" s="4">
        <v>643</v>
      </c>
    </row>
    <row r="106" spans="1:12">
      <c r="A106" t="s" s="3">
        <v>611</v>
      </c>
    </row>
    <row r="107" spans="1:12">
      <c r="A107" t="s" s="4">
        <v>616</v>
      </c>
      <c r="G107" t="n" s="5">
        <v>15900</v>
      </c>
    </row>
    <row r="108" spans="1:12">
      <c r="A108" t="s" s="4">
        <v>617</v>
      </c>
      <c r="G108" t="n" s="7">
        <v>37200</v>
      </c>
    </row>
    <row r="109" spans="1:12">
      <c r="A109" t="s" s="4">
        <v>596</v>
      </c>
    </row>
    <row r="110" spans="1:12">
      <c r="A110" t="s" s="3">
        <v>611</v>
      </c>
    </row>
    <row r="111" spans="1:12">
      <c r="A111" t="s" s="4">
        <v>616</v>
      </c>
      <c r="B111" t="n" s="7">
        <v>516292</v>
      </c>
    </row>
    <row r="112" spans="1:12">
      <c r="A112" t="s" s="4">
        <v>617</v>
      </c>
      <c r="B112" t="n" s="5">
        <v>964434</v>
      </c>
    </row>
    <row r="113" spans="1:12">
      <c r="A113" t="s" s="4">
        <v>618</v>
      </c>
      <c r="B113" t="n" s="5">
        <v>0</v>
      </c>
    </row>
    <row r="114" spans="1:12">
      <c r="A114" t="s" s="4">
        <v>619</v>
      </c>
      <c r="B114" t="n" s="5">
        <v>302430</v>
      </c>
    </row>
    <row r="115" spans="1:12">
      <c r="A115" t="s" s="4">
        <v>620</v>
      </c>
      <c r="B115" t="n" s="5">
        <v>6495</v>
      </c>
    </row>
    <row r="116" spans="1:12">
      <c r="A116" t="s" s="4">
        <v>621</v>
      </c>
      <c r="B116" t="n" s="5">
        <v>1789651</v>
      </c>
    </row>
    <row r="117" spans="1:12">
      <c r="A117" t="s" s="4">
        <v>622</v>
      </c>
      <c r="B117" t="n" s="5">
        <v>0</v>
      </c>
    </row>
    <row r="118" spans="1:12">
      <c r="A118" t="s" s="4">
        <v>623</v>
      </c>
      <c r="B118" t="n" s="5">
        <v>186782</v>
      </c>
    </row>
    <row r="119" spans="1:12">
      <c r="A119" t="s" s="4">
        <v>624</v>
      </c>
      <c r="B119" t="n" s="5">
        <v>18001</v>
      </c>
    </row>
    <row r="120" spans="1:12">
      <c r="A120" t="s" s="4">
        <v>625</v>
      </c>
      <c r="B120" t="n" s="5">
        <v>204783</v>
      </c>
    </row>
    <row r="121" spans="1:12">
      <c r="A121" t="s" s="4">
        <v>626</v>
      </c>
      <c r="B121" t="n" s="5">
        <v>1584868</v>
      </c>
      <c r="C121" t="n" s="7">
        <v>1585000</v>
      </c>
    </row>
    <row r="122" spans="1:12">
      <c r="A122" t="s" s="4">
        <v>627</v>
      </c>
      <c r="B122" t="n" s="5">
        <v>208614</v>
      </c>
      <c r="C122" t="n" s="5">
        <v>208614</v>
      </c>
    </row>
    <row r="123" spans="1:12">
      <c r="A123" t="s" s="4">
        <v>628</v>
      </c>
      <c r="B123" t="n" s="5">
        <v>148025</v>
      </c>
      <c r="C123" t="n" s="5">
        <v>148025</v>
      </c>
    </row>
    <row r="124" spans="1:12">
      <c r="A124" t="s" s="4">
        <v>629</v>
      </c>
      <c r="B124" t="n" s="7">
        <v>1162379</v>
      </c>
      <c r="C124" t="n" s="5">
        <v>1162379</v>
      </c>
    </row>
    <row r="125" spans="1:12">
      <c r="A125" t="s" s="4">
        <v>644</v>
      </c>
      <c r="B125" t="s" s="4">
        <v>645</v>
      </c>
    </row>
    <row r="126" spans="1:12">
      <c r="A126" t="s" s="4">
        <v>646</v>
      </c>
      <c r="B126" t="n" s="7">
        <v>1585000</v>
      </c>
    </row>
    <row r="127" spans="1:12">
      <c r="A127" t="s" s="4">
        <v>647</v>
      </c>
      <c r="B127" t="n" s="5">
        <v>1450000</v>
      </c>
    </row>
    <row r="128" spans="1:12">
      <c r="A128" t="s" s="4">
        <v>648</v>
      </c>
      <c r="B128" t="n" s="5">
        <v>504000</v>
      </c>
    </row>
    <row r="129" spans="1:12">
      <c r="A129" t="s" s="4">
        <v>614</v>
      </c>
      <c r="F129" t="n" s="7">
        <v>500000</v>
      </c>
    </row>
    <row r="130" spans="1:12">
      <c r="A130" t="s" s="4">
        <v>124</v>
      </c>
      <c r="B130" t="n" s="5">
        <v>71400</v>
      </c>
      <c r="C130" t="n" s="7">
        <v>71446</v>
      </c>
    </row>
    <row r="131" spans="1:12">
      <c r="A131" t="s" s="4">
        <v>649</v>
      </c>
    </row>
    <row r="132" spans="1:12">
      <c r="A132" t="s" s="3">
        <v>611</v>
      </c>
    </row>
    <row r="133" spans="1:12">
      <c r="A133" t="s" s="4">
        <v>616</v>
      </c>
      <c r="B133" t="n" s="5">
        <v>558700</v>
      </c>
    </row>
    <row r="134" spans="1:12">
      <c r="A134" t="s" s="4">
        <v>617</v>
      </c>
      <c r="B134" t="n" s="7">
        <v>1000000</v>
      </c>
    </row>
    <row r="135" spans="1:12">
      <c r="A135" t="s" s="4">
        <v>650</v>
      </c>
    </row>
    <row r="136" spans="1:12">
      <c r="A136" t="s" s="3">
        <v>611</v>
      </c>
    </row>
    <row r="137" spans="1:12">
      <c r="A137" t="s" s="4">
        <v>612</v>
      </c>
      <c r="J137" t="n" s="5">
        <v>6800</v>
      </c>
    </row>
    <row r="138" spans="1:12">
      <c r="A138" t="s" s="4">
        <v>613</v>
      </c>
      <c r="J138" t="n" s="7">
        <v>10100</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651</v>
      </c>
      <c r="B1" t="s" s="2">
        <v>606</v>
      </c>
      <c r="C1" t="s" s="2">
        <v>607</v>
      </c>
    </row>
    <row r="2" spans="1:3">
      <c r="A2" t="s" s="3">
        <v>296</v>
      </c>
    </row>
    <row r="3" spans="1:3">
      <c r="A3" t="s" s="4">
        <v>652</v>
      </c>
      <c r="B3" t="n" s="7">
        <v>1584868</v>
      </c>
      <c r="C3" t="n" s="7">
        <v>1585000</v>
      </c>
    </row>
    <row r="4" spans="1:3">
      <c r="A4" t="s" s="4">
        <v>627</v>
      </c>
      <c r="B4" t="n" s="5">
        <v>-208614</v>
      </c>
      <c r="C4" t="n" s="5">
        <v>-208614</v>
      </c>
    </row>
    <row r="5" spans="1:3">
      <c r="A5" t="s" s="4">
        <v>629</v>
      </c>
      <c r="B5" t="n" s="5">
        <v>-1162379</v>
      </c>
      <c r="C5" t="n" s="5">
        <v>-1162379</v>
      </c>
    </row>
    <row r="6" spans="1:3">
      <c r="A6" t="s" s="4">
        <v>653</v>
      </c>
      <c r="C6" t="n" s="5">
        <v>214007</v>
      </c>
    </row>
    <row r="7" spans="1:3">
      <c r="A7" t="s" s="4">
        <v>628</v>
      </c>
      <c r="B7" t="n" s="5">
        <v>-148025</v>
      </c>
      <c r="C7" t="n" s="5">
        <v>-148025</v>
      </c>
    </row>
    <row r="8" spans="1:3">
      <c r="A8" t="s" s="4">
        <v>654</v>
      </c>
      <c r="C8" t="n" s="5">
        <v>5464</v>
      </c>
    </row>
    <row r="9" spans="1:3">
      <c r="A9" t="s" s="4">
        <v>124</v>
      </c>
      <c r="B9" t="n" s="7">
        <v>71400</v>
      </c>
      <c r="C9" t="n" s="7">
        <v>71446</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17"/>
  </cols>
  <sheetData>
    <row r="1" spans="1:2">
      <c r="A1" t="s" s="1">
        <v>655</v>
      </c>
      <c r="B1" t="s" s="2">
        <v>656</v>
      </c>
    </row>
    <row r="2" spans="1:2">
      <c r="A2" t="s" s="4">
        <v>657</v>
      </c>
    </row>
    <row r="3" spans="1:2">
      <c r="A3" t="s" s="3">
        <v>658</v>
      </c>
    </row>
    <row r="4" spans="1:2">
      <c r="A4" t="s" s="4">
        <v>659</v>
      </c>
      <c r="B4" t="n" s="5">
        <v>2</v>
      </c>
    </row>
    <row r="5" spans="1:2">
      <c r="A5" t="s" s="4">
        <v>660</v>
      </c>
    </row>
    <row r="6" spans="1:2">
      <c r="A6" t="s" s="3">
        <v>658</v>
      </c>
    </row>
    <row r="7" spans="1:2">
      <c r="A7" t="s" s="4">
        <v>661</v>
      </c>
      <c r="B7" t="n" s="7">
        <v>365</v>
      </c>
    </row>
    <row r="8" spans="1:2">
      <c r="A8" t="s" s="4">
        <v>662</v>
      </c>
    </row>
    <row r="9" spans="1:2">
      <c r="A9" t="s" s="3">
        <v>658</v>
      </c>
    </row>
    <row r="10" spans="1:2">
      <c r="A10" t="s" s="4">
        <v>663</v>
      </c>
      <c r="B10" t="s" s="4">
        <v>664</v>
      </c>
    </row>
    <row r="11" spans="1:2">
      <c r="A11" t="s" s="4">
        <v>665</v>
      </c>
      <c r="B11" t="n" s="10">
        <v>277.8</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F25"/>
  <sheetViews>
    <sheetView workbookViewId="0">
      <selection activeCell="A1" sqref="A1"/>
    </sheetView>
  </sheetViews>
  <sheetFormatPr baseColWidth="10" defaultRowHeight="15"/>
  <cols>
    <col customWidth="1" max="1" min="1" width="80"/>
    <col customWidth="1" max="2" min="2" width="24"/>
    <col customWidth="1" max="3" min="3" width="24"/>
    <col customWidth="1" max="4" min="4" width="21"/>
    <col customWidth="1" max="5" min="5" width="24"/>
    <col customWidth="1" max="6" min="6" width="21"/>
  </cols>
  <sheetData>
    <row r="1" spans="1:6">
      <c r="A1" t="s" s="1">
        <v>666</v>
      </c>
      <c r="B1" t="s" s="2">
        <v>667</v>
      </c>
      <c r="C1" t="s" s="2">
        <v>103</v>
      </c>
      <c r="E1" t="s" s="2">
        <v>1</v>
      </c>
    </row>
    <row r="2" spans="1:6">
      <c r="B2" t="s" s="2">
        <v>668</v>
      </c>
      <c r="C2" t="s" s="2">
        <v>669</v>
      </c>
      <c r="D2" t="s" s="2">
        <v>670</v>
      </c>
      <c r="E2" t="s" s="2">
        <v>669</v>
      </c>
      <c r="F2" t="s" s="2">
        <v>670</v>
      </c>
    </row>
    <row r="3" spans="1:6">
      <c r="A3" t="s" s="3">
        <v>671</v>
      </c>
    </row>
    <row r="4" spans="1:6">
      <c r="A4" t="s" s="4">
        <v>672</v>
      </c>
      <c r="C4" t="n" s="5">
        <v>34875769</v>
      </c>
      <c r="E4" t="n" s="5">
        <v>34875769</v>
      </c>
    </row>
    <row r="5" spans="1:6">
      <c r="A5" t="s" s="4">
        <v>673</v>
      </c>
      <c r="C5" t="n" s="7">
        <v>0</v>
      </c>
      <c r="D5" t="n" s="7">
        <v>114735</v>
      </c>
      <c r="E5" t="n" s="7">
        <v>12983</v>
      </c>
      <c r="F5" t="n" s="7">
        <v>114735</v>
      </c>
    </row>
    <row r="6" spans="1:6">
      <c r="A6" t="s" s="3">
        <v>105</v>
      </c>
    </row>
    <row r="7" spans="1:6">
      <c r="A7" t="s" s="4">
        <v>674</v>
      </c>
      <c r="C7" t="n" s="5">
        <v>0</v>
      </c>
      <c r="D7" t="n" s="5">
        <v>13993</v>
      </c>
      <c r="E7" t="n" s="5">
        <v>236</v>
      </c>
      <c r="F7" t="n" s="5">
        <v>35172</v>
      </c>
    </row>
    <row r="8" spans="1:6">
      <c r="A8" t="s" s="4">
        <v>675</v>
      </c>
      <c r="C8" t="n" s="5">
        <v>0</v>
      </c>
      <c r="D8" t="n" s="5">
        <v>1211</v>
      </c>
      <c r="E8" t="n" s="5">
        <v>-127</v>
      </c>
      <c r="F8" t="n" s="5">
        <v>4609</v>
      </c>
    </row>
    <row r="9" spans="1:6">
      <c r="A9" t="s" s="4">
        <v>109</v>
      </c>
      <c r="C9" t="n" s="5">
        <v>0</v>
      </c>
      <c r="D9" t="n" s="5">
        <v>17</v>
      </c>
      <c r="E9" t="n" s="5">
        <v>0</v>
      </c>
      <c r="F9" t="n" s="5">
        <v>20</v>
      </c>
    </row>
    <row r="10" spans="1:6">
      <c r="A10" t="s" s="4">
        <v>110</v>
      </c>
      <c r="C10" t="n" s="5">
        <v>0</v>
      </c>
      <c r="D10" t="n" s="5">
        <v>15221</v>
      </c>
      <c r="E10" t="n" s="5">
        <v>109</v>
      </c>
      <c r="F10" t="n" s="5">
        <v>39801</v>
      </c>
    </row>
    <row r="11" spans="1:6">
      <c r="A11" t="s" s="4">
        <v>676</v>
      </c>
      <c r="C11" t="n" s="5">
        <v>0</v>
      </c>
      <c r="D11" t="n" s="5">
        <v>1868</v>
      </c>
      <c r="E11" t="n" s="5">
        <v>-631</v>
      </c>
      <c r="F11" t="n" s="5">
        <v>6329</v>
      </c>
    </row>
    <row r="12" spans="1:6">
      <c r="A12" t="s" s="4">
        <v>113</v>
      </c>
      <c r="C12" t="n" s="5">
        <v>0</v>
      </c>
      <c r="D12" t="n" s="5">
        <v>1846</v>
      </c>
      <c r="E12" t="n" s="5">
        <v>250</v>
      </c>
      <c r="F12" t="n" s="5">
        <v>5831</v>
      </c>
    </row>
    <row r="13" spans="1:6">
      <c r="A13" t="s" s="4">
        <v>114</v>
      </c>
      <c r="C13" t="n" s="5">
        <v>0</v>
      </c>
      <c r="D13" t="n" s="5">
        <v>805</v>
      </c>
      <c r="E13" t="n" s="5">
        <v>0</v>
      </c>
      <c r="F13" t="n" s="5">
        <v>3001</v>
      </c>
    </row>
    <row r="14" spans="1:6">
      <c r="A14" t="s" s="4">
        <v>118</v>
      </c>
      <c r="C14" t="n" s="5">
        <v>0</v>
      </c>
      <c r="D14" t="n" s="5">
        <v>40</v>
      </c>
      <c r="E14" t="n" s="5">
        <v>-49</v>
      </c>
      <c r="F14" t="n" s="5">
        <v>40</v>
      </c>
    </row>
    <row r="15" spans="1:6">
      <c r="A15" t="s" s="4">
        <v>115</v>
      </c>
      <c r="C15" t="n" s="5">
        <v>0</v>
      </c>
      <c r="D15" t="n" s="5">
        <v>3448</v>
      </c>
      <c r="E15" t="n" s="5">
        <v>109</v>
      </c>
      <c r="F15" t="n" s="5">
        <v>8109</v>
      </c>
    </row>
    <row r="16" spans="1:6">
      <c r="A16" t="s" s="4">
        <v>116</v>
      </c>
      <c r="C16" t="n" s="5">
        <v>0</v>
      </c>
      <c r="D16" t="n" s="5">
        <v>110</v>
      </c>
      <c r="E16" t="n" s="5">
        <v>3</v>
      </c>
      <c r="F16" t="n" s="5">
        <v>321</v>
      </c>
    </row>
    <row r="17" spans="1:6">
      <c r="A17" t="s" s="4">
        <v>117</v>
      </c>
      <c r="C17" t="n" s="5">
        <v>0</v>
      </c>
      <c r="D17" t="n" s="5">
        <v>1459</v>
      </c>
      <c r="E17" t="n" s="5">
        <v>0</v>
      </c>
      <c r="F17" t="n" s="5">
        <v>4756</v>
      </c>
    </row>
    <row r="18" spans="1:6">
      <c r="A18" t="s" s="4">
        <v>120</v>
      </c>
      <c r="C18" t="n" s="5">
        <v>0</v>
      </c>
      <c r="D18" t="n" s="5">
        <v>9576</v>
      </c>
      <c r="E18" t="n" s="5">
        <v>-318</v>
      </c>
      <c r="F18" t="n" s="5">
        <v>28387</v>
      </c>
    </row>
    <row r="19" spans="1:6">
      <c r="A19" t="s" s="4">
        <v>127</v>
      </c>
      <c r="C19" t="n" s="7">
        <v>0</v>
      </c>
      <c r="D19" t="n" s="7">
        <v>5645</v>
      </c>
      <c r="E19" t="n" s="7">
        <v>427</v>
      </c>
      <c r="F19" t="n" s="7">
        <v>11414</v>
      </c>
    </row>
    <row r="20" spans="1:6">
      <c r="A20" t="s" s="4">
        <v>677</v>
      </c>
    </row>
    <row r="21" spans="1:6">
      <c r="A21" t="s" s="3">
        <v>671</v>
      </c>
    </row>
    <row r="22" spans="1:6">
      <c r="A22" t="s" s="4">
        <v>672</v>
      </c>
      <c r="B22" t="n" s="5">
        <v>1090000</v>
      </c>
    </row>
    <row r="23" spans="1:6">
      <c r="A23" t="s" s="4">
        <v>678</v>
      </c>
      <c r="B23" t="n" s="7">
        <v>470000</v>
      </c>
    </row>
    <row r="24" spans="1:6">
      <c r="A24" t="s" s="4">
        <v>673</v>
      </c>
      <c r="B24" t="n" s="5">
        <v>17000</v>
      </c>
    </row>
    <row r="25" spans="1:6">
      <c r="A25" t="s" s="4">
        <v>679</v>
      </c>
      <c r="B25" t="n" s="7">
        <v>800</v>
      </c>
    </row>
  </sheetData>
  <mergeCells count="3">
    <mergeCell ref="A1:A2"/>
    <mergeCell ref="C1:D1"/>
    <mergeCell ref="E1:F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E23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r="1" spans="1:5">
      <c r="A1" t="s" s="1">
        <v>680</v>
      </c>
      <c r="B1" t="s" s="2">
        <v>1</v>
      </c>
    </row>
    <row r="2" spans="1:5">
      <c r="B2" t="s" s="2">
        <v>2</v>
      </c>
      <c r="C2" t="s" s="2">
        <v>104</v>
      </c>
      <c r="D2" t="s" s="2">
        <v>26</v>
      </c>
      <c r="E2" t="s" s="2">
        <v>681</v>
      </c>
    </row>
    <row r="3" spans="1:5">
      <c r="A3" t="s" s="3">
        <v>682</v>
      </c>
    </row>
    <row r="4" spans="1:5">
      <c r="A4" t="s" s="4">
        <v>683</v>
      </c>
      <c r="B4" t="n" s="7">
        <v>386200</v>
      </c>
      <c r="C4" t="n" s="7">
        <v>303400</v>
      </c>
    </row>
    <row r="5" spans="1:5">
      <c r="A5" t="s" s="4">
        <v>684</v>
      </c>
      <c r="B5" t="n" s="7">
        <v>109800</v>
      </c>
      <c r="C5" t="n" s="7">
        <v>60400</v>
      </c>
    </row>
    <row r="6" spans="1:5">
      <c r="A6" t="s" s="4">
        <v>685</v>
      </c>
      <c r="B6" t="s" s="4">
        <v>686</v>
      </c>
    </row>
    <row r="7" spans="1:5">
      <c r="A7" t="s" s="3">
        <v>687</v>
      </c>
    </row>
    <row r="8" spans="1:5">
      <c r="A8" t="s" s="4">
        <v>688</v>
      </c>
      <c r="B8" t="n" s="7">
        <v>1685234</v>
      </c>
      <c r="D8" t="n" s="7">
        <v>1408804</v>
      </c>
    </row>
    <row r="9" spans="1:5">
      <c r="A9" t="s" s="4">
        <v>682</v>
      </c>
    </row>
    <row r="10" spans="1:5">
      <c r="A10" t="s" s="3">
        <v>687</v>
      </c>
    </row>
    <row r="11" spans="1:5">
      <c r="A11" t="s" s="4">
        <v>689</v>
      </c>
      <c r="B11" t="n" s="5">
        <v>135699</v>
      </c>
    </row>
    <row r="12" spans="1:5">
      <c r="A12" t="s" s="4">
        <v>690</v>
      </c>
      <c r="B12" t="n" s="5">
        <v>5582034</v>
      </c>
    </row>
    <row r="13" spans="1:5">
      <c r="A13" t="s" s="4">
        <v>688</v>
      </c>
      <c r="B13" t="n" s="5">
        <v>1516295</v>
      </c>
      <c r="D13" t="n" s="5">
        <v>1275809</v>
      </c>
    </row>
    <row r="14" spans="1:5">
      <c r="A14" t="s" s="4">
        <v>691</v>
      </c>
    </row>
    <row r="15" spans="1:5">
      <c r="A15" t="s" s="3">
        <v>687</v>
      </c>
    </row>
    <row r="16" spans="1:5">
      <c r="A16" t="s" s="4">
        <v>689</v>
      </c>
      <c r="B16" t="n" s="5">
        <v>5663</v>
      </c>
    </row>
    <row r="17" spans="1:5">
      <c r="A17" t="s" s="4">
        <v>690</v>
      </c>
      <c r="B17" t="n" s="5">
        <v>2853100</v>
      </c>
    </row>
    <row r="18" spans="1:5">
      <c r="A18" t="s" s="4">
        <v>688</v>
      </c>
      <c r="B18" t="n" s="5">
        <v>572918</v>
      </c>
      <c r="D18" t="n" s="5">
        <v>582174</v>
      </c>
    </row>
    <row r="19" spans="1:5">
      <c r="A19" t="s" s="4">
        <v>692</v>
      </c>
    </row>
    <row r="20" spans="1:5">
      <c r="A20" t="s" s="3">
        <v>687</v>
      </c>
    </row>
    <row r="21" spans="1:5">
      <c r="A21" t="s" s="4">
        <v>689</v>
      </c>
      <c r="B21" t="n" s="5">
        <v>0</v>
      </c>
    </row>
    <row r="22" spans="1:5">
      <c r="A22" t="s" s="4">
        <v>690</v>
      </c>
      <c r="B22" t="n" s="5">
        <v>205000</v>
      </c>
    </row>
    <row r="23" spans="1:5">
      <c r="A23" t="s" s="4">
        <v>688</v>
      </c>
      <c r="B23" t="n" s="5">
        <v>71909</v>
      </c>
      <c r="D23" t="n" s="5">
        <v>70688</v>
      </c>
    </row>
    <row r="24" spans="1:5">
      <c r="A24" t="s" s="4">
        <v>693</v>
      </c>
    </row>
    <row r="25" spans="1:5">
      <c r="A25" t="s" s="3">
        <v>687</v>
      </c>
    </row>
    <row r="26" spans="1:5">
      <c r="A26" t="s" s="4">
        <v>689</v>
      </c>
      <c r="B26" t="n" s="5">
        <v>0</v>
      </c>
    </row>
    <row r="27" spans="1:5">
      <c r="A27" t="s" s="4">
        <v>690</v>
      </c>
      <c r="B27" t="n" s="5">
        <v>0</v>
      </c>
    </row>
    <row r="28" spans="1:5">
      <c r="A28" t="s" s="4">
        <v>688</v>
      </c>
      <c r="B28" t="n" s="5">
        <v>46136</v>
      </c>
      <c r="D28" t="n" s="5">
        <v>45611</v>
      </c>
    </row>
    <row r="29" spans="1:5">
      <c r="A29" t="s" s="4">
        <v>694</v>
      </c>
    </row>
    <row r="30" spans="1:5">
      <c r="A30" t="s" s="3">
        <v>687</v>
      </c>
    </row>
    <row r="31" spans="1:5">
      <c r="A31" t="s" s="4">
        <v>689</v>
      </c>
      <c r="B31" t="n" s="5">
        <v>0</v>
      </c>
    </row>
    <row r="32" spans="1:5">
      <c r="A32" t="s" s="4">
        <v>690</v>
      </c>
      <c r="B32" t="n" s="5">
        <v>133000</v>
      </c>
    </row>
    <row r="33" spans="1:5">
      <c r="A33" t="s" s="4">
        <v>688</v>
      </c>
      <c r="B33" t="n" s="5">
        <v>49000</v>
      </c>
      <c r="D33" t="n" s="5">
        <v>49000</v>
      </c>
    </row>
    <row r="34" spans="1:5">
      <c r="A34" t="s" s="4">
        <v>695</v>
      </c>
    </row>
    <row r="35" spans="1:5">
      <c r="A35" t="s" s="3">
        <v>687</v>
      </c>
    </row>
    <row r="36" spans="1:5">
      <c r="A36" t="s" s="4">
        <v>689</v>
      </c>
      <c r="B36" t="n" s="5">
        <v>0</v>
      </c>
    </row>
    <row r="37" spans="1:5">
      <c r="A37" t="s" s="4">
        <v>690</v>
      </c>
      <c r="B37" t="n" s="5">
        <v>165000</v>
      </c>
    </row>
    <row r="38" spans="1:5">
      <c r="A38" t="s" s="4">
        <v>688</v>
      </c>
      <c r="B38" t="n" s="5">
        <v>71962</v>
      </c>
      <c r="D38" t="n" s="5">
        <v>71656</v>
      </c>
    </row>
    <row r="39" spans="1:5">
      <c r="A39" t="s" s="4">
        <v>696</v>
      </c>
    </row>
    <row r="40" spans="1:5">
      <c r="A40" t="s" s="3">
        <v>687</v>
      </c>
    </row>
    <row r="41" spans="1:5">
      <c r="A41" t="s" s="4">
        <v>689</v>
      </c>
      <c r="B41" t="n" s="5">
        <v>0</v>
      </c>
    </row>
    <row r="42" spans="1:5">
      <c r="A42" t="s" s="4">
        <v>690</v>
      </c>
      <c r="B42" t="n" s="5">
        <v>1109000</v>
      </c>
    </row>
    <row r="43" spans="1:5">
      <c r="A43" t="s" s="4">
        <v>688</v>
      </c>
      <c r="B43" t="n" s="5">
        <v>102646</v>
      </c>
      <c r="D43" t="n" s="5">
        <v>98934</v>
      </c>
    </row>
    <row r="44" spans="1:5">
      <c r="A44" t="s" s="4">
        <v>697</v>
      </c>
    </row>
    <row r="45" spans="1:5">
      <c r="A45" t="s" s="3">
        <v>687</v>
      </c>
    </row>
    <row r="46" spans="1:5">
      <c r="A46" t="s" s="4">
        <v>689</v>
      </c>
      <c r="B46" t="n" s="5">
        <v>0</v>
      </c>
    </row>
    <row r="47" spans="1:5">
      <c r="A47" t="s" s="4">
        <v>690</v>
      </c>
      <c r="B47" t="n" s="5">
        <v>0</v>
      </c>
    </row>
    <row r="48" spans="1:5">
      <c r="A48" t="s" s="4">
        <v>688</v>
      </c>
      <c r="B48" t="n" s="5">
        <v>65969</v>
      </c>
      <c r="D48" t="n" s="5">
        <v>65770</v>
      </c>
    </row>
    <row r="49" spans="1:5">
      <c r="A49" t="s" s="4">
        <v>698</v>
      </c>
    </row>
    <row r="50" spans="1:5">
      <c r="A50" t="s" s="3">
        <v>687</v>
      </c>
    </row>
    <row r="51" spans="1:5">
      <c r="A51" t="s" s="4">
        <v>689</v>
      </c>
      <c r="B51" t="n" s="5">
        <v>5663</v>
      </c>
    </row>
    <row r="52" spans="1:5">
      <c r="A52" t="s" s="4">
        <v>690</v>
      </c>
      <c r="B52" t="n" s="5">
        <v>502100</v>
      </c>
    </row>
    <row r="53" spans="1:5">
      <c r="A53" t="s" s="4">
        <v>688</v>
      </c>
      <c r="B53" t="n" s="5">
        <v>35409</v>
      </c>
      <c r="D53" t="n" s="5">
        <v>24608</v>
      </c>
    </row>
    <row r="54" spans="1:5">
      <c r="A54" t="s" s="4">
        <v>699</v>
      </c>
      <c r="B54" t="n" s="5">
        <v>41300</v>
      </c>
    </row>
    <row r="55" spans="1:5">
      <c r="A55" t="s" s="4">
        <v>700</v>
      </c>
    </row>
    <row r="56" spans="1:5">
      <c r="A56" t="s" s="3">
        <v>687</v>
      </c>
    </row>
    <row r="57" spans="1:5">
      <c r="A57" t="s" s="4">
        <v>689</v>
      </c>
      <c r="B57" t="n" s="5">
        <v>0</v>
      </c>
    </row>
    <row r="58" spans="1:5">
      <c r="A58" t="s" s="4">
        <v>690</v>
      </c>
      <c r="B58" t="n" s="5">
        <v>539000</v>
      </c>
    </row>
    <row r="59" spans="1:5">
      <c r="A59" t="s" s="4">
        <v>688</v>
      </c>
      <c r="B59" t="n" s="5">
        <v>49643</v>
      </c>
      <c r="D59" t="n" s="5">
        <v>49629</v>
      </c>
    </row>
    <row r="60" spans="1:5">
      <c r="A60" t="s" s="4">
        <v>701</v>
      </c>
    </row>
    <row r="61" spans="1:5">
      <c r="A61" t="s" s="3">
        <v>687</v>
      </c>
    </row>
    <row r="62" spans="1:5">
      <c r="A62" t="s" s="4">
        <v>689</v>
      </c>
      <c r="B62" t="n" s="5">
        <v>0</v>
      </c>
    </row>
    <row r="63" spans="1:5">
      <c r="A63" t="s" s="4">
        <v>690</v>
      </c>
      <c r="B63" t="n" s="5">
        <v>0</v>
      </c>
    </row>
    <row r="64" spans="1:5">
      <c r="A64" t="s" s="4">
        <v>688</v>
      </c>
      <c r="B64" t="n" s="5">
        <v>26235</v>
      </c>
      <c r="D64" t="n" s="5">
        <v>26209</v>
      </c>
    </row>
    <row r="65" spans="1:5">
      <c r="A65" t="s" s="4">
        <v>702</v>
      </c>
      <c r="E65" t="n" s="7">
        <v>26400</v>
      </c>
    </row>
    <row r="66" spans="1:5">
      <c r="A66" t="s" s="4">
        <v>703</v>
      </c>
      <c r="E66" t="n" s="5">
        <v>200</v>
      </c>
    </row>
    <row r="67" spans="1:5">
      <c r="A67" t="s" s="4">
        <v>704</v>
      </c>
    </row>
    <row r="68" spans="1:5">
      <c r="A68" t="s" s="3">
        <v>687</v>
      </c>
    </row>
    <row r="69" spans="1:5">
      <c r="A69" t="s" s="4">
        <v>689</v>
      </c>
      <c r="B69" t="n" s="5">
        <v>0</v>
      </c>
    </row>
    <row r="70" spans="1:5">
      <c r="A70" t="s" s="4">
        <v>690</v>
      </c>
      <c r="B70" t="n" s="5">
        <v>0</v>
      </c>
    </row>
    <row r="71" spans="1:5">
      <c r="A71" t="s" s="4">
        <v>688</v>
      </c>
      <c r="B71" t="n" s="5">
        <v>576</v>
      </c>
      <c r="D71" t="n" s="5">
        <v>637</v>
      </c>
    </row>
    <row r="72" spans="1:5">
      <c r="A72" t="s" s="4">
        <v>705</v>
      </c>
    </row>
    <row r="73" spans="1:5">
      <c r="A73" t="s" s="3">
        <v>687</v>
      </c>
    </row>
    <row r="74" spans="1:5">
      <c r="A74" t="s" s="4">
        <v>689</v>
      </c>
      <c r="B74" t="n" s="5">
        <v>0</v>
      </c>
    </row>
    <row r="75" spans="1:5">
      <c r="A75" t="s" s="4">
        <v>690</v>
      </c>
      <c r="B75" t="n" s="5">
        <v>15000</v>
      </c>
    </row>
    <row r="76" spans="1:5">
      <c r="A76" t="s" s="4">
        <v>688</v>
      </c>
      <c r="B76" t="n" s="5">
        <v>3500</v>
      </c>
      <c r="D76" t="n" s="5">
        <v>3500</v>
      </c>
    </row>
    <row r="77" spans="1:5">
      <c r="A77" t="s" s="4">
        <v>706</v>
      </c>
    </row>
    <row r="78" spans="1:5">
      <c r="A78" t="s" s="3">
        <v>687</v>
      </c>
    </row>
    <row r="79" spans="1:5">
      <c r="A79" t="s" s="4">
        <v>689</v>
      </c>
      <c r="B79" t="n" s="5">
        <v>0</v>
      </c>
    </row>
    <row r="80" spans="1:5">
      <c r="A80" t="s" s="4">
        <v>690</v>
      </c>
      <c r="B80" t="n" s="5">
        <v>90000</v>
      </c>
    </row>
    <row r="81" spans="1:5">
      <c r="A81" t="s" s="4">
        <v>688</v>
      </c>
      <c r="B81" t="n" s="5">
        <v>19933</v>
      </c>
      <c r="D81" t="n" s="5">
        <v>19930</v>
      </c>
    </row>
    <row r="82" spans="1:5">
      <c r="A82" t="s" s="4">
        <v>699</v>
      </c>
      <c r="B82" t="n" s="5">
        <v>5000</v>
      </c>
    </row>
    <row r="83" spans="1:5">
      <c r="A83" t="s" s="4">
        <v>707</v>
      </c>
    </row>
    <row r="84" spans="1:5">
      <c r="A84" t="s" s="3">
        <v>687</v>
      </c>
    </row>
    <row r="85" spans="1:5">
      <c r="A85" t="s" s="4">
        <v>689</v>
      </c>
      <c r="B85" t="n" s="5">
        <v>0</v>
      </c>
    </row>
    <row r="86" spans="1:5">
      <c r="A86" t="s" s="4">
        <v>690</v>
      </c>
      <c r="B86" t="n" s="5">
        <v>95000</v>
      </c>
    </row>
    <row r="87" spans="1:5">
      <c r="A87" t="s" s="4">
        <v>688</v>
      </c>
      <c r="B87" t="n" s="5">
        <v>30000</v>
      </c>
      <c r="D87" t="n" s="5">
        <v>30000</v>
      </c>
    </row>
    <row r="88" spans="1:5">
      <c r="A88" t="s" s="4">
        <v>708</v>
      </c>
    </row>
    <row r="89" spans="1:5">
      <c r="A89" t="s" s="3">
        <v>687</v>
      </c>
    </row>
    <row r="90" spans="1:5">
      <c r="A90" t="s" s="4">
        <v>689</v>
      </c>
      <c r="B90" t="n" s="5">
        <v>0</v>
      </c>
    </row>
    <row r="91" spans="1:5">
      <c r="A91" t="s" s="4">
        <v>690</v>
      </c>
      <c r="B91" t="n" s="5">
        <v>0</v>
      </c>
    </row>
    <row r="92" spans="1:5">
      <c r="A92" t="s" s="4">
        <v>688</v>
      </c>
      <c r="B92" t="n" s="5">
        <v>0</v>
      </c>
      <c r="D92" t="n" s="5">
        <v>14068</v>
      </c>
    </row>
    <row r="93" spans="1:5">
      <c r="A93" t="s" s="4">
        <v>709</v>
      </c>
    </row>
    <row r="94" spans="1:5">
      <c r="A94" t="s" s="3">
        <v>687</v>
      </c>
    </row>
    <row r="95" spans="1:5">
      <c r="A95" t="s" s="4">
        <v>689</v>
      </c>
      <c r="B95" t="n" s="5">
        <v>0</v>
      </c>
    </row>
    <row r="96" spans="1:5">
      <c r="A96" t="s" s="4">
        <v>690</v>
      </c>
      <c r="B96" t="n" s="5">
        <v>0</v>
      </c>
    </row>
    <row r="97" spans="1:5">
      <c r="A97" t="s" s="4">
        <v>688</v>
      </c>
      <c r="B97" t="n" s="5">
        <v>0</v>
      </c>
      <c r="D97" t="n" s="5">
        <v>11934</v>
      </c>
    </row>
    <row r="98" spans="1:5">
      <c r="A98" t="s" s="4">
        <v>710</v>
      </c>
    </row>
    <row r="99" spans="1:5">
      <c r="A99" t="s" s="3">
        <v>687</v>
      </c>
    </row>
    <row r="100" spans="1:5">
      <c r="A100" t="s" s="4">
        <v>711</v>
      </c>
      <c r="B100" t="n" s="5">
        <v>22900</v>
      </c>
    </row>
    <row r="101" spans="1:5">
      <c r="A101" t="s" s="4">
        <v>712</v>
      </c>
    </row>
    <row r="102" spans="1:5">
      <c r="A102" t="s" s="3">
        <v>687</v>
      </c>
    </row>
    <row r="103" spans="1:5">
      <c r="A103" t="s" s="4">
        <v>711</v>
      </c>
      <c r="B103" t="n" s="5">
        <v>23200</v>
      </c>
    </row>
    <row r="104" spans="1:5">
      <c r="A104" t="s" s="4">
        <v>713</v>
      </c>
    </row>
    <row r="105" spans="1:5">
      <c r="A105" t="s" s="3">
        <v>687</v>
      </c>
    </row>
    <row r="106" spans="1:5">
      <c r="A106" t="s" s="4">
        <v>702</v>
      </c>
      <c r="E106" t="n" s="5">
        <v>5700</v>
      </c>
    </row>
    <row r="107" spans="1:5">
      <c r="A107" t="s" s="4">
        <v>703</v>
      </c>
      <c r="E107" t="n" s="7">
        <v>5700</v>
      </c>
    </row>
    <row r="108" spans="1:5">
      <c r="A108" t="s" s="4">
        <v>714</v>
      </c>
    </row>
    <row r="109" spans="1:5">
      <c r="A109" t="s" s="3">
        <v>687</v>
      </c>
    </row>
    <row r="110" spans="1:5">
      <c r="A110" t="s" s="4">
        <v>689</v>
      </c>
      <c r="B110" t="n" s="5">
        <v>130036</v>
      </c>
    </row>
    <row r="111" spans="1:5">
      <c r="A111" t="s" s="4">
        <v>690</v>
      </c>
      <c r="B111" t="n" s="5">
        <v>2728934</v>
      </c>
    </row>
    <row r="112" spans="1:5">
      <c r="A112" t="s" s="4">
        <v>688</v>
      </c>
      <c r="B112" t="n" s="5">
        <v>943377</v>
      </c>
      <c r="D112" t="n" s="5">
        <v>693635</v>
      </c>
    </row>
    <row r="113" spans="1:5">
      <c r="A113" t="s" s="4">
        <v>715</v>
      </c>
    </row>
    <row r="114" spans="1:5">
      <c r="A114" t="s" s="3">
        <v>687</v>
      </c>
    </row>
    <row r="115" spans="1:5">
      <c r="A115" t="s" s="4">
        <v>689</v>
      </c>
      <c r="B115" t="n" s="5">
        <v>11364</v>
      </c>
    </row>
    <row r="116" spans="1:5">
      <c r="A116" t="s" s="4">
        <v>690</v>
      </c>
      <c r="B116" t="n" s="5">
        <v>296966</v>
      </c>
    </row>
    <row r="117" spans="1:5">
      <c r="A117" t="s" s="4">
        <v>688</v>
      </c>
      <c r="B117" t="n" s="5">
        <v>62615</v>
      </c>
      <c r="D117" t="n" s="5">
        <v>0</v>
      </c>
    </row>
    <row r="118" spans="1:5">
      <c r="A118" t="s" s="4">
        <v>716</v>
      </c>
    </row>
    <row r="119" spans="1:5">
      <c r="A119" t="s" s="3">
        <v>687</v>
      </c>
    </row>
    <row r="120" spans="1:5">
      <c r="A120" t="s" s="4">
        <v>689</v>
      </c>
      <c r="B120" t="n" s="5">
        <v>0</v>
      </c>
    </row>
    <row r="121" spans="1:5">
      <c r="A121" t="s" s="4">
        <v>690</v>
      </c>
      <c r="B121" t="n" s="5">
        <v>110000</v>
      </c>
    </row>
    <row r="122" spans="1:5">
      <c r="A122" t="s" s="4">
        <v>688</v>
      </c>
      <c r="B122" t="n" s="5">
        <v>49882</v>
      </c>
      <c r="D122" t="n" s="5">
        <v>49614</v>
      </c>
    </row>
    <row r="123" spans="1:5">
      <c r="A123" t="s" s="4">
        <v>717</v>
      </c>
    </row>
    <row r="124" spans="1:5">
      <c r="A124" t="s" s="3">
        <v>687</v>
      </c>
    </row>
    <row r="125" spans="1:5">
      <c r="A125" t="s" s="4">
        <v>689</v>
      </c>
      <c r="B125" t="n" s="5">
        <v>0</v>
      </c>
    </row>
    <row r="126" spans="1:5">
      <c r="A126" t="s" s="4">
        <v>690</v>
      </c>
      <c r="B126" t="n" s="5">
        <v>775000</v>
      </c>
    </row>
    <row r="127" spans="1:5">
      <c r="A127" t="s" s="4">
        <v>688</v>
      </c>
      <c r="B127" t="n" s="5">
        <v>74014</v>
      </c>
      <c r="D127" t="n" s="5">
        <v>73402</v>
      </c>
    </row>
    <row r="128" spans="1:5">
      <c r="A128" t="s" s="4">
        <v>718</v>
      </c>
    </row>
    <row r="129" spans="1:5">
      <c r="A129" t="s" s="3">
        <v>687</v>
      </c>
    </row>
    <row r="130" spans="1:5">
      <c r="A130" t="s" s="4">
        <v>689</v>
      </c>
      <c r="B130" t="n" s="5">
        <v>18906</v>
      </c>
    </row>
    <row r="131" spans="1:5">
      <c r="A131" t="s" s="4">
        <v>690</v>
      </c>
      <c r="B131" t="n" s="5">
        <v>0</v>
      </c>
    </row>
    <row r="132" spans="1:5">
      <c r="A132" t="s" s="4">
        <v>688</v>
      </c>
      <c r="B132" t="n" s="5">
        <v>77447</v>
      </c>
      <c r="D132" t="n" s="5">
        <v>0</v>
      </c>
    </row>
    <row r="133" spans="1:5">
      <c r="A133" t="s" s="4">
        <v>719</v>
      </c>
    </row>
    <row r="134" spans="1:5">
      <c r="A134" t="s" s="3">
        <v>687</v>
      </c>
    </row>
    <row r="135" spans="1:5">
      <c r="A135" t="s" s="4">
        <v>689</v>
      </c>
      <c r="B135" t="n" s="5">
        <v>0</v>
      </c>
    </row>
    <row r="136" spans="1:5">
      <c r="A136" t="s" s="4">
        <v>690</v>
      </c>
      <c r="B136" t="n" s="5">
        <v>0</v>
      </c>
    </row>
    <row r="137" spans="1:5">
      <c r="A137" t="s" s="4">
        <v>688</v>
      </c>
      <c r="B137" t="n" s="5">
        <v>109910</v>
      </c>
      <c r="D137" t="n" s="5">
        <v>109527</v>
      </c>
    </row>
    <row r="138" spans="1:5">
      <c r="A138" t="s" s="4">
        <v>720</v>
      </c>
    </row>
    <row r="139" spans="1:5">
      <c r="A139" t="s" s="3">
        <v>687</v>
      </c>
    </row>
    <row r="140" spans="1:5">
      <c r="A140" t="s" s="4">
        <v>689</v>
      </c>
      <c r="B140" t="n" s="5">
        <v>0</v>
      </c>
    </row>
    <row r="141" spans="1:5">
      <c r="A141" t="s" s="4">
        <v>690</v>
      </c>
      <c r="B141" t="n" s="5">
        <v>160000</v>
      </c>
    </row>
    <row r="142" spans="1:5">
      <c r="A142" t="s" s="4">
        <v>688</v>
      </c>
      <c r="B142" t="n" s="5">
        <v>22599</v>
      </c>
      <c r="D142" t="n" s="5">
        <v>22573</v>
      </c>
    </row>
    <row r="143" spans="1:5">
      <c r="A143" t="s" s="4">
        <v>699</v>
      </c>
      <c r="B143" t="n" s="5">
        <v>7400</v>
      </c>
    </row>
    <row r="144" spans="1:5">
      <c r="A144" t="s" s="4">
        <v>721</v>
      </c>
    </row>
    <row r="145" spans="1:5">
      <c r="A145" t="s" s="3">
        <v>687</v>
      </c>
    </row>
    <row r="146" spans="1:5">
      <c r="A146" t="s" s="4">
        <v>689</v>
      </c>
      <c r="B146" t="n" s="5">
        <v>0</v>
      </c>
    </row>
    <row r="147" spans="1:5">
      <c r="A147" t="s" s="4">
        <v>690</v>
      </c>
      <c r="B147" t="n" s="5">
        <v>115000</v>
      </c>
    </row>
    <row r="148" spans="1:5">
      <c r="A148" t="s" s="4">
        <v>688</v>
      </c>
      <c r="B148" t="n" s="5">
        <v>24913</v>
      </c>
      <c r="D148" t="n" s="5">
        <v>24910</v>
      </c>
    </row>
    <row r="149" spans="1:5">
      <c r="A149" t="s" s="4">
        <v>715</v>
      </c>
    </row>
    <row r="150" spans="1:5">
      <c r="A150" t="s" s="3">
        <v>687</v>
      </c>
    </row>
    <row r="151" spans="1:5">
      <c r="A151" t="s" s="4">
        <v>689</v>
      </c>
      <c r="B151" t="n" s="5">
        <v>0</v>
      </c>
    </row>
    <row r="152" spans="1:5">
      <c r="A152" t="s" s="4">
        <v>690</v>
      </c>
      <c r="B152" t="n" s="5">
        <v>360000</v>
      </c>
    </row>
    <row r="153" spans="1:5">
      <c r="A153" t="s" s="4">
        <v>688</v>
      </c>
      <c r="B153" t="n" s="5">
        <v>99269</v>
      </c>
      <c r="D153" t="n" s="5">
        <v>99023</v>
      </c>
    </row>
    <row r="154" spans="1:5">
      <c r="A154" t="s" s="4">
        <v>722</v>
      </c>
    </row>
    <row r="155" spans="1:5">
      <c r="A155" t="s" s="3">
        <v>687</v>
      </c>
    </row>
    <row r="156" spans="1:5">
      <c r="A156" t="s" s="4">
        <v>689</v>
      </c>
      <c r="B156" t="n" s="5">
        <v>15009</v>
      </c>
    </row>
    <row r="157" spans="1:5">
      <c r="A157" t="s" s="4">
        <v>690</v>
      </c>
      <c r="B157" t="n" s="5">
        <v>123343</v>
      </c>
    </row>
    <row r="158" spans="1:5">
      <c r="A158" t="s" s="4">
        <v>688</v>
      </c>
      <c r="B158" t="n" s="5">
        <v>46050</v>
      </c>
      <c r="D158" t="n" s="5">
        <v>42750</v>
      </c>
    </row>
    <row r="159" spans="1:5">
      <c r="A159" t="s" s="4">
        <v>722</v>
      </c>
    </row>
    <row r="160" spans="1:5">
      <c r="A160" t="s" s="3">
        <v>687</v>
      </c>
    </row>
    <row r="161" spans="1:5">
      <c r="A161" t="s" s="4">
        <v>689</v>
      </c>
      <c r="B161" t="n" s="5">
        <v>553</v>
      </c>
    </row>
    <row r="162" spans="1:5">
      <c r="A162" t="s" s="4">
        <v>690</v>
      </c>
      <c r="B162" t="n" s="5">
        <v>38423</v>
      </c>
    </row>
    <row r="163" spans="1:5">
      <c r="A163" t="s" s="4">
        <v>688</v>
      </c>
      <c r="B163" t="n" s="5">
        <v>13434</v>
      </c>
      <c r="D163" t="n" s="5">
        <v>11835</v>
      </c>
    </row>
    <row r="164" spans="1:5">
      <c r="A164" t="s" s="4">
        <v>723</v>
      </c>
    </row>
    <row r="165" spans="1:5">
      <c r="A165" t="s" s="3">
        <v>687</v>
      </c>
    </row>
    <row r="166" spans="1:5">
      <c r="A166" t="s" s="4">
        <v>689</v>
      </c>
      <c r="B166" t="n" s="5">
        <v>72842</v>
      </c>
    </row>
    <row r="167" spans="1:5">
      <c r="A167" t="s" s="4">
        <v>690</v>
      </c>
      <c r="B167" t="n" s="5">
        <v>0</v>
      </c>
    </row>
    <row r="168" spans="1:5">
      <c r="A168" t="s" s="4">
        <v>688</v>
      </c>
      <c r="B168" t="n" s="5">
        <v>117999</v>
      </c>
      <c r="D168" t="n" s="5">
        <v>0</v>
      </c>
    </row>
    <row r="169" spans="1:5">
      <c r="A169" t="s" s="4">
        <v>699</v>
      </c>
      <c r="B169" t="n" s="5">
        <v>25000</v>
      </c>
    </row>
    <row r="170" spans="1:5">
      <c r="A170" t="s" s="4">
        <v>724</v>
      </c>
    </row>
    <row r="171" spans="1:5">
      <c r="A171" t="s" s="3">
        <v>687</v>
      </c>
    </row>
    <row r="172" spans="1:5">
      <c r="A172" t="s" s="4">
        <v>689</v>
      </c>
      <c r="B172" t="n" s="5">
        <v>8466</v>
      </c>
    </row>
    <row r="173" spans="1:5">
      <c r="A173" t="s" s="4">
        <v>690</v>
      </c>
      <c r="B173" t="n" s="5">
        <v>92705</v>
      </c>
    </row>
    <row r="174" spans="1:5">
      <c r="A174" t="s" s="4">
        <v>688</v>
      </c>
      <c r="B174" t="n" s="5">
        <v>21306</v>
      </c>
      <c r="D174" t="n" s="5">
        <v>20651</v>
      </c>
    </row>
    <row r="175" spans="1:5">
      <c r="A175" t="s" s="4">
        <v>725</v>
      </c>
    </row>
    <row r="176" spans="1:5">
      <c r="A176" t="s" s="3">
        <v>687</v>
      </c>
    </row>
    <row r="177" spans="1:5">
      <c r="A177" t="s" s="4">
        <v>689</v>
      </c>
      <c r="B177" t="n" s="5">
        <v>2101</v>
      </c>
    </row>
    <row r="178" spans="1:5">
      <c r="A178" t="s" s="4">
        <v>690</v>
      </c>
      <c r="B178" t="n" s="5">
        <v>114497</v>
      </c>
    </row>
    <row r="179" spans="1:5">
      <c r="A179" t="s" s="4">
        <v>688</v>
      </c>
      <c r="B179" t="n" s="5">
        <v>39383</v>
      </c>
      <c r="D179" t="n" s="5">
        <v>38524</v>
      </c>
    </row>
    <row r="180" spans="1:5">
      <c r="A180" t="s" s="4">
        <v>726</v>
      </c>
    </row>
    <row r="181" spans="1:5">
      <c r="A181" t="s" s="3">
        <v>687</v>
      </c>
    </row>
    <row r="182" spans="1:5">
      <c r="A182" t="s" s="4">
        <v>689</v>
      </c>
      <c r="B182" t="n" s="5">
        <v>0</v>
      </c>
    </row>
    <row r="183" spans="1:5">
      <c r="A183" t="s" s="4">
        <v>690</v>
      </c>
      <c r="B183" t="n" s="5">
        <v>0</v>
      </c>
    </row>
    <row r="184" spans="1:5">
      <c r="A184" t="s" s="4">
        <v>688</v>
      </c>
      <c r="B184" t="n" s="5">
        <v>22840</v>
      </c>
      <c r="D184" t="n" s="5">
        <v>22803</v>
      </c>
    </row>
    <row r="185" spans="1:5">
      <c r="A185" t="s" s="4">
        <v>727</v>
      </c>
    </row>
    <row r="186" spans="1:5">
      <c r="A186" t="s" s="3">
        <v>687</v>
      </c>
    </row>
    <row r="187" spans="1:5">
      <c r="A187" t="s" s="4">
        <v>689</v>
      </c>
      <c r="B187" t="n" s="5">
        <v>0</v>
      </c>
    </row>
    <row r="188" spans="1:5">
      <c r="A188" t="s" s="4">
        <v>690</v>
      </c>
      <c r="B188" t="n" s="5">
        <v>0</v>
      </c>
    </row>
    <row r="189" spans="1:5">
      <c r="A189" t="s" s="4">
        <v>688</v>
      </c>
      <c r="B189" t="n" s="5">
        <v>16874</v>
      </c>
      <c r="D189" t="n" s="5">
        <v>16848</v>
      </c>
    </row>
    <row r="190" spans="1:5">
      <c r="A190" t="s" s="4">
        <v>728</v>
      </c>
    </row>
    <row r="191" spans="1:5">
      <c r="A191" t="s" s="3">
        <v>687</v>
      </c>
    </row>
    <row r="192" spans="1:5">
      <c r="A192" t="s" s="4">
        <v>689</v>
      </c>
      <c r="B192" t="n" s="5">
        <v>0</v>
      </c>
    </row>
    <row r="193" spans="1:5">
      <c r="A193" t="s" s="4">
        <v>690</v>
      </c>
      <c r="B193" t="n" s="5">
        <v>60000</v>
      </c>
    </row>
    <row r="194" spans="1:5">
      <c r="A194" t="s" s="4">
        <v>688</v>
      </c>
      <c r="B194" t="n" s="5">
        <v>14880</v>
      </c>
      <c r="D194" t="n" s="5">
        <v>14859</v>
      </c>
    </row>
    <row r="195" spans="1:5">
      <c r="A195" t="s" s="4">
        <v>729</v>
      </c>
    </row>
    <row r="196" spans="1:5">
      <c r="A196" t="s" s="3">
        <v>687</v>
      </c>
    </row>
    <row r="197" spans="1:5">
      <c r="A197" t="s" s="4">
        <v>689</v>
      </c>
      <c r="B197" t="n" s="5">
        <v>795</v>
      </c>
    </row>
    <row r="198" spans="1:5">
      <c r="A198" t="s" s="4">
        <v>690</v>
      </c>
      <c r="B198" t="n" s="5">
        <v>0</v>
      </c>
    </row>
    <row r="199" spans="1:5">
      <c r="A199" t="s" s="4">
        <v>688</v>
      </c>
      <c r="B199" t="n" s="5">
        <v>14892</v>
      </c>
      <c r="D199" t="n" s="5">
        <v>14845</v>
      </c>
    </row>
    <row r="200" spans="1:5">
      <c r="A200" t="s" s="4">
        <v>699</v>
      </c>
      <c r="B200" t="n" s="5">
        <v>5100</v>
      </c>
    </row>
    <row r="201" spans="1:5">
      <c r="A201" t="s" s="4">
        <v>730</v>
      </c>
    </row>
    <row r="202" spans="1:5">
      <c r="A202" t="s" s="3">
        <v>687</v>
      </c>
    </row>
    <row r="203" spans="1:5">
      <c r="A203" t="s" s="4">
        <v>689</v>
      </c>
      <c r="B203" t="n" s="5">
        <v>0</v>
      </c>
    </row>
    <row r="204" spans="1:5">
      <c r="A204" t="s" s="4">
        <v>690</v>
      </c>
      <c r="B204" t="n" s="5">
        <v>40000</v>
      </c>
    </row>
    <row r="205" spans="1:5">
      <c r="A205" t="s" s="4">
        <v>688</v>
      </c>
      <c r="B205" t="n" s="5">
        <v>19815</v>
      </c>
      <c r="D205" t="n" s="5">
        <v>0</v>
      </c>
    </row>
    <row r="206" spans="1:5">
      <c r="A206" t="s" s="4">
        <v>731</v>
      </c>
    </row>
    <row r="207" spans="1:5">
      <c r="A207" t="s" s="3">
        <v>687</v>
      </c>
    </row>
    <row r="208" spans="1:5">
      <c r="A208" t="s" s="4">
        <v>689</v>
      </c>
      <c r="B208" t="n" s="5">
        <v>0</v>
      </c>
    </row>
    <row r="209" spans="1:5">
      <c r="A209" t="s" s="4">
        <v>690</v>
      </c>
      <c r="B209" t="n" s="5">
        <v>350000</v>
      </c>
    </row>
    <row r="210" spans="1:5">
      <c r="A210" t="s" s="4">
        <v>688</v>
      </c>
      <c r="B210" t="n" s="5">
        <v>34671</v>
      </c>
      <c r="D210" t="n" s="5">
        <v>0</v>
      </c>
    </row>
    <row r="211" spans="1:5">
      <c r="A211" t="s" s="4">
        <v>732</v>
      </c>
    </row>
    <row r="212" spans="1:5">
      <c r="A212" t="s" s="3">
        <v>687</v>
      </c>
    </row>
    <row r="213" spans="1:5">
      <c r="A213" t="s" s="4">
        <v>689</v>
      </c>
      <c r="B213" t="n" s="5">
        <v>0</v>
      </c>
    </row>
    <row r="214" spans="1:5">
      <c r="A214" t="s" s="4">
        <v>690</v>
      </c>
      <c r="B214" t="n" s="5">
        <v>55000</v>
      </c>
    </row>
    <row r="215" spans="1:5">
      <c r="A215" t="s" s="4">
        <v>688</v>
      </c>
      <c r="B215" t="n" s="5">
        <v>20522</v>
      </c>
      <c r="D215" t="n" s="5">
        <v>20533</v>
      </c>
    </row>
    <row r="216" spans="1:5">
      <c r="A216" t="s" s="4">
        <v>733</v>
      </c>
    </row>
    <row r="217" spans="1:5">
      <c r="A217" t="s" s="3">
        <v>687</v>
      </c>
    </row>
    <row r="218" spans="1:5">
      <c r="A218" t="s" s="4">
        <v>689</v>
      </c>
      <c r="B218" t="n" s="5">
        <v>0</v>
      </c>
    </row>
    <row r="219" spans="1:5">
      <c r="A219" t="s" s="4">
        <v>690</v>
      </c>
      <c r="B219" t="n" s="5">
        <v>0</v>
      </c>
    </row>
    <row r="220" spans="1:5">
      <c r="A220" t="s" s="4">
        <v>688</v>
      </c>
      <c r="B220" t="n" s="5">
        <v>18237</v>
      </c>
      <c r="D220" t="n" s="5">
        <v>18083</v>
      </c>
    </row>
    <row r="221" spans="1:5">
      <c r="A221" t="s" s="4">
        <v>734</v>
      </c>
    </row>
    <row r="222" spans="1:5">
      <c r="A222" t="s" s="3">
        <v>687</v>
      </c>
    </row>
    <row r="223" spans="1:5">
      <c r="A223" t="s" s="4">
        <v>689</v>
      </c>
      <c r="B223" t="n" s="5">
        <v>0</v>
      </c>
    </row>
    <row r="224" spans="1:5">
      <c r="A224" t="s" s="4">
        <v>690</v>
      </c>
      <c r="B224" t="n" s="5">
        <v>38000</v>
      </c>
    </row>
    <row r="225" spans="1:5">
      <c r="A225" t="s" s="4">
        <v>688</v>
      </c>
      <c r="B225" t="n" s="5">
        <v>21825</v>
      </c>
      <c r="D225" t="n" s="5">
        <v>21807</v>
      </c>
    </row>
    <row r="226" spans="1:5">
      <c r="A226" t="s" s="4">
        <v>735</v>
      </c>
    </row>
    <row r="227" spans="1:5">
      <c r="A227" t="s" s="3">
        <v>687</v>
      </c>
    </row>
    <row r="228" spans="1:5">
      <c r="A228" t="s" s="4">
        <v>689</v>
      </c>
      <c r="B228" t="n" s="5">
        <v>0</v>
      </c>
    </row>
    <row r="229" spans="1:5">
      <c r="A229" t="s" s="4">
        <v>690</v>
      </c>
      <c r="B229" t="n" s="5">
        <v>0</v>
      </c>
    </row>
    <row r="230" spans="1:5">
      <c r="A230" t="s" s="4">
        <v>688</v>
      </c>
      <c r="B230" t="n" s="5">
        <v>0</v>
      </c>
      <c r="D230" t="n" s="5">
        <v>33726</v>
      </c>
    </row>
    <row r="231" spans="1:5">
      <c r="A231" t="s" s="4">
        <v>735</v>
      </c>
    </row>
    <row r="232" spans="1:5">
      <c r="A232" t="s" s="3">
        <v>687</v>
      </c>
    </row>
    <row r="233" spans="1:5">
      <c r="A233" t="s" s="4">
        <v>689</v>
      </c>
      <c r="B233" t="n" s="5">
        <v>0</v>
      </c>
    </row>
    <row r="234" spans="1:5">
      <c r="A234" t="s" s="4">
        <v>690</v>
      </c>
      <c r="B234" t="n" s="5">
        <v>0</v>
      </c>
    </row>
    <row r="235" spans="1:5">
      <c r="A235" t="s" s="4">
        <v>688</v>
      </c>
      <c r="B235" t="n" s="7">
        <v>0</v>
      </c>
      <c r="D235" t="n" s="7">
        <v>37322</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75"/>
    <col customWidth="1" max="2" min="2" width="15"/>
    <col customWidth="1" max="3" min="3" width="14"/>
  </cols>
  <sheetData>
    <row r="1" spans="1:3">
      <c r="A1" t="s" s="1">
        <v>736</v>
      </c>
      <c r="B1" t="s" s="2">
        <v>1</v>
      </c>
    </row>
    <row r="2" spans="1:3">
      <c r="B2" t="s" s="2">
        <v>2</v>
      </c>
      <c r="C2" t="s" s="2">
        <v>26</v>
      </c>
    </row>
    <row r="3" spans="1:3">
      <c r="A3" t="s" s="3">
        <v>737</v>
      </c>
    </row>
    <row r="4" spans="1:3">
      <c r="A4" t="s" s="4">
        <v>685</v>
      </c>
      <c r="B4" t="s" s="4">
        <v>686</v>
      </c>
    </row>
    <row r="5" spans="1:3">
      <c r="A5" t="s" s="4">
        <v>688</v>
      </c>
      <c r="B5" t="n" s="7">
        <v>1685234</v>
      </c>
      <c r="C5" t="n" s="7">
        <v>1408804</v>
      </c>
    </row>
    <row r="6" spans="1:3">
      <c r="A6" t="s" s="4">
        <v>738</v>
      </c>
    </row>
    <row r="7" spans="1:3">
      <c r="A7" t="s" s="3">
        <v>737</v>
      </c>
    </row>
    <row r="8" spans="1:3">
      <c r="A8" t="s" s="4">
        <v>685</v>
      </c>
      <c r="B8" t="s" s="4">
        <v>739</v>
      </c>
    </row>
    <row r="9" spans="1:3">
      <c r="A9" t="s" s="4">
        <v>689</v>
      </c>
      <c r="B9" t="n" s="7">
        <v>5580</v>
      </c>
    </row>
    <row r="10" spans="1:3">
      <c r="A10" t="s" s="4">
        <v>690</v>
      </c>
      <c r="B10" t="n" s="5">
        <v>680795</v>
      </c>
    </row>
    <row r="11" spans="1:3">
      <c r="A11" t="s" s="4">
        <v>688</v>
      </c>
      <c r="B11" t="n" s="5">
        <v>168939</v>
      </c>
      <c r="C11" t="n" s="5">
        <v>132995</v>
      </c>
    </row>
    <row r="12" spans="1:3">
      <c r="A12" t="s" s="4">
        <v>740</v>
      </c>
    </row>
    <row r="13" spans="1:3">
      <c r="A13" t="s" s="3">
        <v>737</v>
      </c>
    </row>
    <row r="14" spans="1:3">
      <c r="A14" t="s" s="4">
        <v>689</v>
      </c>
      <c r="B14" t="n" s="5">
        <v>0</v>
      </c>
    </row>
    <row r="15" spans="1:3">
      <c r="A15" t="s" s="4">
        <v>690</v>
      </c>
      <c r="B15" t="n" s="5">
        <v>550000</v>
      </c>
    </row>
    <row r="16" spans="1:3">
      <c r="A16" t="s" s="4">
        <v>688</v>
      </c>
      <c r="B16" t="n" s="5">
        <v>126817</v>
      </c>
      <c r="C16" t="n" s="5">
        <v>123041</v>
      </c>
    </row>
    <row r="17" spans="1:3">
      <c r="A17" t="s" s="4">
        <v>741</v>
      </c>
    </row>
    <row r="18" spans="1:3">
      <c r="A18" t="s" s="3">
        <v>737</v>
      </c>
    </row>
    <row r="19" spans="1:3">
      <c r="A19" t="s" s="4">
        <v>689</v>
      </c>
      <c r="B19" t="n" s="5">
        <v>0</v>
      </c>
    </row>
    <row r="20" spans="1:3">
      <c r="A20" t="s" s="4">
        <v>690</v>
      </c>
      <c r="B20" t="n" s="5">
        <v>70000</v>
      </c>
    </row>
    <row r="21" spans="1:3">
      <c r="A21" t="s" s="4">
        <v>688</v>
      </c>
      <c r="B21" t="n" s="5">
        <v>9960</v>
      </c>
      <c r="C21" t="n" s="5">
        <v>9954</v>
      </c>
    </row>
    <row r="22" spans="1:3">
      <c r="A22" t="s" s="4">
        <v>742</v>
      </c>
    </row>
    <row r="23" spans="1:3">
      <c r="A23" t="s" s="3">
        <v>737</v>
      </c>
    </row>
    <row r="24" spans="1:3">
      <c r="A24" t="s" s="4">
        <v>689</v>
      </c>
      <c r="B24" t="n" s="5">
        <v>5580</v>
      </c>
    </row>
    <row r="25" spans="1:3">
      <c r="A25" t="s" s="4">
        <v>690</v>
      </c>
      <c r="B25" t="n" s="5">
        <v>60795</v>
      </c>
    </row>
    <row r="26" spans="1:3">
      <c r="A26" t="s" s="4">
        <v>688</v>
      </c>
      <c r="B26" t="n" s="7">
        <v>32162</v>
      </c>
      <c r="C26" t="n" s="7">
        <v>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2"/>
    <col customWidth="1" max="2" min="2" width="28"/>
    <col customWidth="1" max="3" min="3" width="28"/>
  </cols>
  <sheetData>
    <row r="1" spans="1:3">
      <c r="A1" t="s" s="1">
        <v>743</v>
      </c>
      <c r="B1" t="s" s="2">
        <v>1</v>
      </c>
      <c r="C1" t="s" s="2">
        <v>744</v>
      </c>
    </row>
    <row r="2" spans="1:3">
      <c r="B2" t="s" s="2">
        <v>745</v>
      </c>
      <c r="C2" t="s" s="2">
        <v>746</v>
      </c>
    </row>
    <row r="3" spans="1:3">
      <c r="A3" t="s" s="3">
        <v>303</v>
      </c>
    </row>
    <row r="4" spans="1:3">
      <c r="A4" t="s" s="4">
        <v>747</v>
      </c>
      <c r="B4" t="n" s="5">
        <v>1</v>
      </c>
      <c r="C4" t="n" s="5">
        <v>1</v>
      </c>
    </row>
    <row r="5" spans="1:3">
      <c r="A5" t="s" s="4">
        <v>748</v>
      </c>
      <c r="B5" t="n" s="10">
        <v>111.5</v>
      </c>
      <c r="C5" t="n" s="10">
        <v>133.5</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E171"/>
  <sheetViews>
    <sheetView workbookViewId="0">
      <selection activeCell="A1" sqref="A1"/>
    </sheetView>
  </sheetViews>
  <sheetFormatPr baseColWidth="10" defaultRowHeight="15"/>
  <cols>
    <col customWidth="1" max="1" min="1" width="80"/>
    <col customWidth="1" max="2" min="2" width="28"/>
    <col customWidth="1" max="3" min="3" width="21"/>
    <col customWidth="1" max="4" min="4" width="29"/>
    <col customWidth="1" max="5" min="5" width="21"/>
  </cols>
  <sheetData>
    <row r="1" spans="1:5">
      <c r="A1" t="s" s="1">
        <v>749</v>
      </c>
      <c r="B1" t="s" s="2">
        <v>667</v>
      </c>
    </row>
    <row r="2" spans="1:5">
      <c r="B2" t="s" s="2">
        <v>750</v>
      </c>
      <c r="C2" t="s" s="2">
        <v>751</v>
      </c>
      <c r="D2" t="s" s="2">
        <v>752</v>
      </c>
      <c r="E2" t="s" s="2">
        <v>484</v>
      </c>
    </row>
    <row r="3" spans="1:5">
      <c r="A3" t="s" s="3">
        <v>753</v>
      </c>
    </row>
    <row r="4" spans="1:5">
      <c r="A4" t="s" s="4">
        <v>754</v>
      </c>
      <c r="B4" t="n" s="7">
        <v>98300</v>
      </c>
      <c r="E4" t="n" s="7">
        <v>146200</v>
      </c>
    </row>
    <row r="5" spans="1:5">
      <c r="A5" t="s" s="4">
        <v>755</v>
      </c>
      <c r="B5" t="n" s="5">
        <v>34875769</v>
      </c>
    </row>
    <row r="6" spans="1:5">
      <c r="A6" t="s" s="4">
        <v>756</v>
      </c>
      <c r="B6" t="n" s="7">
        <v>145690</v>
      </c>
      <c r="E6" t="n" s="5">
        <v>145875</v>
      </c>
    </row>
    <row r="7" spans="1:5">
      <c r="A7" t="s" s="4">
        <v>757</v>
      </c>
    </row>
    <row r="8" spans="1:5">
      <c r="A8" t="s" s="3">
        <v>753</v>
      </c>
    </row>
    <row r="9" spans="1:5">
      <c r="A9" t="s" s="4">
        <v>758</v>
      </c>
      <c r="B9" t="s" s="4">
        <v>759</v>
      </c>
    </row>
    <row r="10" spans="1:5">
      <c r="A10" t="s" s="4">
        <v>760</v>
      </c>
      <c r="B10" t="s" s="4">
        <v>759</v>
      </c>
    </row>
    <row r="11" spans="1:5">
      <c r="A11" t="s" s="4">
        <v>755</v>
      </c>
      <c r="B11" t="n" s="5">
        <v>834000</v>
      </c>
    </row>
    <row r="12" spans="1:5">
      <c r="A12" t="s" s="4">
        <v>761</v>
      </c>
      <c r="B12" t="n" s="7">
        <v>95800</v>
      </c>
    </row>
    <row r="13" spans="1:5">
      <c r="A13" t="s" s="4">
        <v>762</v>
      </c>
    </row>
    <row r="14" spans="1:5">
      <c r="A14" t="s" s="3">
        <v>753</v>
      </c>
    </row>
    <row r="15" spans="1:5">
      <c r="A15" t="s" s="4">
        <v>758</v>
      </c>
      <c r="B15" t="s" s="4">
        <v>763</v>
      </c>
    </row>
    <row r="16" spans="1:5">
      <c r="A16" t="s" s="4">
        <v>760</v>
      </c>
      <c r="B16" t="s" s="4">
        <v>763</v>
      </c>
    </row>
    <row r="17" spans="1:5">
      <c r="A17" t="s" s="4">
        <v>755</v>
      </c>
      <c r="B17" t="n" s="5">
        <v>119500</v>
      </c>
    </row>
    <row r="18" spans="1:5">
      <c r="A18" t="s" s="4">
        <v>761</v>
      </c>
      <c r="B18" t="n" s="7">
        <v>251900</v>
      </c>
    </row>
    <row r="19" spans="1:5">
      <c r="A19" t="s" s="4">
        <v>764</v>
      </c>
    </row>
    <row r="20" spans="1:5">
      <c r="A20" t="s" s="3">
        <v>753</v>
      </c>
    </row>
    <row r="21" spans="1:5">
      <c r="A21" t="s" s="4">
        <v>758</v>
      </c>
      <c r="B21" t="s" s="4">
        <v>765</v>
      </c>
    </row>
    <row r="22" spans="1:5">
      <c r="A22" t="s" s="4">
        <v>760</v>
      </c>
      <c r="B22" t="s" s="4">
        <v>765</v>
      </c>
    </row>
    <row r="23" spans="1:5">
      <c r="A23" t="s" s="4">
        <v>755</v>
      </c>
      <c r="B23" t="n" s="5">
        <v>526000</v>
      </c>
    </row>
    <row r="24" spans="1:5">
      <c r="A24" t="s" s="4">
        <v>761</v>
      </c>
      <c r="B24" t="n" s="7">
        <v>285000</v>
      </c>
    </row>
    <row r="25" spans="1:5">
      <c r="A25" t="s" s="4">
        <v>766</v>
      </c>
      <c r="C25" t="s" s="4">
        <v>767</v>
      </c>
    </row>
    <row r="26" spans="1:5">
      <c r="A26" t="s" s="4">
        <v>768</v>
      </c>
      <c r="C26" t="n" s="7">
        <v>67500</v>
      </c>
    </row>
    <row r="27" spans="1:5">
      <c r="A27" t="s" s="4">
        <v>769</v>
      </c>
    </row>
    <row r="28" spans="1:5">
      <c r="A28" t="s" s="3">
        <v>753</v>
      </c>
    </row>
    <row r="29" spans="1:5">
      <c r="A29" t="s" s="4">
        <v>758</v>
      </c>
      <c r="B29" t="s" s="4">
        <v>770</v>
      </c>
    </row>
    <row r="30" spans="1:5">
      <c r="A30" t="s" s="4">
        <v>760</v>
      </c>
      <c r="B30" t="s" s="4">
        <v>770</v>
      </c>
    </row>
    <row r="31" spans="1:5">
      <c r="A31" t="s" s="4">
        <v>755</v>
      </c>
      <c r="B31" t="n" s="5">
        <v>674000</v>
      </c>
    </row>
    <row r="32" spans="1:5">
      <c r="A32" t="s" s="4">
        <v>761</v>
      </c>
      <c r="B32" t="n" s="7">
        <v>520000</v>
      </c>
    </row>
    <row r="33" spans="1:5">
      <c r="A33" t="s" s="4">
        <v>771</v>
      </c>
    </row>
    <row r="34" spans="1:5">
      <c r="A34" t="s" s="3">
        <v>753</v>
      </c>
    </row>
    <row r="35" spans="1:5">
      <c r="A35" t="s" s="4">
        <v>758</v>
      </c>
      <c r="B35" t="s" s="4">
        <v>772</v>
      </c>
    </row>
    <row r="36" spans="1:5">
      <c r="A36" t="s" s="4">
        <v>760</v>
      </c>
      <c r="B36" t="s" s="4">
        <v>772</v>
      </c>
    </row>
    <row r="37" spans="1:5">
      <c r="A37" t="s" s="4">
        <v>755</v>
      </c>
      <c r="B37" t="n" s="5">
        <v>640000</v>
      </c>
    </row>
    <row r="38" spans="1:5">
      <c r="A38" t="s" s="4">
        <v>761</v>
      </c>
      <c r="B38" t="n" s="7">
        <v>210000</v>
      </c>
    </row>
    <row r="39" spans="1:5">
      <c r="A39" t="s" s="4">
        <v>773</v>
      </c>
    </row>
    <row r="40" spans="1:5">
      <c r="A40" t="s" s="3">
        <v>753</v>
      </c>
    </row>
    <row r="41" spans="1:5">
      <c r="A41" t="s" s="4">
        <v>758</v>
      </c>
      <c r="B41" t="s" s="4">
        <v>774</v>
      </c>
    </row>
    <row r="42" spans="1:5">
      <c r="A42" t="s" s="4">
        <v>760</v>
      </c>
      <c r="B42" t="s" s="4">
        <v>774</v>
      </c>
    </row>
    <row r="43" spans="1:5">
      <c r="A43" t="s" s="4">
        <v>755</v>
      </c>
      <c r="B43" t="n" s="5">
        <v>582100</v>
      </c>
    </row>
    <row r="44" spans="1:5">
      <c r="A44" t="s" s="4">
        <v>761</v>
      </c>
      <c r="B44" t="n" s="7">
        <v>111500</v>
      </c>
    </row>
    <row r="45" spans="1:5">
      <c r="A45" t="s" s="4">
        <v>661</v>
      </c>
      <c r="B45" t="n" s="7">
        <v>121100</v>
      </c>
    </row>
    <row r="46" spans="1:5">
      <c r="A46" t="s" s="4">
        <v>775</v>
      </c>
    </row>
    <row r="47" spans="1:5">
      <c r="A47" t="s" s="3">
        <v>753</v>
      </c>
    </row>
    <row r="48" spans="1:5">
      <c r="A48" t="s" s="4">
        <v>758</v>
      </c>
      <c r="B48" t="s" s="4">
        <v>776</v>
      </c>
    </row>
    <row r="49" spans="1:5">
      <c r="A49" t="s" s="4">
        <v>760</v>
      </c>
      <c r="B49" t="s" s="4">
        <v>776</v>
      </c>
    </row>
    <row r="50" spans="1:5">
      <c r="A50" t="s" s="4">
        <v>755</v>
      </c>
      <c r="B50" t="n" s="5">
        <v>303515</v>
      </c>
    </row>
    <row r="51" spans="1:5">
      <c r="A51" t="s" s="4">
        <v>761</v>
      </c>
      <c r="B51" t="n" s="7">
        <v>193000</v>
      </c>
    </row>
    <row r="52" spans="1:5">
      <c r="A52" t="s" s="4">
        <v>777</v>
      </c>
    </row>
    <row r="53" spans="1:5">
      <c r="A53" t="s" s="3">
        <v>753</v>
      </c>
    </row>
    <row r="54" spans="1:5">
      <c r="A54" t="s" s="4">
        <v>758</v>
      </c>
      <c r="B54" t="s" s="4">
        <v>778</v>
      </c>
    </row>
    <row r="55" spans="1:5">
      <c r="A55" t="s" s="4">
        <v>760</v>
      </c>
      <c r="B55" t="s" s="4">
        <v>778</v>
      </c>
    </row>
    <row r="56" spans="1:5">
      <c r="A56" t="s" s="4">
        <v>755</v>
      </c>
      <c r="B56" t="n" s="5">
        <v>17150</v>
      </c>
    </row>
    <row r="57" spans="1:5">
      <c r="A57" t="s" s="4">
        <v>761</v>
      </c>
      <c r="B57" t="n" s="7">
        <v>10800</v>
      </c>
    </row>
    <row r="58" spans="1:5">
      <c r="A58" t="s" s="4">
        <v>779</v>
      </c>
    </row>
    <row r="59" spans="1:5">
      <c r="A59" t="s" s="3">
        <v>753</v>
      </c>
    </row>
    <row r="60" spans="1:5">
      <c r="A60" t="s" s="4">
        <v>758</v>
      </c>
      <c r="B60" t="s" s="4">
        <v>774</v>
      </c>
    </row>
    <row r="61" spans="1:5">
      <c r="A61" t="s" s="4">
        <v>760</v>
      </c>
      <c r="B61" t="s" s="4">
        <v>774</v>
      </c>
    </row>
    <row r="62" spans="1:5">
      <c r="A62" t="s" s="4">
        <v>755</v>
      </c>
      <c r="B62" t="n" s="5">
        <v>65641</v>
      </c>
    </row>
    <row r="63" spans="1:5">
      <c r="A63" t="s" s="4">
        <v>761</v>
      </c>
      <c r="B63" t="n" s="7">
        <v>4000</v>
      </c>
    </row>
    <row r="64" spans="1:5">
      <c r="A64" t="s" s="4">
        <v>780</v>
      </c>
    </row>
    <row r="65" spans="1:5">
      <c r="A65" t="s" s="3">
        <v>753</v>
      </c>
    </row>
    <row r="66" spans="1:5">
      <c r="A66" t="s" s="4">
        <v>758</v>
      </c>
      <c r="B66" t="s" s="4">
        <v>781</v>
      </c>
    </row>
    <row r="67" spans="1:5">
      <c r="A67" t="s" s="4">
        <v>760</v>
      </c>
      <c r="B67" t="s" s="4">
        <v>781</v>
      </c>
    </row>
    <row r="68" spans="1:5">
      <c r="A68" t="s" s="4">
        <v>755</v>
      </c>
      <c r="B68" t="n" s="5">
        <v>741500</v>
      </c>
    </row>
    <row r="69" spans="1:5">
      <c r="A69" t="s" s="4">
        <v>761</v>
      </c>
      <c r="B69" t="n" s="7">
        <v>500000</v>
      </c>
    </row>
    <row r="70" spans="1:5">
      <c r="A70" t="s" s="4">
        <v>782</v>
      </c>
    </row>
    <row r="71" spans="1:5">
      <c r="A71" t="s" s="3">
        <v>753</v>
      </c>
    </row>
    <row r="72" spans="1:5">
      <c r="A72" t="s" s="4">
        <v>758</v>
      </c>
      <c r="B72" t="s" s="4">
        <v>774</v>
      </c>
    </row>
    <row r="73" spans="1:5">
      <c r="A73" t="s" s="4">
        <v>760</v>
      </c>
      <c r="B73" t="s" s="4">
        <v>774</v>
      </c>
    </row>
    <row r="74" spans="1:5">
      <c r="A74" t="s" s="4">
        <v>755</v>
      </c>
      <c r="B74" t="n" s="5">
        <v>1219158</v>
      </c>
    </row>
    <row r="75" spans="1:5">
      <c r="A75" t="s" s="4">
        <v>761</v>
      </c>
      <c r="B75" t="n" s="7">
        <v>400000</v>
      </c>
    </row>
    <row r="76" spans="1:5">
      <c r="A76" t="s" s="4">
        <v>783</v>
      </c>
    </row>
    <row r="77" spans="1:5">
      <c r="A77" t="s" s="3">
        <v>753</v>
      </c>
    </row>
    <row r="78" spans="1:5">
      <c r="A78" t="s" s="4">
        <v>758</v>
      </c>
      <c r="B78" t="s" s="4">
        <v>774</v>
      </c>
    </row>
    <row r="79" spans="1:5">
      <c r="A79" t="s" s="4">
        <v>760</v>
      </c>
      <c r="B79" t="s" s="4">
        <v>774</v>
      </c>
    </row>
    <row r="80" spans="1:5">
      <c r="A80" t="s" s="4">
        <v>755</v>
      </c>
      <c r="B80" t="n" s="5">
        <v>35897</v>
      </c>
    </row>
    <row r="81" spans="1:5">
      <c r="A81" t="s" s="4">
        <v>761</v>
      </c>
      <c r="B81" t="n" s="7">
        <v>136550</v>
      </c>
    </row>
    <row r="82" spans="1:5">
      <c r="A82" t="s" s="4">
        <v>784</v>
      </c>
    </row>
    <row r="83" spans="1:5">
      <c r="A83" t="s" s="3">
        <v>753</v>
      </c>
    </row>
    <row r="84" spans="1:5">
      <c r="A84" t="s" s="4">
        <v>758</v>
      </c>
      <c r="B84" t="s" s="4">
        <v>774</v>
      </c>
    </row>
    <row r="85" spans="1:5">
      <c r="A85" t="s" s="4">
        <v>760</v>
      </c>
      <c r="B85" t="s" s="4">
        <v>774</v>
      </c>
    </row>
    <row r="86" spans="1:5">
      <c r="A86" t="s" s="4">
        <v>755</v>
      </c>
      <c r="B86" t="n" s="5">
        <v>65040</v>
      </c>
    </row>
    <row r="87" spans="1:5">
      <c r="A87" t="s" s="4">
        <v>761</v>
      </c>
      <c r="B87" t="n" s="7">
        <v>223000</v>
      </c>
    </row>
    <row r="88" spans="1:5">
      <c r="A88" t="s" s="4">
        <v>785</v>
      </c>
    </row>
    <row r="89" spans="1:5">
      <c r="A89" t="s" s="3">
        <v>753</v>
      </c>
    </row>
    <row r="90" spans="1:5">
      <c r="A90" t="s" s="4">
        <v>758</v>
      </c>
      <c r="B90" t="s" s="4">
        <v>776</v>
      </c>
    </row>
    <row r="91" spans="1:5">
      <c r="A91" t="s" s="4">
        <v>760</v>
      </c>
      <c r="B91" t="s" s="4">
        <v>776</v>
      </c>
    </row>
    <row r="92" spans="1:5">
      <c r="A92" t="s" s="4">
        <v>755</v>
      </c>
      <c r="B92" t="n" s="5">
        <v>354300</v>
      </c>
    </row>
    <row r="93" spans="1:5">
      <c r="A93" t="s" s="4">
        <v>761</v>
      </c>
      <c r="B93" t="n" s="7">
        <v>252500</v>
      </c>
    </row>
    <row r="94" spans="1:5">
      <c r="A94" t="s" s="4">
        <v>786</v>
      </c>
    </row>
    <row r="95" spans="1:5">
      <c r="A95" t="s" s="3">
        <v>753</v>
      </c>
    </row>
    <row r="96" spans="1:5">
      <c r="A96" t="s" s="4">
        <v>758</v>
      </c>
      <c r="B96" t="s" s="4">
        <v>787</v>
      </c>
    </row>
    <row r="97" spans="1:5">
      <c r="A97" t="s" s="4">
        <v>760</v>
      </c>
      <c r="B97" t="s" s="4">
        <v>787</v>
      </c>
    </row>
    <row r="98" spans="1:5">
      <c r="A98" t="s" s="4">
        <v>755</v>
      </c>
      <c r="B98" t="n" s="5">
        <v>0</v>
      </c>
    </row>
    <row r="99" spans="1:5">
      <c r="A99" t="s" s="4">
        <v>761</v>
      </c>
      <c r="B99" t="n" s="7">
        <v>31000</v>
      </c>
    </row>
    <row r="100" spans="1:5">
      <c r="A100" t="s" s="4">
        <v>788</v>
      </c>
    </row>
    <row r="101" spans="1:5">
      <c r="A101" t="s" s="3">
        <v>753</v>
      </c>
    </row>
    <row r="102" spans="1:5">
      <c r="A102" t="s" s="4">
        <v>758</v>
      </c>
      <c r="B102" t="s" s="4">
        <v>789</v>
      </c>
    </row>
    <row r="103" spans="1:5">
      <c r="A103" t="s" s="4">
        <v>760</v>
      </c>
      <c r="B103" t="s" s="4">
        <v>789</v>
      </c>
    </row>
    <row r="104" spans="1:5">
      <c r="A104" t="s" s="4">
        <v>755</v>
      </c>
      <c r="B104" t="n" s="5">
        <v>460000</v>
      </c>
    </row>
    <row r="105" spans="1:5">
      <c r="A105" t="s" s="4">
        <v>761</v>
      </c>
      <c r="B105" t="n" s="7">
        <v>315000</v>
      </c>
    </row>
    <row r="106" spans="1:5">
      <c r="A106" t="s" s="4">
        <v>790</v>
      </c>
    </row>
    <row r="107" spans="1:5">
      <c r="A107" t="s" s="3">
        <v>753</v>
      </c>
    </row>
    <row r="108" spans="1:5">
      <c r="A108" t="s" s="4">
        <v>758</v>
      </c>
      <c r="B108" t="s" s="4">
        <v>791</v>
      </c>
    </row>
    <row r="109" spans="1:5">
      <c r="A109" t="s" s="4">
        <v>760</v>
      </c>
      <c r="B109" t="s" s="4">
        <v>791</v>
      </c>
    </row>
    <row r="110" spans="1:5">
      <c r="A110" t="s" s="4">
        <v>755</v>
      </c>
      <c r="B110" t="n" s="5">
        <v>16736</v>
      </c>
    </row>
    <row r="111" spans="1:5">
      <c r="A111" t="s" s="4">
        <v>761</v>
      </c>
      <c r="B111" t="n" s="7">
        <v>75000</v>
      </c>
    </row>
    <row r="112" spans="1:5">
      <c r="A112" t="s" s="4">
        <v>792</v>
      </c>
    </row>
    <row r="113" spans="1:5">
      <c r="A113" t="s" s="3">
        <v>753</v>
      </c>
    </row>
    <row r="114" spans="1:5">
      <c r="A114" t="s" s="4">
        <v>758</v>
      </c>
      <c r="B114" t="s" s="4">
        <v>793</v>
      </c>
    </row>
    <row r="115" spans="1:5">
      <c r="A115" t="s" s="4">
        <v>760</v>
      </c>
      <c r="B115" t="s" s="4">
        <v>793</v>
      </c>
    </row>
    <row r="116" spans="1:5">
      <c r="A116" t="s" s="4">
        <v>755</v>
      </c>
      <c r="B116" t="n" s="5">
        <v>147619</v>
      </c>
    </row>
    <row r="117" spans="1:5">
      <c r="A117" t="s" s="4">
        <v>761</v>
      </c>
      <c r="B117" t="n" s="7">
        <v>45000</v>
      </c>
    </row>
    <row r="118" spans="1:5">
      <c r="A118" t="s" s="4">
        <v>794</v>
      </c>
    </row>
    <row r="119" spans="1:5">
      <c r="A119" t="s" s="3">
        <v>753</v>
      </c>
    </row>
    <row r="120" spans="1:5">
      <c r="A120" t="s" s="4">
        <v>758</v>
      </c>
      <c r="B120" t="s" s="4">
        <v>774</v>
      </c>
    </row>
    <row r="121" spans="1:5">
      <c r="A121" t="s" s="4">
        <v>760</v>
      </c>
      <c r="B121" t="s" s="4">
        <v>774</v>
      </c>
    </row>
    <row r="122" spans="1:5">
      <c r="A122" t="s" s="4">
        <v>755</v>
      </c>
      <c r="B122" t="n" s="5">
        <v>32324</v>
      </c>
    </row>
    <row r="123" spans="1:5">
      <c r="A123" t="s" s="4">
        <v>761</v>
      </c>
      <c r="B123" t="n" s="7">
        <v>0</v>
      </c>
    </row>
    <row r="124" spans="1:5">
      <c r="A124" t="s" s="4">
        <v>795</v>
      </c>
    </row>
    <row r="125" spans="1:5">
      <c r="A125" t="s" s="3">
        <v>753</v>
      </c>
    </row>
    <row r="126" spans="1:5">
      <c r="A126" t="s" s="4">
        <v>758</v>
      </c>
      <c r="B126" t="s" s="4">
        <v>774</v>
      </c>
    </row>
    <row r="127" spans="1:5">
      <c r="A127" t="s" s="4">
        <v>760</v>
      </c>
      <c r="B127" t="s" s="4">
        <v>774</v>
      </c>
    </row>
    <row r="128" spans="1:5">
      <c r="A128" t="s" s="4">
        <v>755</v>
      </c>
      <c r="B128" t="n" s="5">
        <v>7131</v>
      </c>
    </row>
    <row r="129" spans="1:5">
      <c r="A129" t="s" s="4">
        <v>761</v>
      </c>
      <c r="B129" t="n" s="7">
        <v>27400</v>
      </c>
    </row>
    <row r="130" spans="1:5">
      <c r="A130" t="s" s="4">
        <v>796</v>
      </c>
    </row>
    <row r="131" spans="1:5">
      <c r="A131" t="s" s="3">
        <v>753</v>
      </c>
    </row>
    <row r="132" spans="1:5">
      <c r="A132" t="s" s="4">
        <v>758</v>
      </c>
      <c r="B132" t="s" s="4">
        <v>481</v>
      </c>
    </row>
    <row r="133" spans="1:5">
      <c r="A133" t="s" s="4">
        <v>760</v>
      </c>
      <c r="B133" t="s" s="4">
        <v>481</v>
      </c>
    </row>
    <row r="134" spans="1:5">
      <c r="A134" t="s" s="4">
        <v>755</v>
      </c>
      <c r="B134" t="n" s="5">
        <v>0</v>
      </c>
    </row>
    <row r="135" spans="1:5">
      <c r="A135" t="s" s="4">
        <v>761</v>
      </c>
      <c r="B135" t="n" s="7">
        <v>74600</v>
      </c>
    </row>
    <row r="136" spans="1:5">
      <c r="A136" t="s" s="4">
        <v>797</v>
      </c>
    </row>
    <row r="137" spans="1:5">
      <c r="A137" t="s" s="3">
        <v>753</v>
      </c>
    </row>
    <row r="138" spans="1:5">
      <c r="A138" t="s" s="4">
        <v>758</v>
      </c>
      <c r="B138" t="s" s="4">
        <v>798</v>
      </c>
    </row>
    <row r="139" spans="1:5">
      <c r="A139" t="s" s="4">
        <v>760</v>
      </c>
      <c r="B139" t="s" s="4">
        <v>798</v>
      </c>
    </row>
    <row r="140" spans="1:5">
      <c r="A140" t="s" s="4">
        <v>755</v>
      </c>
      <c r="B140" t="n" s="5">
        <v>347000</v>
      </c>
    </row>
    <row r="141" spans="1:5">
      <c r="A141" t="s" s="4">
        <v>761</v>
      </c>
      <c r="B141" t="n" s="7">
        <v>295000</v>
      </c>
    </row>
    <row r="142" spans="1:5">
      <c r="A142" t="s" s="4">
        <v>799</v>
      </c>
    </row>
    <row r="143" spans="1:5">
      <c r="A143" t="s" s="3">
        <v>753</v>
      </c>
    </row>
    <row r="144" spans="1:5">
      <c r="A144" t="s" s="4">
        <v>755</v>
      </c>
      <c r="B144" t="n" s="5">
        <v>2046733</v>
      </c>
    </row>
    <row r="145" spans="1:5">
      <c r="A145" t="s" s="4">
        <v>761</v>
      </c>
      <c r="B145" t="n" s="7">
        <v>36668</v>
      </c>
      <c r="D145" t="n" s="7">
        <v>40200</v>
      </c>
    </row>
    <row r="146" spans="1:5">
      <c r="A146" t="s" s="4">
        <v>800</v>
      </c>
      <c r="D146" t="n" s="7">
        <v>3500</v>
      </c>
    </row>
    <row r="147" spans="1:5">
      <c r="A147" t="s" s="4">
        <v>801</v>
      </c>
      <c r="D147" t="n" s="5">
        <v>6</v>
      </c>
    </row>
    <row r="148" spans="1:5">
      <c r="A148" t="s" s="4">
        <v>802</v>
      </c>
    </row>
    <row r="149" spans="1:5">
      <c r="A149" t="s" s="3">
        <v>753</v>
      </c>
    </row>
    <row r="150" spans="1:5">
      <c r="A150" t="s" s="4">
        <v>755</v>
      </c>
      <c r="B150" t="n" s="5">
        <v>13045</v>
      </c>
    </row>
    <row r="151" spans="1:5">
      <c r="A151" t="s" s="4">
        <v>803</v>
      </c>
    </row>
    <row r="152" spans="1:5">
      <c r="A152" t="s" s="3">
        <v>753</v>
      </c>
    </row>
    <row r="153" spans="1:5">
      <c r="A153" t="s" s="4">
        <v>758</v>
      </c>
      <c r="B153" t="s" s="4">
        <v>791</v>
      </c>
    </row>
    <row r="154" spans="1:5">
      <c r="A154" t="s" s="4">
        <v>804</v>
      </c>
      <c r="B154" t="n" s="5">
        <v>3</v>
      </c>
    </row>
    <row r="155" spans="1:5">
      <c r="A155" t="s" s="4">
        <v>805</v>
      </c>
      <c r="B155" t="n" s="5">
        <v>2</v>
      </c>
    </row>
    <row r="156" spans="1:5">
      <c r="A156" t="s" s="4">
        <v>806</v>
      </c>
    </row>
    <row r="157" spans="1:5">
      <c r="A157" t="s" s="3">
        <v>753</v>
      </c>
    </row>
    <row r="158" spans="1:5">
      <c r="A158" t="s" s="4">
        <v>758</v>
      </c>
      <c r="B158" t="s" s="4">
        <v>807</v>
      </c>
    </row>
    <row r="159" spans="1:5">
      <c r="A159" t="s" s="4">
        <v>805</v>
      </c>
      <c r="B159" t="n" s="5">
        <v>3</v>
      </c>
    </row>
    <row r="160" spans="1:5">
      <c r="A160" t="s" s="4">
        <v>808</v>
      </c>
    </row>
    <row r="161" spans="1:5">
      <c r="A161" t="s" s="3">
        <v>753</v>
      </c>
    </row>
    <row r="162" spans="1:5">
      <c r="A162" t="s" s="4">
        <v>809</v>
      </c>
      <c r="D162" t="s" s="4">
        <v>810</v>
      </c>
    </row>
    <row r="163" spans="1:5">
      <c r="A163" t="s" s="4">
        <v>811</v>
      </c>
    </row>
    <row r="164" spans="1:5">
      <c r="A164" t="s" s="3">
        <v>753</v>
      </c>
    </row>
    <row r="165" spans="1:5">
      <c r="A165" t="s" s="4">
        <v>633</v>
      </c>
      <c r="D165" t="n" s="7">
        <v>40000</v>
      </c>
    </row>
    <row r="166" spans="1:5">
      <c r="A166" t="s" s="4">
        <v>812</v>
      </c>
    </row>
    <row r="167" spans="1:5">
      <c r="A167" t="s" s="3">
        <v>753</v>
      </c>
    </row>
    <row r="168" spans="1:5">
      <c r="A168" t="s" s="4">
        <v>756</v>
      </c>
      <c r="B168" t="n" s="7">
        <v>99777</v>
      </c>
      <c r="E168" t="n" s="5">
        <v>99629</v>
      </c>
    </row>
    <row r="169" spans="1:5">
      <c r="A169" t="s" s="4">
        <v>813</v>
      </c>
    </row>
    <row r="170" spans="1:5">
      <c r="A170" t="s" s="3">
        <v>753</v>
      </c>
    </row>
    <row r="171" spans="1:5">
      <c r="A171" t="s" s="4">
        <v>756</v>
      </c>
      <c r="B171" t="n" s="7">
        <v>45913</v>
      </c>
      <c r="E171" t="n" s="7">
        <v>46246</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G215"/>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5"/>
    <col customWidth="1" max="6" min="6" width="14"/>
    <col customWidth="1" max="7" min="7" width="14"/>
  </cols>
  <sheetData>
    <row r="1" spans="1:7">
      <c r="A1" t="s" s="1">
        <v>814</v>
      </c>
      <c r="B1" t="s" s="2">
        <v>667</v>
      </c>
      <c r="C1" t="s" s="2">
        <v>103</v>
      </c>
      <c r="E1" t="s" s="2">
        <v>1</v>
      </c>
    </row>
    <row r="2" spans="1:7">
      <c r="B2" t="s" s="2">
        <v>608</v>
      </c>
      <c r="C2" t="s" s="2">
        <v>2</v>
      </c>
      <c r="D2" t="s" s="2">
        <v>104</v>
      </c>
      <c r="E2" t="s" s="2">
        <v>2</v>
      </c>
      <c r="F2" t="s" s="2">
        <v>104</v>
      </c>
      <c r="G2" t="s" s="2">
        <v>26</v>
      </c>
    </row>
    <row r="3" spans="1:7">
      <c r="A3" t="s" s="3">
        <v>815</v>
      </c>
    </row>
    <row r="4" spans="1:7">
      <c r="A4" t="s" s="4">
        <v>614</v>
      </c>
      <c r="C4" t="n" s="7">
        <v>4601513</v>
      </c>
      <c r="E4" t="n" s="7">
        <v>4601513</v>
      </c>
      <c r="G4" t="n" s="7">
        <v>4736709</v>
      </c>
    </row>
    <row r="5" spans="1:7">
      <c r="A5" t="s" s="4">
        <v>816</v>
      </c>
      <c r="C5" t="n" s="5">
        <v>856421</v>
      </c>
      <c r="E5" t="n" s="5">
        <v>856421</v>
      </c>
      <c r="G5" t="n" s="5">
        <v>1103942</v>
      </c>
    </row>
    <row r="6" spans="1:7">
      <c r="A6" t="s" s="4">
        <v>817</v>
      </c>
      <c r="C6" t="n" s="5">
        <v>5457934</v>
      </c>
      <c r="E6" t="n" s="5">
        <v>5457934</v>
      </c>
      <c r="G6" t="n" s="5">
        <v>5840651</v>
      </c>
    </row>
    <row r="7" spans="1:7">
      <c r="A7" t="s" s="4">
        <v>125</v>
      </c>
      <c r="B7" t="n" s="7">
        <v>-800</v>
      </c>
      <c r="C7" t="n" s="5">
        <v>0</v>
      </c>
      <c r="D7" t="n" s="7">
        <v>-1028</v>
      </c>
      <c r="E7" t="n" s="5">
        <v>-49</v>
      </c>
      <c r="F7" t="n" s="7">
        <v>-1025</v>
      </c>
    </row>
    <row r="8" spans="1:7">
      <c r="A8" t="s" s="4">
        <v>769</v>
      </c>
    </row>
    <row r="9" spans="1:7">
      <c r="A9" t="s" s="3">
        <v>815</v>
      </c>
    </row>
    <row r="10" spans="1:7">
      <c r="A10" t="s" s="4">
        <v>614</v>
      </c>
      <c r="C10" t="n" s="5">
        <v>16000</v>
      </c>
      <c r="E10" t="n" s="5">
        <v>16000</v>
      </c>
      <c r="G10" t="n" s="5">
        <v>16000</v>
      </c>
    </row>
    <row r="11" spans="1:7">
      <c r="A11" t="s" s="4">
        <v>818</v>
      </c>
    </row>
    <row r="12" spans="1:7">
      <c r="A12" t="s" s="3">
        <v>815</v>
      </c>
    </row>
    <row r="13" spans="1:7">
      <c r="A13" t="s" s="4">
        <v>614</v>
      </c>
      <c r="C13" t="n" s="5">
        <v>2851964</v>
      </c>
      <c r="E13" t="n" s="5">
        <v>2851964</v>
      </c>
      <c r="G13" t="n" s="5">
        <v>2065264</v>
      </c>
    </row>
    <row r="14" spans="1:7">
      <c r="A14" t="s" s="4">
        <v>816</v>
      </c>
      <c r="C14" t="n" s="5">
        <v>1508384</v>
      </c>
      <c r="E14" t="n" s="5">
        <v>1508384</v>
      </c>
      <c r="G14" t="n" s="5">
        <v>1713440</v>
      </c>
    </row>
    <row r="15" spans="1:7">
      <c r="A15" t="s" s="4">
        <v>817</v>
      </c>
      <c r="C15" t="n" s="5">
        <v>4360348</v>
      </c>
      <c r="E15" t="n" s="5">
        <v>4360348</v>
      </c>
      <c r="G15" t="n" s="5">
        <v>3778704</v>
      </c>
    </row>
    <row r="16" spans="1:7">
      <c r="A16" t="s" s="4">
        <v>819</v>
      </c>
      <c r="C16" t="n" s="5">
        <v>18400</v>
      </c>
      <c r="E16" t="n" s="5">
        <v>18400</v>
      </c>
    </row>
    <row r="17" spans="1:7">
      <c r="A17" t="s" s="4">
        <v>820</v>
      </c>
    </row>
    <row r="18" spans="1:7">
      <c r="A18" t="s" s="3">
        <v>815</v>
      </c>
    </row>
    <row r="19" spans="1:7">
      <c r="A19" t="s" s="4">
        <v>614</v>
      </c>
      <c r="C19" t="n" s="5">
        <v>2600</v>
      </c>
      <c r="E19" t="n" s="5">
        <v>2600</v>
      </c>
      <c r="G19" t="n" s="5">
        <v>2147</v>
      </c>
    </row>
    <row r="20" spans="1:7">
      <c r="A20" t="s" s="4">
        <v>821</v>
      </c>
    </row>
    <row r="21" spans="1:7">
      <c r="A21" t="s" s="3">
        <v>815</v>
      </c>
    </row>
    <row r="22" spans="1:7">
      <c r="A22" t="s" s="4">
        <v>614</v>
      </c>
      <c r="C22" t="n" s="5">
        <v>16749</v>
      </c>
      <c r="E22" t="n" s="5">
        <v>16749</v>
      </c>
      <c r="G22" t="n" s="5">
        <v>16905</v>
      </c>
    </row>
    <row r="23" spans="1:7">
      <c r="A23" t="s" s="4">
        <v>822</v>
      </c>
    </row>
    <row r="24" spans="1:7">
      <c r="A24" t="s" s="3">
        <v>815</v>
      </c>
    </row>
    <row r="25" spans="1:7">
      <c r="A25" t="s" s="4">
        <v>614</v>
      </c>
      <c r="C25" t="n" s="5">
        <v>696563</v>
      </c>
      <c r="E25" t="n" s="5">
        <v>696563</v>
      </c>
      <c r="G25" t="n" s="5">
        <v>700171</v>
      </c>
    </row>
    <row r="26" spans="1:7">
      <c r="A26" t="s" s="4">
        <v>823</v>
      </c>
    </row>
    <row r="27" spans="1:7">
      <c r="A27" t="s" s="3">
        <v>815</v>
      </c>
    </row>
    <row r="28" spans="1:7">
      <c r="A28" t="s" s="4">
        <v>614</v>
      </c>
      <c r="C28" t="n" s="5">
        <v>340000</v>
      </c>
      <c r="E28" t="n" s="5">
        <v>340000</v>
      </c>
      <c r="G28" t="n" s="5">
        <v>340000</v>
      </c>
    </row>
    <row r="29" spans="1:7">
      <c r="A29" t="s" s="4">
        <v>824</v>
      </c>
    </row>
    <row r="30" spans="1:7">
      <c r="A30" t="s" s="3">
        <v>815</v>
      </c>
    </row>
    <row r="31" spans="1:7">
      <c r="A31" t="s" s="4">
        <v>614</v>
      </c>
      <c r="C31" t="n" s="5">
        <v>163750</v>
      </c>
      <c r="E31" t="n" s="5">
        <v>163750</v>
      </c>
      <c r="G31" t="n" s="5">
        <v>163750</v>
      </c>
    </row>
    <row r="32" spans="1:7">
      <c r="A32" t="s" s="4">
        <v>825</v>
      </c>
    </row>
    <row r="33" spans="1:7">
      <c r="A33" t="s" s="3">
        <v>815</v>
      </c>
    </row>
    <row r="34" spans="1:7">
      <c r="A34" t="s" s="4">
        <v>614</v>
      </c>
      <c r="C34" t="n" s="5">
        <v>20910</v>
      </c>
      <c r="E34" t="n" s="5">
        <v>20910</v>
      </c>
      <c r="G34" t="n" s="5">
        <v>20910</v>
      </c>
    </row>
    <row r="35" spans="1:7">
      <c r="A35" t="s" s="4">
        <v>826</v>
      </c>
    </row>
    <row r="36" spans="1:7">
      <c r="A36" t="s" s="3">
        <v>815</v>
      </c>
    </row>
    <row r="37" spans="1:7">
      <c r="A37" t="s" s="4">
        <v>614</v>
      </c>
      <c r="C37" t="n" s="5">
        <v>25000</v>
      </c>
      <c r="E37" t="n" s="5">
        <v>25000</v>
      </c>
      <c r="G37" t="n" s="5">
        <v>25000</v>
      </c>
    </row>
    <row r="38" spans="1:7">
      <c r="A38" t="s" s="4">
        <v>827</v>
      </c>
    </row>
    <row r="39" spans="1:7">
      <c r="A39" t="s" s="3">
        <v>815</v>
      </c>
    </row>
    <row r="40" spans="1:7">
      <c r="A40" t="s" s="4">
        <v>614</v>
      </c>
      <c r="C40" t="n" s="5">
        <v>170000</v>
      </c>
      <c r="E40" t="n" s="5">
        <v>170000</v>
      </c>
      <c r="G40" t="n" s="5">
        <v>170000</v>
      </c>
    </row>
    <row r="41" spans="1:7">
      <c r="A41" t="s" s="4">
        <v>828</v>
      </c>
    </row>
    <row r="42" spans="1:7">
      <c r="A42" t="s" s="3">
        <v>815</v>
      </c>
    </row>
    <row r="43" spans="1:7">
      <c r="A43" t="s" s="4">
        <v>829</v>
      </c>
      <c r="C43" t="n" s="5">
        <v>300000</v>
      </c>
      <c r="E43" t="n" s="5">
        <v>300000</v>
      </c>
    </row>
    <row r="44" spans="1:7">
      <c r="A44" t="s" s="4">
        <v>830</v>
      </c>
    </row>
    <row r="45" spans="1:7">
      <c r="A45" t="s" s="3">
        <v>815</v>
      </c>
    </row>
    <row r="46" spans="1:7">
      <c r="A46" t="s" s="4">
        <v>829</v>
      </c>
      <c r="C46" t="n" s="5">
        <v>290000</v>
      </c>
      <c r="E46" t="n" s="5">
        <v>290000</v>
      </c>
    </row>
    <row r="47" spans="1:7">
      <c r="A47" t="s" s="4">
        <v>831</v>
      </c>
    </row>
    <row r="48" spans="1:7">
      <c r="A48" t="s" s="3">
        <v>815</v>
      </c>
    </row>
    <row r="49" spans="1:7">
      <c r="A49" t="s" s="4">
        <v>614</v>
      </c>
      <c r="C49" t="n" s="5">
        <v>12000</v>
      </c>
      <c r="E49" t="n" s="5">
        <v>12000</v>
      </c>
      <c r="G49" t="n" s="5">
        <v>12000</v>
      </c>
    </row>
    <row r="50" spans="1:7">
      <c r="A50" t="s" s="4">
        <v>816</v>
      </c>
      <c r="C50" t="n" s="5">
        <v>1844</v>
      </c>
      <c r="E50" t="n" s="5">
        <v>1844</v>
      </c>
      <c r="G50" t="n" s="5">
        <v>1883</v>
      </c>
    </row>
    <row r="51" spans="1:7">
      <c r="A51" t="s" s="4">
        <v>832</v>
      </c>
    </row>
    <row r="52" spans="1:7">
      <c r="A52" t="s" s="3">
        <v>815</v>
      </c>
    </row>
    <row r="53" spans="1:7">
      <c r="A53" t="s" s="4">
        <v>614</v>
      </c>
      <c r="C53" t="n" s="5">
        <v>350000</v>
      </c>
      <c r="E53" t="n" s="5">
        <v>350000</v>
      </c>
      <c r="G53" t="n" s="5">
        <v>0</v>
      </c>
    </row>
    <row r="54" spans="1:7">
      <c r="A54" t="s" s="4">
        <v>816</v>
      </c>
      <c r="C54" t="n" s="5">
        <v>0</v>
      </c>
      <c r="E54" t="n" s="5">
        <v>0</v>
      </c>
      <c r="G54" t="n" s="5">
        <v>230974</v>
      </c>
    </row>
    <row r="55" spans="1:7">
      <c r="A55" t="s" s="4">
        <v>833</v>
      </c>
    </row>
    <row r="56" spans="1:7">
      <c r="A56" t="s" s="3">
        <v>815</v>
      </c>
    </row>
    <row r="57" spans="1:7">
      <c r="A57" t="s" s="4">
        <v>614</v>
      </c>
      <c r="C57" t="n" s="5">
        <v>434492</v>
      </c>
      <c r="E57" t="n" s="5">
        <v>434492</v>
      </c>
      <c r="G57" t="n" s="5">
        <v>0</v>
      </c>
    </row>
    <row r="58" spans="1:7">
      <c r="A58" t="s" s="4">
        <v>816</v>
      </c>
      <c r="C58" t="n" s="5">
        <v>10500</v>
      </c>
      <c r="E58" t="n" s="5">
        <v>10500</v>
      </c>
      <c r="G58" t="n" s="5">
        <v>0</v>
      </c>
    </row>
    <row r="59" spans="1:7">
      <c r="A59" t="s" s="4">
        <v>834</v>
      </c>
    </row>
    <row r="60" spans="1:7">
      <c r="A60" t="s" s="3">
        <v>815</v>
      </c>
    </row>
    <row r="61" spans="1:7">
      <c r="A61" t="s" s="4">
        <v>816</v>
      </c>
      <c r="C61" t="n" s="5">
        <v>67350</v>
      </c>
      <c r="E61" t="n" s="5">
        <v>67350</v>
      </c>
      <c r="G61" t="n" s="5">
        <v>67350</v>
      </c>
    </row>
    <row r="62" spans="1:7">
      <c r="A62" t="s" s="4">
        <v>835</v>
      </c>
    </row>
    <row r="63" spans="1:7">
      <c r="A63" t="s" s="3">
        <v>815</v>
      </c>
    </row>
    <row r="64" spans="1:7">
      <c r="A64" t="s" s="4">
        <v>816</v>
      </c>
      <c r="C64" t="n" s="5">
        <v>188410</v>
      </c>
      <c r="E64" t="n" s="5">
        <v>188410</v>
      </c>
      <c r="G64" t="n" s="5">
        <v>184210</v>
      </c>
    </row>
    <row r="65" spans="1:7">
      <c r="A65" t="s" s="4">
        <v>836</v>
      </c>
    </row>
    <row r="66" spans="1:7">
      <c r="A66" t="s" s="3">
        <v>815</v>
      </c>
    </row>
    <row r="67" spans="1:7">
      <c r="A67" t="s" s="4">
        <v>829</v>
      </c>
      <c r="C67" t="n" s="5">
        <v>150000</v>
      </c>
      <c r="E67" t="n" s="5">
        <v>150000</v>
      </c>
    </row>
    <row r="68" spans="1:7">
      <c r="A68" t="s" s="4">
        <v>837</v>
      </c>
      <c r="C68" t="n" s="5">
        <v>1700</v>
      </c>
      <c r="E68" t="n" s="5">
        <v>1700</v>
      </c>
    </row>
    <row r="69" spans="1:7">
      <c r="A69" t="s" s="4">
        <v>838</v>
      </c>
    </row>
    <row r="70" spans="1:7">
      <c r="A70" t="s" s="3">
        <v>815</v>
      </c>
    </row>
    <row r="71" spans="1:7">
      <c r="A71" t="s" s="4">
        <v>829</v>
      </c>
      <c r="C71" t="n" s="5">
        <v>41500</v>
      </c>
      <c r="E71" t="n" s="5">
        <v>41500</v>
      </c>
    </row>
    <row r="72" spans="1:7">
      <c r="A72" t="s" s="4">
        <v>837</v>
      </c>
      <c r="C72" t="n" s="5">
        <v>1400</v>
      </c>
      <c r="E72" t="n" s="5">
        <v>1400</v>
      </c>
    </row>
    <row r="73" spans="1:7">
      <c r="A73" t="s" s="4">
        <v>839</v>
      </c>
    </row>
    <row r="74" spans="1:7">
      <c r="A74" t="s" s="3">
        <v>815</v>
      </c>
    </row>
    <row r="75" spans="1:7">
      <c r="A75" t="s" s="4">
        <v>816</v>
      </c>
      <c r="C75" t="n" s="5">
        <v>30000</v>
      </c>
      <c r="E75" t="n" s="5">
        <v>30000</v>
      </c>
      <c r="G75" t="n" s="5">
        <v>30000</v>
      </c>
    </row>
    <row r="76" spans="1:7">
      <c r="A76" t="s" s="4">
        <v>840</v>
      </c>
    </row>
    <row r="77" spans="1:7">
      <c r="A77" t="s" s="3">
        <v>815</v>
      </c>
    </row>
    <row r="78" spans="1:7">
      <c r="A78" t="s" s="4">
        <v>816</v>
      </c>
      <c r="C78" t="n" s="5">
        <v>65000</v>
      </c>
      <c r="E78" t="n" s="5">
        <v>65000</v>
      </c>
      <c r="G78" t="n" s="5">
        <v>65000</v>
      </c>
    </row>
    <row r="79" spans="1:7">
      <c r="A79" t="s" s="4">
        <v>841</v>
      </c>
    </row>
    <row r="80" spans="1:7">
      <c r="A80" t="s" s="3">
        <v>815</v>
      </c>
    </row>
    <row r="81" spans="1:7">
      <c r="A81" t="s" s="4">
        <v>829</v>
      </c>
      <c r="C81" t="n" s="5">
        <v>97000</v>
      </c>
      <c r="E81" t="n" s="5">
        <v>97000</v>
      </c>
    </row>
    <row r="82" spans="1:7">
      <c r="A82" t="s" s="4">
        <v>837</v>
      </c>
      <c r="C82" t="n" s="5">
        <v>32000</v>
      </c>
      <c r="E82" t="n" s="5">
        <v>32000</v>
      </c>
    </row>
    <row r="83" spans="1:7">
      <c r="A83" t="s" s="4">
        <v>842</v>
      </c>
    </row>
    <row r="84" spans="1:7">
      <c r="A84" t="s" s="3">
        <v>815</v>
      </c>
    </row>
    <row r="85" spans="1:7">
      <c r="A85" t="s" s="4">
        <v>816</v>
      </c>
      <c r="C85" t="n" s="5">
        <v>40000</v>
      </c>
      <c r="E85" t="n" s="5">
        <v>40000</v>
      </c>
      <c r="G85" t="n" s="5">
        <v>40000</v>
      </c>
    </row>
    <row r="86" spans="1:7">
      <c r="A86" t="s" s="4">
        <v>843</v>
      </c>
    </row>
    <row r="87" spans="1:7">
      <c r="A87" t="s" s="3">
        <v>815</v>
      </c>
    </row>
    <row r="88" spans="1:7">
      <c r="A88" t="s" s="4">
        <v>816</v>
      </c>
      <c r="C88" t="n" s="5">
        <v>125000</v>
      </c>
      <c r="E88" t="n" s="5">
        <v>125000</v>
      </c>
      <c r="G88" t="n" s="5">
        <v>125000</v>
      </c>
    </row>
    <row r="89" spans="1:7">
      <c r="A89" t="s" s="4">
        <v>844</v>
      </c>
    </row>
    <row r="90" spans="1:7">
      <c r="A90" t="s" s="3">
        <v>815</v>
      </c>
    </row>
    <row r="91" spans="1:7">
      <c r="A91" t="s" s="4">
        <v>816</v>
      </c>
      <c r="C91" t="n" s="5">
        <v>275000</v>
      </c>
      <c r="E91" t="n" s="5">
        <v>275000</v>
      </c>
      <c r="G91" t="n" s="5">
        <v>275000</v>
      </c>
    </row>
    <row r="92" spans="1:7">
      <c r="A92" t="s" s="4">
        <v>845</v>
      </c>
    </row>
    <row r="93" spans="1:7">
      <c r="A93" t="s" s="3">
        <v>815</v>
      </c>
    </row>
    <row r="94" spans="1:7">
      <c r="A94" t="s" s="4">
        <v>816</v>
      </c>
      <c r="C94" t="n" s="5">
        <v>65506</v>
      </c>
      <c r="E94" t="n" s="5">
        <v>65506</v>
      </c>
      <c r="G94" t="n" s="5">
        <v>52283</v>
      </c>
    </row>
    <row r="95" spans="1:7">
      <c r="A95" t="s" s="4">
        <v>819</v>
      </c>
      <c r="C95" t="n" s="5">
        <v>75000</v>
      </c>
      <c r="E95" t="n" s="5">
        <v>75000</v>
      </c>
    </row>
    <row r="96" spans="1:7">
      <c r="A96" t="s" s="4">
        <v>846</v>
      </c>
    </row>
    <row r="97" spans="1:7">
      <c r="A97" t="s" s="3">
        <v>815</v>
      </c>
    </row>
    <row r="98" spans="1:7">
      <c r="A98" t="s" s="4">
        <v>816</v>
      </c>
      <c r="C98" t="n" s="5">
        <v>114774</v>
      </c>
      <c r="E98" t="n" s="5">
        <v>114774</v>
      </c>
      <c r="G98" t="n" s="5">
        <v>116740</v>
      </c>
    </row>
    <row r="99" spans="1:7">
      <c r="A99" t="s" s="4">
        <v>847</v>
      </c>
    </row>
    <row r="100" spans="1:7">
      <c r="A100" t="s" s="3">
        <v>815</v>
      </c>
    </row>
    <row r="101" spans="1:7">
      <c r="A101" t="s" s="4">
        <v>816</v>
      </c>
      <c r="C101" t="n" s="5">
        <v>150000</v>
      </c>
      <c r="E101" t="n" s="5">
        <v>150000</v>
      </c>
      <c r="G101" t="n" s="5">
        <v>150000</v>
      </c>
    </row>
    <row r="102" spans="1:7">
      <c r="A102" t="s" s="4">
        <v>848</v>
      </c>
    </row>
    <row r="103" spans="1:7">
      <c r="A103" t="s" s="3">
        <v>815</v>
      </c>
    </row>
    <row r="104" spans="1:7">
      <c r="A104" t="s" s="4">
        <v>829</v>
      </c>
      <c r="C104" t="n" s="5">
        <v>190000</v>
      </c>
      <c r="E104" t="n" s="5">
        <v>190000</v>
      </c>
    </row>
    <row r="105" spans="1:7">
      <c r="A105" t="s" s="4">
        <v>837</v>
      </c>
      <c r="C105" t="n" s="5">
        <v>40000</v>
      </c>
      <c r="E105" t="n" s="5">
        <v>40000</v>
      </c>
    </row>
    <row r="106" spans="1:7">
      <c r="A106" t="s" s="4">
        <v>849</v>
      </c>
    </row>
    <row r="107" spans="1:7">
      <c r="A107" t="s" s="3">
        <v>815</v>
      </c>
    </row>
    <row r="108" spans="1:7">
      <c r="A108" t="s" s="4">
        <v>816</v>
      </c>
      <c r="C108" t="n" s="5">
        <v>15000</v>
      </c>
      <c r="E108" t="n" s="5">
        <v>15000</v>
      </c>
      <c r="G108" t="n" s="5">
        <v>15000</v>
      </c>
    </row>
    <row r="109" spans="1:7">
      <c r="A109" t="s" s="4">
        <v>850</v>
      </c>
    </row>
    <row r="110" spans="1:7">
      <c r="A110" t="s" s="3">
        <v>815</v>
      </c>
    </row>
    <row r="111" spans="1:7">
      <c r="A111" t="s" s="4">
        <v>816</v>
      </c>
      <c r="C111" t="n" s="5">
        <v>360000</v>
      </c>
      <c r="E111" t="n" s="5">
        <v>360000</v>
      </c>
      <c r="G111" t="n" s="5">
        <v>360000</v>
      </c>
    </row>
    <row r="112" spans="1:7">
      <c r="A112" t="s" s="4">
        <v>851</v>
      </c>
    </row>
    <row r="113" spans="1:7">
      <c r="A113" t="s" s="3">
        <v>815</v>
      </c>
    </row>
    <row r="114" spans="1:7">
      <c r="A114" t="s" s="4">
        <v>614</v>
      </c>
      <c r="C114" t="n" s="5">
        <v>300000</v>
      </c>
      <c r="E114" t="n" s="5">
        <v>300000</v>
      </c>
      <c r="G114" t="n" s="5">
        <v>300000</v>
      </c>
    </row>
    <row r="115" spans="1:7">
      <c r="A115" t="s" s="4">
        <v>852</v>
      </c>
    </row>
    <row r="116" spans="1:7">
      <c r="A116" t="s" s="3">
        <v>815</v>
      </c>
    </row>
    <row r="117" spans="1:7">
      <c r="A117" t="s" s="4">
        <v>614</v>
      </c>
      <c r="C117" t="n" s="5">
        <v>319900</v>
      </c>
      <c r="E117" t="n" s="5">
        <v>319900</v>
      </c>
      <c r="G117" t="n" s="7">
        <v>314381</v>
      </c>
    </row>
    <row r="118" spans="1:7">
      <c r="A118" t="s" s="4">
        <v>853</v>
      </c>
    </row>
    <row r="119" spans="1:7">
      <c r="A119" t="s" s="3">
        <v>815</v>
      </c>
    </row>
    <row r="120" spans="1:7">
      <c r="A120" t="s" s="4">
        <v>614</v>
      </c>
      <c r="C120" t="n" s="5">
        <v>13500</v>
      </c>
      <c r="E120" t="n" s="5">
        <v>13500</v>
      </c>
    </row>
    <row r="121" spans="1:7">
      <c r="A121" t="s" s="4">
        <v>854</v>
      </c>
    </row>
    <row r="122" spans="1:7">
      <c r="A122" t="s" s="3">
        <v>815</v>
      </c>
    </row>
    <row r="123" spans="1:7">
      <c r="A123" t="s" s="4">
        <v>614</v>
      </c>
      <c r="C123" t="n" s="5">
        <v>56000</v>
      </c>
      <c r="E123" t="n" s="5">
        <v>56000</v>
      </c>
    </row>
    <row r="124" spans="1:7">
      <c r="A124" t="s" s="4">
        <v>855</v>
      </c>
    </row>
    <row r="125" spans="1:7">
      <c r="A125" t="s" s="3">
        <v>815</v>
      </c>
    </row>
    <row r="126" spans="1:7">
      <c r="A126" t="s" s="4">
        <v>614</v>
      </c>
      <c r="C126" t="n" s="5">
        <v>35000</v>
      </c>
      <c r="E126" t="n" s="5">
        <v>35000</v>
      </c>
    </row>
    <row r="127" spans="1:7">
      <c r="A127" t="s" s="4">
        <v>856</v>
      </c>
    </row>
    <row r="128" spans="1:7">
      <c r="A128" t="s" s="3">
        <v>815</v>
      </c>
    </row>
    <row r="129" spans="1:7">
      <c r="A129" t="s" s="4">
        <v>614</v>
      </c>
      <c r="C129" t="n" s="5">
        <v>7400</v>
      </c>
      <c r="E129" t="n" s="5">
        <v>7400</v>
      </c>
    </row>
    <row r="130" spans="1:7">
      <c r="A130" t="s" s="4">
        <v>857</v>
      </c>
    </row>
    <row r="131" spans="1:7">
      <c r="A131" t="s" s="3">
        <v>815</v>
      </c>
    </row>
    <row r="132" spans="1:7">
      <c r="A132" t="s" s="4">
        <v>614</v>
      </c>
      <c r="C132" t="n" s="5">
        <v>142700</v>
      </c>
      <c r="E132" t="n" s="5">
        <v>142700</v>
      </c>
    </row>
    <row r="133" spans="1:7">
      <c r="A133" t="s" s="4">
        <v>858</v>
      </c>
    </row>
    <row r="134" spans="1:7">
      <c r="A134" t="s" s="3">
        <v>815</v>
      </c>
    </row>
    <row r="135" spans="1:7">
      <c r="A135" t="s" s="4">
        <v>614</v>
      </c>
      <c r="C135" t="n" s="7">
        <v>179900</v>
      </c>
      <c r="E135" t="n" s="7">
        <v>179900</v>
      </c>
    </row>
    <row r="136" spans="1:7">
      <c r="A136" t="s" s="4">
        <v>859</v>
      </c>
    </row>
    <row r="137" spans="1:7">
      <c r="A137" t="s" s="3">
        <v>815</v>
      </c>
    </row>
    <row r="138" spans="1:7">
      <c r="A138" t="s" s="4">
        <v>860</v>
      </c>
      <c r="C138" t="s" s="4">
        <v>861</v>
      </c>
      <c r="E138" t="s" s="4">
        <v>861</v>
      </c>
    </row>
    <row r="139" spans="1:7">
      <c r="A139" t="s" s="4">
        <v>862</v>
      </c>
    </row>
    <row r="140" spans="1:7">
      <c r="A140" t="s" s="3">
        <v>815</v>
      </c>
    </row>
    <row r="141" spans="1:7">
      <c r="A141" t="s" s="4">
        <v>860</v>
      </c>
      <c r="C141" t="s" s="4">
        <v>863</v>
      </c>
      <c r="E141" t="s" s="4">
        <v>863</v>
      </c>
    </row>
    <row r="142" spans="1:7">
      <c r="A142" t="s" s="4">
        <v>864</v>
      </c>
    </row>
    <row r="143" spans="1:7">
      <c r="A143" t="s" s="3">
        <v>815</v>
      </c>
    </row>
    <row r="144" spans="1:7">
      <c r="A144" t="s" s="4">
        <v>860</v>
      </c>
      <c r="C144" t="s" s="4">
        <v>865</v>
      </c>
      <c r="E144" t="s" s="4">
        <v>865</v>
      </c>
    </row>
    <row r="145" spans="1:7">
      <c r="A145" t="s" s="4">
        <v>866</v>
      </c>
    </row>
    <row r="146" spans="1:7">
      <c r="A146" t="s" s="3">
        <v>815</v>
      </c>
    </row>
    <row r="147" spans="1:7">
      <c r="A147" t="s" s="4">
        <v>860</v>
      </c>
      <c r="C147" t="s" s="4">
        <v>867</v>
      </c>
      <c r="E147" t="s" s="4">
        <v>867</v>
      </c>
    </row>
    <row r="148" spans="1:7">
      <c r="A148" t="s" s="4">
        <v>868</v>
      </c>
    </row>
    <row r="149" spans="1:7">
      <c r="A149" t="s" s="3">
        <v>815</v>
      </c>
    </row>
    <row r="150" spans="1:7">
      <c r="A150" t="s" s="4">
        <v>860</v>
      </c>
      <c r="C150" t="s" s="4">
        <v>869</v>
      </c>
      <c r="E150" t="s" s="4">
        <v>869</v>
      </c>
    </row>
    <row r="151" spans="1:7">
      <c r="A151" t="s" s="4">
        <v>870</v>
      </c>
    </row>
    <row r="152" spans="1:7">
      <c r="A152" t="s" s="3">
        <v>815</v>
      </c>
    </row>
    <row r="153" spans="1:7">
      <c r="A153" t="s" s="4">
        <v>860</v>
      </c>
      <c r="C153" t="s" s="4">
        <v>871</v>
      </c>
      <c r="E153" t="s" s="4">
        <v>871</v>
      </c>
    </row>
    <row r="154" spans="1:7">
      <c r="A154" t="s" s="4">
        <v>872</v>
      </c>
    </row>
    <row r="155" spans="1:7">
      <c r="A155" t="s" s="3">
        <v>815</v>
      </c>
    </row>
    <row r="156" spans="1:7">
      <c r="A156" t="s" s="4">
        <v>860</v>
      </c>
      <c r="C156" t="s" s="4">
        <v>873</v>
      </c>
      <c r="E156" t="s" s="4">
        <v>873</v>
      </c>
    </row>
    <row r="157" spans="1:7">
      <c r="A157" t="s" s="4">
        <v>874</v>
      </c>
    </row>
    <row r="158" spans="1:7">
      <c r="A158" t="s" s="3">
        <v>815</v>
      </c>
    </row>
    <row r="159" spans="1:7">
      <c r="A159" t="s" s="4">
        <v>860</v>
      </c>
      <c r="C159" t="s" s="4">
        <v>875</v>
      </c>
      <c r="E159" t="s" s="4">
        <v>875</v>
      </c>
    </row>
    <row r="160" spans="1:7">
      <c r="A160" t="s" s="4">
        <v>876</v>
      </c>
    </row>
    <row r="161" spans="1:7">
      <c r="A161" t="s" s="3">
        <v>815</v>
      </c>
    </row>
    <row r="162" spans="1:7">
      <c r="A162" t="s" s="4">
        <v>860</v>
      </c>
      <c r="C162" t="s" s="4">
        <v>877</v>
      </c>
      <c r="E162" t="s" s="4">
        <v>877</v>
      </c>
    </row>
    <row r="163" spans="1:7">
      <c r="A163" t="s" s="4">
        <v>878</v>
      </c>
    </row>
    <row r="164" spans="1:7">
      <c r="A164" t="s" s="3">
        <v>815</v>
      </c>
    </row>
    <row r="165" spans="1:7">
      <c r="A165" t="s" s="4">
        <v>860</v>
      </c>
      <c r="C165" t="s" s="4">
        <v>879</v>
      </c>
      <c r="E165" t="s" s="4">
        <v>879</v>
      </c>
    </row>
    <row r="166" spans="1:7">
      <c r="A166" t="s" s="4">
        <v>880</v>
      </c>
      <c r="C166" t="s" s="4">
        <v>881</v>
      </c>
      <c r="E166" t="s" s="4">
        <v>881</v>
      </c>
    </row>
    <row r="167" spans="1:7">
      <c r="A167" t="s" s="4">
        <v>882</v>
      </c>
    </row>
    <row r="168" spans="1:7">
      <c r="A168" t="s" s="3">
        <v>815</v>
      </c>
    </row>
    <row r="169" spans="1:7">
      <c r="A169" t="s" s="4">
        <v>860</v>
      </c>
      <c r="C169" t="s" s="4">
        <v>883</v>
      </c>
      <c r="E169" t="s" s="4">
        <v>883</v>
      </c>
    </row>
    <row r="170" spans="1:7">
      <c r="A170" t="s" s="4">
        <v>884</v>
      </c>
    </row>
    <row r="171" spans="1:7">
      <c r="A171" t="s" s="3">
        <v>815</v>
      </c>
    </row>
    <row r="172" spans="1:7">
      <c r="A172" t="s" s="4">
        <v>860</v>
      </c>
      <c r="C172" t="s" s="4">
        <v>885</v>
      </c>
      <c r="E172" t="s" s="4">
        <v>885</v>
      </c>
    </row>
    <row r="173" spans="1:7">
      <c r="A173" t="s" s="4">
        <v>880</v>
      </c>
      <c r="C173" t="s" s="4">
        <v>886</v>
      </c>
      <c r="E173" t="s" s="4">
        <v>886</v>
      </c>
    </row>
    <row r="174" spans="1:7">
      <c r="A174" t="s" s="4">
        <v>887</v>
      </c>
    </row>
    <row r="175" spans="1:7">
      <c r="A175" t="s" s="3">
        <v>815</v>
      </c>
    </row>
    <row r="176" spans="1:7">
      <c r="A176" t="s" s="4">
        <v>880</v>
      </c>
      <c r="C176" t="s" s="4">
        <v>888</v>
      </c>
      <c r="E176" t="s" s="4">
        <v>888</v>
      </c>
    </row>
    <row r="177" spans="1:7">
      <c r="A177" t="s" s="4">
        <v>889</v>
      </c>
    </row>
    <row r="178" spans="1:7">
      <c r="A178" t="s" s="3">
        <v>815</v>
      </c>
    </row>
    <row r="179" spans="1:7">
      <c r="A179" t="s" s="4">
        <v>880</v>
      </c>
      <c r="C179" t="s" s="4">
        <v>890</v>
      </c>
      <c r="E179" t="s" s="4">
        <v>890</v>
      </c>
    </row>
    <row r="180" spans="1:7">
      <c r="A180" t="s" s="4">
        <v>891</v>
      </c>
    </row>
    <row r="181" spans="1:7">
      <c r="A181" t="s" s="3">
        <v>815</v>
      </c>
    </row>
    <row r="182" spans="1:7">
      <c r="A182" t="s" s="4">
        <v>880</v>
      </c>
      <c r="C182" t="s" s="4">
        <v>892</v>
      </c>
      <c r="E182" t="s" s="4">
        <v>892</v>
      </c>
    </row>
    <row r="183" spans="1:7">
      <c r="A183" t="s" s="4">
        <v>893</v>
      </c>
    </row>
    <row r="184" spans="1:7">
      <c r="A184" t="s" s="3">
        <v>815</v>
      </c>
    </row>
    <row r="185" spans="1:7">
      <c r="A185" t="s" s="4">
        <v>880</v>
      </c>
      <c r="C185" t="s" s="4">
        <v>894</v>
      </c>
      <c r="E185" t="s" s="4">
        <v>894</v>
      </c>
    </row>
    <row r="186" spans="1:7">
      <c r="A186" t="s" s="4">
        <v>895</v>
      </c>
    </row>
    <row r="187" spans="1:7">
      <c r="A187" t="s" s="3">
        <v>815</v>
      </c>
    </row>
    <row r="188" spans="1:7">
      <c r="A188" t="s" s="4">
        <v>880</v>
      </c>
      <c r="C188" t="s" s="4">
        <v>896</v>
      </c>
      <c r="E188" t="s" s="4">
        <v>896</v>
      </c>
    </row>
    <row r="189" spans="1:7">
      <c r="A189" t="s" s="4">
        <v>897</v>
      </c>
    </row>
    <row r="190" spans="1:7">
      <c r="A190" t="s" s="3">
        <v>815</v>
      </c>
    </row>
    <row r="191" spans="1:7">
      <c r="A191" t="s" s="4">
        <v>880</v>
      </c>
      <c r="C191" t="s" s="4">
        <v>898</v>
      </c>
      <c r="E191" t="s" s="4">
        <v>898</v>
      </c>
    </row>
    <row r="192" spans="1:7">
      <c r="A192" t="s" s="4">
        <v>899</v>
      </c>
    </row>
    <row r="193" spans="1:7">
      <c r="A193" t="s" s="3">
        <v>815</v>
      </c>
    </row>
    <row r="194" spans="1:7">
      <c r="A194" t="s" s="4">
        <v>880</v>
      </c>
      <c r="C194" t="s" s="4">
        <v>900</v>
      </c>
      <c r="E194" t="s" s="4">
        <v>900</v>
      </c>
    </row>
    <row r="195" spans="1:7">
      <c r="A195" t="s" s="4">
        <v>901</v>
      </c>
    </row>
    <row r="196" spans="1:7">
      <c r="A196" t="s" s="3">
        <v>815</v>
      </c>
    </row>
    <row r="197" spans="1:7">
      <c r="A197" t="s" s="4">
        <v>880</v>
      </c>
      <c r="C197" t="s" s="4">
        <v>902</v>
      </c>
      <c r="E197" t="s" s="4">
        <v>902</v>
      </c>
    </row>
    <row r="198" spans="1:7">
      <c r="A198" t="s" s="4">
        <v>903</v>
      </c>
    </row>
    <row r="199" spans="1:7">
      <c r="A199" t="s" s="3">
        <v>815</v>
      </c>
    </row>
    <row r="200" spans="1:7">
      <c r="A200" t="s" s="4">
        <v>880</v>
      </c>
      <c r="C200" t="s" s="4">
        <v>904</v>
      </c>
      <c r="E200" t="s" s="4">
        <v>904</v>
      </c>
    </row>
    <row r="201" spans="1:7">
      <c r="A201" t="s" s="4">
        <v>905</v>
      </c>
    </row>
    <row r="202" spans="1:7">
      <c r="A202" t="s" s="3">
        <v>815</v>
      </c>
    </row>
    <row r="203" spans="1:7">
      <c r="A203" t="s" s="4">
        <v>880</v>
      </c>
      <c r="C203" t="s" s="4">
        <v>906</v>
      </c>
      <c r="E203" t="s" s="4">
        <v>906</v>
      </c>
    </row>
    <row r="204" spans="1:7">
      <c r="A204" t="s" s="4">
        <v>907</v>
      </c>
    </row>
    <row r="205" spans="1:7">
      <c r="A205" t="s" s="3">
        <v>815</v>
      </c>
    </row>
    <row r="206" spans="1:7">
      <c r="A206" t="s" s="4">
        <v>880</v>
      </c>
      <c r="C206" t="s" s="4">
        <v>908</v>
      </c>
      <c r="E206" t="s" s="4">
        <v>908</v>
      </c>
    </row>
    <row r="207" spans="1:7">
      <c r="A207" t="s" s="4">
        <v>909</v>
      </c>
    </row>
    <row r="208" spans="1:7">
      <c r="A208" t="s" s="3">
        <v>815</v>
      </c>
    </row>
    <row r="209" spans="1:7">
      <c r="A209" t="s" s="4">
        <v>880</v>
      </c>
      <c r="C209" t="s" s="4">
        <v>910</v>
      </c>
      <c r="E209" t="s" s="4">
        <v>910</v>
      </c>
    </row>
    <row r="210" spans="1:7">
      <c r="A210" t="s" s="4">
        <v>911</v>
      </c>
    </row>
    <row r="211" spans="1:7">
      <c r="A211" t="s" s="3">
        <v>815</v>
      </c>
    </row>
    <row r="212" spans="1:7">
      <c r="A212" t="s" s="4">
        <v>860</v>
      </c>
      <c r="C212" t="s" s="4">
        <v>912</v>
      </c>
      <c r="E212" t="s" s="4">
        <v>912</v>
      </c>
    </row>
    <row r="213" spans="1:7">
      <c r="A213" t="s" s="4">
        <v>913</v>
      </c>
    </row>
    <row r="214" spans="1:7">
      <c r="A214" t="s" s="3">
        <v>815</v>
      </c>
    </row>
    <row r="215" spans="1:7">
      <c r="A215" t="s" s="4">
        <v>860</v>
      </c>
      <c r="C215" t="s" s="4">
        <v>914</v>
      </c>
      <c r="E215" t="s" s="4">
        <v>914</v>
      </c>
    </row>
  </sheetData>
  <mergeCells count="3">
    <mergeCell ref="A1:A2"/>
    <mergeCell ref="C1:D1"/>
    <mergeCell ref="E1:F1"/>
  </mergeCells>
  <pageMargins bottom="1" footer="0.5" header="0.5" left="0.75" right="0.75" top="1"/>
</worksheet>
</file>

<file path=xl/worksheets/sheet7.xml><?xml version="1.0" encoding="utf-8"?>
<worksheet xmlns="http://schemas.openxmlformats.org/spreadsheetml/2006/main">
  <sheetPr>
    <outlinePr summaryBelow="1" summaryRight="1"/>
  </sheetPr>
  <dimension ref="A1:I26"/>
  <sheetViews>
    <sheetView workbookViewId="0">
      <selection activeCell="A1" sqref="A1"/>
    </sheetView>
  </sheetViews>
  <sheetFormatPr baseColWidth="10" defaultRowHeight="15"/>
  <cols>
    <col customWidth="1" max="1" min="1" width="80"/>
    <col customWidth="1" max="2" min="2" width="12"/>
    <col customWidth="1" max="3" min="3" width="13"/>
    <col customWidth="1" max="4" min="4" width="28"/>
    <col customWidth="1" max="5" min="5" width="15"/>
    <col customWidth="1" max="6" min="6" width="37"/>
    <col customWidth="1" max="7" min="7" width="18"/>
    <col customWidth="1" max="8" min="8" width="25"/>
    <col customWidth="1" max="9" min="9" width="40"/>
  </cols>
  <sheetData>
    <row r="1" spans="1:9">
      <c r="A1" t="s" s="1">
        <v>171</v>
      </c>
      <c r="B1" t="s" s="2">
        <v>172</v>
      </c>
      <c r="C1" t="s" s="2">
        <v>173</v>
      </c>
      <c r="D1" t="s" s="2">
        <v>174</v>
      </c>
      <c r="E1" t="s" s="2">
        <v>175</v>
      </c>
      <c r="F1" t="s" s="2">
        <v>176</v>
      </c>
      <c r="G1" t="s" s="2">
        <v>177</v>
      </c>
      <c r="H1" t="s" s="2">
        <v>178</v>
      </c>
      <c r="I1" t="s" s="2">
        <v>179</v>
      </c>
    </row>
    <row r="2" spans="1:9">
      <c r="A2" t="s" s="4">
        <v>180</v>
      </c>
      <c r="B2" t="n" s="7">
        <v>7459216</v>
      </c>
      <c r="C2" t="n" s="7">
        <v>1010</v>
      </c>
      <c r="D2" t="n" s="7">
        <v>5289479</v>
      </c>
      <c r="E2" t="n" s="7">
        <v>-320471</v>
      </c>
      <c r="F2" t="n" s="7">
        <v>-6980</v>
      </c>
      <c r="G2" t="n" s="7">
        <v>1752404</v>
      </c>
      <c r="H2" t="n" s="7">
        <v>521842</v>
      </c>
      <c r="I2" t="n" s="7">
        <v>221932</v>
      </c>
    </row>
    <row r="3" spans="1:9">
      <c r="A3" t="s" s="4">
        <v>181</v>
      </c>
      <c r="C3" t="n" s="5">
        <v>97325</v>
      </c>
    </row>
    <row r="4" spans="1:9">
      <c r="A4" t="s" s="3">
        <v>182</v>
      </c>
    </row>
    <row r="5" spans="1:9">
      <c r="A5" t="s" s="4">
        <v>183</v>
      </c>
      <c r="B5" t="n" s="5">
        <v>24200</v>
      </c>
      <c r="G5" t="n" s="5">
        <v>11647</v>
      </c>
      <c r="H5" t="n" s="5">
        <v>12553</v>
      </c>
    </row>
    <row r="6" spans="1:9">
      <c r="A6" t="s" s="4">
        <v>184</v>
      </c>
      <c r="B6" t="n" s="5">
        <v>-20650</v>
      </c>
      <c r="D6" t="n" s="5">
        <v>-9566</v>
      </c>
      <c r="H6" t="n" s="5">
        <v>-11084</v>
      </c>
    </row>
    <row r="7" spans="1:9">
      <c r="A7" t="s" s="4">
        <v>185</v>
      </c>
      <c r="B7" t="n" s="5">
        <v>-3926</v>
      </c>
      <c r="F7" t="n" s="5">
        <v>-3926</v>
      </c>
    </row>
    <row r="8" spans="1:9">
      <c r="A8" t="s" s="4">
        <v>186</v>
      </c>
      <c r="B8" t="n" s="5">
        <v>-7476</v>
      </c>
      <c r="G8" t="n" s="5">
        <v>-7476</v>
      </c>
    </row>
    <row r="9" spans="1:9">
      <c r="A9" t="s" s="4">
        <v>187</v>
      </c>
      <c r="C9" t="n" s="5">
        <v>775</v>
      </c>
    </row>
    <row r="10" spans="1:9">
      <c r="A10" t="s" s="4">
        <v>188</v>
      </c>
      <c r="B10" t="n" s="5">
        <v>99505</v>
      </c>
      <c r="C10" t="n" s="7">
        <v>8</v>
      </c>
      <c r="D10" t="n" s="5">
        <v>99497</v>
      </c>
    </row>
    <row r="11" spans="1:9">
      <c r="A11" t="s" s="4">
        <v>189</v>
      </c>
      <c r="C11" t="n" s="5">
        <v>321</v>
      </c>
    </row>
    <row r="12" spans="1:9">
      <c r="A12" t="s" s="4">
        <v>190</v>
      </c>
      <c r="B12" t="n" s="5">
        <v>37992</v>
      </c>
      <c r="C12" t="n" s="7">
        <v>3</v>
      </c>
      <c r="D12" t="n" s="5">
        <v>37989</v>
      </c>
    </row>
    <row r="13" spans="1:9">
      <c r="A13" t="s" s="4">
        <v>191</v>
      </c>
      <c r="B13" t="n" s="5">
        <v>20670</v>
      </c>
      <c r="G13" t="n" s="5">
        <v>20670</v>
      </c>
    </row>
    <row r="14" spans="1:9">
      <c r="A14" t="s" s="4">
        <v>192</v>
      </c>
      <c r="B14" t="n" s="5">
        <v>-10144</v>
      </c>
      <c r="H14" t="n" s="5">
        <v>-10144</v>
      </c>
    </row>
    <row r="15" spans="1:9">
      <c r="A15" t="s" s="4">
        <v>193</v>
      </c>
      <c r="C15" t="n" s="5">
        <v>27</v>
      </c>
    </row>
    <row r="16" spans="1:9">
      <c r="A16" t="s" s="4">
        <v>194</v>
      </c>
      <c r="B16" t="n" s="5">
        <v>-3098</v>
      </c>
      <c r="D16" t="n" s="5">
        <v>1638</v>
      </c>
      <c r="E16" t="n" s="5">
        <v>-4736</v>
      </c>
    </row>
    <row r="17" spans="1:9">
      <c r="A17" t="s" s="4">
        <v>195</v>
      </c>
      <c r="B17" t="n" s="5">
        <v>14920</v>
      </c>
      <c r="D17" t="n" s="5">
        <v>14920</v>
      </c>
    </row>
    <row r="18" spans="1:9">
      <c r="A18" t="s" s="4">
        <v>196</v>
      </c>
      <c r="C18" t="n" s="5">
        <v>987</v>
      </c>
    </row>
    <row r="19" spans="1:9">
      <c r="A19" t="s" s="4">
        <v>197</v>
      </c>
      <c r="B19" t="n" s="5">
        <v>124999</v>
      </c>
      <c r="C19" t="n" s="7">
        <v>10</v>
      </c>
      <c r="D19" t="n" s="5">
        <v>124989</v>
      </c>
    </row>
    <row r="20" spans="1:9">
      <c r="A20" t="s" s="4">
        <v>198</v>
      </c>
      <c r="C20" t="n" s="5">
        <v>155</v>
      </c>
    </row>
    <row r="21" spans="1:9">
      <c r="A21" t="s" s="4">
        <v>199</v>
      </c>
      <c r="B21" t="n" s="5">
        <v>11802</v>
      </c>
      <c r="C21" t="n" s="7">
        <v>2</v>
      </c>
      <c r="D21" t="n" s="5">
        <v>11800</v>
      </c>
    </row>
    <row r="22" spans="1:9">
      <c r="A22" t="s" s="4">
        <v>200</v>
      </c>
      <c r="B22" t="n" s="5">
        <v>8655</v>
      </c>
      <c r="H22" t="n" s="5">
        <v>8655</v>
      </c>
    </row>
    <row r="23" spans="1:9">
      <c r="A23" t="s" s="4">
        <v>201</v>
      </c>
      <c r="B23" t="n" s="5">
        <v>-112948</v>
      </c>
      <c r="H23" t="n" s="5">
        <v>-112948</v>
      </c>
    </row>
    <row r="24" spans="1:9">
      <c r="A24" t="s" s="4">
        <v>202</v>
      </c>
      <c r="B24" t="n" s="5">
        <v>-119334</v>
      </c>
      <c r="G24" t="n" s="5">
        <v>-119334</v>
      </c>
    </row>
    <row r="25" spans="1:9">
      <c r="A25" t="s" s="4">
        <v>203</v>
      </c>
      <c r="B25" t="n" s="7">
        <v>7524383</v>
      </c>
      <c r="C25" t="n" s="7">
        <v>1033</v>
      </c>
      <c r="D25" t="n" s="7">
        <v>5570746</v>
      </c>
      <c r="E25" t="n" s="7">
        <v>-325207</v>
      </c>
      <c r="F25" t="n" s="7">
        <v>-10906</v>
      </c>
      <c r="G25" t="n" s="7">
        <v>1657911</v>
      </c>
      <c r="H25" t="n" s="7">
        <v>408874</v>
      </c>
      <c r="I25" t="n" s="7">
        <v>221932</v>
      </c>
    </row>
    <row r="26" spans="1:9">
      <c r="A26" t="s" s="4">
        <v>204</v>
      </c>
      <c r="C26" t="n" s="5">
        <v>99590</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F4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t="s" s="1">
        <v>915</v>
      </c>
      <c r="B1" t="s" s="2">
        <v>103</v>
      </c>
      <c r="D1" t="s" s="2">
        <v>1</v>
      </c>
    </row>
    <row r="2" spans="1:6">
      <c r="B2" t="s" s="2">
        <v>2</v>
      </c>
      <c r="C2" t="s" s="2">
        <v>104</v>
      </c>
      <c r="D2" t="s" s="2">
        <v>2</v>
      </c>
      <c r="E2" t="s" s="2">
        <v>104</v>
      </c>
      <c r="F2" t="s" s="2">
        <v>26</v>
      </c>
    </row>
    <row r="3" spans="1:6">
      <c r="A3" t="s" s="3">
        <v>916</v>
      </c>
    </row>
    <row r="4" spans="1:6">
      <c r="A4" t="s" s="4">
        <v>917</v>
      </c>
      <c r="B4" t="n" s="7">
        <v>11524226</v>
      </c>
      <c r="D4" t="n" s="7">
        <v>11524226</v>
      </c>
      <c r="F4" t="n" s="7">
        <v>12163976</v>
      </c>
    </row>
    <row r="5" spans="1:6">
      <c r="A5" t="s" s="4">
        <v>45</v>
      </c>
      <c r="B5" t="n" s="5">
        <v>1144720</v>
      </c>
      <c r="D5" t="n" s="5">
        <v>1144720</v>
      </c>
      <c r="F5" t="n" s="5">
        <v>647333</v>
      </c>
    </row>
    <row r="6" spans="1:6">
      <c r="A6" t="s" s="3">
        <v>918</v>
      </c>
    </row>
    <row r="7" spans="1:6">
      <c r="A7" t="s" s="4">
        <v>48</v>
      </c>
      <c r="B7" t="n" s="5">
        <v>5287934</v>
      </c>
      <c r="D7" t="n" s="5">
        <v>5287934</v>
      </c>
      <c r="F7" t="n" s="5">
        <v>5586709</v>
      </c>
    </row>
    <row r="8" spans="1:6">
      <c r="A8" t="s" s="4">
        <v>919</v>
      </c>
      <c r="B8" t="n" s="5">
        <v>1262723</v>
      </c>
      <c r="D8" t="n" s="5">
        <v>1262723</v>
      </c>
      <c r="F8" t="n" s="5">
        <v>1172020</v>
      </c>
    </row>
    <row r="9" spans="1:6">
      <c r="A9" t="s" s="3">
        <v>920</v>
      </c>
    </row>
    <row r="10" spans="1:6">
      <c r="A10" t="s" s="4">
        <v>676</v>
      </c>
      <c r="B10" t="n" s="5">
        <v>70114</v>
      </c>
      <c r="C10" t="n" s="7">
        <v>69098</v>
      </c>
      <c r="D10" t="n" s="5">
        <v>146891</v>
      </c>
      <c r="E10" t="n" s="7">
        <v>139010</v>
      </c>
    </row>
    <row r="11" spans="1:6">
      <c r="A11" t="s" s="4">
        <v>114</v>
      </c>
      <c r="B11" t="n" s="5">
        <v>8086</v>
      </c>
      <c r="C11" t="n" s="5">
        <v>8040</v>
      </c>
      <c r="D11" t="n" s="5">
        <v>16274</v>
      </c>
      <c r="E11" t="n" s="5">
        <v>16073</v>
      </c>
    </row>
    <row r="12" spans="1:6">
      <c r="A12" t="s" s="4">
        <v>113</v>
      </c>
      <c r="B12" t="n" s="5">
        <v>56286</v>
      </c>
      <c r="C12" t="n" s="5">
        <v>51804</v>
      </c>
      <c r="D12" t="n" s="5">
        <v>112009</v>
      </c>
      <c r="E12" t="n" s="5">
        <v>104154</v>
      </c>
    </row>
    <row r="13" spans="1:6">
      <c r="A13" t="s" s="4">
        <v>115</v>
      </c>
      <c r="B13" t="n" s="5">
        <v>75746</v>
      </c>
      <c r="C13" t="n" s="5">
        <v>77870</v>
      </c>
      <c r="D13" t="n" s="5">
        <v>151553</v>
      </c>
      <c r="E13" t="n" s="5">
        <v>154048</v>
      </c>
    </row>
    <row r="14" spans="1:6">
      <c r="A14" t="s" s="4">
        <v>116</v>
      </c>
      <c r="B14" t="n" s="5">
        <v>5952</v>
      </c>
      <c r="C14" t="n" s="5">
        <v>5401</v>
      </c>
      <c r="D14" t="n" s="5">
        <v>12567</v>
      </c>
      <c r="E14" t="n" s="5">
        <v>9058</v>
      </c>
    </row>
    <row r="15" spans="1:6">
      <c r="A15" t="s" s="4">
        <v>921</v>
      </c>
      <c r="B15" t="n" s="5">
        <v>3067</v>
      </c>
      <c r="C15" t="n" s="5">
        <v>1697</v>
      </c>
      <c r="D15" t="n" s="5">
        <v>4210</v>
      </c>
      <c r="E15" t="n" s="5">
        <v>4171</v>
      </c>
    </row>
    <row r="16" spans="1:6">
      <c r="A16" t="s" s="4">
        <v>117</v>
      </c>
      <c r="B16" t="n" s="5">
        <v>199565</v>
      </c>
      <c r="C16" t="n" s="5">
        <v>93379</v>
      </c>
      <c r="D16" t="n" s="5">
        <v>307902</v>
      </c>
      <c r="E16" t="n" s="5">
        <v>179894</v>
      </c>
    </row>
    <row r="17" spans="1:6">
      <c r="A17" t="s" s="4">
        <v>120</v>
      </c>
      <c r="B17" t="n" s="5">
        <v>442016</v>
      </c>
      <c r="C17" t="n" s="5">
        <v>331161</v>
      </c>
      <c r="D17" t="n" s="5">
        <v>800070</v>
      </c>
      <c r="E17" t="n" s="5">
        <v>653536</v>
      </c>
    </row>
    <row r="18" spans="1:6">
      <c r="A18" t="s" s="4">
        <v>922</v>
      </c>
      <c r="B18" t="n" s="5">
        <v>2994</v>
      </c>
      <c r="C18" t="n" s="5">
        <v>8619</v>
      </c>
      <c r="D18" t="n" s="5">
        <v>7024</v>
      </c>
      <c r="E18" t="n" s="5">
        <v>14748</v>
      </c>
    </row>
    <row r="19" spans="1:6">
      <c r="A19" t="s" s="4">
        <v>818</v>
      </c>
    </row>
    <row r="20" spans="1:6">
      <c r="A20" t="s" s="3">
        <v>916</v>
      </c>
    </row>
    <row r="21" spans="1:6">
      <c r="A21" t="s" s="4">
        <v>917</v>
      </c>
      <c r="B21" t="n" s="5">
        <v>6124617</v>
      </c>
      <c r="D21" t="n" s="5">
        <v>6124617</v>
      </c>
      <c r="F21" t="n" s="5">
        <v>5275632</v>
      </c>
    </row>
    <row r="22" spans="1:6">
      <c r="A22" t="s" s="4">
        <v>45</v>
      </c>
      <c r="B22" t="n" s="5">
        <v>924855</v>
      </c>
      <c r="D22" t="n" s="5">
        <v>924855</v>
      </c>
      <c r="F22" t="n" s="5">
        <v>810567</v>
      </c>
    </row>
    <row r="23" spans="1:6">
      <c r="A23" t="s" s="4">
        <v>46</v>
      </c>
      <c r="B23" t="n" s="5">
        <v>7049472</v>
      </c>
      <c r="D23" t="n" s="5">
        <v>7049472</v>
      </c>
      <c r="F23" t="n" s="5">
        <v>6086199</v>
      </c>
    </row>
    <row r="24" spans="1:6">
      <c r="A24" t="s" s="3">
        <v>918</v>
      </c>
    </row>
    <row r="25" spans="1:6">
      <c r="A25" t="s" s="4">
        <v>48</v>
      </c>
      <c r="B25" t="n" s="5">
        <v>4360348</v>
      </c>
      <c r="D25" t="n" s="5">
        <v>4360348</v>
      </c>
      <c r="F25" t="n" s="5">
        <v>3778704</v>
      </c>
    </row>
    <row r="26" spans="1:6">
      <c r="A26" t="s" s="4">
        <v>923</v>
      </c>
      <c r="B26" t="n" s="5">
        <v>495523</v>
      </c>
      <c r="D26" t="n" s="5">
        <v>495523</v>
      </c>
      <c r="F26" t="n" s="5">
        <v>485572</v>
      </c>
    </row>
    <row r="27" spans="1:6">
      <c r="A27" t="s" s="4">
        <v>924</v>
      </c>
      <c r="B27" t="n" s="5">
        <v>2193601</v>
      </c>
      <c r="D27" t="n" s="5">
        <v>2193601</v>
      </c>
      <c r="F27" t="n" s="5">
        <v>1821923</v>
      </c>
    </row>
    <row r="28" spans="1:6">
      <c r="A28" t="s" s="4">
        <v>925</v>
      </c>
      <c r="B28" t="n" s="5">
        <v>7049472</v>
      </c>
      <c r="D28" t="n" s="5">
        <v>7049472</v>
      </c>
      <c r="F28" t="n" s="5">
        <v>6086199</v>
      </c>
    </row>
    <row r="29" spans="1:6">
      <c r="A29" t="s" s="4">
        <v>919</v>
      </c>
      <c r="B29" t="n" s="5">
        <v>1262723</v>
      </c>
      <c r="D29" t="n" s="5">
        <v>1262723</v>
      </c>
      <c r="F29" t="n" s="7">
        <v>1172020</v>
      </c>
    </row>
    <row r="30" spans="1:6">
      <c r="A30" t="s" s="3">
        <v>920</v>
      </c>
    </row>
    <row r="31" spans="1:6">
      <c r="A31" t="s" s="4">
        <v>110</v>
      </c>
      <c r="B31" t="n" s="5">
        <v>143535</v>
      </c>
      <c r="C31" t="n" s="5">
        <v>130495</v>
      </c>
      <c r="D31" t="n" s="5">
        <v>272451</v>
      </c>
      <c r="E31" t="n" s="5">
        <v>291633</v>
      </c>
    </row>
    <row r="32" spans="1:6">
      <c r="A32" t="s" s="4">
        <v>676</v>
      </c>
      <c r="B32" t="n" s="5">
        <v>26345</v>
      </c>
      <c r="C32" t="n" s="5">
        <v>18362</v>
      </c>
      <c r="D32" t="n" s="5">
        <v>51831</v>
      </c>
      <c r="E32" t="n" s="5">
        <v>45045</v>
      </c>
    </row>
    <row r="33" spans="1:6">
      <c r="A33" t="s" s="4">
        <v>114</v>
      </c>
      <c r="B33" t="n" s="5">
        <v>2572</v>
      </c>
      <c r="C33" t="n" s="5">
        <v>2632</v>
      </c>
      <c r="D33" t="n" s="5">
        <v>5164</v>
      </c>
      <c r="E33" t="n" s="5">
        <v>4657</v>
      </c>
    </row>
    <row r="34" spans="1:6">
      <c r="A34" t="s" s="4">
        <v>113</v>
      </c>
      <c r="B34" t="n" s="5">
        <v>22335</v>
      </c>
      <c r="C34" t="n" s="5">
        <v>15406</v>
      </c>
      <c r="D34" t="n" s="5">
        <v>41711</v>
      </c>
      <c r="E34" t="n" s="5">
        <v>32342</v>
      </c>
    </row>
    <row r="35" spans="1:6">
      <c r="A35" t="s" s="4">
        <v>115</v>
      </c>
      <c r="B35" t="n" s="5">
        <v>51715</v>
      </c>
      <c r="C35" t="n" s="5">
        <v>44728</v>
      </c>
      <c r="D35" t="n" s="5">
        <v>95722</v>
      </c>
      <c r="E35" t="n" s="5">
        <v>97064</v>
      </c>
    </row>
    <row r="36" spans="1:6">
      <c r="A36" t="s" s="4">
        <v>116</v>
      </c>
      <c r="B36" t="n" s="5">
        <v>3145</v>
      </c>
      <c r="C36" t="n" s="5">
        <v>2026</v>
      </c>
      <c r="D36" t="n" s="5">
        <v>6155</v>
      </c>
      <c r="E36" t="n" s="5">
        <v>6659</v>
      </c>
    </row>
    <row r="37" spans="1:6">
      <c r="A37" t="s" s="4">
        <v>921</v>
      </c>
      <c r="B37" t="n" s="5">
        <v>3</v>
      </c>
      <c r="C37" t="n" s="5">
        <v>-207</v>
      </c>
      <c r="D37" t="n" s="5">
        <v>11</v>
      </c>
      <c r="E37" t="n" s="5">
        <v>64</v>
      </c>
    </row>
    <row r="38" spans="1:6">
      <c r="A38" t="s" s="4">
        <v>117</v>
      </c>
      <c r="B38" t="n" s="5">
        <v>37894</v>
      </c>
      <c r="C38" t="n" s="5">
        <v>33858</v>
      </c>
      <c r="D38" t="n" s="5">
        <v>70878</v>
      </c>
      <c r="E38" t="n" s="5">
        <v>79462</v>
      </c>
    </row>
    <row r="39" spans="1:6">
      <c r="A39" t="s" s="4">
        <v>120</v>
      </c>
      <c r="B39" t="n" s="5">
        <v>144009</v>
      </c>
      <c r="C39" t="n" s="5">
        <v>116805</v>
      </c>
      <c r="D39" t="n" s="5">
        <v>271472</v>
      </c>
      <c r="E39" t="n" s="5">
        <v>265293</v>
      </c>
    </row>
    <row r="40" spans="1:6">
      <c r="A40" t="s" s="4">
        <v>125</v>
      </c>
      <c r="B40" t="n" s="5">
        <v>0</v>
      </c>
      <c r="C40" t="n" s="5">
        <v>-3546</v>
      </c>
      <c r="D40" t="n" s="5">
        <v>-833</v>
      </c>
      <c r="E40" t="n" s="5">
        <v>-6743</v>
      </c>
    </row>
    <row r="41" spans="1:6">
      <c r="A41" t="s" s="4">
        <v>926</v>
      </c>
      <c r="B41" t="n" s="5">
        <v>-474</v>
      </c>
      <c r="C41" t="n" s="5">
        <v>10144</v>
      </c>
      <c r="D41" t="n" s="5">
        <v>146</v>
      </c>
      <c r="E41" t="n" s="5">
        <v>19597</v>
      </c>
    </row>
    <row r="42" spans="1:6">
      <c r="A42" t="s" s="4">
        <v>922</v>
      </c>
      <c r="B42" t="n" s="5">
        <v>2994</v>
      </c>
      <c r="C42" t="n" s="5">
        <v>8619</v>
      </c>
      <c r="D42" t="n" s="5">
        <v>7024</v>
      </c>
      <c r="E42" t="n" s="5">
        <v>14748</v>
      </c>
    </row>
    <row r="43" spans="1:6">
      <c r="A43" t="s" s="4">
        <v>818</v>
      </c>
    </row>
    <row r="44" spans="1:6">
      <c r="A44" t="s" s="3">
        <v>927</v>
      </c>
    </row>
    <row r="45" spans="1:6">
      <c r="A45" t="s" s="4">
        <v>928</v>
      </c>
      <c r="B45" t="n" s="7">
        <v>2100</v>
      </c>
      <c r="C45" t="n" s="7">
        <v>4800</v>
      </c>
      <c r="D45" t="n" s="7">
        <v>4900</v>
      </c>
      <c r="E45" t="n" s="7">
        <v>11200</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7"/>
    <col customWidth="1" max="2" min="2" width="14"/>
    <col customWidth="1" max="3" min="3" width="14"/>
  </cols>
  <sheetData>
    <row r="1" spans="1:3">
      <c r="A1" t="s" s="1">
        <v>929</v>
      </c>
      <c r="B1" t="s" s="2">
        <v>2</v>
      </c>
      <c r="C1" t="s" s="2">
        <v>26</v>
      </c>
    </row>
    <row r="2" spans="1:3">
      <c r="A2" t="s" s="3">
        <v>309</v>
      </c>
    </row>
    <row r="3" spans="1:3">
      <c r="A3" t="s" s="4">
        <v>930</v>
      </c>
      <c r="B3" t="n" s="7">
        <v>406498</v>
      </c>
      <c r="C3" t="n" s="7">
        <v>385555</v>
      </c>
    </row>
    <row r="4" spans="1:3">
      <c r="A4" t="s" s="4">
        <v>931</v>
      </c>
      <c r="B4" t="n" s="5">
        <v>191980</v>
      </c>
      <c r="C4" t="n" s="5">
        <v>193776</v>
      </c>
    </row>
    <row r="5" spans="1:3">
      <c r="A5" t="s" s="4">
        <v>932</v>
      </c>
      <c r="B5" t="n" s="5">
        <v>598478</v>
      </c>
      <c r="C5" t="n" s="5">
        <v>579331</v>
      </c>
    </row>
    <row r="6" spans="1:3">
      <c r="A6" t="s" s="4">
        <v>933</v>
      </c>
      <c r="B6" t="n" s="5">
        <v>-269640</v>
      </c>
      <c r="C6" t="n" s="5">
        <v>-251369</v>
      </c>
    </row>
    <row r="7" spans="1:3">
      <c r="A7" t="s" s="4">
        <v>44</v>
      </c>
      <c r="B7" t="n" s="7">
        <v>328838</v>
      </c>
      <c r="C7" t="n" s="7">
        <v>327962</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G152"/>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4"/>
    <col customWidth="1" max="5" min="5" width="15"/>
    <col customWidth="1" max="6" min="6" width="14"/>
    <col customWidth="1" max="7" min="7" width="17"/>
  </cols>
  <sheetData>
    <row r="1" spans="1:7">
      <c r="A1" t="s" s="1">
        <v>934</v>
      </c>
      <c r="B1" t="s" s="2">
        <v>1</v>
      </c>
    </row>
    <row r="2" spans="1:7">
      <c r="B2" t="s" s="2">
        <v>2</v>
      </c>
      <c r="C2" t="s" s="2">
        <v>935</v>
      </c>
      <c r="D2" t="s" s="2">
        <v>936</v>
      </c>
      <c r="E2" t="s" s="2">
        <v>26</v>
      </c>
      <c r="F2" t="s" s="2">
        <v>609</v>
      </c>
      <c r="G2" t="s" s="2">
        <v>937</v>
      </c>
    </row>
    <row r="3" spans="1:7">
      <c r="A3" t="s" s="3">
        <v>815</v>
      </c>
    </row>
    <row r="4" spans="1:7">
      <c r="A4" t="s" s="4">
        <v>614</v>
      </c>
      <c r="B4" t="n" s="7">
        <v>4601513000</v>
      </c>
      <c r="E4" t="n" s="7">
        <v>4736709000</v>
      </c>
    </row>
    <row r="5" spans="1:7">
      <c r="A5" t="s" s="4">
        <v>816</v>
      </c>
      <c r="B5" t="n" s="5">
        <v>856421000</v>
      </c>
      <c r="E5" t="n" s="5">
        <v>1103942000</v>
      </c>
    </row>
    <row r="6" spans="1:7">
      <c r="A6" t="s" s="4">
        <v>817</v>
      </c>
      <c r="B6" t="n" s="5">
        <v>5457934000</v>
      </c>
      <c r="E6" t="n" s="5">
        <v>5840651000</v>
      </c>
    </row>
    <row r="7" spans="1:7">
      <c r="A7" t="s" s="4">
        <v>938</v>
      </c>
      <c r="B7" t="n" s="5">
        <v>-170000000</v>
      </c>
      <c r="E7" t="n" s="5">
        <v>-253942000</v>
      </c>
    </row>
    <row r="8" spans="1:7">
      <c r="A8" t="s" s="4">
        <v>939</v>
      </c>
      <c r="B8" t="n" s="5">
        <v>5287934000</v>
      </c>
      <c r="E8" t="n" s="5">
        <v>5586709000</v>
      </c>
    </row>
    <row r="9" spans="1:7">
      <c r="A9" t="s" s="4">
        <v>940</v>
      </c>
      <c r="G9" t="n" s="7">
        <v>1600000000</v>
      </c>
    </row>
    <row r="10" spans="1:7">
      <c r="A10" t="s" s="4">
        <v>941</v>
      </c>
      <c r="B10" t="n" s="5">
        <v>7900000000</v>
      </c>
      <c r="E10" t="n" s="5">
        <v>8200000000</v>
      </c>
    </row>
    <row r="11" spans="1:7">
      <c r="A11" t="s" s="4">
        <v>942</v>
      </c>
    </row>
    <row r="12" spans="1:7">
      <c r="A12" t="s" s="3">
        <v>815</v>
      </c>
    </row>
    <row r="13" spans="1:7">
      <c r="A13" t="s" s="4">
        <v>614</v>
      </c>
      <c r="B13" t="n" s="5">
        <v>4000000</v>
      </c>
      <c r="E13" t="n" s="5">
        <v>4000000</v>
      </c>
    </row>
    <row r="14" spans="1:7">
      <c r="A14" t="s" s="4">
        <v>943</v>
      </c>
      <c r="B14" t="n" s="7">
        <v>4000000</v>
      </c>
    </row>
    <row r="15" spans="1:7">
      <c r="A15" t="s" s="4">
        <v>101</v>
      </c>
      <c r="B15" t="n" s="5">
        <v>4000</v>
      </c>
    </row>
    <row r="16" spans="1:7">
      <c r="A16" t="s" s="4">
        <v>809</v>
      </c>
      <c r="B16" t="s" s="4">
        <v>810</v>
      </c>
    </row>
    <row r="17" spans="1:7">
      <c r="A17" t="s" s="4">
        <v>944</v>
      </c>
      <c r="B17" t="n" s="7">
        <v>1000</v>
      </c>
    </row>
    <row r="18" spans="1:7">
      <c r="A18" t="s" s="4">
        <v>945</v>
      </c>
    </row>
    <row r="19" spans="1:7">
      <c r="A19" t="s" s="3">
        <v>815</v>
      </c>
    </row>
    <row r="20" spans="1:7">
      <c r="A20" t="s" s="4">
        <v>816</v>
      </c>
      <c r="B20" t="n" s="7">
        <v>106421000</v>
      </c>
      <c r="E20" t="n" s="5">
        <v>100000000</v>
      </c>
    </row>
    <row r="21" spans="1:7">
      <c r="A21" t="s" s="4">
        <v>940</v>
      </c>
      <c r="B21" t="n" s="5">
        <v>300000000</v>
      </c>
    </row>
    <row r="22" spans="1:7">
      <c r="A22" t="s" s="4">
        <v>946</v>
      </c>
    </row>
    <row r="23" spans="1:7">
      <c r="A23" t="s" s="3">
        <v>815</v>
      </c>
    </row>
    <row r="24" spans="1:7">
      <c r="A24" t="s" s="4">
        <v>614</v>
      </c>
      <c r="B24" t="n" s="5">
        <v>22676000</v>
      </c>
      <c r="E24" t="n" s="5">
        <v>22968000</v>
      </c>
    </row>
    <row r="25" spans="1:7">
      <c r="A25" t="s" s="4">
        <v>947</v>
      </c>
    </row>
    <row r="26" spans="1:7">
      <c r="A26" t="s" s="3">
        <v>815</v>
      </c>
    </row>
    <row r="27" spans="1:7">
      <c r="A27" t="s" s="4">
        <v>614</v>
      </c>
      <c r="B27" t="n" s="5">
        <v>80424000</v>
      </c>
      <c r="E27" t="n" s="5">
        <v>81269000</v>
      </c>
    </row>
    <row r="28" spans="1:7">
      <c r="A28" t="s" s="4">
        <v>948</v>
      </c>
    </row>
    <row r="29" spans="1:7">
      <c r="A29" t="s" s="3">
        <v>815</v>
      </c>
    </row>
    <row r="30" spans="1:7">
      <c r="A30" t="s" s="4">
        <v>614</v>
      </c>
      <c r="B30" t="n" s="5">
        <v>450000000</v>
      </c>
      <c r="E30" t="n" s="5">
        <v>450000000</v>
      </c>
    </row>
    <row r="31" spans="1:7">
      <c r="A31" t="s" s="4">
        <v>660</v>
      </c>
    </row>
    <row r="32" spans="1:7">
      <c r="A32" t="s" s="3">
        <v>815</v>
      </c>
    </row>
    <row r="33" spans="1:7">
      <c r="A33" t="s" s="4">
        <v>614</v>
      </c>
      <c r="B33" t="n" s="5">
        <v>170000000</v>
      </c>
      <c r="E33" t="n" s="5">
        <v>170000000</v>
      </c>
    </row>
    <row r="34" spans="1:7">
      <c r="A34" t="s" s="4">
        <v>949</v>
      </c>
    </row>
    <row r="35" spans="1:7">
      <c r="A35" t="s" s="3">
        <v>815</v>
      </c>
    </row>
    <row r="36" spans="1:7">
      <c r="A36" t="s" s="4">
        <v>614</v>
      </c>
      <c r="B36" t="n" s="5">
        <v>7959000</v>
      </c>
      <c r="E36" t="n" s="5">
        <v>8045000</v>
      </c>
    </row>
    <row r="37" spans="1:7">
      <c r="A37" t="s" s="4">
        <v>950</v>
      </c>
    </row>
    <row r="38" spans="1:7">
      <c r="A38" t="s" s="3">
        <v>815</v>
      </c>
    </row>
    <row r="39" spans="1:7">
      <c r="A39" t="s" s="4">
        <v>614</v>
      </c>
      <c r="B39" t="n" s="5">
        <v>267650000</v>
      </c>
      <c r="E39" t="n" s="5">
        <v>267650000</v>
      </c>
    </row>
    <row r="40" spans="1:7">
      <c r="A40" t="s" s="4">
        <v>769</v>
      </c>
    </row>
    <row r="41" spans="1:7">
      <c r="A41" t="s" s="3">
        <v>815</v>
      </c>
    </row>
    <row r="42" spans="1:7">
      <c r="A42" t="s" s="4">
        <v>614</v>
      </c>
      <c r="B42" t="n" s="5">
        <v>16000000</v>
      </c>
      <c r="E42" t="n" s="5">
        <v>16000000</v>
      </c>
    </row>
    <row r="43" spans="1:7">
      <c r="A43" t="s" s="4">
        <v>596</v>
      </c>
    </row>
    <row r="44" spans="1:7">
      <c r="A44" t="s" s="3">
        <v>815</v>
      </c>
    </row>
    <row r="45" spans="1:7">
      <c r="A45" t="s" s="4">
        <v>614</v>
      </c>
      <c r="B45" t="n" s="5">
        <v>1004000000</v>
      </c>
      <c r="E45" t="n" s="5">
        <v>1004000000</v>
      </c>
    </row>
    <row r="46" spans="1:7">
      <c r="A46" t="s" s="4">
        <v>816</v>
      </c>
      <c r="B46" t="n" s="5">
        <v>446000000</v>
      </c>
      <c r="E46" t="n" s="5">
        <v>446000000</v>
      </c>
    </row>
    <row r="47" spans="1:7">
      <c r="A47" t="s" s="4">
        <v>951</v>
      </c>
    </row>
    <row r="48" spans="1:7">
      <c r="A48" t="s" s="3">
        <v>815</v>
      </c>
    </row>
    <row r="49" spans="1:7">
      <c r="A49" t="s" s="4">
        <v>860</v>
      </c>
      <c r="F49" t="s" s="4">
        <v>952</v>
      </c>
    </row>
    <row r="50" spans="1:7">
      <c r="A50" t="s" s="4">
        <v>614</v>
      </c>
      <c r="F50" t="n" s="7">
        <v>504000000</v>
      </c>
    </row>
    <row r="51" spans="1:7">
      <c r="A51" t="s" s="4">
        <v>953</v>
      </c>
    </row>
    <row r="52" spans="1:7">
      <c r="A52" t="s" s="3">
        <v>815</v>
      </c>
    </row>
    <row r="53" spans="1:7">
      <c r="A53" t="s" s="4">
        <v>860</v>
      </c>
      <c r="F53" t="s" s="4">
        <v>898</v>
      </c>
    </row>
    <row r="54" spans="1:7">
      <c r="A54" t="s" s="4">
        <v>614</v>
      </c>
      <c r="F54" t="n" s="7">
        <v>500000000</v>
      </c>
    </row>
    <row r="55" spans="1:7">
      <c r="A55" t="s" s="4">
        <v>954</v>
      </c>
    </row>
    <row r="56" spans="1:7">
      <c r="A56" t="s" s="3">
        <v>815</v>
      </c>
    </row>
    <row r="57" spans="1:7">
      <c r="A57" t="s" s="4">
        <v>614</v>
      </c>
      <c r="B57" t="n" s="5">
        <v>554405000</v>
      </c>
      <c r="E57" t="n" s="5">
        <v>565742000</v>
      </c>
    </row>
    <row r="58" spans="1:7">
      <c r="A58" t="s" s="4">
        <v>955</v>
      </c>
    </row>
    <row r="59" spans="1:7">
      <c r="A59" t="s" s="3">
        <v>815</v>
      </c>
    </row>
    <row r="60" spans="1:7">
      <c r="A60" t="s" s="4">
        <v>614</v>
      </c>
      <c r="B60" t="n" s="5">
        <v>226862000</v>
      </c>
      <c r="E60" t="n" s="5">
        <v>228612000</v>
      </c>
    </row>
    <row r="61" spans="1:7">
      <c r="A61" t="s" s="4">
        <v>598</v>
      </c>
    </row>
    <row r="62" spans="1:7">
      <c r="A62" t="s" s="3">
        <v>815</v>
      </c>
    </row>
    <row r="63" spans="1:7">
      <c r="A63" t="s" s="4">
        <v>614</v>
      </c>
      <c r="B63" t="n" s="7">
        <v>500000000</v>
      </c>
      <c r="E63" t="n" s="5">
        <v>500000000</v>
      </c>
    </row>
    <row r="64" spans="1:7">
      <c r="A64" t="s" s="4">
        <v>956</v>
      </c>
      <c r="B64" t="s" s="4">
        <v>957</v>
      </c>
    </row>
    <row r="65" spans="1:7">
      <c r="A65" t="s" s="4">
        <v>958</v>
      </c>
    </row>
    <row r="66" spans="1:7">
      <c r="A66" t="s" s="3">
        <v>815</v>
      </c>
    </row>
    <row r="67" spans="1:7">
      <c r="A67" t="s" s="4">
        <v>614</v>
      </c>
      <c r="B67" t="n" s="7">
        <v>68276000</v>
      </c>
      <c r="E67" t="n" s="5">
        <v>68896000</v>
      </c>
    </row>
    <row r="68" spans="1:7">
      <c r="A68" t="s" s="4">
        <v>959</v>
      </c>
    </row>
    <row r="69" spans="1:7">
      <c r="A69" t="s" s="3">
        <v>815</v>
      </c>
    </row>
    <row r="70" spans="1:7">
      <c r="A70" t="s" s="4">
        <v>614</v>
      </c>
      <c r="B70" t="n" s="5">
        <v>29261000</v>
      </c>
      <c r="E70" t="n" s="5">
        <v>29527000</v>
      </c>
    </row>
    <row r="71" spans="1:7">
      <c r="A71" t="s" s="4">
        <v>960</v>
      </c>
    </row>
    <row r="72" spans="1:7">
      <c r="A72" t="s" s="3">
        <v>815</v>
      </c>
    </row>
    <row r="73" spans="1:7">
      <c r="A73" t="s" s="4">
        <v>614</v>
      </c>
      <c r="B73" t="n" s="5">
        <v>300000000</v>
      </c>
      <c r="E73" t="n" s="5">
        <v>300000000</v>
      </c>
    </row>
    <row r="74" spans="1:7">
      <c r="A74" t="s" s="4">
        <v>593</v>
      </c>
    </row>
    <row r="75" spans="1:7">
      <c r="A75" t="s" s="3">
        <v>815</v>
      </c>
    </row>
    <row r="76" spans="1:7">
      <c r="A76" t="s" s="4">
        <v>614</v>
      </c>
      <c r="B76" t="n" s="5">
        <v>900000000</v>
      </c>
      <c r="E76" t="n" s="5">
        <v>900000000</v>
      </c>
    </row>
    <row r="77" spans="1:7">
      <c r="A77" t="s" s="4">
        <v>961</v>
      </c>
    </row>
    <row r="78" spans="1:7">
      <c r="A78" t="s" s="3">
        <v>815</v>
      </c>
    </row>
    <row r="79" spans="1:7">
      <c r="A79" t="s" s="4">
        <v>614</v>
      </c>
      <c r="B79" t="n" s="5">
        <v>0</v>
      </c>
      <c r="E79" t="n" s="5">
        <v>120000000</v>
      </c>
    </row>
    <row r="80" spans="1:7">
      <c r="A80" t="s" s="4">
        <v>962</v>
      </c>
    </row>
    <row r="81" spans="1:7">
      <c r="A81" t="s" s="3">
        <v>815</v>
      </c>
    </row>
    <row r="82" spans="1:7">
      <c r="A82" t="s" s="4">
        <v>816</v>
      </c>
      <c r="B82" t="n" s="5">
        <v>29000000</v>
      </c>
      <c r="E82" t="n" s="5">
        <v>29000000</v>
      </c>
    </row>
    <row r="83" spans="1:7">
      <c r="A83" t="s" s="4">
        <v>963</v>
      </c>
    </row>
    <row r="84" spans="1:7">
      <c r="A84" t="s" s="3">
        <v>815</v>
      </c>
    </row>
    <row r="85" spans="1:7">
      <c r="A85" t="s" s="4">
        <v>816</v>
      </c>
      <c r="B85" t="n" s="5">
        <v>275000000</v>
      </c>
      <c r="E85" t="n" s="5">
        <v>275000000</v>
      </c>
    </row>
    <row r="86" spans="1:7">
      <c r="A86" t="s" s="4">
        <v>677</v>
      </c>
    </row>
    <row r="87" spans="1:7">
      <c r="A87" t="s" s="3">
        <v>815</v>
      </c>
    </row>
    <row r="88" spans="1:7">
      <c r="A88" t="s" s="4">
        <v>816</v>
      </c>
      <c r="B88" t="n" s="7">
        <v>0</v>
      </c>
      <c r="E88" t="n" s="7">
        <v>253942000</v>
      </c>
    </row>
    <row r="89" spans="1:7">
      <c r="A89" t="s" s="4">
        <v>964</v>
      </c>
    </row>
    <row r="90" spans="1:7">
      <c r="A90" t="s" s="3">
        <v>815</v>
      </c>
    </row>
    <row r="91" spans="1:7">
      <c r="A91" t="s" s="4">
        <v>860</v>
      </c>
      <c r="B91" t="s" s="4">
        <v>810</v>
      </c>
    </row>
    <row r="92" spans="1:7">
      <c r="A92" t="s" s="4">
        <v>965</v>
      </c>
    </row>
    <row r="93" spans="1:7">
      <c r="A93" t="s" s="3">
        <v>815</v>
      </c>
    </row>
    <row r="94" spans="1:7">
      <c r="A94" t="s" s="4">
        <v>880</v>
      </c>
      <c r="B94" t="s" s="4">
        <v>966</v>
      </c>
    </row>
    <row r="95" spans="1:7">
      <c r="A95" t="s" s="4">
        <v>967</v>
      </c>
    </row>
    <row r="96" spans="1:7">
      <c r="A96" t="s" s="3">
        <v>815</v>
      </c>
    </row>
    <row r="97" spans="1:7">
      <c r="A97" t="s" s="4">
        <v>860</v>
      </c>
      <c r="B97" t="s" s="4">
        <v>968</v>
      </c>
    </row>
    <row r="98" spans="1:7">
      <c r="A98" t="s" s="4">
        <v>969</v>
      </c>
    </row>
    <row r="99" spans="1:7">
      <c r="A99" t="s" s="3">
        <v>815</v>
      </c>
    </row>
    <row r="100" spans="1:7">
      <c r="A100" t="s" s="4">
        <v>860</v>
      </c>
      <c r="B100" t="s" s="4">
        <v>970</v>
      </c>
    </row>
    <row r="101" spans="1:7">
      <c r="A101" t="s" s="4">
        <v>971</v>
      </c>
    </row>
    <row r="102" spans="1:7">
      <c r="A102" t="s" s="3">
        <v>815</v>
      </c>
    </row>
    <row r="103" spans="1:7">
      <c r="A103" t="s" s="4">
        <v>860</v>
      </c>
      <c r="B103" t="s" s="4">
        <v>972</v>
      </c>
    </row>
    <row r="104" spans="1:7">
      <c r="A104" t="s" s="4">
        <v>973</v>
      </c>
    </row>
    <row r="105" spans="1:7">
      <c r="A105" t="s" s="3">
        <v>815</v>
      </c>
    </row>
    <row r="106" spans="1:7">
      <c r="A106" t="s" s="4">
        <v>860</v>
      </c>
      <c r="B106" t="s" s="4">
        <v>974</v>
      </c>
    </row>
    <row r="107" spans="1:7">
      <c r="A107" t="s" s="4">
        <v>975</v>
      </c>
    </row>
    <row r="108" spans="1:7">
      <c r="A108" t="s" s="3">
        <v>815</v>
      </c>
    </row>
    <row r="109" spans="1:7">
      <c r="A109" t="s" s="4">
        <v>860</v>
      </c>
      <c r="B109" t="s" s="4">
        <v>976</v>
      </c>
      <c r="C109" t="s" s="4">
        <v>976</v>
      </c>
      <c r="D109" t="s" s="4">
        <v>810</v>
      </c>
    </row>
    <row r="110" spans="1:7">
      <c r="A110" t="s" s="4">
        <v>977</v>
      </c>
    </row>
    <row r="111" spans="1:7">
      <c r="A111" t="s" s="3">
        <v>815</v>
      </c>
    </row>
    <row r="112" spans="1:7">
      <c r="A112" t="s" s="4">
        <v>860</v>
      </c>
      <c r="B112" t="s" s="4">
        <v>978</v>
      </c>
    </row>
    <row r="113" spans="1:7">
      <c r="A113" t="s" s="4">
        <v>859</v>
      </c>
    </row>
    <row r="114" spans="1:7">
      <c r="A114" t="s" s="3">
        <v>815</v>
      </c>
    </row>
    <row r="115" spans="1:7">
      <c r="A115" t="s" s="4">
        <v>860</v>
      </c>
      <c r="B115" t="s" s="4">
        <v>861</v>
      </c>
    </row>
    <row r="116" spans="1:7">
      <c r="A116" t="s" s="4">
        <v>979</v>
      </c>
    </row>
    <row r="117" spans="1:7">
      <c r="A117" t="s" s="3">
        <v>815</v>
      </c>
    </row>
    <row r="118" spans="1:7">
      <c r="A118" t="s" s="4">
        <v>860</v>
      </c>
      <c r="B118" t="s" s="4">
        <v>886</v>
      </c>
    </row>
    <row r="119" spans="1:7">
      <c r="A119" t="s" s="4">
        <v>880</v>
      </c>
      <c r="B119" t="s" s="4">
        <v>980</v>
      </c>
    </row>
    <row r="120" spans="1:7">
      <c r="A120" t="s" s="4">
        <v>981</v>
      </c>
    </row>
    <row r="121" spans="1:7">
      <c r="A121" t="s" s="3">
        <v>815</v>
      </c>
    </row>
    <row r="122" spans="1:7">
      <c r="A122" t="s" s="4">
        <v>860</v>
      </c>
      <c r="B122" t="s" s="4">
        <v>982</v>
      </c>
    </row>
    <row r="123" spans="1:7">
      <c r="A123" t="s" s="4">
        <v>983</v>
      </c>
    </row>
    <row r="124" spans="1:7">
      <c r="A124" t="s" s="3">
        <v>815</v>
      </c>
    </row>
    <row r="125" spans="1:7">
      <c r="A125" t="s" s="4">
        <v>860</v>
      </c>
      <c r="B125" t="s" s="4">
        <v>984</v>
      </c>
    </row>
    <row r="126" spans="1:7">
      <c r="A126" t="s" s="4">
        <v>985</v>
      </c>
    </row>
    <row r="127" spans="1:7">
      <c r="A127" t="s" s="3">
        <v>815</v>
      </c>
    </row>
    <row r="128" spans="1:7">
      <c r="A128" t="s" s="4">
        <v>860</v>
      </c>
      <c r="B128" t="s" s="4">
        <v>986</v>
      </c>
    </row>
    <row r="129" spans="1:7">
      <c r="A129" t="s" s="4">
        <v>987</v>
      </c>
    </row>
    <row r="130" spans="1:7">
      <c r="A130" t="s" s="3">
        <v>815</v>
      </c>
    </row>
    <row r="131" spans="1:7">
      <c r="A131" t="s" s="4">
        <v>860</v>
      </c>
      <c r="B131" t="s" s="4">
        <v>988</v>
      </c>
    </row>
    <row r="132" spans="1:7">
      <c r="A132" t="s" s="4">
        <v>989</v>
      </c>
    </row>
    <row r="133" spans="1:7">
      <c r="A133" t="s" s="3">
        <v>815</v>
      </c>
    </row>
    <row r="134" spans="1:7">
      <c r="A134" t="s" s="4">
        <v>860</v>
      </c>
      <c r="B134" t="s" s="4">
        <v>988</v>
      </c>
    </row>
    <row r="135" spans="1:7">
      <c r="A135" t="s" s="4">
        <v>990</v>
      </c>
    </row>
    <row r="136" spans="1:7">
      <c r="A136" t="s" s="3">
        <v>815</v>
      </c>
    </row>
    <row r="137" spans="1:7">
      <c r="A137" t="s" s="4">
        <v>860</v>
      </c>
      <c r="B137" t="s" s="4">
        <v>991</v>
      </c>
    </row>
    <row r="138" spans="1:7">
      <c r="A138" t="s" s="4">
        <v>992</v>
      </c>
    </row>
    <row r="139" spans="1:7">
      <c r="A139" t="s" s="3">
        <v>815</v>
      </c>
    </row>
    <row r="140" spans="1:7">
      <c r="A140" t="s" s="4">
        <v>860</v>
      </c>
      <c r="B140" t="s" s="4">
        <v>993</v>
      </c>
    </row>
    <row r="141" spans="1:7">
      <c r="A141" t="s" s="4">
        <v>994</v>
      </c>
    </row>
    <row r="142" spans="1:7">
      <c r="A142" t="s" s="3">
        <v>815</v>
      </c>
    </row>
    <row r="143" spans="1:7">
      <c r="A143" t="s" s="4">
        <v>880</v>
      </c>
      <c r="B143" t="s" s="4">
        <v>908</v>
      </c>
    </row>
    <row r="144" spans="1:7">
      <c r="A144" t="s" s="4">
        <v>995</v>
      </c>
    </row>
    <row r="145" spans="1:7">
      <c r="A145" t="s" s="3">
        <v>815</v>
      </c>
    </row>
    <row r="146" spans="1:7">
      <c r="A146" t="s" s="4">
        <v>880</v>
      </c>
      <c r="B146" t="s" s="4">
        <v>996</v>
      </c>
    </row>
    <row r="147" spans="1:7">
      <c r="A147" t="s" s="4">
        <v>997</v>
      </c>
    </row>
    <row r="148" spans="1:7">
      <c r="A148" t="s" s="3">
        <v>815</v>
      </c>
    </row>
    <row r="149" spans="1:7">
      <c r="A149" t="s" s="4">
        <v>998</v>
      </c>
      <c r="B149" t="s" s="4">
        <v>999</v>
      </c>
    </row>
    <row r="150" spans="1:7">
      <c r="A150" t="s" s="4">
        <v>1000</v>
      </c>
    </row>
    <row r="151" spans="1:7">
      <c r="A151" t="s" s="3">
        <v>815</v>
      </c>
    </row>
    <row r="152" spans="1:7">
      <c r="A152" t="s" s="4">
        <v>998</v>
      </c>
      <c r="B152" t="s" s="4">
        <v>886</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sheetPr>
  <dimension ref="A1:H47"/>
  <sheetViews>
    <sheetView workbookViewId="0">
      <selection activeCell="A1" sqref="A1"/>
    </sheetView>
  </sheetViews>
  <sheetFormatPr baseColWidth="10" defaultRowHeight="15"/>
  <cols>
    <col customWidth="1" max="1" min="1" width="48"/>
    <col customWidth="1" max="2" min="2" width="15"/>
    <col customWidth="1" max="3" min="3" width="14"/>
    <col customWidth="1" max="4" min="4" width="14"/>
    <col customWidth="1" max="5" min="5" width="17"/>
    <col customWidth="1" max="6" min="6" width="14"/>
    <col customWidth="1" max="7" min="7" width="14"/>
    <col customWidth="1" max="8" min="8" width="17"/>
  </cols>
  <sheetData>
    <row r="1" spans="1:8">
      <c r="A1" t="s" s="1">
        <v>1001</v>
      </c>
      <c r="B1" t="s" s="2">
        <v>667</v>
      </c>
      <c r="E1" t="s" s="2">
        <v>1</v>
      </c>
    </row>
    <row r="2" spans="1:8">
      <c r="B2" t="s" s="2">
        <v>936</v>
      </c>
      <c r="C2" t="s" s="2">
        <v>1002</v>
      </c>
      <c r="D2" t="s" s="2">
        <v>1003</v>
      </c>
      <c r="E2" t="s" s="2">
        <v>2</v>
      </c>
      <c r="F2" t="s" s="2">
        <v>608</v>
      </c>
      <c r="G2" t="s" s="2">
        <v>26</v>
      </c>
      <c r="H2" t="s" s="2">
        <v>937</v>
      </c>
    </row>
    <row r="3" spans="1:8">
      <c r="A3" t="s" s="3">
        <v>313</v>
      </c>
    </row>
    <row r="4" spans="1:8">
      <c r="A4" t="s" s="4">
        <v>1004</v>
      </c>
      <c r="H4" t="n" s="7">
        <v>1600000000</v>
      </c>
    </row>
    <row r="5" spans="1:8">
      <c r="A5" t="s" s="4">
        <v>1005</v>
      </c>
      <c r="E5" t="n" s="7">
        <v>705000000</v>
      </c>
      <c r="G5" t="n" s="7">
        <v>385000000</v>
      </c>
    </row>
    <row r="6" spans="1:8">
      <c r="A6" t="s" s="4">
        <v>1006</v>
      </c>
    </row>
    <row r="7" spans="1:8">
      <c r="A7" t="s" s="3">
        <v>313</v>
      </c>
    </row>
    <row r="8" spans="1:8">
      <c r="A8" t="s" s="4">
        <v>1004</v>
      </c>
      <c r="E8" t="n" s="7">
        <v>833000000</v>
      </c>
      <c r="F8" t="n" s="7">
        <v>783000000</v>
      </c>
    </row>
    <row r="9" spans="1:8">
      <c r="A9" t="s" s="4">
        <v>1007</v>
      </c>
      <c r="C9" t="n" s="7">
        <v>50000000</v>
      </c>
      <c r="D9" t="n" s="7">
        <v>383000000</v>
      </c>
    </row>
    <row r="10" spans="1:8">
      <c r="A10" t="s" s="4">
        <v>1008</v>
      </c>
      <c r="B10" t="s" s="4">
        <v>1009</v>
      </c>
      <c r="D10" t="s" s="4">
        <v>1010</v>
      </c>
    </row>
    <row r="11" spans="1:8">
      <c r="A11" t="s" s="4">
        <v>1011</v>
      </c>
      <c r="B11" t="s" s="4">
        <v>1012</v>
      </c>
    </row>
    <row r="12" spans="1:8">
      <c r="A12" t="s" s="4">
        <v>1013</v>
      </c>
      <c r="E12" t="s" s="4">
        <v>1014</v>
      </c>
    </row>
    <row r="13" spans="1:8">
      <c r="A13" t="s" s="4">
        <v>1015</v>
      </c>
    </row>
    <row r="14" spans="1:8">
      <c r="A14" t="s" s="3">
        <v>313</v>
      </c>
    </row>
    <row r="15" spans="1:8">
      <c r="A15" t="s" s="4">
        <v>1016</v>
      </c>
      <c r="E15" t="s" s="4">
        <v>1017</v>
      </c>
    </row>
    <row r="16" spans="1:8">
      <c r="A16" t="s" s="4">
        <v>1018</v>
      </c>
    </row>
    <row r="17" spans="1:8">
      <c r="A17" t="s" s="3">
        <v>313</v>
      </c>
    </row>
    <row r="18" spans="1:8">
      <c r="A18" t="s" s="4">
        <v>1016</v>
      </c>
      <c r="E18" t="s" s="4">
        <v>1019</v>
      </c>
    </row>
    <row r="19" spans="1:8">
      <c r="A19" t="s" s="4">
        <v>1020</v>
      </c>
    </row>
    <row r="20" spans="1:8">
      <c r="A20" t="s" s="3">
        <v>313</v>
      </c>
    </row>
    <row r="21" spans="1:8">
      <c r="A21" t="s" s="4">
        <v>1016</v>
      </c>
      <c r="E21" t="s" s="4">
        <v>1021</v>
      </c>
    </row>
    <row r="22" spans="1:8">
      <c r="A22" t="s" s="4">
        <v>49</v>
      </c>
    </row>
    <row r="23" spans="1:8">
      <c r="A23" t="s" s="3">
        <v>313</v>
      </c>
    </row>
    <row r="24" spans="1:8">
      <c r="A24" t="s" s="4">
        <v>1004</v>
      </c>
      <c r="E24" t="n" s="7">
        <v>1200000000</v>
      </c>
    </row>
    <row r="25" spans="1:8">
      <c r="A25" t="s" s="4">
        <v>1022</v>
      </c>
      <c r="E25" t="n" s="7">
        <v>1500000000</v>
      </c>
    </row>
    <row r="26" spans="1:8">
      <c r="A26" t="s" s="4">
        <v>1013</v>
      </c>
      <c r="E26" t="s" s="4">
        <v>1023</v>
      </c>
    </row>
    <row r="27" spans="1:8">
      <c r="A27" t="s" s="4">
        <v>1005</v>
      </c>
      <c r="E27" t="n" s="7">
        <v>705000000</v>
      </c>
    </row>
    <row r="28" spans="1:8">
      <c r="A28" t="s" s="4">
        <v>1024</v>
      </c>
    </row>
    <row r="29" spans="1:8">
      <c r="A29" t="s" s="3">
        <v>313</v>
      </c>
    </row>
    <row r="30" spans="1:8">
      <c r="A30" t="s" s="4">
        <v>1025</v>
      </c>
      <c r="E30" t="s" s="4">
        <v>1026</v>
      </c>
    </row>
    <row r="31" spans="1:8">
      <c r="A31" t="s" s="4">
        <v>1027</v>
      </c>
      <c r="E31" t="s" s="4">
        <v>1010</v>
      </c>
    </row>
    <row r="32" spans="1:8">
      <c r="A32" t="s" s="4">
        <v>1028</v>
      </c>
    </row>
    <row r="33" spans="1:8">
      <c r="A33" t="s" s="3">
        <v>313</v>
      </c>
    </row>
    <row r="34" spans="1:8">
      <c r="A34" t="s" s="4">
        <v>1025</v>
      </c>
      <c r="E34" t="s" s="4">
        <v>1029</v>
      </c>
    </row>
    <row r="35" spans="1:8">
      <c r="A35" t="s" s="4">
        <v>1030</v>
      </c>
    </row>
    <row r="36" spans="1:8">
      <c r="A36" t="s" s="3">
        <v>313</v>
      </c>
    </row>
    <row r="37" spans="1:8">
      <c r="A37" t="s" s="4">
        <v>1016</v>
      </c>
      <c r="E37" t="s" s="4">
        <v>1031</v>
      </c>
    </row>
    <row r="38" spans="1:8">
      <c r="A38" t="s" s="4">
        <v>1032</v>
      </c>
    </row>
    <row r="39" spans="1:8">
      <c r="A39" t="s" s="3">
        <v>313</v>
      </c>
    </row>
    <row r="40" spans="1:8">
      <c r="A40" t="s" s="4">
        <v>1016</v>
      </c>
      <c r="E40" t="s" s="4">
        <v>1033</v>
      </c>
    </row>
    <row r="41" spans="1:8">
      <c r="A41" t="s" s="4">
        <v>1034</v>
      </c>
    </row>
    <row r="42" spans="1:8">
      <c r="A42" t="s" s="3">
        <v>313</v>
      </c>
    </row>
    <row r="43" spans="1:8">
      <c r="A43" t="s" s="4">
        <v>1016</v>
      </c>
      <c r="E43" t="s" s="4">
        <v>1035</v>
      </c>
    </row>
    <row r="44" spans="1:8">
      <c r="A44" t="s" s="4">
        <v>1036</v>
      </c>
    </row>
    <row r="45" spans="1:8">
      <c r="A45" t="s" s="3">
        <v>313</v>
      </c>
    </row>
    <row r="46" spans="1:8">
      <c r="A46" t="s" s="4">
        <v>1037</v>
      </c>
      <c r="E46" t="n" s="7">
        <v>89400000</v>
      </c>
    </row>
    <row r="47" spans="1:8">
      <c r="A47" t="s" s="4">
        <v>1038</v>
      </c>
      <c r="E47" t="n" s="7">
        <v>405600000</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E64"/>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31"/>
    <col customWidth="1" max="5" min="5" width="24"/>
  </cols>
  <sheetData>
    <row r="1" spans="1:5">
      <c r="A1" t="s" s="1">
        <v>1039</v>
      </c>
      <c r="B1" t="s" s="2">
        <v>1</v>
      </c>
    </row>
    <row r="2" spans="1:5">
      <c r="B2" t="s" s="2">
        <v>1040</v>
      </c>
      <c r="C2" t="s" s="2">
        <v>484</v>
      </c>
      <c r="D2" t="s" s="2">
        <v>1041</v>
      </c>
      <c r="E2" t="s" s="2">
        <v>1042</v>
      </c>
    </row>
    <row r="3" spans="1:5">
      <c r="A3" t="s" s="3">
        <v>1043</v>
      </c>
    </row>
    <row r="4" spans="1:5">
      <c r="A4" t="s" s="4">
        <v>1044</v>
      </c>
      <c r="B4" t="n" s="7">
        <v>2113050000</v>
      </c>
      <c r="C4" t="n" s="7">
        <v>2107078000</v>
      </c>
    </row>
    <row r="5" spans="1:5">
      <c r="A5" t="s" s="4">
        <v>1045</v>
      </c>
    </row>
    <row r="6" spans="1:5">
      <c r="A6" t="s" s="3">
        <v>1043</v>
      </c>
    </row>
    <row r="7" spans="1:5">
      <c r="A7" t="s" s="4">
        <v>1046</v>
      </c>
      <c r="B7" t="n" s="5">
        <v>1310316000</v>
      </c>
    </row>
    <row r="8" spans="1:5">
      <c r="A8" t="s" s="4">
        <v>1044</v>
      </c>
      <c r="B8" t="n" s="5">
        <v>1280050000</v>
      </c>
      <c r="C8" t="n" s="5">
        <v>1274078000</v>
      </c>
    </row>
    <row r="9" spans="1:5">
      <c r="A9" t="s" s="4">
        <v>1047</v>
      </c>
    </row>
    <row r="10" spans="1:5">
      <c r="A10" t="s" s="3">
        <v>1043</v>
      </c>
    </row>
    <row r="11" spans="1:5">
      <c r="A11" t="s" s="4">
        <v>1046</v>
      </c>
      <c r="B11" t="n" s="5">
        <v>255308000</v>
      </c>
    </row>
    <row r="12" spans="1:5">
      <c r="A12" t="s" s="4">
        <v>1044</v>
      </c>
      <c r="B12" t="n" s="7">
        <v>255272000</v>
      </c>
      <c r="C12" t="n" s="5">
        <v>255250000</v>
      </c>
    </row>
    <row r="13" spans="1:5">
      <c r="A13" t="s" s="4">
        <v>1048</v>
      </c>
      <c r="B13" t="s" s="4">
        <v>873</v>
      </c>
    </row>
    <row r="14" spans="1:5">
      <c r="A14" t="s" s="4">
        <v>1013</v>
      </c>
      <c r="B14" t="s" s="4">
        <v>873</v>
      </c>
    </row>
    <row r="15" spans="1:5">
      <c r="A15" t="s" s="4">
        <v>1049</v>
      </c>
      <c r="B15" t="s" s="4">
        <v>1050</v>
      </c>
    </row>
    <row r="16" spans="1:5">
      <c r="A16" t="s" s="4">
        <v>1051</v>
      </c>
    </row>
    <row r="17" spans="1:5">
      <c r="A17" t="s" s="3">
        <v>1043</v>
      </c>
    </row>
    <row r="18" spans="1:5">
      <c r="A18" t="s" s="4">
        <v>1046</v>
      </c>
      <c r="B18" t="n" s="7">
        <v>345000000</v>
      </c>
    </row>
    <row r="19" spans="1:5">
      <c r="A19" t="s" s="4">
        <v>1044</v>
      </c>
      <c r="B19" t="n" s="7">
        <v>314993000</v>
      </c>
      <c r="C19" t="n" s="5">
        <v>309069000</v>
      </c>
    </row>
    <row r="20" spans="1:5">
      <c r="A20" t="s" s="4">
        <v>1048</v>
      </c>
      <c r="B20" t="s" s="4">
        <v>1052</v>
      </c>
    </row>
    <row r="21" spans="1:5">
      <c r="A21" t="s" s="4">
        <v>1013</v>
      </c>
      <c r="B21" t="s" s="4">
        <v>1052</v>
      </c>
    </row>
    <row r="22" spans="1:5">
      <c r="A22" t="s" s="4">
        <v>1049</v>
      </c>
      <c r="B22" t="s" s="4">
        <v>1053</v>
      </c>
    </row>
    <row r="23" spans="1:5">
      <c r="A23" t="s" s="4">
        <v>1054</v>
      </c>
      <c r="D23" t="s" s="4">
        <v>778</v>
      </c>
    </row>
    <row r="24" spans="1:5">
      <c r="A24" t="s" s="4">
        <v>1055</v>
      </c>
      <c r="D24" t="n" s="8">
        <v>85.81</v>
      </c>
    </row>
    <row r="25" spans="1:5">
      <c r="A25" t="s" s="4">
        <v>1056</v>
      </c>
      <c r="B25" t="n" s="12">
        <v>12.2163</v>
      </c>
    </row>
    <row r="26" spans="1:5">
      <c r="A26" t="s" s="4">
        <v>1057</v>
      </c>
      <c r="B26" t="n" s="7">
        <v>1000</v>
      </c>
    </row>
    <row r="27" spans="1:5">
      <c r="A27" t="s" s="4">
        <v>1058</v>
      </c>
      <c r="D27" t="n" s="7">
        <v>78300000</v>
      </c>
    </row>
    <row r="28" spans="1:5">
      <c r="A28" t="s" s="4">
        <v>1059</v>
      </c>
      <c r="B28" t="n" s="5">
        <v>30000000</v>
      </c>
    </row>
    <row r="29" spans="1:5">
      <c r="A29" t="s" s="4">
        <v>1060</v>
      </c>
    </row>
    <row r="30" spans="1:5">
      <c r="A30" t="s" s="3">
        <v>1043</v>
      </c>
    </row>
    <row r="31" spans="1:5">
      <c r="A31" t="s" s="4">
        <v>1046</v>
      </c>
      <c r="B31" t="n" s="5">
        <v>250000000</v>
      </c>
    </row>
    <row r="32" spans="1:5">
      <c r="A32" t="s" s="4">
        <v>1044</v>
      </c>
      <c r="B32" t="n" s="7">
        <v>249777000</v>
      </c>
      <c r="C32" t="n" s="5">
        <v>249744000</v>
      </c>
    </row>
    <row r="33" spans="1:5">
      <c r="A33" t="s" s="4">
        <v>1048</v>
      </c>
      <c r="B33" t="s" s="4">
        <v>1061</v>
      </c>
    </row>
    <row r="34" spans="1:5">
      <c r="A34" t="s" s="4">
        <v>1013</v>
      </c>
      <c r="B34" t="s" s="4">
        <v>1061</v>
      </c>
    </row>
    <row r="35" spans="1:5">
      <c r="A35" t="s" s="4">
        <v>1049</v>
      </c>
      <c r="B35" t="s" s="4">
        <v>1053</v>
      </c>
    </row>
    <row r="36" spans="1:5">
      <c r="A36" t="s" s="4">
        <v>1062</v>
      </c>
    </row>
    <row r="37" spans="1:5">
      <c r="A37" t="s" s="3">
        <v>1043</v>
      </c>
    </row>
    <row r="38" spans="1:5">
      <c r="A38" t="s" s="4">
        <v>1046</v>
      </c>
      <c r="B38" t="n" s="7">
        <v>250000000</v>
      </c>
    </row>
    <row r="39" spans="1:5">
      <c r="A39" t="s" s="4">
        <v>1044</v>
      </c>
      <c r="B39" t="n" s="7">
        <v>250000000</v>
      </c>
      <c r="C39" t="n" s="5">
        <v>250000000</v>
      </c>
    </row>
    <row r="40" spans="1:5">
      <c r="A40" t="s" s="4">
        <v>1048</v>
      </c>
      <c r="B40" t="s" s="4">
        <v>888</v>
      </c>
    </row>
    <row r="41" spans="1:5">
      <c r="A41" t="s" s="4">
        <v>1013</v>
      </c>
      <c r="B41" t="s" s="4">
        <v>888</v>
      </c>
    </row>
    <row r="42" spans="1:5">
      <c r="A42" t="s" s="4">
        <v>1049</v>
      </c>
      <c r="B42" t="s" s="4">
        <v>1050</v>
      </c>
    </row>
    <row r="43" spans="1:5">
      <c r="A43" t="s" s="4">
        <v>1063</v>
      </c>
    </row>
    <row r="44" spans="1:5">
      <c r="A44" t="s" s="3">
        <v>1043</v>
      </c>
    </row>
    <row r="45" spans="1:5">
      <c r="A45" t="s" s="4">
        <v>1046</v>
      </c>
      <c r="B45" t="n" s="7">
        <v>200000000</v>
      </c>
    </row>
    <row r="46" spans="1:5">
      <c r="A46" t="s" s="4">
        <v>1044</v>
      </c>
      <c r="B46" t="n" s="7">
        <v>200000000</v>
      </c>
      <c r="C46" t="n" s="5">
        <v>200000000</v>
      </c>
    </row>
    <row r="47" spans="1:5">
      <c r="A47" t="s" s="4">
        <v>1048</v>
      </c>
      <c r="B47" t="s" s="4">
        <v>1064</v>
      </c>
    </row>
    <row r="48" spans="1:5">
      <c r="A48" t="s" s="4">
        <v>1013</v>
      </c>
      <c r="B48" t="s" s="4">
        <v>1064</v>
      </c>
    </row>
    <row r="49" spans="1:5">
      <c r="A49" t="s" s="4">
        <v>1049</v>
      </c>
      <c r="B49" t="s" s="4">
        <v>1050</v>
      </c>
    </row>
    <row r="50" spans="1:5">
      <c r="A50" t="s" s="4">
        <v>1065</v>
      </c>
    </row>
    <row r="51" spans="1:5">
      <c r="A51" t="s" s="3">
        <v>1043</v>
      </c>
    </row>
    <row r="52" spans="1:5">
      <c r="A52" t="s" s="4">
        <v>1046</v>
      </c>
      <c r="B52" t="n" s="7">
        <v>10008000</v>
      </c>
    </row>
    <row r="53" spans="1:5">
      <c r="A53" t="s" s="4">
        <v>1044</v>
      </c>
      <c r="B53" t="n" s="7">
        <v>10008000</v>
      </c>
      <c r="C53" t="n" s="5">
        <v>10008000</v>
      </c>
    </row>
    <row r="54" spans="1:5">
      <c r="A54" t="s" s="4">
        <v>1048</v>
      </c>
      <c r="B54" t="s" s="4">
        <v>1052</v>
      </c>
    </row>
    <row r="55" spans="1:5">
      <c r="A55" t="s" s="4">
        <v>1013</v>
      </c>
      <c r="B55" t="s" s="4">
        <v>1052</v>
      </c>
    </row>
    <row r="56" spans="1:5">
      <c r="A56" t="s" s="4">
        <v>1049</v>
      </c>
      <c r="B56" t="s" s="4">
        <v>1066</v>
      </c>
    </row>
    <row r="57" spans="1:5">
      <c r="A57" t="s" s="4">
        <v>1054</v>
      </c>
      <c r="E57" t="s" s="4">
        <v>798</v>
      </c>
    </row>
    <row r="58" spans="1:5">
      <c r="A58" t="s" s="4">
        <v>1055</v>
      </c>
      <c r="E58" t="n" s="8">
        <v>173.3</v>
      </c>
    </row>
    <row r="59" spans="1:5">
      <c r="A59" t="s" s="4">
        <v>1056</v>
      </c>
      <c r="B59" t="n" s="12">
        <v>5.7952</v>
      </c>
    </row>
    <row r="60" spans="1:5">
      <c r="A60" t="s" s="4">
        <v>1057</v>
      </c>
      <c r="B60" t="n" s="7">
        <v>1000</v>
      </c>
    </row>
    <row r="61" spans="1:5">
      <c r="A61" t="s" s="4">
        <v>1067</v>
      </c>
    </row>
    <row r="62" spans="1:5">
      <c r="A62" t="s" s="3">
        <v>1043</v>
      </c>
    </row>
    <row r="63" spans="1:5">
      <c r="A63" t="s" s="4">
        <v>1046</v>
      </c>
      <c r="B63" t="n" s="5">
        <v>0</v>
      </c>
    </row>
    <row r="64" spans="1:5">
      <c r="A64" t="s" s="4">
        <v>1044</v>
      </c>
      <c r="B64" t="n" s="7">
        <v>0</v>
      </c>
      <c r="C64" t="n" s="7">
        <v>7000</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sheetPr>
  <dimension ref="A1:C82"/>
  <sheetViews>
    <sheetView workbookViewId="0">
      <selection activeCell="A1" sqref="A1"/>
    </sheetView>
  </sheetViews>
  <sheetFormatPr baseColWidth="10" defaultRowHeight="15"/>
  <cols>
    <col customWidth="1" max="1" min="1" width="80"/>
    <col customWidth="1" max="2" min="2" width="16"/>
    <col customWidth="1" max="3" min="3" width="15"/>
  </cols>
  <sheetData>
    <row r="1" spans="1:3">
      <c r="A1" t="s" s="1">
        <v>1068</v>
      </c>
      <c r="B1" t="s" s="2">
        <v>667</v>
      </c>
      <c r="C1" t="s" s="2">
        <v>1</v>
      </c>
    </row>
    <row r="2" spans="1:3">
      <c r="B2" t="s" s="2">
        <v>1069</v>
      </c>
      <c r="C2" t="s" s="2">
        <v>2</v>
      </c>
    </row>
    <row r="3" spans="1:3">
      <c r="A3" t="s" s="3">
        <v>1070</v>
      </c>
    </row>
    <row r="4" spans="1:3">
      <c r="A4" t="n" s="13">
        <v>2015</v>
      </c>
      <c r="C4" t="n" s="7">
        <v>121775000</v>
      </c>
    </row>
    <row r="5" spans="1:3">
      <c r="A5" t="n" s="5">
        <v>2016</v>
      </c>
      <c r="C5" t="n" s="5">
        <v>402979000</v>
      </c>
    </row>
    <row r="6" spans="1:3">
      <c r="A6" t="n" s="5">
        <v>2017</v>
      </c>
      <c r="C6" t="n" s="5">
        <v>1311400000</v>
      </c>
    </row>
    <row r="7" spans="1:3">
      <c r="A7" t="n" s="5">
        <v>2018</v>
      </c>
      <c r="C7" t="n" s="5">
        <v>330462000</v>
      </c>
    </row>
    <row r="8" spans="1:3">
      <c r="A8" t="n" s="5">
        <v>2019</v>
      </c>
      <c r="C8" t="n" s="5">
        <v>931726000</v>
      </c>
    </row>
    <row r="9" spans="1:3">
      <c r="A9" t="s" s="4">
        <v>1071</v>
      </c>
      <c r="C9" t="n" s="5">
        <v>5307908000</v>
      </c>
    </row>
    <row r="10" spans="1:3">
      <c r="A10" t="s" s="4">
        <v>1072</v>
      </c>
      <c r="C10" t="n" s="7">
        <v>8406250000</v>
      </c>
    </row>
    <row r="11" spans="1:3">
      <c r="A11" t="s" s="4">
        <v>1073</v>
      </c>
    </row>
    <row r="12" spans="1:3">
      <c r="A12" t="s" s="3">
        <v>815</v>
      </c>
    </row>
    <row r="13" spans="1:3">
      <c r="A13" t="s" s="4">
        <v>1074</v>
      </c>
      <c r="B13" t="n" s="7">
        <v>100000000</v>
      </c>
    </row>
    <row r="14" spans="1:3">
      <c r="A14" t="s" s="4">
        <v>1048</v>
      </c>
      <c r="C14" t="s" s="4">
        <v>972</v>
      </c>
    </row>
    <row r="15" spans="1:3">
      <c r="A15" t="s" s="4">
        <v>1075</v>
      </c>
      <c r="C15" t="s" s="4">
        <v>1050</v>
      </c>
    </row>
    <row r="16" spans="1:3">
      <c r="A16" t="s" s="3">
        <v>1070</v>
      </c>
    </row>
    <row r="17" spans="1:3">
      <c r="A17" t="n" s="13">
        <v>2015</v>
      </c>
      <c r="C17" t="n" s="7">
        <v>0</v>
      </c>
    </row>
    <row r="18" spans="1:3">
      <c r="A18" t="n" s="5">
        <v>2016</v>
      </c>
      <c r="C18" t="n" s="5">
        <v>0</v>
      </c>
    </row>
    <row r="19" spans="1:3">
      <c r="A19" t="n" s="5">
        <v>2017</v>
      </c>
      <c r="C19" t="n" s="5">
        <v>0</v>
      </c>
    </row>
    <row r="20" spans="1:3">
      <c r="A20" t="n" s="5">
        <v>2018</v>
      </c>
      <c r="C20" t="n" s="5">
        <v>0</v>
      </c>
    </row>
    <row r="21" spans="1:3">
      <c r="A21" t="n" s="5">
        <v>2019</v>
      </c>
      <c r="C21" t="n" s="5">
        <v>0</v>
      </c>
    </row>
    <row r="22" spans="1:3">
      <c r="A22" t="s" s="4">
        <v>1071</v>
      </c>
      <c r="C22" t="n" s="5">
        <v>100000000</v>
      </c>
    </row>
    <row r="23" spans="1:3">
      <c r="A23" t="s" s="4">
        <v>1072</v>
      </c>
      <c r="C23" t="n" s="5">
        <v>100000000</v>
      </c>
    </row>
    <row r="24" spans="1:3">
      <c r="A24" t="s" s="4">
        <v>48</v>
      </c>
    </row>
    <row r="25" spans="1:3">
      <c r="A25" t="s" s="3">
        <v>1076</v>
      </c>
    </row>
    <row r="26" spans="1:3">
      <c r="A26" t="n" s="13">
        <v>2015</v>
      </c>
      <c r="C26" t="n" s="5">
        <v>15354000</v>
      </c>
    </row>
    <row r="27" spans="1:3">
      <c r="A27" t="n" s="5">
        <v>2016</v>
      </c>
      <c r="C27" t="n" s="5">
        <v>47360000</v>
      </c>
    </row>
    <row r="28" spans="1:3">
      <c r="A28" t="n" s="5">
        <v>2017</v>
      </c>
      <c r="C28" t="n" s="5">
        <v>61063000</v>
      </c>
    </row>
    <row r="29" spans="1:3">
      <c r="A29" t="n" s="5">
        <v>2018</v>
      </c>
      <c r="C29" t="n" s="5">
        <v>64462000</v>
      </c>
    </row>
    <row r="30" spans="1:3">
      <c r="A30" t="n" s="5">
        <v>2019</v>
      </c>
      <c r="C30" t="n" s="5">
        <v>70409000</v>
      </c>
    </row>
    <row r="31" spans="1:3">
      <c r="A31" t="s" s="4">
        <v>1071</v>
      </c>
      <c r="C31" t="n" s="5">
        <v>200403000</v>
      </c>
    </row>
    <row r="32" spans="1:3">
      <c r="A32" t="s" s="4">
        <v>1077</v>
      </c>
      <c r="C32" t="n" s="5">
        <v>459051000</v>
      </c>
    </row>
    <row r="33" spans="1:3">
      <c r="A33" t="s" s="3">
        <v>1078</v>
      </c>
    </row>
    <row r="34" spans="1:3">
      <c r="A34" t="n" s="13">
        <v>2015</v>
      </c>
      <c r="C34" t="n" s="5">
        <v>106421000</v>
      </c>
    </row>
    <row r="35" spans="1:3">
      <c r="A35" t="n" s="5">
        <v>2016</v>
      </c>
      <c r="C35" t="n" s="5">
        <v>100311000</v>
      </c>
    </row>
    <row r="36" spans="1:3">
      <c r="A36" t="n" s="5">
        <v>2017</v>
      </c>
      <c r="C36" t="n" s="5">
        <v>895329000</v>
      </c>
    </row>
    <row r="37" spans="1:3">
      <c r="A37" t="n" s="5">
        <v>2018</v>
      </c>
      <c r="C37" t="n" s="5">
        <v>16000000</v>
      </c>
    </row>
    <row r="38" spans="1:3">
      <c r="A38" t="n" s="5">
        <v>2019</v>
      </c>
      <c r="C38" t="n" s="5">
        <v>28317000</v>
      </c>
    </row>
    <row r="39" spans="1:3">
      <c r="A39" t="s" s="4">
        <v>1071</v>
      </c>
      <c r="C39" t="n" s="5">
        <v>3852505000</v>
      </c>
    </row>
    <row r="40" spans="1:3">
      <c r="A40" t="s" s="4">
        <v>1079</v>
      </c>
      <c r="C40" t="n" s="5">
        <v>4998883000</v>
      </c>
    </row>
    <row r="41" spans="1:3">
      <c r="A41" t="s" s="4">
        <v>1036</v>
      </c>
    </row>
    <row r="42" spans="1:3">
      <c r="A42" t="s" s="3">
        <v>1070</v>
      </c>
    </row>
    <row r="43" spans="1:3">
      <c r="A43" t="n" s="13">
        <v>2015</v>
      </c>
      <c r="C43" t="n" s="5">
        <v>0</v>
      </c>
    </row>
    <row r="44" spans="1:3">
      <c r="A44" t="n" s="5">
        <v>2016</v>
      </c>
      <c r="C44" t="n" s="5">
        <v>0</v>
      </c>
    </row>
    <row r="45" spans="1:3">
      <c r="A45" t="n" s="5">
        <v>2017</v>
      </c>
      <c r="C45" t="n" s="5">
        <v>0</v>
      </c>
    </row>
    <row r="46" spans="1:3">
      <c r="A46" t="n" s="5">
        <v>2018</v>
      </c>
      <c r="C46" t="n" s="5">
        <v>0</v>
      </c>
    </row>
    <row r="47" spans="1:3">
      <c r="A47" t="n" s="5">
        <v>2019</v>
      </c>
      <c r="C47" t="n" s="5">
        <v>0</v>
      </c>
    </row>
    <row r="48" spans="1:3">
      <c r="A48" t="s" s="4">
        <v>1071</v>
      </c>
      <c r="C48" t="n" s="5">
        <v>705000000</v>
      </c>
    </row>
    <row r="49" spans="1:3">
      <c r="A49" t="s" s="4">
        <v>1072</v>
      </c>
      <c r="C49" t="n" s="5">
        <v>705000000</v>
      </c>
    </row>
    <row r="50" spans="1:3">
      <c r="A50" t="s" s="4">
        <v>1080</v>
      </c>
    </row>
    <row r="51" spans="1:3">
      <c r="A51" t="s" s="3">
        <v>1070</v>
      </c>
    </row>
    <row r="52" spans="1:3">
      <c r="A52" t="n" s="13">
        <v>2015</v>
      </c>
      <c r="C52" t="n" s="5">
        <v>0</v>
      </c>
    </row>
    <row r="53" spans="1:3">
      <c r="A53" t="n" s="5">
        <v>2016</v>
      </c>
      <c r="C53" t="n" s="5">
        <v>0</v>
      </c>
    </row>
    <row r="54" spans="1:3">
      <c r="A54" t="n" s="5">
        <v>2017</v>
      </c>
      <c r="C54" t="n" s="5">
        <v>0</v>
      </c>
    </row>
    <row r="55" spans="1:3">
      <c r="A55" t="n" s="5">
        <v>2018</v>
      </c>
      <c r="C55" t="n" s="5">
        <v>0</v>
      </c>
    </row>
    <row r="56" spans="1:3">
      <c r="A56" t="n" s="5">
        <v>2019</v>
      </c>
      <c r="C56" t="n" s="5">
        <v>833000000</v>
      </c>
    </row>
    <row r="57" spans="1:3">
      <c r="A57" t="s" s="4">
        <v>1071</v>
      </c>
      <c r="C57" t="n" s="5">
        <v>0</v>
      </c>
    </row>
    <row r="58" spans="1:3">
      <c r="A58" t="s" s="4">
        <v>1072</v>
      </c>
      <c r="C58" t="n" s="5">
        <v>833000000</v>
      </c>
    </row>
    <row r="59" spans="1:3">
      <c r="A59" t="s" s="4">
        <v>1081</v>
      </c>
    </row>
    <row r="60" spans="1:3">
      <c r="A60" t="s" s="3">
        <v>1070</v>
      </c>
    </row>
    <row r="61" spans="1:3">
      <c r="A61" t="n" s="13">
        <v>2015</v>
      </c>
      <c r="C61" t="n" s="5">
        <v>0</v>
      </c>
    </row>
    <row r="62" spans="1:3">
      <c r="A62" t="n" s="5">
        <v>2016</v>
      </c>
      <c r="C62" t="n" s="5">
        <v>255308000</v>
      </c>
    </row>
    <row r="63" spans="1:3">
      <c r="A63" t="n" s="5">
        <v>2017</v>
      </c>
      <c r="C63" t="n" s="5">
        <v>355008000</v>
      </c>
    </row>
    <row r="64" spans="1:3">
      <c r="A64" t="n" s="5">
        <v>2018</v>
      </c>
      <c r="C64" t="n" s="5">
        <v>250000000</v>
      </c>
    </row>
    <row r="65" spans="1:3">
      <c r="A65" t="n" s="5">
        <v>2019</v>
      </c>
      <c r="C65" t="n" s="5">
        <v>0</v>
      </c>
    </row>
    <row r="66" spans="1:3">
      <c r="A66" t="s" s="4">
        <v>1071</v>
      </c>
      <c r="C66" t="n" s="5">
        <v>450000000</v>
      </c>
    </row>
    <row r="67" spans="1:3">
      <c r="A67" t="s" s="4">
        <v>1072</v>
      </c>
      <c r="C67" t="n" s="5">
        <v>1310316000</v>
      </c>
    </row>
    <row r="68" spans="1:3">
      <c r="A68" t="s" s="4">
        <v>818</v>
      </c>
    </row>
    <row r="69" spans="1:3">
      <c r="A69" t="s" s="3">
        <v>1078</v>
      </c>
    </row>
    <row r="70" spans="1:3">
      <c r="A70" t="n" s="13">
        <v>2015</v>
      </c>
      <c r="C70" t="n" s="5">
        <v>38176000</v>
      </c>
    </row>
    <row r="71" spans="1:3">
      <c r="A71" t="n" s="5">
        <v>2016</v>
      </c>
      <c r="C71" t="n" s="5">
        <v>534057000</v>
      </c>
    </row>
    <row r="72" spans="1:3">
      <c r="A72" t="n" s="5">
        <v>2017</v>
      </c>
      <c r="C72" t="n" s="5">
        <v>585526000</v>
      </c>
    </row>
    <row r="73" spans="1:3">
      <c r="A73" t="n" s="5">
        <v>2018</v>
      </c>
      <c r="C73" t="n" s="5">
        <v>2196000</v>
      </c>
    </row>
    <row r="74" spans="1:3">
      <c r="A74" t="n" s="5">
        <v>2019</v>
      </c>
      <c r="C74" t="n" s="5">
        <v>104687000</v>
      </c>
    </row>
    <row r="75" spans="1:3">
      <c r="A75" t="s" s="4">
        <v>1071</v>
      </c>
      <c r="C75" t="n" s="5">
        <v>446742000</v>
      </c>
    </row>
    <row r="76" spans="1:3">
      <c r="A76" t="s" s="4">
        <v>1079</v>
      </c>
      <c r="C76" t="n" s="7">
        <v>1711384000</v>
      </c>
    </row>
    <row r="77" spans="1:3">
      <c r="A77" t="s" s="4">
        <v>1082</v>
      </c>
    </row>
    <row r="78" spans="1:3">
      <c r="A78" t="s" s="3">
        <v>815</v>
      </c>
    </row>
    <row r="79" spans="1:3">
      <c r="A79" t="s" s="4">
        <v>1016</v>
      </c>
      <c r="C79" t="s" s="4">
        <v>1031</v>
      </c>
    </row>
    <row r="80" spans="1:3">
      <c r="A80" t="s" s="4">
        <v>1083</v>
      </c>
    </row>
    <row r="81" spans="1:3">
      <c r="A81" t="s" s="3">
        <v>815</v>
      </c>
    </row>
    <row r="82" spans="1:3">
      <c r="A82" t="s" s="4">
        <v>1016</v>
      </c>
      <c r="C82" t="s" s="4">
        <v>1017</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60"/>
    <col customWidth="1" max="2" min="2" width="15"/>
    <col customWidth="1" max="3" min="3" width="14"/>
    <col customWidth="1" max="4" min="4" width="15"/>
    <col customWidth="1" max="5" min="5" width="14"/>
  </cols>
  <sheetData>
    <row r="1" spans="1:5">
      <c r="A1" t="s" s="1">
        <v>1084</v>
      </c>
      <c r="B1" t="s" s="2">
        <v>103</v>
      </c>
      <c r="D1" t="s" s="2">
        <v>1</v>
      </c>
    </row>
    <row r="2" spans="1:5">
      <c r="B2" t="s" s="2">
        <v>2</v>
      </c>
      <c r="C2" t="s" s="2">
        <v>104</v>
      </c>
      <c r="D2" t="s" s="2">
        <v>2</v>
      </c>
      <c r="E2" t="s" s="2">
        <v>104</v>
      </c>
    </row>
    <row r="3" spans="1:5">
      <c r="A3" t="s" s="3">
        <v>1085</v>
      </c>
    </row>
    <row r="4" spans="1:5">
      <c r="A4" t="s" s="4">
        <v>1085</v>
      </c>
      <c r="B4" t="n" s="7">
        <v>76472</v>
      </c>
      <c r="C4" t="n" s="7">
        <v>78419</v>
      </c>
      <c r="D4" t="n" s="7">
        <v>152930</v>
      </c>
      <c r="E4" t="n" s="7">
        <v>155127</v>
      </c>
    </row>
    <row r="5" spans="1:5">
      <c r="A5" t="s" s="4">
        <v>1086</v>
      </c>
      <c r="B5" t="n" s="5">
        <v>-726</v>
      </c>
      <c r="C5" t="n" s="5">
        <v>-549</v>
      </c>
      <c r="D5" t="n" s="5">
        <v>-1377</v>
      </c>
      <c r="E5" t="n" s="5">
        <v>-1079</v>
      </c>
    </row>
    <row r="6" spans="1:5">
      <c r="A6" t="s" s="4">
        <v>1087</v>
      </c>
      <c r="B6" t="n" s="5">
        <v>75746</v>
      </c>
      <c r="C6" t="n" s="5">
        <v>77870</v>
      </c>
      <c r="D6" t="n" s="5">
        <v>151553</v>
      </c>
      <c r="E6" t="n" s="5">
        <v>154048</v>
      </c>
    </row>
    <row r="7" spans="1:5">
      <c r="A7" t="s" s="4">
        <v>1088</v>
      </c>
      <c r="B7" t="n" s="7">
        <v>7611</v>
      </c>
      <c r="C7" t="n" s="7">
        <v>6218</v>
      </c>
      <c r="D7" t="n" s="7">
        <v>16169</v>
      </c>
      <c r="E7" t="n" s="7">
        <v>10490</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62"/>
    <col customWidth="1" max="2" min="2" width="15"/>
    <col customWidth="1" max="3" min="3" width="14"/>
    <col customWidth="1" max="4" min="4" width="15"/>
    <col customWidth="1" max="5" min="5" width="14"/>
    <col customWidth="1" max="6" min="6" width="14"/>
  </cols>
  <sheetData>
    <row r="1" spans="1:6">
      <c r="A1" t="s" s="1">
        <v>1089</v>
      </c>
      <c r="B1" t="s" s="2">
        <v>103</v>
      </c>
      <c r="D1" t="s" s="2">
        <v>1</v>
      </c>
    </row>
    <row r="2" spans="1:6">
      <c r="B2" t="s" s="2">
        <v>2</v>
      </c>
      <c r="C2" t="s" s="2">
        <v>104</v>
      </c>
      <c r="D2" t="s" s="2">
        <v>2</v>
      </c>
      <c r="E2" t="s" s="2">
        <v>104</v>
      </c>
      <c r="F2" t="s" s="2">
        <v>26</v>
      </c>
    </row>
    <row r="3" spans="1:6">
      <c r="A3" t="s" s="3">
        <v>1090</v>
      </c>
    </row>
    <row r="4" spans="1:6">
      <c r="A4" t="s" s="4">
        <v>1091</v>
      </c>
      <c r="B4" t="n" s="7">
        <v>1308</v>
      </c>
      <c r="D4" t="n" s="7">
        <v>1308</v>
      </c>
      <c r="F4" t="n" s="7">
        <v>1254</v>
      </c>
    </row>
    <row r="5" spans="1:6">
      <c r="A5" t="s" s="4">
        <v>654</v>
      </c>
      <c r="B5" t="n" s="5">
        <v>10087</v>
      </c>
      <c r="D5" t="n" s="5">
        <v>10087</v>
      </c>
      <c r="F5" t="n" s="5">
        <v>10481</v>
      </c>
    </row>
    <row r="6" spans="1:6">
      <c r="A6" t="s" s="4">
        <v>40</v>
      </c>
      <c r="B6" t="n" s="5">
        <v>11395</v>
      </c>
      <c r="D6" t="n" s="5">
        <v>11395</v>
      </c>
      <c r="F6" t="n" s="7">
        <v>11735</v>
      </c>
    </row>
    <row r="7" spans="1:6">
      <c r="A7" t="s" s="4">
        <v>1092</v>
      </c>
    </row>
    <row r="8" spans="1:6">
      <c r="A8" t="s" s="3">
        <v>316</v>
      </c>
    </row>
    <row r="9" spans="1:6">
      <c r="A9" t="s" s="4">
        <v>1093</v>
      </c>
      <c r="B9" t="n" s="5">
        <v>1000</v>
      </c>
      <c r="C9" t="n" s="7">
        <v>1000</v>
      </c>
      <c r="D9" t="n" s="5">
        <v>1900</v>
      </c>
      <c r="E9" t="n" s="7">
        <v>1900</v>
      </c>
    </row>
    <row r="10" spans="1:6">
      <c r="A10" t="s" s="4">
        <v>1094</v>
      </c>
      <c r="B10" t="n" s="5">
        <v>4600</v>
      </c>
      <c r="C10" t="n" s="5">
        <v>5000</v>
      </c>
      <c r="D10" t="n" s="5">
        <v>8600</v>
      </c>
      <c r="E10" t="n" s="5">
        <v>8800</v>
      </c>
    </row>
    <row r="11" spans="1:6">
      <c r="A11" t="s" s="4">
        <v>1095</v>
      </c>
    </row>
    <row r="12" spans="1:6">
      <c r="A12" t="s" s="3">
        <v>316</v>
      </c>
    </row>
    <row r="13" spans="1:6">
      <c r="A13" t="s" s="4">
        <v>1096</v>
      </c>
      <c r="B13" t="n" s="7">
        <v>100</v>
      </c>
      <c r="C13" t="n" s="7">
        <v>100</v>
      </c>
      <c r="D13" t="n" s="7">
        <v>200</v>
      </c>
      <c r="E13" t="n" s="7">
        <v>200</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I71"/>
  <sheetViews>
    <sheetView workbookViewId="0">
      <selection activeCell="A1" sqref="A1"/>
    </sheetView>
  </sheetViews>
  <sheetFormatPr baseColWidth="10" defaultRowHeight="15"/>
  <cols>
    <col customWidth="1" max="1" min="1" width="80"/>
    <col customWidth="1" max="2" min="2" width="20"/>
    <col customWidth="1" max="3" min="3" width="30"/>
    <col customWidth="1" max="4" min="4" width="41"/>
    <col customWidth="1" max="5" min="5" width="21"/>
    <col customWidth="1" max="6" min="6" width="41"/>
    <col customWidth="1" max="7" min="7" width="21"/>
    <col customWidth="1" max="8" min="8" width="25"/>
    <col customWidth="1" max="9" min="9" width="20"/>
  </cols>
  <sheetData>
    <row r="1" spans="1:9">
      <c r="A1" t="s" s="1">
        <v>1097</v>
      </c>
      <c r="B1" t="s" s="2">
        <v>667</v>
      </c>
      <c r="D1" t="s" s="2">
        <v>103</v>
      </c>
      <c r="F1" t="s" s="2">
        <v>1</v>
      </c>
      <c r="H1" t="s" s="2">
        <v>744</v>
      </c>
    </row>
    <row r="2" spans="1:9">
      <c r="B2" t="s" s="2">
        <v>1098</v>
      </c>
      <c r="C2" t="s" s="2">
        <v>1099</v>
      </c>
      <c r="D2" t="s" s="2">
        <v>1100</v>
      </c>
      <c r="E2" t="s" s="2">
        <v>670</v>
      </c>
      <c r="F2" t="s" s="2">
        <v>1100</v>
      </c>
      <c r="G2" t="s" s="2">
        <v>670</v>
      </c>
      <c r="H2" t="s" s="2">
        <v>1101</v>
      </c>
      <c r="I2" t="s" s="2">
        <v>1102</v>
      </c>
    </row>
    <row r="3" spans="1:9">
      <c r="A3" t="s" s="3">
        <v>1103</v>
      </c>
    </row>
    <row r="4" spans="1:9">
      <c r="A4" t="s" s="4">
        <v>1104</v>
      </c>
      <c r="F4" t="n" s="7">
        <v>469524000</v>
      </c>
    </row>
    <row r="5" spans="1:9">
      <c r="A5" t="s" s="4">
        <v>1105</v>
      </c>
      <c r="F5" t="n" s="5">
        <v>-112948000</v>
      </c>
    </row>
    <row r="6" spans="1:9">
      <c r="A6" t="s" s="4">
        <v>1106</v>
      </c>
      <c r="F6" t="n" s="5">
        <v>-20650000</v>
      </c>
    </row>
    <row r="7" spans="1:9">
      <c r="A7" t="s" s="4">
        <v>183</v>
      </c>
      <c r="D7" t="n" s="7">
        <v>-1577000</v>
      </c>
      <c r="E7" t="n" s="7">
        <v>8645000</v>
      </c>
      <c r="F7" t="n" s="5">
        <v>166000</v>
      </c>
      <c r="G7" t="n" s="7">
        <v>13374000</v>
      </c>
    </row>
    <row r="8" spans="1:9">
      <c r="A8" t="s" s="4">
        <v>1107</v>
      </c>
      <c r="D8" t="n" s="5">
        <v>42000</v>
      </c>
      <c r="E8" t="n" s="7">
        <v>276000</v>
      </c>
      <c r="F8" t="n" s="5">
        <v>-158000</v>
      </c>
      <c r="G8" t="n" s="5">
        <v>234000</v>
      </c>
    </row>
    <row r="9" spans="1:9">
      <c r="A9" t="s" s="4">
        <v>1108</v>
      </c>
      <c r="D9" t="n" s="7">
        <v>431418000</v>
      </c>
      <c r="F9" t="n" s="7">
        <v>431418000</v>
      </c>
      <c r="H9" t="n" s="7">
        <v>469524000</v>
      </c>
    </row>
    <row r="10" spans="1:9">
      <c r="A10" t="s" s="4">
        <v>808</v>
      </c>
    </row>
    <row r="11" spans="1:9">
      <c r="A11" t="s" s="3">
        <v>1103</v>
      </c>
    </row>
    <row r="12" spans="1:9">
      <c r="A12" t="s" s="4">
        <v>1109</v>
      </c>
      <c r="B12" t="s" s="4">
        <v>810</v>
      </c>
    </row>
    <row r="13" spans="1:9">
      <c r="A13" t="s" s="4">
        <v>22</v>
      </c>
    </row>
    <row r="14" spans="1:9">
      <c r="A14" t="s" s="3">
        <v>473</v>
      </c>
    </row>
    <row r="15" spans="1:9">
      <c r="A15" t="s" s="4">
        <v>476</v>
      </c>
      <c r="D15" t="s" s="4">
        <v>477</v>
      </c>
      <c r="F15" t="s" s="4">
        <v>477</v>
      </c>
      <c r="H15" t="s" s="4">
        <v>478</v>
      </c>
    </row>
    <row r="16" spans="1:9">
      <c r="A16" t="s" s="4">
        <v>1110</v>
      </c>
      <c r="D16" t="n" s="5">
        <v>3907117</v>
      </c>
      <c r="F16" t="n" s="5">
        <v>3907117</v>
      </c>
      <c r="H16" t="n" s="5">
        <v>3973016</v>
      </c>
    </row>
    <row r="17" spans="1:9">
      <c r="A17" t="s" s="4">
        <v>1111</v>
      </c>
      <c r="D17" t="n" s="5">
        <v>3907117</v>
      </c>
      <c r="F17" t="n" s="5">
        <v>3907117</v>
      </c>
    </row>
    <row r="18" spans="1:9">
      <c r="A18" t="s" s="3">
        <v>1103</v>
      </c>
    </row>
    <row r="19" spans="1:9">
      <c r="A19" t="s" s="4">
        <v>1104</v>
      </c>
      <c r="F19" t="n" s="7">
        <v>469524000</v>
      </c>
      <c r="G19" t="n" s="7">
        <v>265476000</v>
      </c>
      <c r="H19" t="n" s="7">
        <v>265476000</v>
      </c>
    </row>
    <row r="20" spans="1:9">
      <c r="A20" t="s" s="4">
        <v>1105</v>
      </c>
      <c r="F20" t="n" s="5">
        <v>-4693000</v>
      </c>
      <c r="H20" t="n" s="5">
        <v>-7849000</v>
      </c>
    </row>
    <row r="21" spans="1:9">
      <c r="A21" t="s" s="4">
        <v>210</v>
      </c>
      <c r="F21" t="n" s="5">
        <v>25241000</v>
      </c>
      <c r="H21" t="n" s="5">
        <v>56469000</v>
      </c>
    </row>
    <row r="22" spans="1:9">
      <c r="A22" t="s" s="4">
        <v>1106</v>
      </c>
      <c r="F22" t="n" s="5">
        <v>-37992000</v>
      </c>
      <c r="H22" t="n" s="5">
        <v>-31653000</v>
      </c>
    </row>
    <row r="23" spans="1:9">
      <c r="A23" t="s" s="4">
        <v>183</v>
      </c>
      <c r="F23" t="n" s="5">
        <v>166000</v>
      </c>
      <c r="H23" t="n" s="5">
        <v>18467000</v>
      </c>
    </row>
    <row r="24" spans="1:9">
      <c r="A24" t="s" s="4">
        <v>1107</v>
      </c>
      <c r="F24" t="n" s="5">
        <v>-158000</v>
      </c>
      <c r="H24" t="n" s="5">
        <v>175000</v>
      </c>
    </row>
    <row r="25" spans="1:9">
      <c r="A25" t="s" s="4">
        <v>1112</v>
      </c>
      <c r="F25" t="n" s="5">
        <v>-20670000</v>
      </c>
      <c r="H25" t="n" s="5">
        <v>168439000</v>
      </c>
    </row>
    <row r="26" spans="1:9">
      <c r="A26" t="s" s="4">
        <v>1108</v>
      </c>
      <c r="D26" t="n" s="7">
        <v>431418000</v>
      </c>
      <c r="F26" t="n" s="7">
        <v>431418000</v>
      </c>
      <c r="H26" t="n" s="7">
        <v>469524000</v>
      </c>
    </row>
    <row r="27" spans="1:9">
      <c r="A27" t="s" s="4">
        <v>1113</v>
      </c>
    </row>
    <row r="28" spans="1:9">
      <c r="A28" t="s" s="3">
        <v>1103</v>
      </c>
    </row>
    <row r="29" spans="1:9">
      <c r="A29" t="s" s="4">
        <v>1114</v>
      </c>
      <c r="C29" t="n" s="5">
        <v>1902000</v>
      </c>
    </row>
    <row r="30" spans="1:9">
      <c r="A30" t="s" s="4">
        <v>1109</v>
      </c>
      <c r="C30" t="s" s="4">
        <v>1064</v>
      </c>
    </row>
    <row r="31" spans="1:9">
      <c r="A31" t="s" s="4">
        <v>1115</v>
      </c>
      <c r="C31" t="n" s="7">
        <v>25</v>
      </c>
    </row>
    <row r="32" spans="1:9">
      <c r="A32" t="s" s="4">
        <v>1116</v>
      </c>
      <c r="F32" t="n" s="14">
        <v>1.125</v>
      </c>
    </row>
    <row r="33" spans="1:9">
      <c r="A33" t="s" s="4">
        <v>1117</v>
      </c>
      <c r="D33" t="n" s="8">
        <v>88.5</v>
      </c>
      <c r="F33" t="n" s="8">
        <v>88.5</v>
      </c>
    </row>
    <row r="34" spans="1:9">
      <c r="A34" t="s" s="4">
        <v>1118</v>
      </c>
      <c r="F34" t="n" s="5">
        <v>1</v>
      </c>
    </row>
    <row r="35" spans="1:9">
      <c r="A35" t="s" s="4">
        <v>1119</v>
      </c>
    </row>
    <row r="36" spans="1:9">
      <c r="A36" t="s" s="3">
        <v>1103</v>
      </c>
    </row>
    <row r="37" spans="1:9">
      <c r="A37" t="s" s="4">
        <v>1114</v>
      </c>
      <c r="D37" t="n" s="5">
        <v>60</v>
      </c>
      <c r="F37" t="n" s="5">
        <v>60</v>
      </c>
    </row>
    <row r="38" spans="1:9">
      <c r="A38" t="s" s="4">
        <v>1120</v>
      </c>
      <c r="D38" t="n" s="7">
        <v>1000</v>
      </c>
      <c r="F38" t="n" s="7">
        <v>1000</v>
      </c>
    </row>
    <row r="39" spans="1:9">
      <c r="A39" t="s" s="4">
        <v>1121</v>
      </c>
    </row>
    <row r="40" spans="1:9">
      <c r="A40" t="s" s="3">
        <v>1103</v>
      </c>
    </row>
    <row r="41" spans="1:9">
      <c r="A41" t="s" s="4">
        <v>1114</v>
      </c>
      <c r="I41" t="n" s="5">
        <v>563954</v>
      </c>
    </row>
    <row r="42" spans="1:9">
      <c r="A42" t="s" s="4">
        <v>1109</v>
      </c>
      <c r="F42" t="s" s="4">
        <v>1122</v>
      </c>
    </row>
    <row r="43" spans="1:9">
      <c r="A43" t="s" s="4">
        <v>1115</v>
      </c>
      <c r="D43" t="n" s="7">
        <v>25</v>
      </c>
      <c r="F43" t="n" s="7">
        <v>25</v>
      </c>
    </row>
    <row r="44" spans="1:9">
      <c r="A44" t="s" s="4">
        <v>1116</v>
      </c>
      <c r="F44" t="n" s="15">
        <v>0.875</v>
      </c>
    </row>
    <row r="45" spans="1:9">
      <c r="A45" t="s" s="4">
        <v>1117</v>
      </c>
      <c r="D45" t="n" s="8">
        <v>134.67</v>
      </c>
      <c r="F45" t="n" s="8">
        <v>134.67</v>
      </c>
    </row>
    <row r="46" spans="1:9">
      <c r="A46" t="s" s="4">
        <v>1123</v>
      </c>
      <c r="D46" t="n" s="5">
        <v>700000</v>
      </c>
      <c r="F46" t="n" s="5">
        <v>700000</v>
      </c>
    </row>
    <row r="47" spans="1:9">
      <c r="A47" t="s" s="4">
        <v>1124</v>
      </c>
    </row>
    <row r="48" spans="1:9">
      <c r="A48" t="s" s="3">
        <v>1103</v>
      </c>
    </row>
    <row r="49" spans="1:9">
      <c r="A49" t="s" s="4">
        <v>1114</v>
      </c>
      <c r="I49" t="n" s="5">
        <v>378634</v>
      </c>
    </row>
    <row r="50" spans="1:9">
      <c r="A50" t="s" s="4">
        <v>1109</v>
      </c>
      <c r="F50" t="s" s="4">
        <v>970</v>
      </c>
    </row>
    <row r="51" spans="1:9">
      <c r="A51" t="s" s="4">
        <v>1115</v>
      </c>
      <c r="D51" t="n" s="7">
        <v>25</v>
      </c>
      <c r="F51" t="n" s="7">
        <v>25</v>
      </c>
    </row>
    <row r="52" spans="1:9">
      <c r="A52" t="s" s="4">
        <v>1116</v>
      </c>
      <c r="F52" t="n" s="7">
        <v>1</v>
      </c>
    </row>
    <row r="53" spans="1:9">
      <c r="A53" t="s" s="4">
        <v>1123</v>
      </c>
      <c r="D53" t="n" s="5">
        <v>500000</v>
      </c>
      <c r="F53" t="n" s="5">
        <v>500000</v>
      </c>
    </row>
    <row r="54" spans="1:9">
      <c r="A54" t="s" s="4">
        <v>1125</v>
      </c>
    </row>
    <row r="55" spans="1:9">
      <c r="A55" t="s" s="3">
        <v>1103</v>
      </c>
    </row>
    <row r="56" spans="1:9">
      <c r="A56" t="s" s="4">
        <v>1114</v>
      </c>
      <c r="B56" t="n" s="5">
        <v>1600000</v>
      </c>
    </row>
    <row r="57" spans="1:9">
      <c r="A57" t="s" s="4">
        <v>1109</v>
      </c>
      <c r="F57" t="s" s="4">
        <v>810</v>
      </c>
    </row>
    <row r="58" spans="1:9">
      <c r="A58" t="s" s="4">
        <v>1115</v>
      </c>
      <c r="D58" t="n" s="7">
        <v>25</v>
      </c>
      <c r="F58" t="n" s="7">
        <v>25</v>
      </c>
    </row>
    <row r="59" spans="1:9">
      <c r="A59" t="s" s="4">
        <v>1116</v>
      </c>
      <c r="F59" t="n" s="16">
        <v>0.9375</v>
      </c>
    </row>
    <row r="60" spans="1:9">
      <c r="A60" t="s" s="4">
        <v>1123</v>
      </c>
      <c r="D60" t="n" s="5">
        <v>1600000</v>
      </c>
      <c r="F60" t="n" s="5">
        <v>1600000</v>
      </c>
    </row>
    <row r="61" spans="1:9">
      <c r="A61" t="s" s="4">
        <v>1126</v>
      </c>
    </row>
    <row r="62" spans="1:9">
      <c r="A62" t="s" s="3">
        <v>1103</v>
      </c>
    </row>
    <row r="63" spans="1:9">
      <c r="A63" t="s" s="4">
        <v>1114</v>
      </c>
      <c r="D63" t="n" s="5">
        <v>552303</v>
      </c>
      <c r="F63" t="n" s="5">
        <v>552303</v>
      </c>
    </row>
    <row r="64" spans="1:9">
      <c r="A64" t="s" s="4">
        <v>1109</v>
      </c>
      <c r="F64" t="s" s="4">
        <v>1052</v>
      </c>
    </row>
    <row r="65" spans="1:9">
      <c r="A65" t="s" s="4">
        <v>1115</v>
      </c>
      <c r="D65" t="n" s="7">
        <v>25</v>
      </c>
      <c r="F65" t="n" s="7">
        <v>25</v>
      </c>
    </row>
    <row r="66" spans="1:9">
      <c r="A66" t="s" s="4">
        <v>1116</v>
      </c>
      <c r="F66" t="n" s="8">
        <v>0.75</v>
      </c>
    </row>
    <row r="67" spans="1:9">
      <c r="A67" t="s" s="4">
        <v>1123</v>
      </c>
      <c r="D67" t="n" s="5">
        <v>552303</v>
      </c>
      <c r="F67" t="n" s="5">
        <v>552303</v>
      </c>
    </row>
    <row r="68" spans="1:9">
      <c r="A68" t="s" s="4">
        <v>1127</v>
      </c>
    </row>
    <row r="69" spans="1:9">
      <c r="A69" t="s" s="3">
        <v>1103</v>
      </c>
    </row>
    <row r="70" spans="1:9">
      <c r="A70" t="s" s="4">
        <v>1109</v>
      </c>
      <c r="F70" t="s" s="4">
        <v>1128</v>
      </c>
    </row>
    <row r="71" spans="1:9">
      <c r="A71" t="s" s="4">
        <v>1123</v>
      </c>
      <c r="D71" t="n" s="5">
        <v>1</v>
      </c>
      <c r="F71" t="n" s="5">
        <v>1</v>
      </c>
    </row>
  </sheetData>
  <mergeCells count="4">
    <mergeCell ref="A1:A2"/>
    <mergeCell ref="B1:C1"/>
    <mergeCell ref="D1:E1"/>
    <mergeCell ref="F1:G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t="s" s="1">
        <v>1129</v>
      </c>
      <c r="B1" t="s" s="2">
        <v>1</v>
      </c>
      <c r="C1" t="s" s="2">
        <v>744</v>
      </c>
    </row>
    <row r="2" spans="1:3">
      <c r="B2" t="s" s="2">
        <v>2</v>
      </c>
      <c r="C2" t="s" s="2">
        <v>26</v>
      </c>
    </row>
    <row r="3" spans="1:3">
      <c r="A3" t="s" s="3">
        <v>1130</v>
      </c>
    </row>
    <row r="4" spans="1:3">
      <c r="A4" t="s" s="4">
        <v>1131</v>
      </c>
      <c r="B4" t="n" s="7">
        <v>-20650</v>
      </c>
    </row>
    <row r="5" spans="1:3">
      <c r="A5" t="s" s="4">
        <v>22</v>
      </c>
    </row>
    <row r="6" spans="1:3">
      <c r="A6" t="s" s="3">
        <v>1130</v>
      </c>
    </row>
    <row r="7" spans="1:3">
      <c r="A7" t="s" s="4">
        <v>289</v>
      </c>
      <c r="B7" t="n" s="5">
        <v>25241</v>
      </c>
      <c r="C7" t="n" s="7">
        <v>56469</v>
      </c>
    </row>
    <row r="8" spans="1:3">
      <c r="A8" t="s" s="4">
        <v>1131</v>
      </c>
      <c r="B8" t="n" s="5">
        <v>-37992</v>
      </c>
      <c r="C8" t="n" s="5">
        <v>-31653</v>
      </c>
    </row>
    <row r="9" spans="1:3">
      <c r="A9" t="s" s="4">
        <v>1132</v>
      </c>
    </row>
    <row r="10" spans="1:3">
      <c r="A10" t="s" s="3">
        <v>1130</v>
      </c>
    </row>
    <row r="11" spans="1:3">
      <c r="A11" t="s" s="4">
        <v>1104</v>
      </c>
      <c r="B11" t="n" s="5">
        <v>71115</v>
      </c>
      <c r="C11" t="n" s="5">
        <v>49550</v>
      </c>
    </row>
    <row r="12" spans="1:3">
      <c r="A12" t="s" s="4">
        <v>289</v>
      </c>
      <c r="B12" t="n" s="5">
        <v>53808</v>
      </c>
      <c r="C12" t="n" s="5">
        <v>23565</v>
      </c>
    </row>
    <row r="13" spans="1:3">
      <c r="A13" t="s" s="4">
        <v>1131</v>
      </c>
      <c r="B13" t="n" s="5">
        <v>-200</v>
      </c>
      <c r="C13" t="n" s="5">
        <v>-2000</v>
      </c>
    </row>
    <row r="14" spans="1:3">
      <c r="A14" t="s" s="4">
        <v>1108</v>
      </c>
      <c r="B14" t="n" s="7">
        <v>124723</v>
      </c>
      <c r="C14" t="n" s="7">
        <v>7111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5"/>
    <col customWidth="1" max="5" min="5" width="14"/>
  </cols>
  <sheetData>
    <row r="1" spans="1:5">
      <c r="A1" t="s" s="1">
        <v>205</v>
      </c>
      <c r="B1" t="s" s="2">
        <v>103</v>
      </c>
      <c r="D1" t="s" s="2">
        <v>1</v>
      </c>
    </row>
    <row r="2" spans="1:5">
      <c r="B2" t="s" s="2">
        <v>2</v>
      </c>
      <c r="C2" t="s" s="2">
        <v>104</v>
      </c>
      <c r="D2" t="s" s="2">
        <v>2</v>
      </c>
      <c r="E2" t="s" s="2">
        <v>104</v>
      </c>
    </row>
    <row r="3" spans="1:5">
      <c r="A3" t="s" s="3">
        <v>206</v>
      </c>
    </row>
    <row r="4" spans="1:5">
      <c r="A4" t="s" s="4">
        <v>207</v>
      </c>
      <c r="B4" t="n" s="8">
        <v>0.6</v>
      </c>
      <c r="C4" t="n" s="8">
        <v>0.5</v>
      </c>
      <c r="D4" t="n" s="10">
        <v>1.2</v>
      </c>
      <c r="E4" t="n" s="7">
        <v>1</v>
      </c>
    </row>
  </sheetData>
  <mergeCells count="3">
    <mergeCell ref="A1:A2"/>
    <mergeCell ref="B1:C1"/>
    <mergeCell ref="D1:E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59"/>
    <col customWidth="1" max="2" min="2" width="14"/>
    <col customWidth="1" max="3" min="3" width="14"/>
  </cols>
  <sheetData>
    <row r="1" spans="1:3">
      <c r="A1" t="s" s="1">
        <v>1133</v>
      </c>
      <c r="B1" t="s" s="2">
        <v>2</v>
      </c>
      <c r="C1" t="s" s="2">
        <v>26</v>
      </c>
    </row>
    <row r="2" spans="1:3">
      <c r="A2" t="s" s="3">
        <v>323</v>
      </c>
    </row>
    <row r="3" spans="1:3">
      <c r="A3" t="s" s="4">
        <v>1134</v>
      </c>
      <c r="B3" t="n" s="5">
        <v>260000000</v>
      </c>
    </row>
    <row r="4" spans="1:3">
      <c r="A4" t="s" s="4">
        <v>1135</v>
      </c>
      <c r="B4" t="n" s="8">
        <v>0.01</v>
      </c>
    </row>
    <row r="5" spans="1:3">
      <c r="A5" t="s" s="4">
        <v>89</v>
      </c>
      <c r="B5" t="n" s="5">
        <v>160000000</v>
      </c>
      <c r="C5" t="n" s="5">
        <v>160000000</v>
      </c>
    </row>
    <row r="6" spans="1:3">
      <c r="A6" t="s" s="4">
        <v>88</v>
      </c>
      <c r="B6" t="n" s="8">
        <v>0.01</v>
      </c>
      <c r="C6" t="n" s="8">
        <v>0.01</v>
      </c>
    </row>
    <row r="7" spans="1:3">
      <c r="A7" t="s" s="4">
        <v>1136</v>
      </c>
      <c r="B7" t="n" s="5">
        <v>75000000</v>
      </c>
    </row>
    <row r="8" spans="1:3">
      <c r="A8" t="s" s="4">
        <v>1137</v>
      </c>
      <c r="B8" t="n" s="8">
        <v>0.01</v>
      </c>
    </row>
    <row r="9" spans="1:3">
      <c r="A9" t="s" s="4">
        <v>1138</v>
      </c>
      <c r="B9" t="n" s="5">
        <v>25000000</v>
      </c>
    </row>
    <row r="10" spans="1:3">
      <c r="A10" t="s" s="4">
        <v>87</v>
      </c>
      <c r="B10" t="n" s="8">
        <v>0.01</v>
      </c>
    </row>
    <row r="11" spans="1:3">
      <c r="A11" t="s" s="4">
        <v>1139</v>
      </c>
      <c r="B11" t="n" s="5">
        <v>99589645</v>
      </c>
    </row>
    <row r="12" spans="1:3">
      <c r="A12" t="s" s="4">
        <v>1140</v>
      </c>
      <c r="B12" t="n" s="5">
        <v>0</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G28"/>
  <sheetViews>
    <sheetView workbookViewId="0">
      <selection activeCell="A1" sqref="A1"/>
    </sheetView>
  </sheetViews>
  <sheetFormatPr baseColWidth="10" defaultRowHeight="15"/>
  <cols>
    <col customWidth="1" max="1" min="1" width="77"/>
    <col customWidth="1" max="2" min="2" width="15"/>
    <col customWidth="1" max="3" min="3" width="16"/>
    <col customWidth="1" max="4" min="4" width="15"/>
    <col customWidth="1" max="5" min="5" width="16"/>
    <col customWidth="1" max="6" min="6" width="14"/>
    <col customWidth="1" max="7" min="7" width="14"/>
  </cols>
  <sheetData>
    <row r="1" spans="1:7">
      <c r="A1" t="s" s="1">
        <v>1141</v>
      </c>
      <c r="B1" t="s" s="2">
        <v>667</v>
      </c>
      <c r="C1" t="s" s="2">
        <v>103</v>
      </c>
      <c r="D1" t="s" s="2">
        <v>1</v>
      </c>
    </row>
    <row r="2" spans="1:7">
      <c r="B2" t="s" s="2">
        <v>1142</v>
      </c>
      <c r="C2" t="s" s="2">
        <v>608</v>
      </c>
      <c r="D2" t="s" s="2">
        <v>2</v>
      </c>
      <c r="E2" t="s" s="2">
        <v>104</v>
      </c>
      <c r="F2" t="s" s="2">
        <v>935</v>
      </c>
      <c r="G2" t="s" s="2">
        <v>26</v>
      </c>
    </row>
    <row r="3" spans="1:7">
      <c r="A3" t="s" s="3">
        <v>326</v>
      </c>
    </row>
    <row r="4" spans="1:7">
      <c r="A4" t="s" s="4">
        <v>263</v>
      </c>
      <c r="D4" t="n" s="7">
        <v>124999000</v>
      </c>
      <c r="E4" t="n" s="7">
        <v>8750000</v>
      </c>
    </row>
    <row r="5" spans="1:7">
      <c r="A5" t="s" s="4">
        <v>89</v>
      </c>
      <c r="D5" t="n" s="5">
        <v>160000000</v>
      </c>
      <c r="G5" t="n" s="5">
        <v>160000000</v>
      </c>
    </row>
    <row r="6" spans="1:7">
      <c r="A6" t="s" s="4">
        <v>1143</v>
      </c>
    </row>
    <row r="7" spans="1:7">
      <c r="A7" t="s" s="3">
        <v>326</v>
      </c>
    </row>
    <row r="8" spans="1:7">
      <c r="A8" t="s" s="4">
        <v>1144</v>
      </c>
      <c r="E8" t="n" s="7">
        <v>300000000</v>
      </c>
    </row>
    <row r="9" spans="1:7">
      <c r="A9" t="s" s="4">
        <v>196</v>
      </c>
      <c r="C9" t="n" s="5">
        <v>895956</v>
      </c>
    </row>
    <row r="10" spans="1:7">
      <c r="A10" t="s" s="4">
        <v>263</v>
      </c>
      <c r="C10" t="n" s="7">
        <v>113400000</v>
      </c>
    </row>
    <row r="11" spans="1:7">
      <c r="A11" t="s" s="4">
        <v>1145</v>
      </c>
    </row>
    <row r="12" spans="1:7">
      <c r="A12" t="s" s="3">
        <v>326</v>
      </c>
    </row>
    <row r="13" spans="1:7">
      <c r="A13" t="s" s="4">
        <v>1144</v>
      </c>
      <c r="C13" t="n" s="7">
        <v>300000000</v>
      </c>
    </row>
    <row r="14" spans="1:7">
      <c r="A14" t="s" s="4">
        <v>196</v>
      </c>
      <c r="D14" t="n" s="5">
        <v>91180</v>
      </c>
    </row>
    <row r="15" spans="1:7">
      <c r="A15" t="s" s="4">
        <v>263</v>
      </c>
      <c r="D15" t="n" s="7">
        <v>12000000</v>
      </c>
    </row>
    <row r="16" spans="1:7">
      <c r="A16" t="s" s="4">
        <v>1146</v>
      </c>
      <c r="D16" t="n" s="7">
        <v>288000000</v>
      </c>
    </row>
    <row r="17" spans="1:7">
      <c r="A17" t="s" s="4">
        <v>75</v>
      </c>
    </row>
    <row r="18" spans="1:7">
      <c r="A18" t="s" s="3">
        <v>326</v>
      </c>
    </row>
    <row r="19" spans="1:7">
      <c r="A19" t="s" s="4">
        <v>95</v>
      </c>
      <c r="D19" t="n" s="5">
        <v>9200000</v>
      </c>
      <c r="G19" t="n" s="5">
        <v>9200000</v>
      </c>
    </row>
    <row r="20" spans="1:7">
      <c r="A20" t="s" s="4">
        <v>1109</v>
      </c>
      <c r="D20" t="s" s="4">
        <v>603</v>
      </c>
    </row>
    <row r="21" spans="1:7">
      <c r="A21" t="s" s="4">
        <v>1147</v>
      </c>
      <c r="D21" t="n" s="7">
        <v>25</v>
      </c>
      <c r="G21" t="n" s="7">
        <v>25</v>
      </c>
    </row>
    <row r="22" spans="1:7">
      <c r="A22" t="s" s="4">
        <v>1148</v>
      </c>
      <c r="D22" t="n" s="14">
        <v>1.625</v>
      </c>
    </row>
    <row r="23" spans="1:7">
      <c r="A23" t="s" s="4">
        <v>1149</v>
      </c>
      <c r="B23" t="n" s="7">
        <v>221900000</v>
      </c>
    </row>
    <row r="24" spans="1:7">
      <c r="A24" t="s" s="4">
        <v>1150</v>
      </c>
    </row>
    <row r="25" spans="1:7">
      <c r="A25" t="s" s="3">
        <v>326</v>
      </c>
    </row>
    <row r="26" spans="1:7">
      <c r="A26" t="s" s="4">
        <v>196</v>
      </c>
      <c r="D26" t="n" s="5">
        <v>775316</v>
      </c>
    </row>
    <row r="27" spans="1:7">
      <c r="A27" t="s" s="4">
        <v>263</v>
      </c>
      <c r="D27" t="n" s="7">
        <v>99500000</v>
      </c>
    </row>
    <row r="28" spans="1:7">
      <c r="A28" t="s" s="4">
        <v>89</v>
      </c>
      <c r="F28" t="n" s="5">
        <v>3500000</v>
      </c>
    </row>
  </sheetData>
  <mergeCells count="2">
    <mergeCell ref="A1:A2"/>
    <mergeCell ref="D1:E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1151</v>
      </c>
      <c r="B1" t="s" s="2">
        <v>103</v>
      </c>
      <c r="D1" t="s" s="2">
        <v>1</v>
      </c>
    </row>
    <row r="2" spans="1:5">
      <c r="B2" t="s" s="2">
        <v>2</v>
      </c>
      <c r="C2" t="s" s="2">
        <v>104</v>
      </c>
      <c r="D2" t="s" s="2">
        <v>2</v>
      </c>
      <c r="E2" t="s" s="2">
        <v>104</v>
      </c>
    </row>
    <row r="3" spans="1:5">
      <c r="A3" t="s" s="3">
        <v>1152</v>
      </c>
    </row>
    <row r="4" spans="1:5">
      <c r="A4" t="s" s="4">
        <v>1153</v>
      </c>
      <c r="B4" t="n" s="7">
        <v>-39106</v>
      </c>
      <c r="C4" t="n" s="7">
        <v>235541</v>
      </c>
      <c r="D4" t="n" s="7">
        <v>4171</v>
      </c>
      <c r="E4" t="n" s="7">
        <v>381631</v>
      </c>
    </row>
    <row r="5" spans="1:5">
      <c r="A5" t="s" s="3">
        <v>1154</v>
      </c>
    </row>
    <row r="6" spans="1:5">
      <c r="A6" t="s" s="4">
        <v>1153</v>
      </c>
      <c r="B6" t="n" s="7">
        <v>-39106</v>
      </c>
      <c r="C6" t="n" s="7">
        <v>244186</v>
      </c>
      <c r="D6" t="n" s="7">
        <v>4337</v>
      </c>
      <c r="E6" t="n" s="7">
        <v>395005</v>
      </c>
    </row>
    <row r="7" spans="1:5">
      <c r="A7" t="s" s="3">
        <v>1155</v>
      </c>
    </row>
    <row r="8" spans="1:5">
      <c r="A8" t="s" s="4">
        <v>149</v>
      </c>
      <c r="B8" t="n" s="5">
        <v>99579000</v>
      </c>
      <c r="C8" t="n" s="5">
        <v>95455000</v>
      </c>
      <c r="D8" t="n" s="5">
        <v>98994000</v>
      </c>
      <c r="E8" t="n" s="5">
        <v>95288000</v>
      </c>
    </row>
    <row r="9" spans="1:5">
      <c r="A9" t="s" s="3">
        <v>1156</v>
      </c>
    </row>
    <row r="10" spans="1:5">
      <c r="A10" t="s" s="4">
        <v>1157</v>
      </c>
      <c r="B10" t="n" s="5">
        <v>0</v>
      </c>
      <c r="C10" t="n" s="5">
        <v>3515000</v>
      </c>
      <c r="D10" t="n" s="5">
        <v>3936000</v>
      </c>
      <c r="E10" t="n" s="5">
        <v>3339000</v>
      </c>
    </row>
    <row r="11" spans="1:5">
      <c r="A11" t="s" s="4">
        <v>1158</v>
      </c>
      <c r="B11" t="n" s="5">
        <v>0</v>
      </c>
      <c r="C11" t="n" s="5">
        <v>514000</v>
      </c>
      <c r="D11" t="n" s="5">
        <v>493000</v>
      </c>
      <c r="E11" t="n" s="5">
        <v>501000</v>
      </c>
    </row>
    <row r="12" spans="1:5">
      <c r="A12" t="s" s="4">
        <v>1159</v>
      </c>
      <c r="B12" t="n" s="5">
        <v>99579000</v>
      </c>
      <c r="C12" t="n" s="5">
        <v>99484000</v>
      </c>
      <c r="D12" t="n" s="5">
        <v>103423000</v>
      </c>
      <c r="E12" t="n" s="5">
        <v>99128000</v>
      </c>
    </row>
    <row r="13" spans="1:5">
      <c r="A13" t="s" s="4">
        <v>1160</v>
      </c>
      <c r="B13" t="n" s="5">
        <v>228122</v>
      </c>
      <c r="C13" t="n" s="5">
        <v>748000</v>
      </c>
      <c r="D13" t="n" s="5">
        <v>212317</v>
      </c>
      <c r="E13" t="n" s="5">
        <v>797000</v>
      </c>
    </row>
    <row r="14" spans="1:5">
      <c r="A14" t="s" s="4">
        <v>1161</v>
      </c>
      <c r="B14" t="n" s="5">
        <v>4367272</v>
      </c>
    </row>
    <row r="15" spans="1:5">
      <c r="A15" t="s" s="4">
        <v>173</v>
      </c>
    </row>
    <row r="16" spans="1:5">
      <c r="A16" t="s" s="3">
        <v>1156</v>
      </c>
    </row>
    <row r="17" spans="1:5">
      <c r="A17" t="s" s="4">
        <v>1162</v>
      </c>
      <c r="B17" t="n" s="7">
        <v>0</v>
      </c>
      <c r="C17" t="n" s="7">
        <v>8645</v>
      </c>
      <c r="D17" t="n" s="7">
        <v>166</v>
      </c>
      <c r="E17" t="n" s="7">
        <v>13374</v>
      </c>
    </row>
  </sheetData>
  <mergeCells count="3">
    <mergeCell ref="A1:A2"/>
    <mergeCell ref="B1:C1"/>
    <mergeCell ref="D1:E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24"/>
    <col customWidth="1" max="3" min="3" width="24"/>
  </cols>
  <sheetData>
    <row r="1" spans="1:3">
      <c r="A1" t="s" s="1">
        <v>1163</v>
      </c>
      <c r="B1" t="s" s="2">
        <v>1164</v>
      </c>
      <c r="C1" t="s" s="2">
        <v>1165</v>
      </c>
    </row>
    <row r="2" spans="1:3">
      <c r="A2" t="s" s="4">
        <v>173</v>
      </c>
    </row>
    <row r="3" spans="1:3">
      <c r="A3" t="s" s="3">
        <v>326</v>
      </c>
    </row>
    <row r="4" spans="1:3">
      <c r="A4" t="s" s="4">
        <v>1166</v>
      </c>
      <c r="B4" t="n" s="5">
        <v>99590000</v>
      </c>
      <c r="C4" t="n" s="5">
        <v>97325000</v>
      </c>
    </row>
    <row r="5" spans="1:3">
      <c r="A5" t="s" s="4">
        <v>22</v>
      </c>
    </row>
    <row r="6" spans="1:3">
      <c r="A6" t="s" s="3">
        <v>326</v>
      </c>
    </row>
    <row r="7" spans="1:3">
      <c r="A7" t="s" s="4">
        <v>476</v>
      </c>
      <c r="B7" t="s" s="4">
        <v>477</v>
      </c>
      <c r="C7" t="s" s="4">
        <v>478</v>
      </c>
    </row>
    <row r="8" spans="1:3">
      <c r="A8" t="s" s="4">
        <v>1167</v>
      </c>
      <c r="B8" t="n" s="5">
        <v>3907117</v>
      </c>
      <c r="C8" t="n" s="5">
        <v>3973016</v>
      </c>
    </row>
    <row r="9" spans="1:3">
      <c r="A9" t="s" s="4">
        <v>1168</v>
      </c>
    </row>
    <row r="10" spans="1:3">
      <c r="A10" t="s" s="3">
        <v>326</v>
      </c>
    </row>
    <row r="11" spans="1:3">
      <c r="A11" t="s" s="4">
        <v>1166</v>
      </c>
      <c r="B11" t="n" s="5">
        <v>9200000</v>
      </c>
    </row>
    <row r="12" spans="1:3">
      <c r="A12" t="s" s="4">
        <v>1169</v>
      </c>
    </row>
    <row r="13" spans="1:3">
      <c r="A13" t="s" s="3">
        <v>326</v>
      </c>
    </row>
    <row r="14" spans="1:3">
      <c r="A14" t="s" s="4">
        <v>1166</v>
      </c>
      <c r="B14" t="n" s="5">
        <v>99589645</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1170</v>
      </c>
      <c r="B1" t="s" s="2">
        <v>103</v>
      </c>
      <c r="D1" t="s" s="2">
        <v>1</v>
      </c>
    </row>
    <row r="2" spans="1:5">
      <c r="B2" t="s" s="2">
        <v>2</v>
      </c>
      <c r="C2" t="s" s="2">
        <v>104</v>
      </c>
      <c r="D2" t="s" s="2">
        <v>2</v>
      </c>
      <c r="E2" t="s" s="2">
        <v>104</v>
      </c>
    </row>
    <row r="3" spans="1:5">
      <c r="A3" t="s" s="3">
        <v>326</v>
      </c>
    </row>
    <row r="4" spans="1:5">
      <c r="A4" t="s" s="4">
        <v>1153</v>
      </c>
      <c r="B4" t="n" s="7">
        <v>-39106</v>
      </c>
      <c r="C4" t="n" s="7">
        <v>235541</v>
      </c>
      <c r="D4" t="n" s="7">
        <v>4171</v>
      </c>
      <c r="E4" t="n" s="7">
        <v>381631</v>
      </c>
    </row>
    <row r="5" spans="1:5">
      <c r="A5" t="s" s="4">
        <v>149</v>
      </c>
      <c r="B5" t="n" s="5">
        <v>99579000</v>
      </c>
      <c r="C5" t="n" s="5">
        <v>95455000</v>
      </c>
      <c r="D5" t="n" s="5">
        <v>98994000</v>
      </c>
      <c r="E5" t="n" s="5">
        <v>95288000</v>
      </c>
    </row>
    <row r="6" spans="1:5">
      <c r="A6" t="s" s="4">
        <v>1160</v>
      </c>
      <c r="B6" t="n" s="5">
        <v>228122</v>
      </c>
      <c r="C6" t="n" s="5">
        <v>748000</v>
      </c>
      <c r="D6" t="n" s="5">
        <v>212317</v>
      </c>
      <c r="E6" t="n" s="5">
        <v>797000</v>
      </c>
    </row>
    <row r="7" spans="1:5">
      <c r="A7" t="s" s="4">
        <v>1161</v>
      </c>
      <c r="B7" t="n" s="5">
        <v>4367272</v>
      </c>
    </row>
    <row r="8" spans="1:5">
      <c r="A8" t="s" s="4">
        <v>22</v>
      </c>
    </row>
    <row r="9" spans="1:5">
      <c r="A9" t="s" s="3">
        <v>326</v>
      </c>
    </row>
    <row r="10" spans="1:5">
      <c r="A10" t="s" s="4">
        <v>1153</v>
      </c>
      <c r="B10" t="n" s="7">
        <v>-40683</v>
      </c>
      <c r="C10" t="n" s="7">
        <v>244186</v>
      </c>
      <c r="D10" t="n" s="7">
        <v>4337</v>
      </c>
      <c r="E10" t="n" s="7">
        <v>395005</v>
      </c>
    </row>
    <row r="11" spans="1:5">
      <c r="A11" t="s" s="4">
        <v>149</v>
      </c>
      <c r="B11" t="n" s="5">
        <v>103487000</v>
      </c>
      <c r="C11" t="n" s="5">
        <v>98970000</v>
      </c>
      <c r="D11" t="n" s="5">
        <v>102930000</v>
      </c>
      <c r="E11" t="n" s="5">
        <v>98627000</v>
      </c>
    </row>
    <row r="12" spans="1:5">
      <c r="A12" t="s" s="4">
        <v>1158</v>
      </c>
      <c r="B12" t="n" s="5">
        <v>0</v>
      </c>
      <c r="C12" t="n" s="5">
        <v>514000</v>
      </c>
      <c r="D12" t="n" s="5">
        <v>493000</v>
      </c>
      <c r="E12" t="n" s="5">
        <v>501000</v>
      </c>
    </row>
    <row r="13" spans="1:5">
      <c r="A13" t="s" s="4">
        <v>1171</v>
      </c>
      <c r="B13" t="n" s="5">
        <v>103487000</v>
      </c>
      <c r="C13" t="n" s="5">
        <v>99484000</v>
      </c>
      <c r="D13" t="n" s="5">
        <v>103423000</v>
      </c>
      <c r="E13" t="n" s="5">
        <v>99128000</v>
      </c>
    </row>
    <row r="14" spans="1:5">
      <c r="A14" t="s" s="4">
        <v>1160</v>
      </c>
      <c r="B14" t="n" s="5">
        <v>228122</v>
      </c>
      <c r="C14" t="n" s="5">
        <v>748000</v>
      </c>
      <c r="D14" t="n" s="5">
        <v>212317</v>
      </c>
      <c r="E14" t="n" s="5">
        <v>797000</v>
      </c>
    </row>
    <row r="15" spans="1:5">
      <c r="A15" t="s" s="4">
        <v>1161</v>
      </c>
      <c r="B15" t="n" s="5">
        <v>459216</v>
      </c>
    </row>
  </sheetData>
  <mergeCells count="3">
    <mergeCell ref="A1:A2"/>
    <mergeCell ref="B1:C1"/>
    <mergeCell ref="D1:E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R124"/>
  <sheetViews>
    <sheetView workbookViewId="0">
      <selection activeCell="A1" sqref="A1"/>
    </sheetView>
  </sheetViews>
  <sheetFormatPr baseColWidth="10" defaultRowHeight="15"/>
  <cols>
    <col customWidth="1" max="1" min="1" width="80"/>
    <col customWidth="1" max="2" min="2" width="21"/>
    <col customWidth="1" max="3" min="3" width="20"/>
    <col customWidth="1" max="4" min="4" width="21"/>
    <col customWidth="1" max="5" min="5" width="53"/>
    <col customWidth="1" max="6" min="6" width="27"/>
    <col customWidth="1" max="7" min="7" width="63"/>
    <col customWidth="1" max="8" min="8" width="27"/>
    <col customWidth="1" max="9" min="9" width="27"/>
    <col customWidth="1" max="10" min="10" width="20"/>
    <col customWidth="1" max="11" min="11" width="20"/>
    <col customWidth="1" max="12" min="12" width="14"/>
    <col customWidth="1" max="13" min="13" width="20"/>
    <col customWidth="1" max="14" min="14" width="14"/>
    <col customWidth="1" max="15" min="15" width="20"/>
    <col customWidth="1" max="16" min="16" width="20"/>
    <col customWidth="1" max="17" min="17" width="21"/>
    <col customWidth="1" max="18" min="18" width="20"/>
  </cols>
  <sheetData>
    <row r="1" spans="1:18">
      <c r="A1" t="s" s="1">
        <v>1172</v>
      </c>
      <c r="B1" t="s" s="2">
        <v>667</v>
      </c>
      <c r="E1" t="s" s="2">
        <v>103</v>
      </c>
      <c r="G1" t="s" s="2">
        <v>1</v>
      </c>
      <c r="I1" t="s" s="2">
        <v>744</v>
      </c>
    </row>
    <row r="2" spans="1:18">
      <c r="B2" t="s" s="2">
        <v>1173</v>
      </c>
      <c r="C2" t="s" s="2">
        <v>1102</v>
      </c>
      <c r="D2" t="s" s="2">
        <v>1174</v>
      </c>
      <c r="E2" t="s" s="2">
        <v>1175</v>
      </c>
      <c r="F2" t="s" s="2">
        <v>1176</v>
      </c>
      <c r="G2" t="s" s="2">
        <v>1177</v>
      </c>
      <c r="H2" t="s" s="2">
        <v>1176</v>
      </c>
      <c r="I2" t="s" s="2">
        <v>1178</v>
      </c>
      <c r="J2" t="s" s="2">
        <v>1179</v>
      </c>
      <c r="K2" t="s" s="2">
        <v>1180</v>
      </c>
      <c r="L2" t="s" s="2">
        <v>1181</v>
      </c>
      <c r="M2" t="s" s="2">
        <v>1182</v>
      </c>
      <c r="N2" t="s" s="2">
        <v>1183</v>
      </c>
      <c r="O2" t="s" s="2">
        <v>1184</v>
      </c>
      <c r="P2" t="s" s="2">
        <v>1185</v>
      </c>
      <c r="Q2" t="s" s="2">
        <v>1186</v>
      </c>
      <c r="R2" t="s" s="2">
        <v>1187</v>
      </c>
    </row>
    <row r="3" spans="1:18">
      <c r="A3" t="s" s="3">
        <v>1188</v>
      </c>
    </row>
    <row r="4" spans="1:18">
      <c r="A4" t="s" s="4">
        <v>1189</v>
      </c>
      <c r="E4" t="n" s="7">
        <v>1800000</v>
      </c>
      <c r="F4" t="n" s="7">
        <v>1900000</v>
      </c>
      <c r="G4" t="n" s="7">
        <v>3400000</v>
      </c>
      <c r="H4" t="n" s="7">
        <v>3500000</v>
      </c>
    </row>
    <row r="5" spans="1:18">
      <c r="A5" t="s" s="4">
        <v>1190</v>
      </c>
    </row>
    <row r="6" spans="1:18">
      <c r="A6" t="s" s="3">
        <v>1188</v>
      </c>
    </row>
    <row r="7" spans="1:18">
      <c r="A7" t="s" s="4">
        <v>1191</v>
      </c>
      <c r="G7" t="s" s="4">
        <v>565</v>
      </c>
    </row>
    <row r="8" spans="1:18">
      <c r="A8" t="s" s="4">
        <v>1192</v>
      </c>
      <c r="G8" t="n" s="8">
        <v>20.67</v>
      </c>
    </row>
    <row r="9" spans="1:18">
      <c r="A9" t="s" s="4">
        <v>1193</v>
      </c>
      <c r="G9" t="n" s="8">
        <v>137.18</v>
      </c>
    </row>
    <row r="10" spans="1:18">
      <c r="A10" t="s" s="4">
        <v>1194</v>
      </c>
      <c r="G10" t="s" s="4">
        <v>1195</v>
      </c>
    </row>
    <row r="11" spans="1:18">
      <c r="A11" t="s" s="4">
        <v>1196</v>
      </c>
      <c r="G11" t="s" s="4">
        <v>1197</v>
      </c>
    </row>
    <row r="12" spans="1:18">
      <c r="A12" t="s" s="4">
        <v>1198</v>
      </c>
      <c r="E12" t="n" s="5">
        <v>10100000</v>
      </c>
      <c r="G12" t="n" s="7">
        <v>10100000</v>
      </c>
    </row>
    <row r="13" spans="1:18">
      <c r="A13" t="s" s="4">
        <v>1199</v>
      </c>
      <c r="G13" t="s" s="4">
        <v>572</v>
      </c>
    </row>
    <row r="14" spans="1:18">
      <c r="A14" t="s" s="4">
        <v>1200</v>
      </c>
      <c r="G14" t="n" s="7">
        <v>356288</v>
      </c>
      <c r="I14" t="n" s="7">
        <v>2841678</v>
      </c>
    </row>
    <row r="15" spans="1:18">
      <c r="A15" t="s" s="4">
        <v>1201</v>
      </c>
    </row>
    <row r="16" spans="1:18">
      <c r="A16" t="s" s="3">
        <v>1188</v>
      </c>
    </row>
    <row r="17" spans="1:18">
      <c r="A17" t="s" s="4">
        <v>1202</v>
      </c>
      <c r="G17" t="s" s="4">
        <v>1203</v>
      </c>
    </row>
    <row r="18" spans="1:18">
      <c r="A18" t="s" s="4">
        <v>1204</v>
      </c>
      <c r="G18" t="s" s="4">
        <v>565</v>
      </c>
    </row>
    <row r="19" spans="1:18">
      <c r="A19" t="s" s="4">
        <v>1205</v>
      </c>
    </row>
    <row r="20" spans="1:18">
      <c r="A20" t="s" s="3">
        <v>1188</v>
      </c>
    </row>
    <row r="21" spans="1:18">
      <c r="A21" t="s" s="4">
        <v>1202</v>
      </c>
      <c r="G21" t="s" s="4">
        <v>1050</v>
      </c>
    </row>
    <row r="22" spans="1:18">
      <c r="A22" t="s" s="4">
        <v>1204</v>
      </c>
      <c r="G22" t="s" s="4">
        <v>1203</v>
      </c>
    </row>
    <row r="23" spans="1:18">
      <c r="A23" t="s" s="4">
        <v>1206</v>
      </c>
    </row>
    <row r="24" spans="1:18">
      <c r="A24" t="s" s="3">
        <v>1188</v>
      </c>
    </row>
    <row r="25" spans="1:18">
      <c r="A25" t="s" s="4">
        <v>1207</v>
      </c>
      <c r="G25" t="n" s="7">
        <v>3812029</v>
      </c>
      <c r="I25" t="n" s="5">
        <v>9658019</v>
      </c>
    </row>
    <row r="26" spans="1:18">
      <c r="A26" t="s" s="4">
        <v>1198</v>
      </c>
      <c r="E26" t="n" s="7">
        <v>8700000</v>
      </c>
      <c r="G26" t="n" s="7">
        <v>8700000</v>
      </c>
    </row>
    <row r="27" spans="1:18">
      <c r="A27" t="s" s="4">
        <v>1199</v>
      </c>
      <c r="G27" t="s" s="4">
        <v>1208</v>
      </c>
    </row>
    <row r="28" spans="1:18">
      <c r="A28" t="s" s="4">
        <v>1209</v>
      </c>
      <c r="G28" t="s" s="4">
        <v>1210</v>
      </c>
    </row>
    <row r="29" spans="1:18">
      <c r="A29" t="s" s="4">
        <v>1211</v>
      </c>
      <c r="G29" t="s" s="4">
        <v>1212</v>
      </c>
    </row>
    <row r="30" spans="1:18">
      <c r="A30" t="s" s="4">
        <v>1213</v>
      </c>
      <c r="G30" t="n" s="7">
        <v>7200000</v>
      </c>
      <c r="I30" t="n" s="5">
        <v>5500000</v>
      </c>
    </row>
    <row r="31" spans="1:18">
      <c r="A31" t="s" s="4">
        <v>1200</v>
      </c>
      <c r="G31" t="n" s="7">
        <v>391271</v>
      </c>
      <c r="I31" t="n" s="7">
        <v>1141675</v>
      </c>
    </row>
    <row r="32" spans="1:18">
      <c r="A32" t="s" s="4">
        <v>1214</v>
      </c>
      <c r="G32" t="n" s="5">
        <v>3053</v>
      </c>
      <c r="I32" t="n" s="5">
        <v>9550</v>
      </c>
    </row>
    <row r="33" spans="1:18">
      <c r="A33" t="s" s="4">
        <v>1215</v>
      </c>
      <c r="E33" t="n" s="5">
        <v>3001132</v>
      </c>
      <c r="G33" t="n" s="5">
        <v>3001132</v>
      </c>
      <c r="I33" t="n" s="5">
        <v>3000979</v>
      </c>
      <c r="K33" t="n" s="5">
        <v>2994197</v>
      </c>
    </row>
    <row r="34" spans="1:18">
      <c r="A34" t="s" s="4">
        <v>1216</v>
      </c>
    </row>
    <row r="35" spans="1:18">
      <c r="A35" t="s" s="3">
        <v>1188</v>
      </c>
    </row>
    <row r="36" spans="1:18">
      <c r="A36" t="s" s="4">
        <v>1200</v>
      </c>
      <c r="G36" t="n" s="7">
        <v>25400000</v>
      </c>
      <c r="I36" t="n" s="7">
        <v>33200000</v>
      </c>
    </row>
    <row r="37" spans="1:18">
      <c r="A37" t="s" s="4">
        <v>1217</v>
      </c>
    </row>
    <row r="38" spans="1:18">
      <c r="A38" t="s" s="3">
        <v>1188</v>
      </c>
    </row>
    <row r="39" spans="1:18">
      <c r="A39" t="s" s="4">
        <v>1198</v>
      </c>
      <c r="E39" t="n" s="7">
        <v>7300000</v>
      </c>
      <c r="G39" t="n" s="7">
        <v>7300000</v>
      </c>
    </row>
    <row r="40" spans="1:18">
      <c r="A40" t="s" s="4">
        <v>1199</v>
      </c>
      <c r="G40" t="s" s="4">
        <v>565</v>
      </c>
    </row>
    <row r="41" spans="1:18">
      <c r="A41" t="s" s="4">
        <v>328</v>
      </c>
      <c r="E41" t="n" s="7">
        <v>3100000</v>
      </c>
      <c r="F41" t="n" s="5">
        <v>2100000</v>
      </c>
      <c r="G41" t="n" s="7">
        <v>16300000</v>
      </c>
      <c r="H41" t="n" s="5">
        <v>10300000</v>
      </c>
    </row>
    <row r="42" spans="1:18">
      <c r="A42" t="s" s="4">
        <v>1218</v>
      </c>
    </row>
    <row r="43" spans="1:18">
      <c r="A43" t="s" s="3">
        <v>1188</v>
      </c>
    </row>
    <row r="44" spans="1:18">
      <c r="A44" t="s" s="4">
        <v>1219</v>
      </c>
      <c r="E44" t="n" s="5">
        <v>17130000</v>
      </c>
      <c r="G44" t="n" s="5">
        <v>17130000</v>
      </c>
    </row>
    <row r="45" spans="1:18">
      <c r="A45" t="s" s="4">
        <v>1220</v>
      </c>
      <c r="E45" t="n" s="9">
        <v>2.76</v>
      </c>
      <c r="G45" t="n" s="9">
        <v>2.76</v>
      </c>
    </row>
    <row r="46" spans="1:18">
      <c r="A46" t="s" s="4">
        <v>1221</v>
      </c>
      <c r="E46" t="n" s="5">
        <v>17130000</v>
      </c>
      <c r="G46" t="n" s="5">
        <v>17130000</v>
      </c>
    </row>
    <row r="47" spans="1:18">
      <c r="A47" t="s" s="4">
        <v>1222</v>
      </c>
      <c r="E47" t="n" s="5">
        <v>1700000</v>
      </c>
      <c r="G47" t="n" s="5">
        <v>1700000</v>
      </c>
    </row>
    <row r="48" spans="1:18">
      <c r="A48" t="s" s="4">
        <v>1223</v>
      </c>
    </row>
    <row r="49" spans="1:18">
      <c r="A49" t="s" s="3">
        <v>1188</v>
      </c>
    </row>
    <row r="50" spans="1:18">
      <c r="A50" t="s" s="4">
        <v>1207</v>
      </c>
      <c r="E50" t="n" s="7">
        <v>1900000</v>
      </c>
      <c r="F50" t="n" s="5">
        <v>2000000</v>
      </c>
      <c r="G50" t="n" s="7">
        <v>3900000</v>
      </c>
      <c r="H50" t="n" s="5">
        <v>4100000</v>
      </c>
    </row>
    <row r="51" spans="1:18">
      <c r="A51" t="s" s="4">
        <v>1224</v>
      </c>
    </row>
    <row r="52" spans="1:18">
      <c r="A52" t="s" s="3">
        <v>1188</v>
      </c>
    </row>
    <row r="53" spans="1:18">
      <c r="A53" t="s" s="4">
        <v>1220</v>
      </c>
      <c r="E53" t="n" s="9">
        <v>0.77</v>
      </c>
      <c r="G53" t="n" s="9">
        <v>0.77</v>
      </c>
    </row>
    <row r="54" spans="1:18">
      <c r="A54" t="s" s="4">
        <v>1202</v>
      </c>
      <c r="G54" t="s" s="4">
        <v>1203</v>
      </c>
    </row>
    <row r="55" spans="1:18">
      <c r="A55" t="s" s="4">
        <v>1225</v>
      </c>
    </row>
    <row r="56" spans="1:18">
      <c r="A56" t="s" s="3">
        <v>1188</v>
      </c>
    </row>
    <row r="57" spans="1:18">
      <c r="A57" t="s" s="4">
        <v>1220</v>
      </c>
      <c r="E57" t="n" s="5">
        <v>1</v>
      </c>
      <c r="G57" t="n" s="5">
        <v>1</v>
      </c>
    </row>
    <row r="58" spans="1:18">
      <c r="A58" t="s" s="4">
        <v>1202</v>
      </c>
      <c r="G58" t="s" s="4">
        <v>1050</v>
      </c>
    </row>
    <row r="59" spans="1:18">
      <c r="A59" t="s" s="4">
        <v>1226</v>
      </c>
    </row>
    <row r="60" spans="1:18">
      <c r="A60" t="s" s="3">
        <v>1188</v>
      </c>
    </row>
    <row r="61" spans="1:18">
      <c r="A61" t="s" s="4">
        <v>1207</v>
      </c>
      <c r="F61" t="n" s="5">
        <v>1600000</v>
      </c>
      <c r="H61" t="n" s="5">
        <v>1900000</v>
      </c>
    </row>
    <row r="62" spans="1:18">
      <c r="A62" t="s" s="4">
        <v>1189</v>
      </c>
      <c r="B62" t="n" s="7">
        <v>31700000</v>
      </c>
    </row>
    <row r="63" spans="1:18">
      <c r="A63" t="s" s="4">
        <v>1227</v>
      </c>
      <c r="Q63" t="n" s="7">
        <v>25000000</v>
      </c>
    </row>
    <row r="64" spans="1:18">
      <c r="A64" t="s" s="4">
        <v>1228</v>
      </c>
      <c r="Q64" t="n" s="7">
        <v>25000000</v>
      </c>
    </row>
    <row r="65" spans="1:18">
      <c r="A65" t="s" s="4">
        <v>1229</v>
      </c>
      <c r="Q65" t="s" s="4">
        <v>774</v>
      </c>
    </row>
    <row r="66" spans="1:18">
      <c r="A66" t="s" s="4">
        <v>1230</v>
      </c>
      <c r="M66" t="n" s="5">
        <v>327416</v>
      </c>
      <c r="O66" t="n" s="5">
        <v>385583</v>
      </c>
      <c r="P66" t="n" s="5">
        <v>366815</v>
      </c>
    </row>
    <row r="67" spans="1:18">
      <c r="A67" t="s" s="4">
        <v>1231</v>
      </c>
      <c r="L67" t="s" s="4">
        <v>798</v>
      </c>
      <c r="N67" t="s" s="4">
        <v>774</v>
      </c>
    </row>
    <row r="68" spans="1:18">
      <c r="A68" t="s" s="4">
        <v>1232</v>
      </c>
    </row>
    <row r="69" spans="1:18">
      <c r="A69" t="s" s="3">
        <v>1188</v>
      </c>
    </row>
    <row r="70" spans="1:18">
      <c r="A70" t="s" s="4">
        <v>1233</v>
      </c>
      <c r="Q70" t="n" s="7">
        <v>15000000</v>
      </c>
    </row>
    <row r="71" spans="1:18">
      <c r="A71" t="s" s="4">
        <v>1234</v>
      </c>
    </row>
    <row r="72" spans="1:18">
      <c r="A72" t="s" s="3">
        <v>1188</v>
      </c>
    </row>
    <row r="73" spans="1:18">
      <c r="A73" t="s" s="4">
        <v>1233</v>
      </c>
      <c r="Q73" t="n" s="7">
        <v>75000000</v>
      </c>
    </row>
    <row r="74" spans="1:18">
      <c r="A74" t="s" s="4">
        <v>1235</v>
      </c>
    </row>
    <row r="75" spans="1:18">
      <c r="A75" t="s" s="3">
        <v>1188</v>
      </c>
    </row>
    <row r="76" spans="1:18">
      <c r="A76" t="s" s="4">
        <v>1207</v>
      </c>
      <c r="E76" t="n" s="7">
        <v>3200000</v>
      </c>
      <c r="F76" t="n" s="7">
        <v>4300000</v>
      </c>
      <c r="G76" t="n" s="7">
        <v>3900000</v>
      </c>
      <c r="H76" t="n" s="7">
        <v>6100000</v>
      </c>
    </row>
    <row r="77" spans="1:18">
      <c r="A77" t="s" s="4">
        <v>1189</v>
      </c>
      <c r="G77" t="n" s="5">
        <v>26800000</v>
      </c>
    </row>
    <row r="78" spans="1:18">
      <c r="A78" t="s" s="4">
        <v>1233</v>
      </c>
      <c r="D78" t="n" s="7">
        <v>85000000</v>
      </c>
    </row>
    <row r="79" spans="1:18">
      <c r="A79" t="s" s="4">
        <v>1230</v>
      </c>
      <c r="F79" t="n" s="5">
        <v>560908</v>
      </c>
      <c r="H79" t="n" s="5">
        <v>560908</v>
      </c>
      <c r="J79" t="n" s="5">
        <v>280454</v>
      </c>
    </row>
    <row r="80" spans="1:18">
      <c r="A80" t="s" s="4">
        <v>1236</v>
      </c>
      <c r="D80" t="s" s="4">
        <v>863</v>
      </c>
    </row>
    <row r="81" spans="1:18">
      <c r="A81" t="s" s="4">
        <v>1237</v>
      </c>
      <c r="D81" t="s" s="4">
        <v>572</v>
      </c>
    </row>
    <row r="82" spans="1:18">
      <c r="A82" t="s" s="4">
        <v>1238</v>
      </c>
      <c r="D82" t="s" s="4">
        <v>798</v>
      </c>
    </row>
    <row r="83" spans="1:18">
      <c r="A83" t="s" s="4">
        <v>1239</v>
      </c>
      <c r="D83" t="n" s="7">
        <v>85000000</v>
      </c>
    </row>
    <row r="84" spans="1:18">
      <c r="A84" t="s" s="4">
        <v>1240</v>
      </c>
      <c r="D84" t="s" s="4">
        <v>572</v>
      </c>
    </row>
    <row r="85" spans="1:18">
      <c r="A85" t="s" s="4">
        <v>1241</v>
      </c>
    </row>
    <row r="86" spans="1:18">
      <c r="A86" t="s" s="3">
        <v>1188</v>
      </c>
    </row>
    <row r="87" spans="1:18">
      <c r="A87" t="s" s="4">
        <v>1207</v>
      </c>
      <c r="E87" t="n" s="5">
        <v>1500000</v>
      </c>
      <c r="G87" t="n" s="5">
        <v>2900000</v>
      </c>
    </row>
    <row r="88" spans="1:18">
      <c r="A88" t="s" s="4">
        <v>1189</v>
      </c>
      <c r="G88" t="n" s="5">
        <v>27900000</v>
      </c>
    </row>
    <row r="89" spans="1:18">
      <c r="A89" t="s" s="4">
        <v>1230</v>
      </c>
      <c r="C89" t="n" s="5">
        <v>610000</v>
      </c>
    </row>
    <row r="90" spans="1:18">
      <c r="A90" t="s" s="4">
        <v>1240</v>
      </c>
      <c r="C90" t="s" s="4">
        <v>572</v>
      </c>
    </row>
    <row r="91" spans="1:18">
      <c r="A91" t="s" s="4">
        <v>1242</v>
      </c>
      <c r="C91" t="s" s="4">
        <v>572</v>
      </c>
    </row>
    <row r="92" spans="1:18">
      <c r="A92" t="s" s="4">
        <v>1243</v>
      </c>
      <c r="C92" t="s" s="4">
        <v>1244</v>
      </c>
    </row>
    <row r="93" spans="1:18">
      <c r="A93" t="s" s="4">
        <v>1245</v>
      </c>
      <c r="C93" t="s" s="4">
        <v>1246</v>
      </c>
    </row>
    <row r="94" spans="1:18">
      <c r="A94" t="s" s="4">
        <v>1247</v>
      </c>
    </row>
    <row r="95" spans="1:18">
      <c r="A95" t="s" s="3">
        <v>1188</v>
      </c>
    </row>
    <row r="96" spans="1:18">
      <c r="A96" t="s" s="4">
        <v>1207</v>
      </c>
      <c r="E96" t="n" s="7">
        <v>300000</v>
      </c>
      <c r="F96" t="n" s="7">
        <v>100000</v>
      </c>
      <c r="G96" t="n" s="7">
        <v>1700000</v>
      </c>
      <c r="H96" t="n" s="7">
        <v>1400000</v>
      </c>
    </row>
    <row r="97" spans="1:18">
      <c r="A97" t="s" s="4">
        <v>1248</v>
      </c>
      <c r="E97" t="s" s="4">
        <v>475</v>
      </c>
      <c r="G97" t="s" s="4">
        <v>475</v>
      </c>
    </row>
    <row r="98" spans="1:18">
      <c r="A98" t="s" s="4">
        <v>1214</v>
      </c>
      <c r="G98" t="n" s="5">
        <v>7941</v>
      </c>
    </row>
    <row r="99" spans="1:18">
      <c r="A99" t="s" s="4">
        <v>1249</v>
      </c>
      <c r="G99" t="n" s="5">
        <v>5396</v>
      </c>
    </row>
    <row r="100" spans="1:18">
      <c r="A100" t="s" s="4">
        <v>1215</v>
      </c>
      <c r="E100" t="n" s="5">
        <v>83644</v>
      </c>
      <c r="G100" t="n" s="5">
        <v>83644</v>
      </c>
    </row>
    <row r="101" spans="1:18">
      <c r="A101" t="s" s="4">
        <v>1250</v>
      </c>
    </row>
    <row r="102" spans="1:18">
      <c r="A102" t="s" s="3">
        <v>1188</v>
      </c>
    </row>
    <row r="103" spans="1:18">
      <c r="A103" t="s" s="4">
        <v>1251</v>
      </c>
      <c r="R103" t="n" s="5">
        <v>500000</v>
      </c>
    </row>
    <row r="104" spans="1:18">
      <c r="A104" t="s" s="4">
        <v>1252</v>
      </c>
      <c r="G104" t="s" s="4">
        <v>1253</v>
      </c>
    </row>
    <row r="105" spans="1:18">
      <c r="A105" t="s" s="4">
        <v>1254</v>
      </c>
      <c r="E105" t="s" s="4">
        <v>1255</v>
      </c>
      <c r="G105" t="s" s="4">
        <v>1255</v>
      </c>
    </row>
    <row r="106" spans="1:18">
      <c r="A106" t="s" s="4">
        <v>1256</v>
      </c>
      <c r="E106" t="n" s="5">
        <v>83477</v>
      </c>
      <c r="G106" t="n" s="5">
        <v>83477</v>
      </c>
    </row>
    <row r="107" spans="1:18">
      <c r="A107" t="s" s="4">
        <v>1257</v>
      </c>
    </row>
    <row r="108" spans="1:18">
      <c r="A108" t="s" s="3">
        <v>1188</v>
      </c>
    </row>
    <row r="109" spans="1:18">
      <c r="A109" t="s" s="4">
        <v>1258</v>
      </c>
      <c r="D109" t="s" s="4">
        <v>1246</v>
      </c>
    </row>
    <row r="110" spans="1:18">
      <c r="A110" t="s" s="4">
        <v>1259</v>
      </c>
    </row>
    <row r="111" spans="1:18">
      <c r="A111" t="s" s="3">
        <v>1188</v>
      </c>
    </row>
    <row r="112" spans="1:18">
      <c r="A112" t="s" s="4">
        <v>1258</v>
      </c>
      <c r="D112" t="s" s="4">
        <v>774</v>
      </c>
    </row>
    <row r="113" spans="1:18">
      <c r="A113" t="s" s="4">
        <v>1260</v>
      </c>
    </row>
    <row r="114" spans="1:18">
      <c r="A114" t="s" s="3">
        <v>1188</v>
      </c>
    </row>
    <row r="115" spans="1:18">
      <c r="A115" t="s" s="4">
        <v>1258</v>
      </c>
      <c r="D115" t="s" s="4">
        <v>774</v>
      </c>
    </row>
    <row r="116" spans="1:18">
      <c r="A116" t="s" s="4">
        <v>1261</v>
      </c>
    </row>
    <row r="117" spans="1:18">
      <c r="A117" t="s" s="3">
        <v>1188</v>
      </c>
    </row>
    <row r="118" spans="1:18">
      <c r="A118" t="s" s="4">
        <v>1258</v>
      </c>
      <c r="D118" t="s" s="4">
        <v>1244</v>
      </c>
    </row>
    <row r="119" spans="1:18">
      <c r="A119" t="s" s="4">
        <v>1262</v>
      </c>
    </row>
    <row r="120" spans="1:18">
      <c r="A120" t="s" s="3">
        <v>1188</v>
      </c>
    </row>
    <row r="121" spans="1:18">
      <c r="A121" t="s" s="4">
        <v>1258</v>
      </c>
      <c r="C121" t="s" s="4">
        <v>774</v>
      </c>
    </row>
    <row r="122" spans="1:18">
      <c r="A122" t="s" s="4">
        <v>1263</v>
      </c>
    </row>
    <row r="123" spans="1:18">
      <c r="A123" t="s" s="3">
        <v>1188</v>
      </c>
    </row>
    <row r="124" spans="1:18">
      <c r="A124" t="s" s="4">
        <v>1258</v>
      </c>
      <c r="C124" t="s" s="4">
        <v>774</v>
      </c>
    </row>
  </sheetData>
  <mergeCells count="4">
    <mergeCell ref="A1:A2"/>
    <mergeCell ref="B1:D1"/>
    <mergeCell ref="E1:F1"/>
    <mergeCell ref="G1:H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7"/>
    <col customWidth="1" max="3" min="3" width="24"/>
  </cols>
  <sheetData>
    <row r="1" spans="1:3">
      <c r="A1" t="s" s="1">
        <v>1264</v>
      </c>
      <c r="B1" t="s" s="2">
        <v>1</v>
      </c>
      <c r="C1" t="s" s="2">
        <v>744</v>
      </c>
    </row>
    <row r="2" spans="1:3">
      <c r="B2" t="s" s="2">
        <v>2</v>
      </c>
      <c r="C2" t="s" s="2">
        <v>26</v>
      </c>
    </row>
    <row r="3" spans="1:3">
      <c r="A3" t="s" s="4">
        <v>1190</v>
      </c>
    </row>
    <row r="4" spans="1:3">
      <c r="A4" t="s" s="3">
        <v>1265</v>
      </c>
    </row>
    <row r="5" spans="1:3">
      <c r="A5" t="s" s="4">
        <v>1266</v>
      </c>
      <c r="B5" t="s" s="4">
        <v>1267</v>
      </c>
      <c r="C5" t="s" s="4">
        <v>1267</v>
      </c>
    </row>
    <row r="6" spans="1:3">
      <c r="A6" t="s" s="4">
        <v>1268</v>
      </c>
      <c r="B6" t="s" s="4">
        <v>1269</v>
      </c>
      <c r="C6" t="s" s="4">
        <v>1270</v>
      </c>
    </row>
    <row r="7" spans="1:3">
      <c r="A7" t="s" s="4">
        <v>1271</v>
      </c>
      <c r="B7" t="s" s="4">
        <v>1272</v>
      </c>
      <c r="C7" t="s" s="4">
        <v>1273</v>
      </c>
    </row>
    <row r="8" spans="1:3">
      <c r="A8" t="s" s="4">
        <v>1274</v>
      </c>
      <c r="B8" t="s" s="4">
        <v>1275</v>
      </c>
      <c r="C8" t="s" s="4">
        <v>1276</v>
      </c>
    </row>
    <row r="9" spans="1:3">
      <c r="A9" t="s" s="3">
        <v>1277</v>
      </c>
    </row>
    <row r="10" spans="1:3">
      <c r="A10" t="s" s="4">
        <v>1278</v>
      </c>
      <c r="B10" t="n" s="5">
        <v>1462726</v>
      </c>
      <c r="C10" t="n" s="5">
        <v>1765034</v>
      </c>
    </row>
    <row r="11" spans="1:3">
      <c r="A11" t="s" s="4">
        <v>1279</v>
      </c>
      <c r="B11" t="n" s="5">
        <v>12000</v>
      </c>
      <c r="C11" t="n" s="5">
        <v>102050</v>
      </c>
    </row>
    <row r="12" spans="1:3">
      <c r="A12" t="s" s="4">
        <v>1280</v>
      </c>
      <c r="B12" t="n" s="5">
        <v>-154836</v>
      </c>
      <c r="C12" t="n" s="5">
        <v>-348156</v>
      </c>
    </row>
    <row r="13" spans="1:3">
      <c r="A13" t="s" s="4">
        <v>1281</v>
      </c>
      <c r="B13" t="n" s="5">
        <v>-18767</v>
      </c>
      <c r="C13" t="n" s="5">
        <v>-56202</v>
      </c>
    </row>
    <row r="14" spans="1:3">
      <c r="A14" t="s" s="4">
        <v>1282</v>
      </c>
      <c r="B14" t="n" s="5">
        <v>1301123</v>
      </c>
      <c r="C14" t="n" s="5">
        <v>1462726</v>
      </c>
    </row>
    <row r="15" spans="1:3">
      <c r="A15" t="s" s="4">
        <v>1283</v>
      </c>
      <c r="B15" t="n" s="5">
        <v>606157</v>
      </c>
      <c r="C15" t="n" s="5">
        <v>428951</v>
      </c>
    </row>
    <row r="16" spans="1:3">
      <c r="A16" t="s" s="4">
        <v>1200</v>
      </c>
      <c r="B16" t="n" s="7">
        <v>356288</v>
      </c>
      <c r="C16" t="n" s="7">
        <v>2841678</v>
      </c>
    </row>
    <row r="17" spans="1:3">
      <c r="A17" t="s" s="3">
        <v>1284</v>
      </c>
    </row>
    <row r="18" spans="1:3">
      <c r="A18" t="s" s="4">
        <v>1285</v>
      </c>
      <c r="B18" t="n" s="8">
        <v>87.98</v>
      </c>
      <c r="C18" t="n" s="8">
        <v>83.23999999999999</v>
      </c>
    </row>
    <row r="19" spans="1:3">
      <c r="A19" t="s" s="4">
        <v>1286</v>
      </c>
      <c r="B19" t="n" s="9">
        <v>128.82</v>
      </c>
      <c r="C19" t="n" s="9">
        <v>119.12</v>
      </c>
    </row>
    <row r="20" spans="1:3">
      <c r="A20" t="s" s="4">
        <v>1287</v>
      </c>
      <c r="B20" t="n" s="9">
        <v>75.43000000000001</v>
      </c>
      <c r="C20" t="n" s="9">
        <v>72.76000000000001</v>
      </c>
    </row>
    <row r="21" spans="1:3">
      <c r="A21" t="s" s="4">
        <v>1288</v>
      </c>
      <c r="B21" t="n" s="9">
        <v>100.67</v>
      </c>
      <c r="C21" t="n" s="9">
        <v>90.03</v>
      </c>
    </row>
    <row r="22" spans="1:3">
      <c r="A22" t="s" s="4">
        <v>1289</v>
      </c>
      <c r="B22" t="n" s="9">
        <v>89.66</v>
      </c>
      <c r="C22" t="n" s="9">
        <v>87.98</v>
      </c>
    </row>
    <row r="23" spans="1:3">
      <c r="A23" t="s" s="4">
        <v>1290</v>
      </c>
      <c r="B23" t="n" s="8">
        <v>88.15000000000001</v>
      </c>
      <c r="C23" t="n" s="8">
        <v>90.31999999999999</v>
      </c>
    </row>
    <row r="24" spans="1:3">
      <c r="A24" t="s" s="4">
        <v>1206</v>
      </c>
    </row>
    <row r="25" spans="1:3">
      <c r="A25" t="s" s="3">
        <v>1277</v>
      </c>
    </row>
    <row r="26" spans="1:3">
      <c r="A26" t="s" s="4">
        <v>1200</v>
      </c>
      <c r="B26" t="n" s="7">
        <v>391271</v>
      </c>
      <c r="C26" t="n" s="7">
        <v>1141675</v>
      </c>
    </row>
    <row r="27" spans="1:3">
      <c r="A27" t="s" s="3">
        <v>1291</v>
      </c>
    </row>
    <row r="28" spans="1:3">
      <c r="A28" t="s" s="4">
        <v>1278</v>
      </c>
      <c r="B28" t="n" s="5">
        <v>3000979</v>
      </c>
      <c r="C28" t="n" s="5">
        <v>2994197</v>
      </c>
    </row>
    <row r="29" spans="1:3">
      <c r="A29" t="s" s="4">
        <v>1279</v>
      </c>
      <c r="B29" t="n" s="5">
        <v>3053</v>
      </c>
      <c r="C29" t="n" s="5">
        <v>9550</v>
      </c>
    </row>
    <row r="30" spans="1:3">
      <c r="A30" t="s" s="4">
        <v>1292</v>
      </c>
      <c r="B30" t="n" s="5">
        <v>-2900</v>
      </c>
      <c r="C30" t="n" s="5">
        <v>-2768</v>
      </c>
    </row>
    <row r="31" spans="1:3">
      <c r="A31" t="s" s="4">
        <v>1282</v>
      </c>
      <c r="B31" t="n" s="5">
        <v>3001132</v>
      </c>
      <c r="C31" t="n" s="5">
        <v>3000979</v>
      </c>
    </row>
    <row r="32" spans="1:3">
      <c r="A32" t="s" s="4">
        <v>1293</v>
      </c>
      <c r="B32" t="n" s="5">
        <v>84581</v>
      </c>
      <c r="C32" t="n" s="5">
        <v>75043</v>
      </c>
    </row>
    <row r="33" spans="1:3">
      <c r="A33" t="s" s="4">
        <v>1294</v>
      </c>
      <c r="B33" t="n" s="7">
        <v>3812029</v>
      </c>
      <c r="C33" t="n" s="7">
        <v>9658019</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1295</v>
      </c>
      <c r="B1" t="s" s="2">
        <v>1</v>
      </c>
    </row>
    <row r="2" spans="1:3">
      <c r="B2" t="s" s="2">
        <v>2</v>
      </c>
      <c r="C2" t="s" s="2">
        <v>26</v>
      </c>
    </row>
    <row r="3" spans="1:3">
      <c r="A3" t="s" s="3">
        <v>1296</v>
      </c>
    </row>
    <row r="4" spans="1:3">
      <c r="A4" t="s" s="4">
        <v>213</v>
      </c>
      <c r="B4" t="n" s="7">
        <v>-6980</v>
      </c>
    </row>
    <row r="5" spans="1:3">
      <c r="A5" t="s" s="4">
        <v>219</v>
      </c>
      <c r="B5" t="n" s="5">
        <v>-10906</v>
      </c>
    </row>
    <row r="6" spans="1:3">
      <c r="A6" t="s" s="4">
        <v>1297</v>
      </c>
      <c r="B6" t="n" s="5">
        <v>10800</v>
      </c>
      <c r="C6" t="n" s="7">
        <v>11800</v>
      </c>
    </row>
    <row r="7" spans="1:3">
      <c r="A7" t="s" s="4">
        <v>334</v>
      </c>
    </row>
    <row r="8" spans="1:3">
      <c r="A8" t="s" s="3">
        <v>1296</v>
      </c>
    </row>
    <row r="9" spans="1:3">
      <c r="A9" t="s" s="4">
        <v>213</v>
      </c>
      <c r="B9" t="n" s="5">
        <v>-6980</v>
      </c>
    </row>
    <row r="10" spans="1:3">
      <c r="A10" t="s" s="4">
        <v>1298</v>
      </c>
      <c r="B10" t="n" s="5">
        <v>-9838</v>
      </c>
    </row>
    <row r="11" spans="1:3">
      <c r="A11" t="s" s="4">
        <v>1299</v>
      </c>
      <c r="B11" t="n" s="5">
        <v>5912</v>
      </c>
    </row>
    <row r="12" spans="1:3">
      <c r="A12" t="s" s="4">
        <v>219</v>
      </c>
      <c r="B12" t="n" s="5">
        <v>-10906</v>
      </c>
    </row>
    <row r="13" spans="1:3">
      <c r="A13" t="s" s="4">
        <v>1300</v>
      </c>
    </row>
    <row r="14" spans="1:3">
      <c r="A14" t="s" s="3">
        <v>1296</v>
      </c>
    </row>
    <row r="15" spans="1:3">
      <c r="A15" t="s" s="4">
        <v>213</v>
      </c>
      <c r="B15" t="n" s="5">
        <v>-9498</v>
      </c>
    </row>
    <row r="16" spans="1:3">
      <c r="A16" t="s" s="4">
        <v>1298</v>
      </c>
      <c r="B16" t="n" s="5">
        <v>-8258</v>
      </c>
    </row>
    <row r="17" spans="1:3">
      <c r="A17" t="s" s="4">
        <v>1299</v>
      </c>
      <c r="B17" t="n" s="5">
        <v>5275</v>
      </c>
    </row>
    <row r="18" spans="1:3">
      <c r="A18" t="s" s="4">
        <v>219</v>
      </c>
      <c r="B18" t="n" s="5">
        <v>-12481</v>
      </c>
    </row>
    <row r="19" spans="1:3">
      <c r="A19" t="s" s="4">
        <v>1301</v>
      </c>
    </row>
    <row r="20" spans="1:3">
      <c r="A20" t="s" s="3">
        <v>1296</v>
      </c>
    </row>
    <row r="21" spans="1:3">
      <c r="A21" t="s" s="4">
        <v>213</v>
      </c>
      <c r="B21" t="n" s="5">
        <v>2613</v>
      </c>
    </row>
    <row r="22" spans="1:3">
      <c r="A22" t="s" s="4">
        <v>1298</v>
      </c>
      <c r="B22" t="n" s="5">
        <v>-654</v>
      </c>
    </row>
    <row r="23" spans="1:3">
      <c r="A23" t="s" s="4">
        <v>1299</v>
      </c>
      <c r="B23" t="n" s="5">
        <v>0</v>
      </c>
    </row>
    <row r="24" spans="1:3">
      <c r="A24" t="s" s="4">
        <v>219</v>
      </c>
      <c r="B24" t="n" s="5">
        <v>1959</v>
      </c>
    </row>
    <row r="25" spans="1:3">
      <c r="A25" t="s" s="4">
        <v>1302</v>
      </c>
    </row>
    <row r="26" spans="1:3">
      <c r="A26" t="s" s="3">
        <v>1296</v>
      </c>
    </row>
    <row r="27" spans="1:3">
      <c r="A27" t="s" s="4">
        <v>213</v>
      </c>
      <c r="B27" t="n" s="5">
        <v>-95</v>
      </c>
    </row>
    <row r="28" spans="1:3">
      <c r="A28" t="s" s="4">
        <v>1298</v>
      </c>
      <c r="B28" t="n" s="5">
        <v>-926</v>
      </c>
    </row>
    <row r="29" spans="1:3">
      <c r="A29" t="s" s="4">
        <v>1299</v>
      </c>
      <c r="B29" t="n" s="5">
        <v>637</v>
      </c>
    </row>
    <row r="30" spans="1:3">
      <c r="A30" t="s" s="4">
        <v>219</v>
      </c>
      <c r="B30" t="n" s="7">
        <v>-384</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1303</v>
      </c>
      <c r="B1" t="s" s="2">
        <v>1</v>
      </c>
    </row>
    <row r="2" spans="1:3">
      <c r="B2" t="s" s="2">
        <v>2</v>
      </c>
      <c r="C2" t="s" s="2">
        <v>26</v>
      </c>
    </row>
    <row r="3" spans="1:3">
      <c r="A3" t="s" s="3">
        <v>1304</v>
      </c>
    </row>
    <row r="4" spans="1:3">
      <c r="A4" t="s" s="4">
        <v>213</v>
      </c>
      <c r="B4" t="n" s="7">
        <v>-6980</v>
      </c>
    </row>
    <row r="5" spans="1:3">
      <c r="A5" t="s" s="4">
        <v>219</v>
      </c>
      <c r="B5" t="n" s="5">
        <v>-10906</v>
      </c>
    </row>
    <row r="6" spans="1:3">
      <c r="A6" t="s" s="4">
        <v>1297</v>
      </c>
      <c r="B6" t="n" s="5">
        <v>10800</v>
      </c>
      <c r="C6" t="n" s="7">
        <v>11800</v>
      </c>
    </row>
    <row r="7" spans="1:3">
      <c r="A7" t="s" s="4">
        <v>22</v>
      </c>
    </row>
    <row r="8" spans="1:3">
      <c r="A8" t="s" s="3">
        <v>1304</v>
      </c>
    </row>
    <row r="9" spans="1:3">
      <c r="A9" t="s" s="4">
        <v>213</v>
      </c>
      <c r="B9" t="n" s="5">
        <v>-7256</v>
      </c>
    </row>
    <row r="10" spans="1:3">
      <c r="A10" t="s" s="4">
        <v>1298</v>
      </c>
      <c r="B10" t="n" s="5">
        <v>-10230</v>
      </c>
    </row>
    <row r="11" spans="1:3">
      <c r="A11" t="s" s="4">
        <v>1299</v>
      </c>
      <c r="B11" t="n" s="5">
        <v>6146</v>
      </c>
    </row>
    <row r="12" spans="1:3">
      <c r="A12" t="s" s="4">
        <v>219</v>
      </c>
      <c r="B12" t="n" s="5">
        <v>-11340</v>
      </c>
    </row>
    <row r="13" spans="1:3">
      <c r="A13" t="s" s="4">
        <v>1297</v>
      </c>
      <c r="B13" t="n" s="5">
        <v>11200</v>
      </c>
      <c r="C13" t="n" s="7">
        <v>12200</v>
      </c>
    </row>
    <row r="14" spans="1:3">
      <c r="A14" t="s" s="4">
        <v>1305</v>
      </c>
    </row>
    <row r="15" spans="1:3">
      <c r="A15" t="s" s="3">
        <v>1304</v>
      </c>
    </row>
    <row r="16" spans="1:3">
      <c r="A16" t="s" s="4">
        <v>213</v>
      </c>
      <c r="B16" t="n" s="5">
        <v>-9845</v>
      </c>
    </row>
    <row r="17" spans="1:3">
      <c r="A17" t="s" s="4">
        <v>1298</v>
      </c>
      <c r="B17" t="n" s="5">
        <v>-8616</v>
      </c>
    </row>
    <row r="18" spans="1:3">
      <c r="A18" t="s" s="4">
        <v>1299</v>
      </c>
      <c r="B18" t="n" s="5">
        <v>5484</v>
      </c>
    </row>
    <row r="19" spans="1:3">
      <c r="A19" t="s" s="4">
        <v>219</v>
      </c>
      <c r="B19" t="n" s="5">
        <v>-12977</v>
      </c>
    </row>
    <row r="20" spans="1:3">
      <c r="A20" t="s" s="4">
        <v>1306</v>
      </c>
    </row>
    <row r="21" spans="1:3">
      <c r="A21" t="s" s="3">
        <v>1304</v>
      </c>
    </row>
    <row r="22" spans="1:3">
      <c r="A22" t="s" s="4">
        <v>213</v>
      </c>
      <c r="B22" t="n" s="5">
        <v>2689</v>
      </c>
    </row>
    <row r="23" spans="1:3">
      <c r="A23" t="s" s="4">
        <v>1298</v>
      </c>
      <c r="B23" t="n" s="5">
        <v>-654</v>
      </c>
    </row>
    <row r="24" spans="1:3">
      <c r="A24" t="s" s="4">
        <v>1299</v>
      </c>
      <c r="B24" t="n" s="5">
        <v>0</v>
      </c>
    </row>
    <row r="25" spans="1:3">
      <c r="A25" t="s" s="4">
        <v>219</v>
      </c>
      <c r="B25" t="n" s="5">
        <v>2035</v>
      </c>
    </row>
    <row r="26" spans="1:3">
      <c r="A26" t="s" s="4">
        <v>1307</v>
      </c>
    </row>
    <row r="27" spans="1:3">
      <c r="A27" t="s" s="3">
        <v>1304</v>
      </c>
    </row>
    <row r="28" spans="1:3">
      <c r="A28" t="s" s="4">
        <v>213</v>
      </c>
      <c r="B28" t="n" s="5">
        <v>-100</v>
      </c>
    </row>
    <row r="29" spans="1:3">
      <c r="A29" t="s" s="4">
        <v>1298</v>
      </c>
      <c r="B29" t="n" s="5">
        <v>-960</v>
      </c>
    </row>
    <row r="30" spans="1:3">
      <c r="A30" t="s" s="4">
        <v>1299</v>
      </c>
      <c r="B30" t="n" s="5">
        <v>662</v>
      </c>
    </row>
    <row r="31" spans="1:3">
      <c r="A31" t="s" s="4">
        <v>219</v>
      </c>
      <c r="B31" t="n" s="7">
        <v>-398</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1308</v>
      </c>
      <c r="B1" t="s" s="2">
        <v>2</v>
      </c>
      <c r="C1" t="s" s="2">
        <v>26</v>
      </c>
    </row>
    <row r="2" spans="1:3">
      <c r="A2" t="s" s="3">
        <v>1309</v>
      </c>
    </row>
    <row r="3" spans="1:3">
      <c r="A3" t="s" s="4">
        <v>576</v>
      </c>
      <c r="B3" t="n" s="7">
        <v>46251</v>
      </c>
      <c r="C3" t="n" s="7">
        <v>39429</v>
      </c>
    </row>
    <row r="4" spans="1:3">
      <c r="A4" t="s" s="4">
        <v>1310</v>
      </c>
      <c r="B4" t="n" s="5">
        <v>23</v>
      </c>
      <c r="C4" t="n" s="5">
        <v>2174</v>
      </c>
    </row>
    <row r="5" spans="1:3">
      <c r="A5" t="s" s="4">
        <v>1311</v>
      </c>
      <c r="B5" t="n" s="5">
        <v>14576</v>
      </c>
      <c r="C5" t="n" s="5">
        <v>14728</v>
      </c>
    </row>
    <row r="6" spans="1:3">
      <c r="A6" t="s" s="4">
        <v>1312</v>
      </c>
      <c r="B6" t="n" s="5">
        <v>1685234</v>
      </c>
      <c r="C6" t="n" s="5">
        <v>1408804</v>
      </c>
    </row>
    <row r="7" spans="1:3">
      <c r="A7" t="s" s="4">
        <v>1313</v>
      </c>
    </row>
    <row r="8" spans="1:3">
      <c r="A8" t="s" s="3">
        <v>1309</v>
      </c>
    </row>
    <row r="9" spans="1:3">
      <c r="A9" t="s" s="4">
        <v>1314</v>
      </c>
      <c r="B9" t="n" s="5">
        <v>6011563</v>
      </c>
      <c r="C9" t="n" s="5">
        <v>6140786</v>
      </c>
    </row>
    <row r="10" spans="1:3">
      <c r="A10" t="s" s="4">
        <v>1315</v>
      </c>
      <c r="B10" t="n" s="5">
        <v>2364421</v>
      </c>
      <c r="C10" t="n" s="5">
        <v>2291943</v>
      </c>
    </row>
    <row r="11" spans="1:3">
      <c r="A11" t="s" s="4">
        <v>172</v>
      </c>
      <c r="B11" t="n" s="5">
        <v>8375984</v>
      </c>
      <c r="C11" t="n" s="5">
        <v>8432729</v>
      </c>
    </row>
    <row r="12" spans="1:3">
      <c r="A12" t="s" s="4">
        <v>582</v>
      </c>
    </row>
    <row r="13" spans="1:3">
      <c r="A13" t="s" s="3">
        <v>1309</v>
      </c>
    </row>
    <row r="14" spans="1:3">
      <c r="A14" t="s" s="4">
        <v>576</v>
      </c>
      <c r="B14" t="n" s="5">
        <v>46251</v>
      </c>
      <c r="C14" t="n" s="5">
        <v>39429</v>
      </c>
    </row>
    <row r="15" spans="1:3">
      <c r="A15" t="s" s="4">
        <v>172</v>
      </c>
      <c r="B15" t="n" s="5">
        <v>8831774</v>
      </c>
      <c r="C15" t="n" s="5">
        <v>8881188</v>
      </c>
    </row>
    <row r="16" spans="1:3">
      <c r="A16" t="s" s="4">
        <v>1316</v>
      </c>
      <c r="B16" t="n" s="5">
        <v>1900000</v>
      </c>
      <c r="C16" t="n" s="5">
        <v>1500000</v>
      </c>
    </row>
    <row r="17" spans="1:3">
      <c r="A17" t="s" s="4">
        <v>1317</v>
      </c>
      <c r="B17" t="n" s="5">
        <v>2100000</v>
      </c>
      <c r="C17" t="n" s="5">
        <v>1800000</v>
      </c>
    </row>
    <row r="18" spans="1:3">
      <c r="A18" t="n" s="17">
        <v>1</v>
      </c>
    </row>
    <row r="19" spans="1:3">
      <c r="A19" t="s" s="3">
        <v>1309</v>
      </c>
    </row>
    <row r="20" spans="1:3">
      <c r="A20" t="s" s="4">
        <v>1310</v>
      </c>
      <c r="B20" t="n" s="5">
        <v>0</v>
      </c>
      <c r="C20" t="n" s="5">
        <v>0</v>
      </c>
    </row>
    <row r="21" spans="1:3">
      <c r="A21" t="s" s="4">
        <v>1311</v>
      </c>
      <c r="B21" t="n" s="5">
        <v>0</v>
      </c>
      <c r="C21" t="n" s="5">
        <v>0</v>
      </c>
    </row>
    <row r="22" spans="1:3">
      <c r="A22" t="n" s="17">
        <v>2</v>
      </c>
    </row>
    <row r="23" spans="1:3">
      <c r="A23" t="s" s="3">
        <v>1309</v>
      </c>
    </row>
    <row r="24" spans="1:3">
      <c r="A24" t="s" s="4">
        <v>1310</v>
      </c>
      <c r="B24" t="n" s="5">
        <v>23</v>
      </c>
      <c r="C24" t="n" s="5">
        <v>2174</v>
      </c>
    </row>
    <row r="25" spans="1:3">
      <c r="A25" t="s" s="4">
        <v>1311</v>
      </c>
      <c r="B25" t="n" s="5">
        <v>14576</v>
      </c>
      <c r="C25" t="n" s="5">
        <v>14728</v>
      </c>
    </row>
    <row r="26" spans="1:3">
      <c r="A26" t="n" s="17">
        <v>3</v>
      </c>
    </row>
    <row r="27" spans="1:3">
      <c r="A27" t="s" s="3">
        <v>1309</v>
      </c>
    </row>
    <row r="28" spans="1:3">
      <c r="A28" t="s" s="4">
        <v>576</v>
      </c>
      <c r="B28" t="n" s="5">
        <v>0</v>
      </c>
      <c r="C28" t="n" s="5">
        <v>0</v>
      </c>
    </row>
    <row r="29" spans="1:3">
      <c r="A29" t="s" s="4">
        <v>1310</v>
      </c>
      <c r="B29" t="n" s="5">
        <v>0</v>
      </c>
      <c r="C29" t="n" s="5">
        <v>0</v>
      </c>
    </row>
    <row r="30" spans="1:3">
      <c r="A30" t="s" s="4">
        <v>1311</v>
      </c>
      <c r="B30" t="n" s="5">
        <v>0</v>
      </c>
      <c r="C30" t="n" s="5">
        <v>0</v>
      </c>
    </row>
    <row r="31" spans="1:3">
      <c r="A31" t="s" s="4">
        <v>1318</v>
      </c>
    </row>
    <row r="32" spans="1:3">
      <c r="A32" t="s" s="3">
        <v>1309</v>
      </c>
    </row>
    <row r="33" spans="1:3">
      <c r="A33" t="s" s="4">
        <v>1312</v>
      </c>
      <c r="B33" t="n" s="5">
        <v>1685234</v>
      </c>
      <c r="C33" t="n" s="5">
        <v>1408804</v>
      </c>
    </row>
    <row r="34" spans="1:3">
      <c r="A34" t="s" s="4">
        <v>1319</v>
      </c>
    </row>
    <row r="35" spans="1:3">
      <c r="A35" t="s" s="3">
        <v>1309</v>
      </c>
    </row>
    <row r="36" spans="1:3">
      <c r="A36" t="s" s="4">
        <v>1314</v>
      </c>
      <c r="B36" t="n" s="5">
        <v>6419286</v>
      </c>
      <c r="C36" t="n" s="5">
        <v>6565236</v>
      </c>
    </row>
    <row r="37" spans="1:3">
      <c r="A37" t="s" s="4">
        <v>1315</v>
      </c>
      <c r="B37" t="n" s="5">
        <v>2412488</v>
      </c>
      <c r="C37" t="n" s="5">
        <v>2315952</v>
      </c>
    </row>
    <row r="38" spans="1:3">
      <c r="A38" t="s" s="4">
        <v>1320</v>
      </c>
    </row>
    <row r="39" spans="1:3">
      <c r="A39" t="s" s="3">
        <v>1309</v>
      </c>
    </row>
    <row r="40" spans="1:3">
      <c r="A40" t="s" s="4">
        <v>576</v>
      </c>
      <c r="B40" t="n" s="5">
        <v>4070</v>
      </c>
      <c r="C40" t="n" s="5">
        <v>4332</v>
      </c>
    </row>
    <row r="41" spans="1:3">
      <c r="A41" t="s" s="4">
        <v>1321</v>
      </c>
    </row>
    <row r="42" spans="1:3">
      <c r="A42" t="s" s="3">
        <v>1309</v>
      </c>
    </row>
    <row r="43" spans="1:3">
      <c r="A43" t="s" s="4">
        <v>576</v>
      </c>
      <c r="B43" t="n" s="7">
        <v>42181</v>
      </c>
      <c r="C43" t="n" s="7">
        <v>35097</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C94"/>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r="A1" t="s" s="1">
        <v>208</v>
      </c>
      <c r="B1" t="s" s="2">
        <v>103</v>
      </c>
      <c r="C1" t="s" s="2">
        <v>1</v>
      </c>
    </row>
    <row r="2" spans="1:3">
      <c r="B2" t="s" s="2">
        <v>2</v>
      </c>
      <c r="C2" t="s" s="2">
        <v>2</v>
      </c>
    </row>
    <row r="3" spans="1:3">
      <c r="A3" t="s" s="3">
        <v>209</v>
      </c>
    </row>
    <row r="4" spans="1:3">
      <c r="A4" t="s" s="4">
        <v>184</v>
      </c>
      <c r="C4" t="n" s="7">
        <v>-20650</v>
      </c>
    </row>
    <row r="5" spans="1:3">
      <c r="A5" t="s" s="4">
        <v>185</v>
      </c>
      <c r="B5" t="n" s="7">
        <v>946</v>
      </c>
      <c r="C5" t="n" s="5">
        <v>-4084</v>
      </c>
    </row>
    <row r="6" spans="1:3">
      <c r="A6" t="s" s="4">
        <v>210</v>
      </c>
      <c r="C6" t="n" s="5">
        <v>25241</v>
      </c>
    </row>
    <row r="7" spans="1:3">
      <c r="A7" t="s" s="4">
        <v>188</v>
      </c>
      <c r="C7" t="n" s="5">
        <v>99505</v>
      </c>
    </row>
    <row r="8" spans="1:3">
      <c r="A8" t="s" s="4">
        <v>190</v>
      </c>
      <c r="C8" t="n" s="5">
        <v>37992</v>
      </c>
    </row>
    <row r="9" spans="1:3">
      <c r="A9" t="s" s="4">
        <v>192</v>
      </c>
      <c r="C9" t="n" s="5">
        <v>-10144</v>
      </c>
    </row>
    <row r="10" spans="1:3">
      <c r="A10" t="s" s="4">
        <v>194</v>
      </c>
      <c r="C10" t="n" s="5">
        <v>-3098</v>
      </c>
    </row>
    <row r="11" spans="1:3">
      <c r="A11" t="s" s="4">
        <v>195</v>
      </c>
      <c r="C11" t="n" s="5">
        <v>14920</v>
      </c>
    </row>
    <row r="12" spans="1:3">
      <c r="A12" t="s" s="4">
        <v>201</v>
      </c>
      <c r="C12" t="n" s="7">
        <v>-112948</v>
      </c>
    </row>
    <row r="13" spans="1:3">
      <c r="A13" t="s" s="4">
        <v>173</v>
      </c>
    </row>
    <row r="14" spans="1:3">
      <c r="A14" t="s" s="3">
        <v>209</v>
      </c>
    </row>
    <row r="15" spans="1:3">
      <c r="A15" t="s" s="4">
        <v>211</v>
      </c>
      <c r="C15" t="n" s="5">
        <v>775</v>
      </c>
    </row>
    <row r="16" spans="1:3">
      <c r="A16" t="s" s="4">
        <v>188</v>
      </c>
      <c r="C16" t="n" s="7">
        <v>8</v>
      </c>
    </row>
    <row r="17" spans="1:3">
      <c r="A17" t="s" s="4">
        <v>212</v>
      </c>
      <c r="C17" t="n" s="5">
        <v>321</v>
      </c>
    </row>
    <row r="18" spans="1:3">
      <c r="A18" t="s" s="4">
        <v>190</v>
      </c>
      <c r="C18" t="n" s="7">
        <v>3</v>
      </c>
    </row>
    <row r="19" spans="1:3">
      <c r="A19" t="s" s="4">
        <v>178</v>
      </c>
    </row>
    <row r="20" spans="1:3">
      <c r="A20" t="s" s="3">
        <v>209</v>
      </c>
    </row>
    <row r="21" spans="1:3">
      <c r="A21" t="s" s="4">
        <v>184</v>
      </c>
      <c r="C21" t="n" s="5">
        <v>-11084</v>
      </c>
    </row>
    <row r="22" spans="1:3">
      <c r="A22" t="s" s="4">
        <v>192</v>
      </c>
      <c r="C22" t="n" s="5">
        <v>-10144</v>
      </c>
    </row>
    <row r="23" spans="1:3">
      <c r="A23" t="s" s="4">
        <v>201</v>
      </c>
      <c r="C23" t="n" s="5">
        <v>-112948</v>
      </c>
    </row>
    <row r="24" spans="1:3">
      <c r="A24" t="s" s="4">
        <v>22</v>
      </c>
    </row>
    <row r="25" spans="1:3">
      <c r="A25" t="s" s="3">
        <v>209</v>
      </c>
    </row>
    <row r="26" spans="1:3">
      <c r="A26" t="s" s="4">
        <v>213</v>
      </c>
      <c r="C26" t="n" s="5">
        <v>7928740</v>
      </c>
    </row>
    <row r="27" spans="1:3">
      <c r="A27" t="s" s="4">
        <v>183</v>
      </c>
      <c r="C27" t="n" s="5">
        <v>24366</v>
      </c>
    </row>
    <row r="28" spans="1:3">
      <c r="A28" t="s" s="4">
        <v>184</v>
      </c>
      <c r="C28" t="n" s="5">
        <v>-20650</v>
      </c>
    </row>
    <row r="29" spans="1:3">
      <c r="A29" t="s" s="4">
        <v>185</v>
      </c>
      <c r="B29" t="n" s="5">
        <v>946</v>
      </c>
      <c r="C29" t="n" s="5">
        <v>-4084</v>
      </c>
    </row>
    <row r="30" spans="1:3">
      <c r="A30" t="s" s="4">
        <v>214</v>
      </c>
      <c r="C30" t="n" s="5">
        <v>-7476</v>
      </c>
    </row>
    <row r="31" spans="1:3">
      <c r="A31" t="s" s="4">
        <v>210</v>
      </c>
      <c r="C31" t="n" s="5">
        <v>25241</v>
      </c>
    </row>
    <row r="32" spans="1:3">
      <c r="A32" t="s" s="4">
        <v>188</v>
      </c>
      <c r="C32" t="n" s="5">
        <v>99505</v>
      </c>
    </row>
    <row r="33" spans="1:3">
      <c r="A33" t="s" s="4">
        <v>190</v>
      </c>
      <c r="C33" t="n" s="5">
        <v>0</v>
      </c>
    </row>
    <row r="34" spans="1:3">
      <c r="A34" t="s" s="4">
        <v>192</v>
      </c>
      <c r="C34" t="n" s="5">
        <v>-10144</v>
      </c>
    </row>
    <row r="35" spans="1:3">
      <c r="A35" t="s" s="4">
        <v>194</v>
      </c>
      <c r="C35" t="n" s="5">
        <v>-3098</v>
      </c>
    </row>
    <row r="36" spans="1:3">
      <c r="A36" t="s" s="4">
        <v>195</v>
      </c>
      <c r="C36" t="n" s="5">
        <v>14920</v>
      </c>
    </row>
    <row r="37" spans="1:3">
      <c r="A37" t="s" s="4">
        <v>215</v>
      </c>
      <c r="C37" t="n" s="5">
        <v>8655</v>
      </c>
    </row>
    <row r="38" spans="1:3">
      <c r="A38" t="s" s="4">
        <v>216</v>
      </c>
      <c r="C38" t="n" s="5">
        <v>124999</v>
      </c>
    </row>
    <row r="39" spans="1:3">
      <c r="A39" t="s" s="4">
        <v>217</v>
      </c>
      <c r="C39" t="n" s="5">
        <v>11802</v>
      </c>
    </row>
    <row r="40" spans="1:3">
      <c r="A40" t="s" s="4">
        <v>201</v>
      </c>
      <c r="C40" t="n" s="5">
        <v>-112948</v>
      </c>
    </row>
    <row r="41" spans="1:3">
      <c r="A41" t="s" s="4">
        <v>218</v>
      </c>
      <c r="C41" t="n" s="5">
        <v>-124027</v>
      </c>
    </row>
    <row r="42" spans="1:3">
      <c r="A42" t="s" s="4">
        <v>219</v>
      </c>
      <c r="B42" t="n" s="5">
        <v>7955801</v>
      </c>
      <c r="C42" t="n" s="5">
        <v>7955801</v>
      </c>
    </row>
    <row r="43" spans="1:3">
      <c r="A43" t="s" s="4">
        <v>81</v>
      </c>
    </row>
    <row r="44" spans="1:3">
      <c r="A44" t="s" s="3">
        <v>209</v>
      </c>
    </row>
    <row r="45" spans="1:3">
      <c r="A45" t="s" s="4">
        <v>213</v>
      </c>
      <c r="C45" t="n" s="5">
        <v>221932</v>
      </c>
    </row>
    <row r="46" spans="1:3">
      <c r="A46" t="s" s="4">
        <v>183</v>
      </c>
      <c r="C46" t="n" s="5">
        <v>7476</v>
      </c>
    </row>
    <row r="47" spans="1:3">
      <c r="A47" t="s" s="4">
        <v>214</v>
      </c>
      <c r="C47" t="n" s="5">
        <v>-7476</v>
      </c>
    </row>
    <row r="48" spans="1:3">
      <c r="A48" t="s" s="4">
        <v>219</v>
      </c>
      <c r="B48" t="n" s="5">
        <v>221932</v>
      </c>
      <c r="C48" t="n" s="5">
        <v>221932</v>
      </c>
    </row>
    <row r="49" spans="1:3">
      <c r="A49" t="s" s="4">
        <v>220</v>
      </c>
    </row>
    <row r="50" spans="1:3">
      <c r="A50" t="s" s="3">
        <v>209</v>
      </c>
    </row>
    <row r="51" spans="1:3">
      <c r="A51" t="s" s="4">
        <v>213</v>
      </c>
      <c r="C51" t="n" s="7">
        <v>7078924</v>
      </c>
    </row>
    <row r="52" spans="1:3">
      <c r="A52" t="s" s="4">
        <v>221</v>
      </c>
      <c r="C52" t="n" s="5">
        <v>97325</v>
      </c>
    </row>
    <row r="53" spans="1:3">
      <c r="A53" t="s" s="4">
        <v>183</v>
      </c>
      <c r="C53" t="n" s="7">
        <v>4171</v>
      </c>
    </row>
    <row r="54" spans="1:3">
      <c r="A54" t="s" s="4">
        <v>184</v>
      </c>
      <c r="C54" t="n" s="7">
        <v>-9566</v>
      </c>
    </row>
    <row r="55" spans="1:3">
      <c r="A55" t="s" s="4">
        <v>211</v>
      </c>
      <c r="C55" t="n" s="5">
        <v>775</v>
      </c>
    </row>
    <row r="56" spans="1:3">
      <c r="A56" t="s" s="4">
        <v>188</v>
      </c>
      <c r="C56" t="n" s="7">
        <v>99505</v>
      </c>
    </row>
    <row r="57" spans="1:3">
      <c r="A57" t="s" s="4">
        <v>212</v>
      </c>
      <c r="C57" t="n" s="5">
        <v>321</v>
      </c>
    </row>
    <row r="58" spans="1:3">
      <c r="A58" t="s" s="4">
        <v>190</v>
      </c>
      <c r="C58" t="n" s="7">
        <v>37992</v>
      </c>
    </row>
    <row r="59" spans="1:3">
      <c r="A59" t="s" s="4">
        <v>222</v>
      </c>
      <c r="C59" t="n" s="5">
        <v>27</v>
      </c>
    </row>
    <row r="60" spans="1:3">
      <c r="A60" t="s" s="4">
        <v>194</v>
      </c>
      <c r="C60" t="n" s="7">
        <v>-3098</v>
      </c>
    </row>
    <row r="61" spans="1:3">
      <c r="A61" t="s" s="4">
        <v>195</v>
      </c>
      <c r="C61" t="n" s="7">
        <v>14920</v>
      </c>
    </row>
    <row r="62" spans="1:3">
      <c r="A62" t="s" s="4">
        <v>223</v>
      </c>
      <c r="C62" t="n" s="5">
        <v>987</v>
      </c>
    </row>
    <row r="63" spans="1:3">
      <c r="A63" t="s" s="4">
        <v>216</v>
      </c>
      <c r="C63" t="n" s="7">
        <v>124999</v>
      </c>
    </row>
    <row r="64" spans="1:3">
      <c r="A64" t="s" s="4">
        <v>224</v>
      </c>
      <c r="C64" t="n" s="5">
        <v>155</v>
      </c>
    </row>
    <row r="65" spans="1:3">
      <c r="A65" t="s" s="4">
        <v>217</v>
      </c>
      <c r="C65" t="n" s="7">
        <v>11802</v>
      </c>
    </row>
    <row r="66" spans="1:3">
      <c r="A66" t="s" s="4">
        <v>218</v>
      </c>
      <c r="C66" t="n" s="5">
        <v>-119334</v>
      </c>
    </row>
    <row r="67" spans="1:3">
      <c r="A67" t="s" s="4">
        <v>219</v>
      </c>
      <c r="B67" t="n" s="7">
        <v>7240315</v>
      </c>
      <c r="C67" t="n" s="7">
        <v>7240315</v>
      </c>
    </row>
    <row r="68" spans="1:3">
      <c r="A68" t="s" s="4">
        <v>225</v>
      </c>
      <c r="B68" t="n" s="5">
        <v>99590</v>
      </c>
      <c r="C68" t="n" s="5">
        <v>99590</v>
      </c>
    </row>
    <row r="69" spans="1:3">
      <c r="A69" t="s" s="4">
        <v>226</v>
      </c>
    </row>
    <row r="70" spans="1:3">
      <c r="A70" t="s" s="3">
        <v>209</v>
      </c>
    </row>
    <row r="71" spans="1:3">
      <c r="A71" t="s" s="4">
        <v>213</v>
      </c>
      <c r="C71" t="n" s="7">
        <v>113298</v>
      </c>
    </row>
    <row r="72" spans="1:3">
      <c r="A72" t="s" s="4">
        <v>221</v>
      </c>
      <c r="C72" t="n" s="5">
        <v>3973</v>
      </c>
    </row>
    <row r="73" spans="1:3">
      <c r="A73" t="s" s="4">
        <v>183</v>
      </c>
      <c r="C73" t="n" s="7">
        <v>166</v>
      </c>
    </row>
    <row r="74" spans="1:3">
      <c r="A74" t="s" s="4">
        <v>227</v>
      </c>
      <c r="C74" t="n" s="5">
        <v>255</v>
      </c>
    </row>
    <row r="75" spans="1:3">
      <c r="A75" t="s" s="4">
        <v>210</v>
      </c>
      <c r="C75" t="n" s="7">
        <v>25241</v>
      </c>
    </row>
    <row r="76" spans="1:3">
      <c r="A76" t="s" s="4">
        <v>212</v>
      </c>
      <c r="C76" t="n" s="5">
        <v>321</v>
      </c>
    </row>
    <row r="77" spans="1:3">
      <c r="A77" t="s" s="4">
        <v>190</v>
      </c>
      <c r="C77" t="n" s="7">
        <v>-37992</v>
      </c>
    </row>
    <row r="78" spans="1:3">
      <c r="A78" t="s" s="4">
        <v>218</v>
      </c>
      <c r="C78" t="n" s="5">
        <v>-4693</v>
      </c>
    </row>
    <row r="79" spans="1:3">
      <c r="A79" t="s" s="4">
        <v>219</v>
      </c>
      <c r="B79" t="n" s="7">
        <v>96020</v>
      </c>
      <c r="C79" t="n" s="7">
        <v>96020</v>
      </c>
    </row>
    <row r="80" spans="1:3">
      <c r="A80" t="s" s="4">
        <v>225</v>
      </c>
      <c r="B80" t="n" s="5">
        <v>3907</v>
      </c>
      <c r="C80" t="n" s="5">
        <v>3907</v>
      </c>
    </row>
    <row r="81" spans="1:3">
      <c r="A81" t="s" s="4">
        <v>228</v>
      </c>
    </row>
    <row r="82" spans="1:3">
      <c r="A82" t="s" s="3">
        <v>209</v>
      </c>
    </row>
    <row r="83" spans="1:3">
      <c r="A83" t="s" s="4">
        <v>213</v>
      </c>
      <c r="C83" t="n" s="7">
        <v>-7256</v>
      </c>
    </row>
    <row r="84" spans="1:3">
      <c r="A84" t="s" s="4">
        <v>185</v>
      </c>
      <c r="C84" t="n" s="5">
        <v>-4084</v>
      </c>
    </row>
    <row r="85" spans="1:3">
      <c r="A85" t="s" s="4">
        <v>219</v>
      </c>
      <c r="B85" t="n" s="7">
        <v>-11340</v>
      </c>
      <c r="C85" t="n" s="5">
        <v>-11340</v>
      </c>
    </row>
    <row r="86" spans="1:3">
      <c r="A86" t="s" s="4">
        <v>229</v>
      </c>
    </row>
    <row r="87" spans="1:3">
      <c r="A87" t="s" s="3">
        <v>209</v>
      </c>
    </row>
    <row r="88" spans="1:3">
      <c r="A88" t="s" s="4">
        <v>213</v>
      </c>
      <c r="C88" t="n" s="5">
        <v>521842</v>
      </c>
    </row>
    <row r="89" spans="1:3">
      <c r="A89" t="s" s="4">
        <v>183</v>
      </c>
      <c r="C89" t="n" s="5">
        <v>12553</v>
      </c>
    </row>
    <row r="90" spans="1:3">
      <c r="A90" t="s" s="4">
        <v>184</v>
      </c>
      <c r="C90" t="n" s="5">
        <v>-11084</v>
      </c>
    </row>
    <row r="91" spans="1:3">
      <c r="A91" t="s" s="4">
        <v>192</v>
      </c>
      <c r="C91" t="n" s="5">
        <v>-10144</v>
      </c>
    </row>
    <row r="92" spans="1:3">
      <c r="A92" t="s" s="4">
        <v>215</v>
      </c>
      <c r="C92" t="n" s="5">
        <v>8655</v>
      </c>
    </row>
    <row r="93" spans="1:3">
      <c r="A93" t="s" s="4">
        <v>201</v>
      </c>
      <c r="C93" t="n" s="5">
        <v>-112948</v>
      </c>
    </row>
    <row r="94" spans="1:3">
      <c r="A94" t="s" s="4">
        <v>219</v>
      </c>
      <c r="B94" t="n" s="7">
        <v>408874</v>
      </c>
      <c r="C94" t="n" s="7">
        <v>40887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F1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t="s" s="1">
        <v>1322</v>
      </c>
      <c r="B1" t="s" s="2">
        <v>103</v>
      </c>
      <c r="D1" t="s" s="2">
        <v>1</v>
      </c>
    </row>
    <row r="2" spans="1:6">
      <c r="B2" t="s" s="2">
        <v>2</v>
      </c>
      <c r="C2" t="s" s="2">
        <v>104</v>
      </c>
      <c r="D2" t="s" s="2">
        <v>2</v>
      </c>
      <c r="E2" t="s" s="2">
        <v>104</v>
      </c>
      <c r="F2" t="s" s="2">
        <v>26</v>
      </c>
    </row>
    <row r="3" spans="1:6">
      <c r="A3" t="s" s="3">
        <v>340</v>
      </c>
    </row>
    <row r="4" spans="1:6">
      <c r="A4" t="s" s="4">
        <v>582</v>
      </c>
      <c r="B4" t="n" s="7">
        <v>23</v>
      </c>
      <c r="D4" t="n" s="7">
        <v>23</v>
      </c>
      <c r="F4" t="n" s="7">
        <v>2174</v>
      </c>
    </row>
    <row r="5" spans="1:6">
      <c r="A5" t="s" s="4">
        <v>582</v>
      </c>
      <c r="B5" t="n" s="5">
        <v>-14576</v>
      </c>
      <c r="D5" t="n" s="5">
        <v>-14576</v>
      </c>
      <c r="F5" t="n" s="7">
        <v>-14728</v>
      </c>
    </row>
    <row r="6" spans="1:6">
      <c r="A6" t="s" s="4">
        <v>1323</v>
      </c>
      <c r="B6" t="n" s="5">
        <v>-14553</v>
      </c>
      <c r="D6" t="n" s="5">
        <v>-14553</v>
      </c>
    </row>
    <row r="7" spans="1:6">
      <c r="A7" t="s" s="4">
        <v>1324</v>
      </c>
      <c r="B7" t="n" s="5">
        <v>1</v>
      </c>
      <c r="C7" t="n" s="7">
        <v>-31</v>
      </c>
      <c r="D7" t="n" s="5">
        <v>1</v>
      </c>
      <c r="E7" t="n" s="7">
        <v>-41</v>
      </c>
    </row>
    <row r="8" spans="1:6">
      <c r="A8" t="s" s="4">
        <v>1325</v>
      </c>
      <c r="B8" t="n" s="5">
        <v>15500</v>
      </c>
      <c r="D8" t="n" s="5">
        <v>15500</v>
      </c>
    </row>
    <row r="9" spans="1:6">
      <c r="A9" t="s" s="4">
        <v>1326</v>
      </c>
      <c r="B9" t="n" s="5">
        <v>15500</v>
      </c>
      <c r="D9" t="n" s="5">
        <v>15500</v>
      </c>
    </row>
    <row r="10" spans="1:6">
      <c r="A10" t="s" s="4">
        <v>1327</v>
      </c>
      <c r="D10" t="n" s="5">
        <v>8700</v>
      </c>
    </row>
    <row r="11" spans="1:6">
      <c r="A11" t="s" s="4">
        <v>1328</v>
      </c>
      <c r="D11" t="n" s="5">
        <v>1100</v>
      </c>
    </row>
    <row r="12" spans="1:6">
      <c r="A12" t="s" s="4">
        <v>1329</v>
      </c>
      <c r="B12" t="n" s="5">
        <v>-818</v>
      </c>
      <c r="C12" t="n" s="5">
        <v>5465</v>
      </c>
      <c r="D12" t="n" s="5">
        <v>-9576</v>
      </c>
      <c r="E12" t="n" s="5">
        <v>3668</v>
      </c>
    </row>
    <row r="13" spans="1:6">
      <c r="A13" t="s" s="4">
        <v>1330</v>
      </c>
      <c r="B13" t="n" s="5">
        <v>3068</v>
      </c>
      <c r="C13" t="n" s="5">
        <v>1828</v>
      </c>
      <c r="D13" t="n" s="5">
        <v>6146</v>
      </c>
      <c r="E13" t="n" s="5">
        <v>3793</v>
      </c>
    </row>
    <row r="14" spans="1:6">
      <c r="A14" t="s" s="4">
        <v>1331</v>
      </c>
      <c r="B14" t="n" s="5">
        <v>2</v>
      </c>
      <c r="C14" t="n" s="5">
        <v>1</v>
      </c>
      <c r="D14" t="n" s="5">
        <v>-424</v>
      </c>
      <c r="E14" t="n" s="5">
        <v>2</v>
      </c>
    </row>
    <row r="15" spans="1:6">
      <c r="A15" t="s" s="4">
        <v>818</v>
      </c>
    </row>
    <row r="16" spans="1:6">
      <c r="A16" t="s" s="3">
        <v>340</v>
      </c>
    </row>
    <row r="17" spans="1:6">
      <c r="A17" t="s" s="4">
        <v>1329</v>
      </c>
      <c r="B17" t="n" s="5">
        <v>277</v>
      </c>
      <c r="C17" t="n" s="5">
        <v>5930</v>
      </c>
      <c r="D17" t="n" s="5">
        <v>-960</v>
      </c>
      <c r="E17" t="n" s="5">
        <v>4184</v>
      </c>
    </row>
    <row r="18" spans="1:6">
      <c r="A18" t="s" s="4">
        <v>1330</v>
      </c>
      <c r="B18" t="n" s="5">
        <v>331</v>
      </c>
      <c r="C18" t="n" s="5">
        <v>556</v>
      </c>
      <c r="D18" t="n" s="5">
        <v>662</v>
      </c>
      <c r="E18" t="n" s="5">
        <v>1829</v>
      </c>
    </row>
    <row r="19" spans="1:6">
      <c r="A19" t="s" s="4">
        <v>1331</v>
      </c>
      <c r="B19" t="n" s="5">
        <v>16</v>
      </c>
      <c r="C19" t="n" s="5">
        <v>0</v>
      </c>
      <c r="D19" t="n" s="5">
        <v>0</v>
      </c>
      <c r="E19" t="n" s="5">
        <v>0</v>
      </c>
    </row>
    <row r="20" spans="1:6">
      <c r="A20" t="s" s="4">
        <v>1332</v>
      </c>
    </row>
    <row r="21" spans="1:6">
      <c r="A21" t="s" s="3">
        <v>340</v>
      </c>
    </row>
    <row r="22" spans="1:6">
      <c r="A22" t="s" s="4">
        <v>1333</v>
      </c>
      <c r="B22" t="n" s="7">
        <v>504000</v>
      </c>
      <c r="D22" t="n" s="7">
        <v>504000</v>
      </c>
    </row>
    <row r="23" spans="1:6">
      <c r="A23" t="s" s="4">
        <v>1334</v>
      </c>
      <c r="B23" t="s" s="4">
        <v>1335</v>
      </c>
      <c r="D23" t="s" s="4">
        <v>1335</v>
      </c>
    </row>
    <row r="24" spans="1:6">
      <c r="A24" t="s" s="4">
        <v>582</v>
      </c>
      <c r="B24" t="n" s="7">
        <v>0</v>
      </c>
      <c r="D24" t="n" s="7">
        <v>0</v>
      </c>
    </row>
    <row r="25" spans="1:6">
      <c r="A25" t="s" s="4">
        <v>1336</v>
      </c>
    </row>
    <row r="26" spans="1:6">
      <c r="A26" t="s" s="3">
        <v>340</v>
      </c>
    </row>
    <row r="27" spans="1:6">
      <c r="A27" t="s" s="4">
        <v>1333</v>
      </c>
      <c r="B27" t="n" s="7">
        <v>504000</v>
      </c>
      <c r="D27" t="n" s="7">
        <v>504000</v>
      </c>
    </row>
    <row r="28" spans="1:6">
      <c r="A28" t="s" s="4">
        <v>1334</v>
      </c>
      <c r="B28" t="s" s="4">
        <v>1335</v>
      </c>
      <c r="D28" t="s" s="4">
        <v>1335</v>
      </c>
    </row>
    <row r="29" spans="1:6">
      <c r="A29" t="s" s="4">
        <v>582</v>
      </c>
      <c r="B29" t="n" s="7">
        <v>0</v>
      </c>
      <c r="D29" t="n" s="7">
        <v>0</v>
      </c>
    </row>
    <row r="30" spans="1:6">
      <c r="A30" t="s" s="4">
        <v>1337</v>
      </c>
    </row>
    <row r="31" spans="1:6">
      <c r="A31" t="s" s="3">
        <v>340</v>
      </c>
    </row>
    <row r="32" spans="1:6">
      <c r="A32" t="s" s="4">
        <v>1333</v>
      </c>
      <c r="B32" t="n" s="7">
        <v>500000</v>
      </c>
      <c r="D32" t="n" s="7">
        <v>500000</v>
      </c>
    </row>
    <row r="33" spans="1:6">
      <c r="A33" t="s" s="4">
        <v>1334</v>
      </c>
      <c r="B33" t="s" s="4">
        <v>1335</v>
      </c>
      <c r="D33" t="s" s="4">
        <v>1335</v>
      </c>
    </row>
    <row r="34" spans="1:6">
      <c r="A34" t="s" s="4">
        <v>582</v>
      </c>
      <c r="B34" t="n" s="7">
        <v>0</v>
      </c>
      <c r="D34" t="n" s="7">
        <v>0</v>
      </c>
    </row>
    <row r="35" spans="1:6">
      <c r="A35" t="s" s="4">
        <v>1332</v>
      </c>
    </row>
    <row r="36" spans="1:6">
      <c r="A36" t="s" s="3">
        <v>340</v>
      </c>
    </row>
    <row r="37" spans="1:6">
      <c r="A37" t="s" s="4">
        <v>1333</v>
      </c>
      <c r="B37" t="n" s="7">
        <v>500000</v>
      </c>
      <c r="D37" t="n" s="7">
        <v>500000</v>
      </c>
    </row>
    <row r="38" spans="1:6">
      <c r="A38" t="s" s="4">
        <v>1334</v>
      </c>
      <c r="B38" t="s" s="4">
        <v>1335</v>
      </c>
      <c r="D38" t="s" s="4">
        <v>1335</v>
      </c>
    </row>
    <row r="39" spans="1:6">
      <c r="A39" t="s" s="4">
        <v>582</v>
      </c>
      <c r="B39" t="n" s="7">
        <v>0</v>
      </c>
      <c r="D39" t="n" s="7">
        <v>0</v>
      </c>
    </row>
    <row r="40" spans="1:6">
      <c r="A40" t="s" s="4">
        <v>1337</v>
      </c>
    </row>
    <row r="41" spans="1:6">
      <c r="A41" t="s" s="3">
        <v>340</v>
      </c>
    </row>
    <row r="42" spans="1:6">
      <c r="A42" t="s" s="4">
        <v>1333</v>
      </c>
      <c r="B42" t="n" s="7">
        <v>446000</v>
      </c>
      <c r="D42" t="n" s="7">
        <v>446000</v>
      </c>
    </row>
    <row r="43" spans="1:6">
      <c r="A43" t="s" s="4">
        <v>1334</v>
      </c>
      <c r="B43" t="s" s="4">
        <v>1335</v>
      </c>
      <c r="D43" t="s" s="4">
        <v>1335</v>
      </c>
    </row>
    <row r="44" spans="1:6">
      <c r="A44" t="s" s="4">
        <v>582</v>
      </c>
      <c r="B44" t="n" s="7">
        <v>0</v>
      </c>
      <c r="D44" t="n" s="7">
        <v>0</v>
      </c>
    </row>
    <row r="45" spans="1:6">
      <c r="A45" t="s" s="4">
        <v>1338</v>
      </c>
    </row>
    <row r="46" spans="1:6">
      <c r="A46" t="s" s="3">
        <v>340</v>
      </c>
    </row>
    <row r="47" spans="1:6">
      <c r="A47" t="s" s="4">
        <v>1333</v>
      </c>
      <c r="B47" t="n" s="7">
        <v>263426</v>
      </c>
      <c r="D47" t="n" s="7">
        <v>263426</v>
      </c>
    </row>
    <row r="48" spans="1:6">
      <c r="A48" t="s" s="4">
        <v>1334</v>
      </c>
      <c r="B48" t="s" s="4">
        <v>873</v>
      </c>
      <c r="D48" t="s" s="4">
        <v>873</v>
      </c>
    </row>
    <row r="49" spans="1:6">
      <c r="A49" t="s" s="4">
        <v>582</v>
      </c>
      <c r="B49" t="n" s="7">
        <v>0</v>
      </c>
      <c r="D49" t="n" s="7">
        <v>0</v>
      </c>
    </row>
    <row r="50" spans="1:6">
      <c r="A50" t="s" s="4">
        <v>1339</v>
      </c>
    </row>
    <row r="51" spans="1:6">
      <c r="A51" t="s" s="3">
        <v>340</v>
      </c>
    </row>
    <row r="52" spans="1:6">
      <c r="A52" t="s" s="4">
        <v>1333</v>
      </c>
      <c r="B52" t="n" s="7">
        <v>137500</v>
      </c>
      <c r="D52" t="n" s="7">
        <v>137500</v>
      </c>
    </row>
    <row r="53" spans="1:6">
      <c r="A53" t="s" s="4">
        <v>1334</v>
      </c>
      <c r="B53" t="s" s="4">
        <v>970</v>
      </c>
      <c r="D53" t="s" s="4">
        <v>970</v>
      </c>
    </row>
    <row r="54" spans="1:6">
      <c r="A54" t="s" s="4">
        <v>582</v>
      </c>
      <c r="B54" t="n" s="7">
        <v>0</v>
      </c>
      <c r="D54" t="n" s="7">
        <v>0</v>
      </c>
    </row>
    <row r="55" spans="1:6">
      <c r="A55" t="s" s="4">
        <v>1340</v>
      </c>
    </row>
    <row r="56" spans="1:6">
      <c r="A56" t="s" s="3">
        <v>340</v>
      </c>
    </row>
    <row r="57" spans="1:6">
      <c r="A57" t="s" s="4">
        <v>1333</v>
      </c>
      <c r="B57" t="n" s="7">
        <v>200000</v>
      </c>
      <c r="D57" t="n" s="7">
        <v>200000</v>
      </c>
    </row>
    <row r="58" spans="1:6">
      <c r="A58" t="s" s="4">
        <v>1334</v>
      </c>
      <c r="B58" t="s" s="4">
        <v>1341</v>
      </c>
      <c r="D58" t="s" s="4">
        <v>1341</v>
      </c>
    </row>
    <row r="59" spans="1:6">
      <c r="A59" t="s" s="4">
        <v>582</v>
      </c>
      <c r="B59" t="n" s="7">
        <v>-133</v>
      </c>
      <c r="D59" t="n" s="7">
        <v>-133</v>
      </c>
    </row>
    <row r="60" spans="1:6">
      <c r="A60" t="s" s="4">
        <v>1340</v>
      </c>
    </row>
    <row r="61" spans="1:6">
      <c r="A61" t="s" s="3">
        <v>340</v>
      </c>
    </row>
    <row r="62" spans="1:6">
      <c r="A62" t="s" s="4">
        <v>1333</v>
      </c>
      <c r="B62" t="n" s="7">
        <v>150000</v>
      </c>
      <c r="D62" t="n" s="7">
        <v>150000</v>
      </c>
    </row>
    <row r="63" spans="1:6">
      <c r="A63" t="s" s="4">
        <v>1334</v>
      </c>
      <c r="B63" t="s" s="4">
        <v>1342</v>
      </c>
      <c r="D63" t="s" s="4">
        <v>1342</v>
      </c>
    </row>
    <row r="64" spans="1:6">
      <c r="A64" t="s" s="4">
        <v>582</v>
      </c>
      <c r="B64" t="n" s="7">
        <v>-103</v>
      </c>
      <c r="D64" t="n" s="7">
        <v>-103</v>
      </c>
    </row>
    <row r="65" spans="1:6">
      <c r="A65" t="s" s="4">
        <v>1340</v>
      </c>
    </row>
    <row r="66" spans="1:6">
      <c r="A66" t="s" s="3">
        <v>340</v>
      </c>
    </row>
    <row r="67" spans="1:6">
      <c r="A67" t="s" s="4">
        <v>1333</v>
      </c>
      <c r="B67" t="n" s="7">
        <v>150000</v>
      </c>
      <c r="D67" t="n" s="7">
        <v>150000</v>
      </c>
    </row>
    <row r="68" spans="1:6">
      <c r="A68" t="s" s="4">
        <v>1334</v>
      </c>
      <c r="B68" t="s" s="4">
        <v>1342</v>
      </c>
      <c r="D68" t="s" s="4">
        <v>1342</v>
      </c>
    </row>
    <row r="69" spans="1:6">
      <c r="A69" t="s" s="4">
        <v>582</v>
      </c>
      <c r="B69" t="n" s="7">
        <v>-103</v>
      </c>
      <c r="D69" t="n" s="7">
        <v>-103</v>
      </c>
    </row>
    <row r="70" spans="1:6">
      <c r="A70" t="s" s="4">
        <v>1340</v>
      </c>
    </row>
    <row r="71" spans="1:6">
      <c r="A71" t="s" s="3">
        <v>340</v>
      </c>
    </row>
    <row r="72" spans="1:6">
      <c r="A72" t="s" s="4">
        <v>1333</v>
      </c>
      <c r="B72" t="n" s="7">
        <v>144000</v>
      </c>
      <c r="D72" t="n" s="7">
        <v>144000</v>
      </c>
    </row>
    <row r="73" spans="1:6">
      <c r="A73" t="s" s="4">
        <v>1334</v>
      </c>
      <c r="B73" t="s" s="4">
        <v>1343</v>
      </c>
      <c r="D73" t="s" s="4">
        <v>1343</v>
      </c>
    </row>
    <row r="74" spans="1:6">
      <c r="A74" t="s" s="4">
        <v>582</v>
      </c>
      <c r="B74" t="n" s="7">
        <v>-4541</v>
      </c>
      <c r="D74" t="n" s="7">
        <v>-4541</v>
      </c>
    </row>
    <row r="75" spans="1:6">
      <c r="A75" t="s" s="4">
        <v>1340</v>
      </c>
    </row>
    <row r="76" spans="1:6">
      <c r="A76" t="s" s="3">
        <v>340</v>
      </c>
    </row>
    <row r="77" spans="1:6">
      <c r="A77" t="s" s="4">
        <v>1333</v>
      </c>
      <c r="B77" t="n" s="7">
        <v>86400</v>
      </c>
      <c r="D77" t="n" s="7">
        <v>86400</v>
      </c>
    </row>
    <row r="78" spans="1:6">
      <c r="A78" t="s" s="4">
        <v>1334</v>
      </c>
      <c r="B78" t="s" s="4">
        <v>1344</v>
      </c>
      <c r="D78" t="s" s="4">
        <v>1344</v>
      </c>
    </row>
    <row r="79" spans="1:6">
      <c r="A79" t="s" s="4">
        <v>582</v>
      </c>
      <c r="B79" t="n" s="7">
        <v>-2123</v>
      </c>
      <c r="D79" t="n" s="7">
        <v>-2123</v>
      </c>
    </row>
    <row r="80" spans="1:6">
      <c r="A80" t="s" s="4">
        <v>1340</v>
      </c>
    </row>
    <row r="81" spans="1:6">
      <c r="A81" t="s" s="3">
        <v>340</v>
      </c>
    </row>
    <row r="82" spans="1:6">
      <c r="A82" t="s" s="4">
        <v>1333</v>
      </c>
      <c r="B82" t="n" s="7">
        <v>72000</v>
      </c>
      <c r="D82" t="n" s="7">
        <v>72000</v>
      </c>
    </row>
    <row r="83" spans="1:6">
      <c r="A83" t="s" s="4">
        <v>1334</v>
      </c>
      <c r="B83" t="s" s="4">
        <v>1345</v>
      </c>
      <c r="D83" t="s" s="4">
        <v>1345</v>
      </c>
    </row>
    <row r="84" spans="1:6">
      <c r="A84" t="s" s="4">
        <v>582</v>
      </c>
      <c r="B84" t="n" s="7">
        <v>-2399</v>
      </c>
      <c r="D84" t="n" s="7">
        <v>-2399</v>
      </c>
    </row>
    <row r="85" spans="1:6">
      <c r="A85" t="s" s="4">
        <v>1340</v>
      </c>
    </row>
    <row r="86" spans="1:6">
      <c r="A86" t="s" s="3">
        <v>340</v>
      </c>
    </row>
    <row r="87" spans="1:6">
      <c r="A87" t="s" s="4">
        <v>1333</v>
      </c>
      <c r="B87" t="n" s="7">
        <v>72000</v>
      </c>
      <c r="D87" t="n" s="7">
        <v>72000</v>
      </c>
    </row>
    <row r="88" spans="1:6">
      <c r="A88" t="s" s="4">
        <v>1334</v>
      </c>
      <c r="B88" t="s" s="4">
        <v>1346</v>
      </c>
      <c r="D88" t="s" s="4">
        <v>1346</v>
      </c>
    </row>
    <row r="89" spans="1:6">
      <c r="A89" t="s" s="4">
        <v>582</v>
      </c>
      <c r="B89" t="n" s="7">
        <v>-725</v>
      </c>
      <c r="D89" t="n" s="7">
        <v>-725</v>
      </c>
    </row>
    <row r="90" spans="1:6">
      <c r="A90" t="s" s="4">
        <v>1340</v>
      </c>
    </row>
    <row r="91" spans="1:6">
      <c r="A91" t="s" s="3">
        <v>340</v>
      </c>
    </row>
    <row r="92" spans="1:6">
      <c r="A92" t="s" s="4">
        <v>1333</v>
      </c>
      <c r="B92" t="n" s="7">
        <v>72000</v>
      </c>
      <c r="D92" t="n" s="7">
        <v>72000</v>
      </c>
    </row>
    <row r="93" spans="1:6">
      <c r="A93" t="s" s="4">
        <v>1334</v>
      </c>
      <c r="B93" t="s" s="4">
        <v>1345</v>
      </c>
      <c r="D93" t="s" s="4">
        <v>1345</v>
      </c>
    </row>
    <row r="94" spans="1:6">
      <c r="A94" t="s" s="4">
        <v>582</v>
      </c>
      <c r="B94" t="n" s="7">
        <v>-2398</v>
      </c>
      <c r="D94" t="n" s="7">
        <v>-2398</v>
      </c>
    </row>
    <row r="95" spans="1:6">
      <c r="A95" t="s" s="4">
        <v>1340</v>
      </c>
    </row>
    <row r="96" spans="1:6">
      <c r="A96" t="s" s="3">
        <v>340</v>
      </c>
    </row>
    <row r="97" spans="1:6">
      <c r="A97" t="s" s="4">
        <v>1333</v>
      </c>
      <c r="B97" t="n" s="7">
        <v>57600</v>
      </c>
      <c r="D97" t="n" s="7">
        <v>57600</v>
      </c>
    </row>
    <row r="98" spans="1:6">
      <c r="A98" t="s" s="4">
        <v>1334</v>
      </c>
      <c r="B98" t="s" s="4">
        <v>1347</v>
      </c>
      <c r="D98" t="s" s="4">
        <v>1347</v>
      </c>
    </row>
    <row r="99" spans="1:6">
      <c r="A99" t="s" s="4">
        <v>582</v>
      </c>
      <c r="B99" t="n" s="7">
        <v>-1474</v>
      </c>
      <c r="D99" t="n" s="7">
        <v>-1474</v>
      </c>
    </row>
    <row r="100" spans="1:6">
      <c r="A100" t="s" s="4">
        <v>1348</v>
      </c>
    </row>
    <row r="101" spans="1:6">
      <c r="A101" t="s" s="3">
        <v>340</v>
      </c>
    </row>
    <row r="102" spans="1:6">
      <c r="A102" t="s" s="4">
        <v>1333</v>
      </c>
      <c r="B102" t="n" s="7">
        <v>30000</v>
      </c>
      <c r="D102" t="n" s="7">
        <v>30000</v>
      </c>
    </row>
    <row r="103" spans="1:6">
      <c r="A103" t="s" s="4">
        <v>1334</v>
      </c>
      <c r="B103" t="s" s="4">
        <v>1349</v>
      </c>
      <c r="D103" t="s" s="4">
        <v>1349</v>
      </c>
    </row>
    <row r="104" spans="1:6">
      <c r="A104" t="s" s="4">
        <v>582</v>
      </c>
      <c r="B104" t="n" s="7">
        <v>-548</v>
      </c>
      <c r="D104" t="n" s="7">
        <v>-548</v>
      </c>
    </row>
    <row r="105" spans="1:6">
      <c r="A105" t="s" s="4">
        <v>1350</v>
      </c>
    </row>
    <row r="106" spans="1:6">
      <c r="A106" t="s" s="3">
        <v>340</v>
      </c>
    </row>
    <row r="107" spans="1:6">
      <c r="A107" t="s" s="4">
        <v>1333</v>
      </c>
      <c r="B107" t="n" s="7">
        <v>14409</v>
      </c>
      <c r="D107" t="n" s="7">
        <v>14409</v>
      </c>
    </row>
    <row r="108" spans="1:6">
      <c r="A108" t="s" s="4">
        <v>1334</v>
      </c>
      <c r="B108" t="s" s="4">
        <v>1351</v>
      </c>
      <c r="D108" t="s" s="4">
        <v>1351</v>
      </c>
    </row>
    <row r="109" spans="1:6">
      <c r="A109" t="s" s="4">
        <v>582</v>
      </c>
      <c r="B109" t="n" s="7">
        <v>23</v>
      </c>
      <c r="D109" t="n" s="7">
        <v>23</v>
      </c>
    </row>
    <row r="110" spans="1:6">
      <c r="A110" t="s" s="4">
        <v>1352</v>
      </c>
    </row>
    <row r="111" spans="1:6">
      <c r="A111" t="s" s="3">
        <v>340</v>
      </c>
    </row>
    <row r="112" spans="1:6">
      <c r="A112" t="s" s="4">
        <v>1333</v>
      </c>
      <c r="B112" t="n" s="7">
        <v>8018</v>
      </c>
      <c r="D112" t="n" s="7">
        <v>8018</v>
      </c>
    </row>
    <row r="113" spans="1:6">
      <c r="A113" t="s" s="4">
        <v>1334</v>
      </c>
      <c r="B113" t="s" s="4">
        <v>1353</v>
      </c>
      <c r="D113" t="s" s="4">
        <v>1353</v>
      </c>
    </row>
    <row r="114" spans="1:6">
      <c r="A114" t="s" s="4">
        <v>582</v>
      </c>
      <c r="B114" t="n" s="7">
        <v>-29</v>
      </c>
      <c r="D114" t="n" s="7">
        <v>-29</v>
      </c>
    </row>
    <row r="115" spans="1:6">
      <c r="A115" t="s" s="4">
        <v>1354</v>
      </c>
    </row>
    <row r="116" spans="1:6">
      <c r="A116" t="s" s="3">
        <v>340</v>
      </c>
    </row>
    <row r="117" spans="1:6">
      <c r="A117" t="s" s="4">
        <v>1329</v>
      </c>
      <c r="B117" t="n" s="5">
        <v>-1095</v>
      </c>
      <c r="C117" t="n" s="5">
        <v>-465</v>
      </c>
      <c r="D117" t="n" s="5">
        <v>-8616</v>
      </c>
      <c r="E117" t="n" s="5">
        <v>-516</v>
      </c>
    </row>
    <row r="118" spans="1:6">
      <c r="A118" t="s" s="4">
        <v>1330</v>
      </c>
      <c r="B118" t="n" s="5">
        <v>2737</v>
      </c>
      <c r="C118" t="n" s="5">
        <v>1272</v>
      </c>
      <c r="D118" t="n" s="5">
        <v>5484</v>
      </c>
      <c r="E118" t="n" s="5">
        <v>1964</v>
      </c>
    </row>
    <row r="119" spans="1:6">
      <c r="A119" t="s" s="4">
        <v>1331</v>
      </c>
      <c r="B119" t="n" s="7">
        <v>-14</v>
      </c>
      <c r="C119" t="n" s="7">
        <v>1</v>
      </c>
      <c r="D119" t="n" s="7">
        <v>-424</v>
      </c>
      <c r="E119" t="n" s="7">
        <v>2</v>
      </c>
    </row>
  </sheetData>
  <mergeCells count="3">
    <mergeCell ref="A1:A2"/>
    <mergeCell ref="B1:C1"/>
    <mergeCell ref="D1:E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69"/>
    <col customWidth="1" max="2" min="2" width="15"/>
    <col customWidth="1" max="3" min="3" width="14"/>
  </cols>
  <sheetData>
    <row r="1" spans="1:3">
      <c r="A1" t="s" s="1">
        <v>1355</v>
      </c>
      <c r="B1" t="s" s="2">
        <v>1</v>
      </c>
    </row>
    <row r="2" spans="1:3">
      <c r="B2" t="s" s="2">
        <v>2</v>
      </c>
      <c r="C2" t="s" s="2">
        <v>1356</v>
      </c>
    </row>
    <row r="3" spans="1:3">
      <c r="A3" t="s" s="3">
        <v>1357</v>
      </c>
    </row>
    <row r="4" spans="1:3">
      <c r="A4" t="s" s="4">
        <v>1358</v>
      </c>
      <c r="B4" t="s" s="4">
        <v>565</v>
      </c>
    </row>
    <row r="5" spans="1:3">
      <c r="A5" t="s" s="3">
        <v>1359</v>
      </c>
    </row>
    <row r="6" spans="1:3">
      <c r="A6" t="n" s="13">
        <v>2015</v>
      </c>
      <c r="B6" t="n" s="7">
        <v>73</v>
      </c>
    </row>
    <row r="7" spans="1:3">
      <c r="A7" t="n" s="5">
        <v>2016</v>
      </c>
      <c r="B7" t="n" s="5">
        <v>170</v>
      </c>
    </row>
    <row r="8" spans="1:3">
      <c r="A8" t="n" s="5">
        <v>2017</v>
      </c>
      <c r="B8" t="n" s="5">
        <v>291</v>
      </c>
    </row>
    <row r="9" spans="1:3">
      <c r="A9" t="n" s="5">
        <v>2018</v>
      </c>
      <c r="B9" t="n" s="5">
        <v>291</v>
      </c>
    </row>
    <row r="10" spans="1:3">
      <c r="A10" t="n" s="5">
        <v>2019</v>
      </c>
      <c r="B10" t="n" s="5">
        <v>315</v>
      </c>
    </row>
    <row r="11" spans="1:3">
      <c r="A11" t="s" s="4">
        <v>1071</v>
      </c>
      <c r="B11" t="n" s="5">
        <v>56568</v>
      </c>
    </row>
    <row r="12" spans="1:3">
      <c r="A12" t="s" s="4">
        <v>1360</v>
      </c>
      <c r="B12" t="n" s="5">
        <v>57708</v>
      </c>
    </row>
    <row r="13" spans="1:3">
      <c r="A13" t="s" s="4">
        <v>1361</v>
      </c>
      <c r="B13" t="n" s="5">
        <v>-36695</v>
      </c>
    </row>
    <row r="14" spans="1:3">
      <c r="A14" t="s" s="4">
        <v>54</v>
      </c>
      <c r="B14" t="n" s="5">
        <v>21013</v>
      </c>
    </row>
    <row r="15" spans="1:3">
      <c r="A15" t="s" s="3">
        <v>1362</v>
      </c>
    </row>
    <row r="16" spans="1:3">
      <c r="A16" t="n" s="13">
        <v>2015</v>
      </c>
      <c r="B16" t="n" s="5">
        <v>15247</v>
      </c>
    </row>
    <row r="17" spans="1:3">
      <c r="A17" t="n" s="5">
        <v>2016</v>
      </c>
      <c r="B17" t="n" s="5">
        <v>30612</v>
      </c>
    </row>
    <row r="18" spans="1:3">
      <c r="A18" t="n" s="5">
        <v>2017</v>
      </c>
      <c r="B18" t="n" s="5">
        <v>30845</v>
      </c>
    </row>
    <row r="19" spans="1:3">
      <c r="A19" t="n" s="5">
        <v>2018</v>
      </c>
      <c r="B19" t="n" s="5">
        <v>30845</v>
      </c>
    </row>
    <row r="20" spans="1:3">
      <c r="A20" t="n" s="5">
        <v>2019</v>
      </c>
      <c r="B20" t="n" s="5">
        <v>30862</v>
      </c>
    </row>
    <row r="21" spans="1:3">
      <c r="A21" t="s" s="4">
        <v>1071</v>
      </c>
      <c r="B21" t="n" s="5">
        <v>720698</v>
      </c>
    </row>
    <row r="22" spans="1:3">
      <c r="A22" t="s" s="4">
        <v>1360</v>
      </c>
      <c r="B22" t="n" s="7">
        <v>859109</v>
      </c>
    </row>
    <row r="23" spans="1:3">
      <c r="A23" t="s" s="4">
        <v>1363</v>
      </c>
    </row>
    <row r="24" spans="1:3">
      <c r="A24" t="s" s="3">
        <v>1357</v>
      </c>
    </row>
    <row r="25" spans="1:3">
      <c r="A25" t="s" s="4">
        <v>1364</v>
      </c>
      <c r="C25" t="n" s="7">
        <v>2285000</v>
      </c>
    </row>
    <row r="26" spans="1:3">
      <c r="A26" t="s" s="4">
        <v>1365</v>
      </c>
      <c r="C26" t="n" s="7">
        <v>300000</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8"/>
    <col customWidth="1" max="5" min="5" width="21"/>
    <col customWidth="1" max="6" min="6" width="21"/>
  </cols>
  <sheetData>
    <row r="1" spans="1:6">
      <c r="A1" t="s" s="1">
        <v>1366</v>
      </c>
      <c r="B1" t="s" s="2">
        <v>103</v>
      </c>
      <c r="D1" t="s" s="2">
        <v>1</v>
      </c>
    </row>
    <row r="2" spans="1:6">
      <c r="B2" t="s" s="2">
        <v>1040</v>
      </c>
      <c r="C2" t="s" s="2">
        <v>670</v>
      </c>
      <c r="D2" t="s" s="2">
        <v>745</v>
      </c>
      <c r="E2" t="s" s="2">
        <v>670</v>
      </c>
      <c r="F2" t="s" s="2">
        <v>484</v>
      </c>
    </row>
    <row r="3" spans="1:6">
      <c r="A3" t="s" s="3">
        <v>1367</v>
      </c>
    </row>
    <row r="4" spans="1:6">
      <c r="A4" t="s" s="4">
        <v>1368</v>
      </c>
      <c r="D4" t="n" s="5">
        <v>2</v>
      </c>
    </row>
    <row r="5" spans="1:6">
      <c r="A5" t="s" s="4">
        <v>110</v>
      </c>
      <c r="B5" t="n" s="7">
        <v>409074</v>
      </c>
      <c r="C5" t="n" s="7">
        <v>380632</v>
      </c>
      <c r="D5" t="n" s="7">
        <v>805373</v>
      </c>
      <c r="E5" t="n" s="7">
        <v>743077</v>
      </c>
    </row>
    <row r="6" spans="1:6">
      <c r="A6" t="s" s="4">
        <v>1369</v>
      </c>
      <c r="B6" t="n" s="5">
        <v>-29948</v>
      </c>
      <c r="C6" t="n" s="5">
        <v>57062</v>
      </c>
      <c r="D6" t="n" s="5">
        <v>12278</v>
      </c>
      <c r="E6" t="n" s="5">
        <v>103264</v>
      </c>
    </row>
    <row r="7" spans="1:6">
      <c r="A7" t="s" s="4">
        <v>46</v>
      </c>
      <c r="B7" t="n" s="5">
        <v>17266958</v>
      </c>
      <c r="D7" t="n" s="7">
        <v>17266958</v>
      </c>
      <c r="F7" t="n" s="7">
        <v>17096587</v>
      </c>
    </row>
    <row r="8" spans="1:6">
      <c r="A8" t="s" s="4">
        <v>1370</v>
      </c>
      <c r="D8" t="s" s="4">
        <v>475</v>
      </c>
    </row>
    <row r="9" spans="1:6">
      <c r="A9" t="s" s="4">
        <v>1371</v>
      </c>
      <c r="B9" t="n" s="5">
        <v>23200</v>
      </c>
      <c r="C9" t="n" s="5">
        <v>23900</v>
      </c>
      <c r="D9" t="n" s="7">
        <v>48700</v>
      </c>
      <c r="E9" t="n" s="5">
        <v>47100</v>
      </c>
    </row>
    <row r="10" spans="1:6">
      <c r="A10" t="s" s="4">
        <v>1372</v>
      </c>
    </row>
    <row r="11" spans="1:6">
      <c r="A11" t="s" s="3">
        <v>1367</v>
      </c>
    </row>
    <row r="12" spans="1:6">
      <c r="A12" t="s" s="4">
        <v>110</v>
      </c>
      <c r="B12" t="n" s="5">
        <v>363883</v>
      </c>
      <c r="C12" t="n" s="5">
        <v>340918</v>
      </c>
      <c r="D12" t="n" s="5">
        <v>718113</v>
      </c>
      <c r="E12" t="n" s="5">
        <v>649279</v>
      </c>
    </row>
    <row r="13" spans="1:6">
      <c r="A13" t="s" s="4">
        <v>1369</v>
      </c>
      <c r="B13" t="n" s="5">
        <v>-65677</v>
      </c>
      <c r="C13" t="n" s="5">
        <v>23069</v>
      </c>
      <c r="D13" t="n" s="5">
        <v>-58918</v>
      </c>
      <c r="E13" t="n" s="5">
        <v>23688</v>
      </c>
    </row>
    <row r="14" spans="1:6">
      <c r="A14" t="s" s="4">
        <v>46</v>
      </c>
      <c r="B14" t="n" s="5">
        <v>15562297</v>
      </c>
      <c r="D14" t="n" s="5">
        <v>15562297</v>
      </c>
      <c r="F14" t="n" s="5">
        <v>15671662</v>
      </c>
    </row>
    <row r="15" spans="1:6">
      <c r="A15" t="s" s="4">
        <v>1373</v>
      </c>
    </row>
    <row r="16" spans="1:6">
      <c r="A16" t="s" s="3">
        <v>1367</v>
      </c>
    </row>
    <row r="17" spans="1:6">
      <c r="A17" t="s" s="4">
        <v>110</v>
      </c>
      <c r="B17" t="n" s="5">
        <v>45191</v>
      </c>
      <c r="C17" t="n" s="5">
        <v>39714</v>
      </c>
      <c r="D17" t="n" s="5">
        <v>87260</v>
      </c>
      <c r="E17" t="n" s="5">
        <v>93798</v>
      </c>
    </row>
    <row r="18" spans="1:6">
      <c r="A18" t="s" s="4">
        <v>1369</v>
      </c>
      <c r="B18" t="n" s="5">
        <v>35729</v>
      </c>
      <c r="C18" t="n" s="7">
        <v>33993</v>
      </c>
      <c r="D18" t="n" s="5">
        <v>71196</v>
      </c>
      <c r="E18" t="n" s="7">
        <v>79576</v>
      </c>
    </row>
    <row r="19" spans="1:6">
      <c r="A19" t="s" s="4">
        <v>46</v>
      </c>
      <c r="B19" t="n" s="7">
        <v>1704661</v>
      </c>
      <c r="D19" t="n" s="7">
        <v>1704661</v>
      </c>
      <c r="F19" t="n" s="7">
        <v>1424925</v>
      </c>
    </row>
  </sheetData>
  <mergeCells count="3">
    <mergeCell ref="A1:A2"/>
    <mergeCell ref="B1:C1"/>
    <mergeCell ref="D1:E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1374</v>
      </c>
      <c r="B1" t="s" s="2">
        <v>103</v>
      </c>
      <c r="D1" t="s" s="2">
        <v>1</v>
      </c>
    </row>
    <row r="2" spans="1:5">
      <c r="B2" t="s" s="2">
        <v>2</v>
      </c>
      <c r="C2" t="s" s="2">
        <v>104</v>
      </c>
      <c r="D2" t="s" s="2">
        <v>2</v>
      </c>
      <c r="E2" t="s" s="2">
        <v>104</v>
      </c>
    </row>
    <row r="3" spans="1:5">
      <c r="A3" t="s" s="3">
        <v>1375</v>
      </c>
    </row>
    <row r="4" spans="1:5">
      <c r="A4" t="s" s="4">
        <v>1376</v>
      </c>
      <c r="B4" t="n" s="7">
        <v>-29948</v>
      </c>
      <c r="C4" t="n" s="7">
        <v>57062</v>
      </c>
      <c r="D4" t="n" s="7">
        <v>12278</v>
      </c>
      <c r="E4" t="n" s="7">
        <v>103264</v>
      </c>
    </row>
    <row r="5" spans="1:5">
      <c r="A5" t="s" s="4">
        <v>123</v>
      </c>
      <c r="B5" t="n" s="5">
        <v>769</v>
      </c>
      <c r="C5" t="n" s="5">
        <v>1444</v>
      </c>
      <c r="D5" t="n" s="5">
        <v>769</v>
      </c>
      <c r="E5" t="n" s="5">
        <v>106084</v>
      </c>
    </row>
    <row r="6" spans="1:5">
      <c r="A6" t="s" s="4">
        <v>124</v>
      </c>
      <c r="B6" t="n" s="5">
        <v>0</v>
      </c>
      <c r="C6" t="n" s="5">
        <v>71446</v>
      </c>
      <c r="D6" t="n" s="5">
        <v>0</v>
      </c>
      <c r="E6" t="n" s="5">
        <v>71446</v>
      </c>
    </row>
    <row r="7" spans="1:5">
      <c r="A7" t="s" s="4">
        <v>126</v>
      </c>
      <c r="B7" t="n" s="5">
        <v>-29179</v>
      </c>
      <c r="C7" t="n" s="5">
        <v>129952</v>
      </c>
      <c r="D7" t="n" s="5">
        <v>13047</v>
      </c>
      <c r="E7" t="n" s="5">
        <v>280794</v>
      </c>
    </row>
    <row r="8" spans="1:5">
      <c r="A8" t="s" s="4">
        <v>127</v>
      </c>
      <c r="B8" t="n" s="5">
        <v>0</v>
      </c>
      <c r="C8" t="n" s="5">
        <v>5645</v>
      </c>
      <c r="D8" t="n" s="5">
        <v>427</v>
      </c>
      <c r="E8" t="n" s="5">
        <v>11414</v>
      </c>
    </row>
    <row r="9" spans="1:5">
      <c r="A9" t="s" s="4">
        <v>128</v>
      </c>
      <c r="B9" t="n" s="5">
        <v>0</v>
      </c>
      <c r="C9" t="n" s="5">
        <v>114735</v>
      </c>
      <c r="D9" t="n" s="5">
        <v>12983</v>
      </c>
      <c r="E9" t="n" s="5">
        <v>114735</v>
      </c>
    </row>
    <row r="10" spans="1:5">
      <c r="A10" t="s" s="4">
        <v>129</v>
      </c>
      <c r="B10" t="n" s="7">
        <v>-29179</v>
      </c>
      <c r="C10" t="n" s="7">
        <v>250332</v>
      </c>
      <c r="D10" t="n" s="7">
        <v>26457</v>
      </c>
      <c r="E10" t="n" s="7">
        <v>406943</v>
      </c>
    </row>
  </sheetData>
  <mergeCells count="3">
    <mergeCell ref="A1:A2"/>
    <mergeCell ref="B1:C1"/>
    <mergeCell ref="D1:E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G35"/>
  <sheetViews>
    <sheetView workbookViewId="0">
      <selection activeCell="A1" sqref="A1"/>
    </sheetView>
  </sheetViews>
  <sheetFormatPr baseColWidth="10" defaultRowHeight="15"/>
  <cols>
    <col customWidth="1" max="1" min="1" width="77"/>
    <col customWidth="1" max="2" min="2" width="19"/>
    <col customWidth="1" max="3" min="3" width="14"/>
    <col customWidth="1" max="4" min="4" width="14"/>
    <col customWidth="1" max="5" min="5" width="17"/>
    <col customWidth="1" max="6" min="6" width="14"/>
    <col customWidth="1" max="7" min="7" width="17"/>
  </cols>
  <sheetData>
    <row r="1" spans="1:7">
      <c r="A1" t="s" s="1">
        <v>1377</v>
      </c>
      <c r="B1" t="s" s="2">
        <v>667</v>
      </c>
    </row>
    <row r="2" spans="1:7">
      <c r="B2" t="s" s="2">
        <v>1378</v>
      </c>
      <c r="C2" t="s" s="2">
        <v>1002</v>
      </c>
      <c r="D2" t="s" s="2">
        <v>1003</v>
      </c>
      <c r="E2" t="s" s="2">
        <v>2</v>
      </c>
      <c r="F2" t="s" s="2">
        <v>608</v>
      </c>
      <c r="G2" t="s" s="2">
        <v>937</v>
      </c>
    </row>
    <row r="3" spans="1:7">
      <c r="A3" t="s" s="3">
        <v>1379</v>
      </c>
    </row>
    <row r="4" spans="1:7">
      <c r="A4" t="s" s="4">
        <v>1004</v>
      </c>
      <c r="G4" t="n" s="7">
        <v>1600000000</v>
      </c>
    </row>
    <row r="5" spans="1:7">
      <c r="A5" t="s" s="4">
        <v>1380</v>
      </c>
    </row>
    <row r="6" spans="1:7">
      <c r="A6" t="s" s="3">
        <v>1379</v>
      </c>
    </row>
    <row r="7" spans="1:7">
      <c r="A7" t="s" s="4">
        <v>1007</v>
      </c>
      <c r="B7" t="n" s="7">
        <v>500000000</v>
      </c>
    </row>
    <row r="8" spans="1:7">
      <c r="A8" t="s" s="4">
        <v>1004</v>
      </c>
      <c r="B8" t="n" s="7">
        <v>2533000000</v>
      </c>
    </row>
    <row r="9" spans="1:7">
      <c r="A9" t="s" s="4">
        <v>1381</v>
      </c>
    </row>
    <row r="10" spans="1:7">
      <c r="A10" t="s" s="3">
        <v>1379</v>
      </c>
    </row>
    <row r="11" spans="1:7">
      <c r="A11" t="s" s="4">
        <v>1382</v>
      </c>
      <c r="B11" t="n" s="5">
        <v>200000</v>
      </c>
    </row>
    <row r="12" spans="1:7">
      <c r="A12" t="s" s="4">
        <v>1109</v>
      </c>
      <c r="B12" t="s" s="4">
        <v>970</v>
      </c>
    </row>
    <row r="13" spans="1:7">
      <c r="A13" t="s" s="4">
        <v>99</v>
      </c>
      <c r="B13" t="n" s="7">
        <v>25</v>
      </c>
    </row>
    <row r="14" spans="1:7">
      <c r="A14" t="s" s="4">
        <v>1383</v>
      </c>
      <c r="B14" t="n" s="5">
        <v>200000</v>
      </c>
    </row>
    <row r="15" spans="1:7">
      <c r="A15" t="s" s="4">
        <v>1384</v>
      </c>
    </row>
    <row r="16" spans="1:7">
      <c r="A16" t="s" s="3">
        <v>1379</v>
      </c>
    </row>
    <row r="17" spans="1:7">
      <c r="A17" t="s" s="4">
        <v>1382</v>
      </c>
      <c r="B17" t="n" s="5">
        <v>268000</v>
      </c>
    </row>
    <row r="18" spans="1:7">
      <c r="A18" t="s" s="4">
        <v>1109</v>
      </c>
      <c r="B18" t="s" s="4">
        <v>1122</v>
      </c>
    </row>
    <row r="19" spans="1:7">
      <c r="A19" t="s" s="4">
        <v>99</v>
      </c>
      <c r="B19" t="n" s="7">
        <v>25</v>
      </c>
    </row>
    <row r="20" spans="1:7">
      <c r="A20" t="s" s="4">
        <v>1383</v>
      </c>
      <c r="B20" t="n" s="5">
        <v>268000</v>
      </c>
    </row>
    <row r="21" spans="1:7">
      <c r="A21" t="s" s="4">
        <v>49</v>
      </c>
    </row>
    <row r="22" spans="1:7">
      <c r="A22" t="s" s="3">
        <v>1379</v>
      </c>
    </row>
    <row r="23" spans="1:7">
      <c r="A23" t="s" s="4">
        <v>1004</v>
      </c>
      <c r="E23" t="n" s="7">
        <v>1200000000</v>
      </c>
    </row>
    <row r="24" spans="1:7">
      <c r="A24" t="s" s="4">
        <v>1385</v>
      </c>
    </row>
    <row r="25" spans="1:7">
      <c r="A25" t="s" s="3">
        <v>1379</v>
      </c>
    </row>
    <row r="26" spans="1:7">
      <c r="A26" t="s" s="4">
        <v>1007</v>
      </c>
      <c r="B26" t="n" s="7">
        <v>400000000</v>
      </c>
    </row>
    <row r="27" spans="1:7">
      <c r="A27" t="s" s="4">
        <v>1004</v>
      </c>
      <c r="B27" t="n" s="5">
        <v>1600000000</v>
      </c>
    </row>
    <row r="28" spans="1:7">
      <c r="A28" t="s" s="4">
        <v>1006</v>
      </c>
    </row>
    <row r="29" spans="1:7">
      <c r="A29" t="s" s="3">
        <v>1379</v>
      </c>
    </row>
    <row r="30" spans="1:7">
      <c r="A30" t="s" s="4">
        <v>1007</v>
      </c>
      <c r="C30" t="n" s="7">
        <v>50000000</v>
      </c>
      <c r="D30" t="n" s="7">
        <v>383000000</v>
      </c>
    </row>
    <row r="31" spans="1:7">
      <c r="A31" t="s" s="4">
        <v>1004</v>
      </c>
      <c r="E31" t="n" s="7">
        <v>833000000</v>
      </c>
      <c r="F31" t="n" s="7">
        <v>783000000</v>
      </c>
    </row>
    <row r="32" spans="1:7">
      <c r="A32" t="s" s="4">
        <v>1386</v>
      </c>
    </row>
    <row r="33" spans="1:7">
      <c r="A33" t="s" s="3">
        <v>1379</v>
      </c>
    </row>
    <row r="34" spans="1:7">
      <c r="A34" t="s" s="4">
        <v>1007</v>
      </c>
      <c r="B34" t="n" s="5">
        <v>100000000</v>
      </c>
    </row>
    <row r="35" spans="1:7">
      <c r="A35" t="s" s="4">
        <v>1004</v>
      </c>
      <c r="B35" t="n" s="7">
        <v>933000000</v>
      </c>
    </row>
  </sheetData>
  <mergeCells count="2">
    <mergeCell ref="A1:A2"/>
    <mergeCell ref="B1:D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94</vt:i4>
      </vt:variant>
    </vt:vector>
  </ns0:HeadingPairs>
  <ns0:TitlesOfParts>
    <vt:vector xmlns:vt="http://schemas.openxmlformats.org/officeDocument/2006/docPropsVTypes" baseType="lpstr" size="94">
      <vt:lpstr>Document and Entity Information</vt:lpstr>
      <vt:lpstr>Consolidated Balance Sheets</vt:lpstr>
      <vt:lpstr>Consolidated Balance Sheets (Pa</vt:lpstr>
      <vt:lpstr>Consolidated Statements of Oper</vt:lpstr>
      <vt:lpstr>Consolidated Statements of Ope5</vt:lpstr>
      <vt:lpstr>Consolidated Statements of Comp</vt:lpstr>
      <vt:lpstr>Consolidated Statement of Equit</vt:lpstr>
      <vt:lpstr>Consolidated Statement of Equi8</vt:lpstr>
      <vt:lpstr>Consolidated Statement of Capit</vt:lpstr>
      <vt:lpstr>Consolidated Statement of Cap10</vt:lpstr>
      <vt:lpstr>Consolidated Statements of Cash</vt:lpstr>
      <vt:lpstr>Organization and Basis of Prese</vt:lpstr>
      <vt:lpstr>Significant Accounting Policies</vt:lpstr>
      <vt:lpstr>Property Acquisitions</vt:lpstr>
      <vt:lpstr>Properties Held for Sale and Pr</vt:lpstr>
      <vt:lpstr>Debt and Preferred Equity Inves</vt:lpstr>
      <vt:lpstr>Investments in Unconsolidated J</vt:lpstr>
      <vt:lpstr>Deferred Costs</vt:lpstr>
      <vt:lpstr>Mortgages and Other Loans Payab</vt:lpstr>
      <vt:lpstr>Corporate Indebtedness</vt:lpstr>
      <vt:lpstr>Related Party Transactions</vt:lpstr>
      <vt:lpstr>Noncontrolling Interests on the</vt:lpstr>
      <vt:lpstr>Stockholders' Equity of the Com</vt:lpstr>
      <vt:lpstr>Partners' Capital of the Operat</vt:lpstr>
      <vt:lpstr>Share-based Compensation</vt:lpstr>
      <vt:lpstr>Accumulated Other Comprehensive</vt:lpstr>
      <vt:lpstr>Accumulated Other Comprehensi27</vt:lpstr>
      <vt:lpstr>Fair Value Measurements</vt:lpstr>
      <vt:lpstr>Financial Instruments_ Derivati</vt:lpstr>
      <vt:lpstr>Commitments and Contingencies</vt:lpstr>
      <vt:lpstr>Segment Information</vt:lpstr>
      <vt:lpstr>Subsequent Events</vt:lpstr>
      <vt:lpstr>Significant Accounting Polici33</vt:lpstr>
      <vt:lpstr>Organization and Basis of Pre34</vt:lpstr>
      <vt:lpstr>Significant Accounting Polici35</vt:lpstr>
      <vt:lpstr>Property Acquisitions (Tables)</vt:lpstr>
      <vt:lpstr>Properties Held for Sale and 37</vt:lpstr>
      <vt:lpstr>Debt and Preferred Equity Inv38</vt:lpstr>
      <vt:lpstr>Investments in Unconsolidated39</vt:lpstr>
      <vt:lpstr>Deferred Costs (Tables)</vt:lpstr>
      <vt:lpstr>Mortgages and Other Loans Pay41</vt:lpstr>
      <vt:lpstr>Corporate Indebtedness (Tables)</vt:lpstr>
      <vt:lpstr>Related Party Transactions (Tab</vt:lpstr>
      <vt:lpstr>Noncontrolling Interests on t44</vt:lpstr>
      <vt:lpstr>Stockholders' Equity of the C45</vt:lpstr>
      <vt:lpstr>Partners' Capital of the Oper46</vt:lpstr>
      <vt:lpstr>Share-based Compensation (Table</vt:lpstr>
      <vt:lpstr>Accumulated Other Comprehensi48</vt:lpstr>
      <vt:lpstr>Accumulated Other Comprehensi49</vt:lpstr>
      <vt:lpstr>Fair Value Measurements (Tables</vt:lpstr>
      <vt:lpstr>Financial Instruments_ Deriva51</vt:lpstr>
      <vt:lpstr>Commitments and Contingencies (</vt:lpstr>
      <vt:lpstr>Segment Information (Tables)</vt:lpstr>
      <vt:lpstr>Organization and Basis of Pre54</vt:lpstr>
      <vt:lpstr>Organization and Basis of Pre55</vt:lpstr>
      <vt:lpstr>Significant Accounting Polici56</vt:lpstr>
      <vt:lpstr>Significant Accounting Polici57</vt:lpstr>
      <vt:lpstr>Significant Accounting Polici58</vt:lpstr>
      <vt:lpstr>Significant Accounting Polici59</vt:lpstr>
      <vt:lpstr>Significant Accounting Polici60</vt:lpstr>
      <vt:lpstr>Property Acquisitions (Details)</vt:lpstr>
      <vt:lpstr>Property Acquisitions - Schedul</vt:lpstr>
      <vt:lpstr>Properties Held for Sale and 63</vt:lpstr>
      <vt:lpstr>Properties Held for Sale and 64</vt:lpstr>
      <vt:lpstr>Debt and Preferred Equity Inv65</vt:lpstr>
      <vt:lpstr>Debt and Preferred Equity Inv66</vt:lpstr>
      <vt:lpstr>Debt and Preferred Equity Inv67</vt:lpstr>
      <vt:lpstr>Investments in Unconsolidated68</vt:lpstr>
      <vt:lpstr>Investments in Unconsolidated69</vt:lpstr>
      <vt:lpstr>Investments in Unconsolidated70</vt:lpstr>
      <vt:lpstr>Deferred Costs (Details)</vt:lpstr>
      <vt:lpstr>Mortgages and Other Loans Pay72</vt:lpstr>
      <vt:lpstr>Corporate Indebtedness (Details</vt:lpstr>
      <vt:lpstr>Corporate Indebtedness (Detai74</vt:lpstr>
      <vt:lpstr>Corporate Indebtedness (Detai75</vt:lpstr>
      <vt:lpstr>Corporate Indebtedness (Detai76</vt:lpstr>
      <vt:lpstr>Related Party Transactions (Det</vt:lpstr>
      <vt:lpstr>Noncontrolling Interests on t78</vt:lpstr>
      <vt:lpstr>Noncontrolling Interests on t79</vt:lpstr>
      <vt:lpstr>Stockholders' Equity of the C80</vt:lpstr>
      <vt:lpstr>Stockholders' Equity of the C81</vt:lpstr>
      <vt:lpstr>Stockholders' Equity of the C82</vt:lpstr>
      <vt:lpstr>Partners' Capital of the Oper83</vt:lpstr>
      <vt:lpstr>Partners' Capital of the Oper84</vt:lpstr>
      <vt:lpstr>Share-based Compensation - Addi</vt:lpstr>
      <vt:lpstr>Share-based Compensation (Detai</vt:lpstr>
      <vt:lpstr>Accumulated Other Comprehensi87</vt:lpstr>
      <vt:lpstr>Accumulated Other Comprehensi88</vt:lpstr>
      <vt:lpstr>Fair Value Measurements (Detail</vt:lpstr>
      <vt:lpstr>Financial Instruments_ Deriva90</vt:lpstr>
      <vt:lpstr>Commitments and Contingencies91</vt:lpstr>
      <vt:lpstr>Segment Information (Details)</vt:lpstr>
      <vt:lpstr>Segment Information (Details 2)</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7T07:03:48Z</dcterms:created>
  <dcterms:modified xmlns:dcterms="http://purl.org/dc/terms/" xmlns:xsi="http://www.w3.org/2001/XMLSchema-instance" xsi:type="dcterms:W3CDTF">2015-08-07T07:03:48Z</dcterms:modified>
  <dc:title xmlns:dc="http://purl.org/dc/elements/1.1/">Untitled</dc:title>
  <dc:description xmlns:dc="http://purl.org/dc/elements/1.1/"/>
  <dc:subject xmlns:dc="http://purl.org/dc/elements/1.1/"/>
  <cp:keywords/>
  <cp:category/>
</cp:coreProperties>
</file>